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Current Accounting Developments" sheetId="10" state="visible" r:id="rId10"/>
    <sheet xmlns:r="http://schemas.openxmlformats.org/officeDocument/2006/relationships" name="Cash, Cash Equivalents, and Res" sheetId="11" state="visible" r:id="rId11"/>
    <sheet xmlns:r="http://schemas.openxmlformats.org/officeDocument/2006/relationships" name="Loans Held for Sale at Fair Val" sheetId="12" state="visible" r:id="rId12"/>
    <sheet xmlns:r="http://schemas.openxmlformats.org/officeDocument/2006/relationships" name="Loans Held for Investment and L" sheetId="13" state="visible" r:id="rId13"/>
    <sheet xmlns:r="http://schemas.openxmlformats.org/officeDocument/2006/relationships" name="Mortgage Loans on Real Estate" sheetId="14" state="visible" r:id="rId14"/>
    <sheet xmlns:r="http://schemas.openxmlformats.org/officeDocument/2006/relationships" name="Receivables Due from Servicers" sheetId="15" state="visible" r:id="rId15"/>
    <sheet xmlns:r="http://schemas.openxmlformats.org/officeDocument/2006/relationships" name="Property and Equipment, Net" sheetId="16" state="visible" r:id="rId16"/>
    <sheet xmlns:r="http://schemas.openxmlformats.org/officeDocument/2006/relationships" name="Real Estate Owned, Net" sheetId="17" state="visible" r:id="rId17"/>
    <sheet xmlns:r="http://schemas.openxmlformats.org/officeDocument/2006/relationships" name="Mortgage Servicing Rights"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Goodwill" sheetId="21" state="visible" r:id="rId21"/>
    <sheet xmlns:r="http://schemas.openxmlformats.org/officeDocument/2006/relationships" name="Other Assets" sheetId="22" state="visible" r:id="rId22"/>
    <sheet xmlns:r="http://schemas.openxmlformats.org/officeDocument/2006/relationships" name="Leases" sheetId="23" state="visible" r:id="rId23"/>
    <sheet xmlns:r="http://schemas.openxmlformats.org/officeDocument/2006/relationships" name="Securitized Debt and Securitize" sheetId="24" state="visible" r:id="rId24"/>
    <sheet xmlns:r="http://schemas.openxmlformats.org/officeDocument/2006/relationships" name="Other Debt"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Warrants" sheetId="29" state="visible" r:id="rId29"/>
    <sheet xmlns:r="http://schemas.openxmlformats.org/officeDocument/2006/relationships" name="Concentration of Risk" sheetId="30" state="visible" r:id="rId30"/>
    <sheet xmlns:r="http://schemas.openxmlformats.org/officeDocument/2006/relationships" name="Commitments and Contingencies" sheetId="31" state="visible" r:id="rId31"/>
    <sheet xmlns:r="http://schemas.openxmlformats.org/officeDocument/2006/relationships" name="Retirement Plan" sheetId="32" state="visible" r:id="rId32"/>
    <sheet xmlns:r="http://schemas.openxmlformats.org/officeDocument/2006/relationships" name="Other Operating Expenses" sheetId="33" state="visible" r:id="rId33"/>
    <sheet xmlns:r="http://schemas.openxmlformats.org/officeDocument/2006/relationships" name="Related Party Transactions" sheetId="34" state="visible" r:id="rId34"/>
    <sheet xmlns:r="http://schemas.openxmlformats.org/officeDocument/2006/relationships" name="Fair Value Measurements" sheetId="35" state="visible" r:id="rId35"/>
    <sheet xmlns:r="http://schemas.openxmlformats.org/officeDocument/2006/relationships" name="Select Quarterly Financial Data" sheetId="36" state="visible" r:id="rId36"/>
    <sheet xmlns:r="http://schemas.openxmlformats.org/officeDocument/2006/relationships" name="Subsequent Events" sheetId="37" state="visible" r:id="rId37"/>
    <sheet xmlns:r="http://schemas.openxmlformats.org/officeDocument/2006/relationships" name="Basis of Presentation and Sum_2" sheetId="38" state="visible" r:id="rId38"/>
    <sheet xmlns:r="http://schemas.openxmlformats.org/officeDocument/2006/relationships" name="Cash, Cash Equivalents, and R_2" sheetId="39" state="visible" r:id="rId39"/>
    <sheet xmlns:r="http://schemas.openxmlformats.org/officeDocument/2006/relationships" name="Loans Held for Sale at Fair V_2" sheetId="40" state="visible" r:id="rId40"/>
    <sheet xmlns:r="http://schemas.openxmlformats.org/officeDocument/2006/relationships" name="Loans Held for Investment and_2" sheetId="41" state="visible" r:id="rId41"/>
    <sheet xmlns:r="http://schemas.openxmlformats.org/officeDocument/2006/relationships" name="Mortgage Loans on Real Estate (" sheetId="42" state="visible" r:id="rId42"/>
    <sheet xmlns:r="http://schemas.openxmlformats.org/officeDocument/2006/relationships" name="Receivables Due from Servicers " sheetId="43" state="visible" r:id="rId43"/>
    <sheet xmlns:r="http://schemas.openxmlformats.org/officeDocument/2006/relationships" name="Property and Equipment, Net (Ta" sheetId="44" state="visible" r:id="rId44"/>
    <sheet xmlns:r="http://schemas.openxmlformats.org/officeDocument/2006/relationships" name="Real Estate Owned, Net (Tables)" sheetId="45" state="visible" r:id="rId45"/>
    <sheet xmlns:r="http://schemas.openxmlformats.org/officeDocument/2006/relationships" name="Mortgage Servicing Rights (Tabl" sheetId="46" state="visible" r:id="rId46"/>
    <sheet xmlns:r="http://schemas.openxmlformats.org/officeDocument/2006/relationships" name="Derivative Instruments (Tables)" sheetId="47" state="visible" r:id="rId47"/>
    <sheet xmlns:r="http://schemas.openxmlformats.org/officeDocument/2006/relationships" name="Accumulated Other Comprehensi_2" sheetId="48" state="visible" r:id="rId48"/>
    <sheet xmlns:r="http://schemas.openxmlformats.org/officeDocument/2006/relationships" name="Goodwill (Tables)" sheetId="49" state="visible" r:id="rId49"/>
    <sheet xmlns:r="http://schemas.openxmlformats.org/officeDocument/2006/relationships" name="Other Assets (Tables)" sheetId="50" state="visible" r:id="rId50"/>
    <sheet xmlns:r="http://schemas.openxmlformats.org/officeDocument/2006/relationships" name="Leases (Tables)" sheetId="51" state="visible" r:id="rId51"/>
    <sheet xmlns:r="http://schemas.openxmlformats.org/officeDocument/2006/relationships" name="Securitized Debt and Securiti_2" sheetId="52" state="visible" r:id="rId52"/>
    <sheet xmlns:r="http://schemas.openxmlformats.org/officeDocument/2006/relationships" name="Other Debt (Tables)" sheetId="53" state="visible" r:id="rId53"/>
    <sheet xmlns:r="http://schemas.openxmlformats.org/officeDocument/2006/relationships" name="Income Taxes (Tables)"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Concentration of Risk (Tables)" sheetId="57" state="visible" r:id="rId57"/>
    <sheet xmlns:r="http://schemas.openxmlformats.org/officeDocument/2006/relationships" name="Other Operating Expenses (Table" sheetId="58" state="visible" r:id="rId58"/>
    <sheet xmlns:r="http://schemas.openxmlformats.org/officeDocument/2006/relationships" name="Fair Value Measurements (Tables" sheetId="59" state="visible" r:id="rId59"/>
    <sheet xmlns:r="http://schemas.openxmlformats.org/officeDocument/2006/relationships" name="Select Quarterly Financial Da_2" sheetId="60" state="visible" r:id="rId60"/>
    <sheet xmlns:r="http://schemas.openxmlformats.org/officeDocument/2006/relationships" name="Organization and Description _2" sheetId="61" state="visible" r:id="rId61"/>
    <sheet xmlns:r="http://schemas.openxmlformats.org/officeDocument/2006/relationships" name="Basis of Presentation and Sum_3" sheetId="62" state="visible" r:id="rId62"/>
    <sheet xmlns:r="http://schemas.openxmlformats.org/officeDocument/2006/relationships" name="Current Accounting Developmen_2" sheetId="63" state="visible" r:id="rId63"/>
    <sheet xmlns:r="http://schemas.openxmlformats.org/officeDocument/2006/relationships" name="Cash, Cash Equivalents, and R_3" sheetId="64" state="visible" r:id="rId64"/>
    <sheet xmlns:r="http://schemas.openxmlformats.org/officeDocument/2006/relationships" name="Cash, Cash Equivalents, and R_4" sheetId="65" state="visible" r:id="rId65"/>
    <sheet xmlns:r="http://schemas.openxmlformats.org/officeDocument/2006/relationships" name="Loans Held for Sale at Fair V_3" sheetId="66" state="visible" r:id="rId66"/>
    <sheet xmlns:r="http://schemas.openxmlformats.org/officeDocument/2006/relationships" name="Loans Held for Investment and_3" sheetId="67" state="visible" r:id="rId67"/>
    <sheet xmlns:r="http://schemas.openxmlformats.org/officeDocument/2006/relationships" name="Loans Held for Investment and_4" sheetId="68" state="visible" r:id="rId68"/>
    <sheet xmlns:r="http://schemas.openxmlformats.org/officeDocument/2006/relationships" name="Loans Held for Investment and_5" sheetId="69" state="visible" r:id="rId69"/>
    <sheet xmlns:r="http://schemas.openxmlformats.org/officeDocument/2006/relationships" name="Loans Held for Investment and_6" sheetId="70" state="visible" r:id="rId70"/>
    <sheet xmlns:r="http://schemas.openxmlformats.org/officeDocument/2006/relationships" name="Loans Held for Investment and_7" sheetId="71" state="visible" r:id="rId71"/>
    <sheet xmlns:r="http://schemas.openxmlformats.org/officeDocument/2006/relationships" name="Loans Held for Investment and_8" sheetId="72" state="visible" r:id="rId72"/>
    <sheet xmlns:r="http://schemas.openxmlformats.org/officeDocument/2006/relationships" name="Loans Held for Investment and_9" sheetId="73" state="visible" r:id="rId73"/>
    <sheet xmlns:r="http://schemas.openxmlformats.org/officeDocument/2006/relationships" name="Loans Held for Investment an_10" sheetId="74" state="visible" r:id="rId74"/>
    <sheet xmlns:r="http://schemas.openxmlformats.org/officeDocument/2006/relationships" name="Loans Held for Investment an_11" sheetId="75" state="visible" r:id="rId75"/>
    <sheet xmlns:r="http://schemas.openxmlformats.org/officeDocument/2006/relationships" name="Loans Held for Investment an_12" sheetId="76" state="visible" r:id="rId76"/>
    <sheet xmlns:r="http://schemas.openxmlformats.org/officeDocument/2006/relationships" name="Mortgage Loans on Real Estate -" sheetId="77" state="visible" r:id="rId77"/>
    <sheet xmlns:r="http://schemas.openxmlformats.org/officeDocument/2006/relationships" name="Mortgage Loans on Real Estate_2" sheetId="78" state="visible" r:id="rId78"/>
    <sheet xmlns:r="http://schemas.openxmlformats.org/officeDocument/2006/relationships" name="Mortgage Loans on Real Estate_3" sheetId="79" state="visible" r:id="rId79"/>
    <sheet xmlns:r="http://schemas.openxmlformats.org/officeDocument/2006/relationships" name="Receivables Due from Servicer_2"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Real Estate Owned, Net - Summar" sheetId="83" state="visible" r:id="rId83"/>
    <sheet xmlns:r="http://schemas.openxmlformats.org/officeDocument/2006/relationships" name="Real Estate Owned, Net - Sale o" sheetId="84" state="visible" r:id="rId84"/>
    <sheet xmlns:r="http://schemas.openxmlformats.org/officeDocument/2006/relationships" name="Real Estate Owned, Net - Gross " sheetId="85" state="visible" r:id="rId85"/>
    <sheet xmlns:r="http://schemas.openxmlformats.org/officeDocument/2006/relationships" name="Mortgage Servicing Rights - Add" sheetId="86" state="visible" r:id="rId86"/>
    <sheet xmlns:r="http://schemas.openxmlformats.org/officeDocument/2006/relationships" name="Mortgage Servicing Rights - Sum" sheetId="87" state="visible" r:id="rId87"/>
    <sheet xmlns:r="http://schemas.openxmlformats.org/officeDocument/2006/relationships" name="Derivative Instruments - Additi" sheetId="88" state="visible" r:id="rId88"/>
    <sheet xmlns:r="http://schemas.openxmlformats.org/officeDocument/2006/relationships" name="Derivative Instruments - Fair V" sheetId="89" state="visible" r:id="rId89"/>
    <sheet xmlns:r="http://schemas.openxmlformats.org/officeDocument/2006/relationships" name="Derivative Instruments - Fair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Business Combination - Addition" sheetId="93" state="visible" r:id="rId93"/>
    <sheet xmlns:r="http://schemas.openxmlformats.org/officeDocument/2006/relationships" name="Business Combination - Summary " sheetId="94" state="visible" r:id="rId94"/>
    <sheet xmlns:r="http://schemas.openxmlformats.org/officeDocument/2006/relationships" name="Goodwill - Additional Informati" sheetId="95" state="visible" r:id="rId95"/>
    <sheet xmlns:r="http://schemas.openxmlformats.org/officeDocument/2006/relationships" name="Goodwill - Schedule of Activity" sheetId="96" state="visible" r:id="rId96"/>
    <sheet xmlns:r="http://schemas.openxmlformats.org/officeDocument/2006/relationships" name="Other Assets - Schedule of Othe" sheetId="97" state="visible" r:id="rId97"/>
    <sheet xmlns:r="http://schemas.openxmlformats.org/officeDocument/2006/relationships" name="Leases - Additional Information" sheetId="98" state="visible" r:id="rId98"/>
    <sheet xmlns:r="http://schemas.openxmlformats.org/officeDocument/2006/relationships" name="Leases - Schedule of Supplement" sheetId="99" state="visible" r:id="rId99"/>
    <sheet xmlns:r="http://schemas.openxmlformats.org/officeDocument/2006/relationships" name="Leases - Schedule of Maturities" sheetId="100" state="visible" r:id="rId100"/>
    <sheet xmlns:r="http://schemas.openxmlformats.org/officeDocument/2006/relationships" name="Securitized Debt and Securiti_3" sheetId="101" state="visible" r:id="rId101"/>
    <sheet xmlns:r="http://schemas.openxmlformats.org/officeDocument/2006/relationships" name="Securitized Debt and Securiti_4" sheetId="102" state="visible" r:id="rId102"/>
    <sheet xmlns:r="http://schemas.openxmlformats.org/officeDocument/2006/relationships" name="Securitized Debt and Securiti_5" sheetId="103" state="visible" r:id="rId103"/>
    <sheet xmlns:r="http://schemas.openxmlformats.org/officeDocument/2006/relationships" name="Securitized Debt and Securiti_6" sheetId="104" state="visible" r:id="rId104"/>
    <sheet xmlns:r="http://schemas.openxmlformats.org/officeDocument/2006/relationships" name="Securitized Debt and Securiti_7" sheetId="105" state="visible" r:id="rId105"/>
    <sheet xmlns:r="http://schemas.openxmlformats.org/officeDocument/2006/relationships" name="Securitized Debt and Securiti_8" sheetId="106" state="visible" r:id="rId106"/>
    <sheet xmlns:r="http://schemas.openxmlformats.org/officeDocument/2006/relationships" name="Securitized Debt and Securiti_9" sheetId="107" state="visible" r:id="rId107"/>
    <sheet xmlns:r="http://schemas.openxmlformats.org/officeDocument/2006/relationships" name="Securitized Debt and Securit_10" sheetId="108" state="visible" r:id="rId108"/>
    <sheet xmlns:r="http://schemas.openxmlformats.org/officeDocument/2006/relationships" name="Securitized Debt and Securit_11" sheetId="109" state="visible" r:id="rId109"/>
    <sheet xmlns:r="http://schemas.openxmlformats.org/officeDocument/2006/relationships" name="Other Debt - Additional Informa" sheetId="110" state="visible" r:id="rId110"/>
    <sheet xmlns:r="http://schemas.openxmlformats.org/officeDocument/2006/relationships" name="Other Debt - Summary of Maximum" sheetId="111" state="visible" r:id="rId111"/>
    <sheet xmlns:r="http://schemas.openxmlformats.org/officeDocument/2006/relationships" name="Other Debt - Summary of Maxim_2" sheetId="112" state="visible" r:id="rId112"/>
    <sheet xmlns:r="http://schemas.openxmlformats.org/officeDocument/2006/relationships" name="Other Debt - Schedule of Activi" sheetId="113" state="visible" r:id="rId113"/>
    <sheet xmlns:r="http://schemas.openxmlformats.org/officeDocument/2006/relationships" name="Other Debt - Schedule of Acti_2" sheetId="114" state="visible" r:id="rId114"/>
    <sheet xmlns:r="http://schemas.openxmlformats.org/officeDocument/2006/relationships" name="Other Debt - Summary of Interes" sheetId="115" state="visible" r:id="rId115"/>
    <sheet xmlns:r="http://schemas.openxmlformats.org/officeDocument/2006/relationships" name="Income Taxes - Additional Infor" sheetId="116" state="visible" r:id="rId116"/>
    <sheet xmlns:r="http://schemas.openxmlformats.org/officeDocument/2006/relationships" name="Income Taxes - Summary of Compa" sheetId="117" state="visible" r:id="rId117"/>
    <sheet xmlns:r="http://schemas.openxmlformats.org/officeDocument/2006/relationships" name="Income Taxes - Summary of Com_2" sheetId="118" state="visible" r:id="rId118"/>
    <sheet xmlns:r="http://schemas.openxmlformats.org/officeDocument/2006/relationships" name="Income Taxes - Summary of Tax E" sheetId="119" state="visible" r:id="rId119"/>
    <sheet xmlns:r="http://schemas.openxmlformats.org/officeDocument/2006/relationships" name="Income Taxes - Summary of Recon" sheetId="120" state="visible" r:id="rId120"/>
    <sheet xmlns:r="http://schemas.openxmlformats.org/officeDocument/2006/relationships" name="Stock-Based Compensation - Addi" sheetId="121" state="visible" r:id="rId121"/>
    <sheet xmlns:r="http://schemas.openxmlformats.org/officeDocument/2006/relationships" name="Stock-Based Compensation - Sche" sheetId="122" state="visible" r:id="rId122"/>
    <sheet xmlns:r="http://schemas.openxmlformats.org/officeDocument/2006/relationships" name="Stock-Based Compensation - Summ" sheetId="123" state="visible" r:id="rId123"/>
    <sheet xmlns:r="http://schemas.openxmlformats.org/officeDocument/2006/relationships" name="Stock-Based Compensation - Su_2" sheetId="124" state="visible" r:id="rId124"/>
    <sheet xmlns:r="http://schemas.openxmlformats.org/officeDocument/2006/relationships" name="Earnings Per Share - Schedule o" sheetId="125" state="visible" r:id="rId125"/>
    <sheet xmlns:r="http://schemas.openxmlformats.org/officeDocument/2006/relationships" name="Earnings Per Share - Schedule_2" sheetId="126" state="visible" r:id="rId126"/>
    <sheet xmlns:r="http://schemas.openxmlformats.org/officeDocument/2006/relationships" name="Convertible Redeemable Preferre" sheetId="127" state="visible" r:id="rId127"/>
    <sheet xmlns:r="http://schemas.openxmlformats.org/officeDocument/2006/relationships" name="Warrants - Additional Informati" sheetId="128" state="visible" r:id="rId128"/>
    <sheet xmlns:r="http://schemas.openxmlformats.org/officeDocument/2006/relationships" name="Concentration of Risk - Concent" sheetId="129" state="visible" r:id="rId129"/>
    <sheet xmlns:r="http://schemas.openxmlformats.org/officeDocument/2006/relationships" name="Concentration of Risk - Additio" sheetId="130" state="visible" r:id="rId130"/>
    <sheet xmlns:r="http://schemas.openxmlformats.org/officeDocument/2006/relationships" name="Concentration of Risk - Summary" sheetId="131" state="visible" r:id="rId131"/>
    <sheet xmlns:r="http://schemas.openxmlformats.org/officeDocument/2006/relationships" name="Commitments and Contingencies (" sheetId="132" state="visible" r:id="rId132"/>
    <sheet xmlns:r="http://schemas.openxmlformats.org/officeDocument/2006/relationships" name="Retirement Plan - Additional In" sheetId="133" state="visible" r:id="rId133"/>
    <sheet xmlns:r="http://schemas.openxmlformats.org/officeDocument/2006/relationships" name="Other Operating Expenses - Summ" sheetId="134" state="visible" r:id="rId134"/>
    <sheet xmlns:r="http://schemas.openxmlformats.org/officeDocument/2006/relationships" name="Related Party Transactions - Ad" sheetId="135" state="visible" r:id="rId135"/>
    <sheet xmlns:r="http://schemas.openxmlformats.org/officeDocument/2006/relationships" name="Fair Value Measurements - Sched" sheetId="136" state="visible" r:id="rId136"/>
    <sheet xmlns:r="http://schemas.openxmlformats.org/officeDocument/2006/relationships" name="Fair Value Measurements - Sch_2" sheetId="137" state="visible" r:id="rId137"/>
    <sheet xmlns:r="http://schemas.openxmlformats.org/officeDocument/2006/relationships" name="Fair Value Measurements - Valua" sheetId="138" state="visible" r:id="rId138"/>
    <sheet xmlns:r="http://schemas.openxmlformats.org/officeDocument/2006/relationships" name="Fair Value Measurements - Roll-" sheetId="139" state="visible" r:id="rId139"/>
    <sheet xmlns:r="http://schemas.openxmlformats.org/officeDocument/2006/relationships" name="Fair Value Measurements - Addit" sheetId="140" state="visible" r:id="rId140"/>
    <sheet xmlns:r="http://schemas.openxmlformats.org/officeDocument/2006/relationships" name="Fair Value Measurements - Carry" sheetId="141" state="visible" r:id="rId141"/>
    <sheet xmlns:r="http://schemas.openxmlformats.org/officeDocument/2006/relationships" name="Select Quarterly Financial Da_3" sheetId="142" state="visible" r:id="rId142"/>
    <sheet xmlns:r="http://schemas.openxmlformats.org/officeDocument/2006/relationships" name="Subsequent Events - Additional " sheetId="143" state="visible" r:id="rId14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EL</t>
        </is>
      </c>
      <c r="C9" s="4" t="inlineStr">
        <is>
          <t xml:space="preserve"> </t>
        </is>
      </c>
      <c r="D9" s="4" t="inlineStr">
        <is>
          <t xml:space="preserve"> </t>
        </is>
      </c>
    </row>
    <row r="10">
      <c r="A10" s="4" t="inlineStr">
        <is>
          <t>Entity Registrant Name</t>
        </is>
      </c>
      <c r="B10" s="4" t="inlineStr">
        <is>
          <t>Velocity Financial, Inc.</t>
        </is>
      </c>
      <c r="C10" s="4" t="inlineStr">
        <is>
          <t xml:space="preserve"> </t>
        </is>
      </c>
      <c r="D10" s="4" t="inlineStr">
        <is>
          <t xml:space="preserve"> </t>
        </is>
      </c>
    </row>
    <row r="11">
      <c r="A11" s="4" t="inlineStr">
        <is>
          <t>Entity Central Index Key</t>
        </is>
      </c>
      <c r="B11" s="4" t="inlineStr">
        <is>
          <t>000169237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Document Financial Statement Error Correction</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00.7</v>
      </c>
    </row>
    <row r="24">
      <c r="A24" s="4" t="inlineStr">
        <is>
          <t>Entity Common Stock, Shares Outstanding</t>
        </is>
      </c>
      <c r="B24" s="4" t="inlineStr">
        <is>
          <t xml:space="preserve"> </t>
        </is>
      </c>
      <c r="C24" s="6" t="n">
        <v>32965081</v>
      </c>
      <c r="D24" s="4" t="inlineStr">
        <is>
          <t xml:space="preserve"> </t>
        </is>
      </c>
    </row>
    <row r="25">
      <c r="A25" s="4" t="inlineStr">
        <is>
          <t>Entity File Number</t>
        </is>
      </c>
      <c r="B25" s="4" t="inlineStr">
        <is>
          <t>001-391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0659719</t>
        </is>
      </c>
      <c r="C27" s="4" t="inlineStr">
        <is>
          <t xml:space="preserve"> </t>
        </is>
      </c>
      <c r="D27" s="4" t="inlineStr">
        <is>
          <t xml:space="preserve"> </t>
        </is>
      </c>
    </row>
    <row r="28">
      <c r="A28" s="4" t="inlineStr">
        <is>
          <t>Entity Address, Address Line One</t>
        </is>
      </c>
      <c r="B28" s="4" t="inlineStr">
        <is>
          <t>30699 Russell Ranch Road</t>
        </is>
      </c>
      <c r="C28" s="4" t="inlineStr">
        <is>
          <t xml:space="preserve"> </t>
        </is>
      </c>
      <c r="D28" s="4" t="inlineStr">
        <is>
          <t xml:space="preserve"> </t>
        </is>
      </c>
    </row>
    <row r="29">
      <c r="A29" s="4" t="inlineStr">
        <is>
          <t>Entity Address, Address Line Two</t>
        </is>
      </c>
      <c r="B29" s="4" t="inlineStr">
        <is>
          <t>Suite 295</t>
        </is>
      </c>
      <c r="C29" s="4" t="inlineStr">
        <is>
          <t xml:space="preserve"> </t>
        </is>
      </c>
      <c r="D29" s="4" t="inlineStr">
        <is>
          <t xml:space="preserve"> </t>
        </is>
      </c>
    </row>
    <row r="30">
      <c r="A30" s="4" t="inlineStr">
        <is>
          <t>Entity Address, City or Town</t>
        </is>
      </c>
      <c r="B30" s="4" t="inlineStr">
        <is>
          <t>Westlake Village</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1362</t>
        </is>
      </c>
      <c r="C32" s="4" t="inlineStr">
        <is>
          <t xml:space="preserve"> </t>
        </is>
      </c>
      <c r="D32" s="4" t="inlineStr">
        <is>
          <t xml:space="preserve"> </t>
        </is>
      </c>
    </row>
    <row r="33">
      <c r="A33" s="4" t="inlineStr">
        <is>
          <t>City Area Code</t>
        </is>
      </c>
      <c r="B33" s="4" t="inlineStr">
        <is>
          <t>818</t>
        </is>
      </c>
      <c r="C33" s="4" t="inlineStr">
        <is>
          <t xml:space="preserve"> </t>
        </is>
      </c>
      <c r="D33" s="4" t="inlineStr">
        <is>
          <t xml:space="preserve"> </t>
        </is>
      </c>
    </row>
    <row r="34">
      <c r="A34" s="4" t="inlineStr">
        <is>
          <t>Local Phone Number</t>
        </is>
      </c>
      <c r="B34" s="4" t="inlineStr">
        <is>
          <t>532-3700</t>
        </is>
      </c>
      <c r="C34" s="4" t="inlineStr">
        <is>
          <t xml:space="preserve"> </t>
        </is>
      </c>
      <c r="D34" s="4" t="inlineStr">
        <is>
          <t xml:space="preserve"> </t>
        </is>
      </c>
    </row>
    <row r="35">
      <c r="A35" s="4" t="inlineStr">
        <is>
          <t>Title of 12(b) Security</t>
        </is>
      </c>
      <c r="B35" s="4" t="inlineStr">
        <is>
          <t>Common stock, par value $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Certain portions of our Definitive Proxy Statement pursuant to Regulation 14A of the Securities Exchange Act of 1934 in connection with our 2024 Annual Meeting of Shareholders are incorporated by reference into Part III of this Form 10-K.</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Current Accounting Developments</t>
        </is>
      </c>
      <c r="B4" s="4" t="inlineStr">
        <is>
          <t xml:space="preserve">Note 3 — Current Accounting Developments Recently Issued Accounting Standards Income Taxes In December 2023, the FASB issued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January 1, 2025, for the Company. The adoption of this standard is not expected to have a significant impact on the Company’s consolidated financial statements. Recently Adopted Accounting Standard Financial Instruments - Credit Losses Effective January 1, 2023, the Company adopted ASU 2022-02 , "Financial Instruments - Credit Losses (Topic 326): Troubled Debt Restructurings and Vintage Disclosures." The amendments in this ASU eliminate the recognition and measurement guidance for troubled debt restructuring by Creditors and require enhanced disclosures for certain loan refinancings and restructurings by creditors when a borrower is experiencing financial difficulty. ASU 2022-02 requires that an entity disclose current-period gross write-offs by year of origination for financing receivables. The adoption of this standard did no t have a significant impact on the Company’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89</v>
      </c>
      <c r="C3" s="4" t="inlineStr">
        <is>
          <t xml:space="preserve"> </t>
        </is>
      </c>
    </row>
    <row r="4">
      <c r="A4" s="4" t="inlineStr">
        <is>
          <t>2025</t>
        </is>
      </c>
      <c r="B4" s="6" t="n">
        <v>513</v>
      </c>
      <c r="C4" s="4" t="inlineStr">
        <is>
          <t xml:space="preserve"> </t>
        </is>
      </c>
    </row>
    <row r="5">
      <c r="A5" s="4" t="inlineStr">
        <is>
          <t>2026</t>
        </is>
      </c>
      <c r="B5" s="6" t="n">
        <v>325</v>
      </c>
      <c r="C5" s="4" t="inlineStr">
        <is>
          <t xml:space="preserve"> </t>
        </is>
      </c>
    </row>
    <row r="6">
      <c r="A6" s="4" t="inlineStr">
        <is>
          <t>2027</t>
        </is>
      </c>
      <c r="B6" s="6" t="n">
        <v>277</v>
      </c>
      <c r="C6" s="4" t="inlineStr">
        <is>
          <t xml:space="preserve"> </t>
        </is>
      </c>
    </row>
    <row r="7">
      <c r="A7" s="4" t="inlineStr">
        <is>
          <t>2028</t>
        </is>
      </c>
      <c r="B7" s="6" t="n">
        <v>233</v>
      </c>
      <c r="C7" s="4" t="inlineStr">
        <is>
          <t xml:space="preserve"> </t>
        </is>
      </c>
    </row>
    <row r="8">
      <c r="A8" s="4" t="inlineStr">
        <is>
          <t>Thereafter</t>
        </is>
      </c>
      <c r="B8" s="6" t="n">
        <v>617</v>
      </c>
      <c r="C8" s="4" t="inlineStr">
        <is>
          <t xml:space="preserve"> </t>
        </is>
      </c>
    </row>
    <row r="9">
      <c r="A9" s="4" t="inlineStr">
        <is>
          <t>Total lease payments</t>
        </is>
      </c>
      <c r="B9" s="6" t="n">
        <v>3254</v>
      </c>
      <c r="C9" s="4" t="inlineStr">
        <is>
          <t xml:space="preserve"> </t>
        </is>
      </c>
    </row>
    <row r="10">
      <c r="A10" s="4" t="inlineStr">
        <is>
          <t>Less: Imputed interest</t>
        </is>
      </c>
      <c r="B10" s="6" t="n">
        <v>-553</v>
      </c>
      <c r="C10" s="4" t="inlineStr">
        <is>
          <t xml:space="preserve"> </t>
        </is>
      </c>
    </row>
    <row r="11">
      <c r="A11" s="4" t="inlineStr">
        <is>
          <t>Operating lease liabilities</t>
        </is>
      </c>
      <c r="B11" s="7" t="n">
        <v>2701</v>
      </c>
      <c r="C11" s="7" t="n">
        <v>2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zed Debt and Securitized Debt at Fair Value - Additional Information (Details) $ in Thousands</t>
        </is>
      </c>
      <c r="B1" s="2" t="inlineStr">
        <is>
          <t>12 Months Ended</t>
        </is>
      </c>
    </row>
    <row r="2">
      <c r="B2" s="2" t="inlineStr">
        <is>
          <t>Dec. 31, 2023 USD ($)</t>
        </is>
      </c>
    </row>
    <row r="3">
      <c r="A3" s="3" t="inlineStr">
        <is>
          <t>Securitization Financial Asset For Which Transfer Is Accounted As Sale [Line Items]</t>
        </is>
      </c>
      <c r="B3" s="4" t="inlineStr">
        <is>
          <t xml:space="preserve"> </t>
        </is>
      </c>
    </row>
    <row r="4">
      <c r="A4" s="4" t="inlineStr">
        <is>
          <t>Securitized debt at fair value</t>
        </is>
      </c>
      <c r="B4" s="7" t="n">
        <v>877417</v>
      </c>
    </row>
    <row r="5">
      <c r="A5" s="4" t="inlineStr">
        <is>
          <t>Difference Between Aggregate Fair Value and Unpaid Principal Balance</t>
        </is>
      </c>
      <c r="B5" s="4" t="inlineStr">
        <is>
          <t xml:space="preserve"> </t>
        </is>
      </c>
    </row>
    <row r="6">
      <c r="A6" s="3" t="inlineStr">
        <is>
          <t>Securitization Financial Asset For Which Transfer Is Accounted As Sale [Line Items]</t>
        </is>
      </c>
      <c r="B6" s="4" t="inlineStr">
        <is>
          <t xml:space="preserve"> </t>
        </is>
      </c>
    </row>
    <row r="7">
      <c r="A7" s="4" t="inlineStr">
        <is>
          <t>Securitized debt at fair value</t>
        </is>
      </c>
      <c r="B7" s="7" t="n">
        <v>700</v>
      </c>
    </row>
    <row r="8">
      <c r="A8" s="4" t="inlineStr">
        <is>
          <t>Minimum</t>
        </is>
      </c>
      <c r="B8" s="4" t="inlineStr">
        <is>
          <t xml:space="preserve"> </t>
        </is>
      </c>
    </row>
    <row r="9">
      <c r="A9" s="3" t="inlineStr">
        <is>
          <t>Securitization Financial Asset For Which Transfer Is Accounted As Sale [Line Items]</t>
        </is>
      </c>
      <c r="B9" s="4" t="inlineStr">
        <is>
          <t xml:space="preserve"> </t>
        </is>
      </c>
    </row>
    <row r="10">
      <c r="A10" s="4" t="inlineStr">
        <is>
          <t>Securities redemption when principal balance is less than a certain percentage</t>
        </is>
      </c>
      <c r="B10" s="9" t="n">
        <v>0.1</v>
      </c>
    </row>
    <row r="11">
      <c r="A11" s="4" t="inlineStr">
        <is>
          <t>Maximum</t>
        </is>
      </c>
      <c r="B11" s="4" t="inlineStr">
        <is>
          <t xml:space="preserve"> </t>
        </is>
      </c>
    </row>
    <row r="12">
      <c r="A12" s="3" t="inlineStr">
        <is>
          <t>Securitization Financial Asset For Which Transfer Is Accounted As Sale [Line Items]</t>
        </is>
      </c>
      <c r="B12" s="4" t="inlineStr">
        <is>
          <t xml:space="preserve"> </t>
        </is>
      </c>
    </row>
    <row r="13">
      <c r="A13" s="4" t="inlineStr">
        <is>
          <t>Securities redemption when principal balance is less than a certain percentage</t>
        </is>
      </c>
      <c r="B13" s="9" t="n">
        <v>0.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Securitized Debt and Securitized Debt at Fair Value (Details) - USD ($) $ in Thousands</t>
        </is>
      </c>
      <c r="B1" s="2" t="inlineStr">
        <is>
          <t>Dec. 31, 2023</t>
        </is>
      </c>
      <c r="C1" s="2" t="inlineStr">
        <is>
          <t>Dec. 31, 2022</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Securitized debt, net</t>
        </is>
      </c>
      <c r="B3" s="7" t="n">
        <v>2418811</v>
      </c>
      <c r="C3" s="7" t="n">
        <v>2736290</v>
      </c>
    </row>
    <row r="4">
      <c r="A4" s="4" t="inlineStr">
        <is>
          <t>Securitized debt at fair value</t>
        </is>
      </c>
      <c r="B4" s="6" t="n">
        <v>877417</v>
      </c>
      <c r="C4" s="4" t="inlineStr">
        <is>
          <t xml:space="preserve"> </t>
        </is>
      </c>
    </row>
    <row r="5">
      <c r="A5" s="4" t="inlineStr">
        <is>
          <t>Total securitized debt</t>
        </is>
      </c>
      <c r="B5" s="6" t="n">
        <v>3296228</v>
      </c>
      <c r="C5" s="6" t="n">
        <v>2736290</v>
      </c>
    </row>
    <row r="6">
      <c r="A6" s="4" t="inlineStr">
        <is>
          <t>Securitized debt</t>
        </is>
      </c>
      <c r="B6" s="4" t="inlineStr">
        <is>
          <t xml:space="preserve"> </t>
        </is>
      </c>
      <c r="C6" s="4" t="inlineStr">
        <is>
          <t xml:space="preserve"> </t>
        </is>
      </c>
    </row>
    <row r="7">
      <c r="A7" s="3" t="inlineStr">
        <is>
          <t>Securitization or Asset-Backed Financing Arrangement, Financial Asset for which Transfer is Accounted as Sale [Line Items]</t>
        </is>
      </c>
      <c r="B7" s="4" t="inlineStr">
        <is>
          <t xml:space="preserve"> </t>
        </is>
      </c>
      <c r="C7" s="4" t="inlineStr">
        <is>
          <t xml:space="preserve"> </t>
        </is>
      </c>
    </row>
    <row r="8">
      <c r="A8" s="4" t="inlineStr">
        <is>
          <t>Securitized debt, net</t>
        </is>
      </c>
      <c r="B8" s="6" t="n">
        <v>2458439</v>
      </c>
      <c r="C8" s="4" t="inlineStr">
        <is>
          <t xml:space="preserve"> </t>
        </is>
      </c>
    </row>
    <row r="9">
      <c r="A9" s="4" t="inlineStr">
        <is>
          <t>Securitized debt at fair value</t>
        </is>
      </c>
      <c r="B9" s="6" t="n">
        <v>876704</v>
      </c>
      <c r="C9" s="4" t="inlineStr">
        <is>
          <t xml:space="preserve"> </t>
        </is>
      </c>
    </row>
    <row r="10">
      <c r="A10" s="4" t="inlineStr">
        <is>
          <t>Total securitized debt</t>
        </is>
      </c>
      <c r="B10" s="6" t="n">
        <v>3335143</v>
      </c>
      <c r="C10" s="4" t="inlineStr">
        <is>
          <t xml:space="preserve"> </t>
        </is>
      </c>
    </row>
    <row r="11">
      <c r="A11" s="4" t="inlineStr">
        <is>
          <t>Unpaid Principal Balance</t>
        </is>
      </c>
      <c r="B11" s="4" t="inlineStr">
        <is>
          <t xml:space="preserve"> </t>
        </is>
      </c>
      <c r="C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row>
    <row r="13">
      <c r="A13" s="4" t="inlineStr">
        <is>
          <t>Securitized debt, net</t>
        </is>
      </c>
      <c r="B13" s="4" t="inlineStr">
        <is>
          <t xml:space="preserve"> </t>
        </is>
      </c>
      <c r="C13" s="6" t="n">
        <v>2788908</v>
      </c>
    </row>
    <row r="14">
      <c r="A14" s="4" t="inlineStr">
        <is>
          <t>Total securitized debt</t>
        </is>
      </c>
      <c r="B14" s="4" t="inlineStr">
        <is>
          <t xml:space="preserve"> </t>
        </is>
      </c>
      <c r="C14" s="6" t="n">
        <v>2788908</v>
      </c>
    </row>
    <row r="15">
      <c r="A15" s="4" t="inlineStr">
        <is>
          <t>Valuation Adjustments on FVO Securitized Debt</t>
        </is>
      </c>
      <c r="B15" s="4" t="inlineStr">
        <is>
          <t xml:space="preserve"> </t>
        </is>
      </c>
      <c r="C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row>
    <row r="17">
      <c r="A17" s="4" t="inlineStr">
        <is>
          <t>Securitized debt at fair value</t>
        </is>
      </c>
      <c r="B17" s="6" t="n">
        <v>713</v>
      </c>
      <c r="C17" s="4" t="inlineStr">
        <is>
          <t xml:space="preserve"> </t>
        </is>
      </c>
    </row>
    <row r="18">
      <c r="A18" s="4" t="inlineStr">
        <is>
          <t>Total securitized debt</t>
        </is>
      </c>
      <c r="B18" s="6" t="n">
        <v>713</v>
      </c>
      <c r="C18" s="4" t="inlineStr">
        <is>
          <t xml:space="preserve"> </t>
        </is>
      </c>
    </row>
    <row r="19">
      <c r="A19" s="4" t="inlineStr">
        <is>
          <t>Deferred Issuance Costs and Discounts</t>
        </is>
      </c>
      <c r="B19" s="4" t="inlineStr">
        <is>
          <t xml:space="preserve"> </t>
        </is>
      </c>
      <c r="C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row>
    <row r="21">
      <c r="A21" s="4" t="inlineStr">
        <is>
          <t>Securitized debt, net</t>
        </is>
      </c>
      <c r="B21" s="6" t="n">
        <v>-39628</v>
      </c>
      <c r="C21" s="6" t="n">
        <v>-52618</v>
      </c>
    </row>
    <row r="22">
      <c r="A22" s="4" t="inlineStr">
        <is>
          <t>Total securitized debt</t>
        </is>
      </c>
      <c r="B22" s="7" t="n">
        <v>-39628</v>
      </c>
      <c r="C22" s="7" t="n">
        <v>-526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and Securitized Debt at Fair Value - Summary of Effective Interest Rate of Securitized Debt and Securitized Debt at Fair Valu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verage outstanding unpaid principal balance</t>
        </is>
      </c>
      <c r="B4" s="7" t="n">
        <v>3113500</v>
      </c>
      <c r="C4" s="7" t="n">
        <v>2458332</v>
      </c>
    </row>
    <row r="5">
      <c r="A5" s="4" t="inlineStr">
        <is>
          <t>Effective interest rate</t>
        </is>
      </c>
      <c r="B5" s="10" t="n">
        <v>0.0529</v>
      </c>
      <c r="C5" s="10" t="n">
        <v>0.0449</v>
      </c>
    </row>
    <row r="6">
      <c r="A6" s="4" t="inlineStr">
        <is>
          <t>Securitiz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 portfolio related</t>
        </is>
      </c>
      <c r="B8" s="7" t="n">
        <v>164742</v>
      </c>
      <c r="C8" s="7" t="n">
        <v>1102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and Securitized Debt at Fair Value - Summary of Effective Interest Rate of Securitized Debt and Securitized Debt at Fair Value (Parenthetical) (Details)</t>
        </is>
      </c>
      <c r="B1" s="2" t="inlineStr">
        <is>
          <t>12 Months Ended</t>
        </is>
      </c>
    </row>
    <row r="2">
      <c r="B2" s="2" t="inlineStr">
        <is>
          <t>Dec. 31, 2023</t>
        </is>
      </c>
      <c r="C2" s="2" t="inlineStr">
        <is>
          <t>Dec. 31, 2022</t>
        </is>
      </c>
    </row>
    <row r="3">
      <c r="A3" s="3" t="inlineStr">
        <is>
          <t>Transfers and Servicing [Abstract]</t>
        </is>
      </c>
      <c r="B3" s="4" t="inlineStr">
        <is>
          <t xml:space="preserve"> </t>
        </is>
      </c>
      <c r="C3" s="4" t="inlineStr">
        <is>
          <t xml:space="preserve"> </t>
        </is>
      </c>
    </row>
    <row r="4">
      <c r="A4" s="4" t="inlineStr">
        <is>
          <t>Average interest rate</t>
        </is>
      </c>
      <c r="B4" s="4" t="inlineStr">
        <is>
          <t>(4.79%)</t>
        </is>
      </c>
      <c r="C4" s="4" t="inlineStr">
        <is>
          <t>(3.78%)</t>
        </is>
      </c>
    </row>
    <row r="5">
      <c r="A5" s="4" t="inlineStr">
        <is>
          <t>Debt issuance cost amortization rate</t>
        </is>
      </c>
      <c r="B5" s="4" t="inlineStr">
        <is>
          <t>(0.50%)</t>
        </is>
      </c>
      <c r="C5" s="4" t="inlineStr">
        <is>
          <t>(0.71%)</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Debt and Securitized Debt at Fair Value - Summary of Investor Real Estate Loans Securitized, and Securities Issued, Ownership Retained by the Company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ecurities issued</t>
        </is>
      </c>
      <c r="B4" s="7" t="n">
        <v>5340205</v>
      </c>
      <c r="C4" s="4" t="inlineStr">
        <is>
          <t xml:space="preserve"> </t>
        </is>
      </c>
    </row>
    <row r="5">
      <c r="A5" s="4" t="inlineStr">
        <is>
          <t>Securities retained as of issuance date</t>
        </is>
      </c>
      <c r="B5" s="6" t="n">
        <v>535806</v>
      </c>
      <c r="C5" s="4" t="inlineStr">
        <is>
          <t xml:space="preserve"> </t>
        </is>
      </c>
    </row>
    <row r="6">
      <c r="A6" s="4" t="inlineStr">
        <is>
          <t>Securities retained</t>
        </is>
      </c>
      <c r="B6" s="6" t="n">
        <v>275711</v>
      </c>
      <c r="C6" s="7" t="n">
        <v>236515</v>
      </c>
    </row>
    <row r="7">
      <c r="A7" s="4" t="inlineStr">
        <is>
          <t>2016-1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curities issued</t>
        </is>
      </c>
      <c r="B9" s="6" t="n">
        <v>319809</v>
      </c>
      <c r="C9" s="4" t="inlineStr">
        <is>
          <t xml:space="preserve"> </t>
        </is>
      </c>
    </row>
    <row r="10">
      <c r="A10" s="4" t="inlineStr">
        <is>
          <t>Securities retained as of issuance date</t>
        </is>
      </c>
      <c r="B10" s="7" t="n">
        <v>38792</v>
      </c>
      <c r="C10" s="4" t="inlineStr">
        <is>
          <t xml:space="preserve"> </t>
        </is>
      </c>
    </row>
    <row r="11">
      <c r="A11" s="4" t="inlineStr">
        <is>
          <t>Securities retained</t>
        </is>
      </c>
      <c r="B11" s="4" t="inlineStr">
        <is>
          <t xml:space="preserve"> </t>
        </is>
      </c>
      <c r="C11" s="6" t="n">
        <v>17541</v>
      </c>
    </row>
    <row r="12">
      <c r="A12" s="4" t="inlineStr">
        <is>
          <t>Stated maturity date</t>
        </is>
      </c>
      <c r="B12" s="4" t="inlineStr">
        <is>
          <t>2046-04</t>
        </is>
      </c>
      <c r="C12" s="4" t="inlineStr">
        <is>
          <t xml:space="preserve"> </t>
        </is>
      </c>
    </row>
    <row r="13">
      <c r="A13" s="4" t="inlineStr">
        <is>
          <t>2017-2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ities issued</t>
        </is>
      </c>
      <c r="B15" s="7" t="n">
        <v>245601</v>
      </c>
      <c r="C15" s="4" t="inlineStr">
        <is>
          <t xml:space="preserve"> </t>
        </is>
      </c>
    </row>
    <row r="16">
      <c r="A16" s="4" t="inlineStr">
        <is>
          <t>Securities retained as of issuance date</t>
        </is>
      </c>
      <c r="B16" s="6" t="n">
        <v>12927</v>
      </c>
      <c r="C16" s="4" t="inlineStr">
        <is>
          <t xml:space="preserve"> </t>
        </is>
      </c>
    </row>
    <row r="17">
      <c r="A17" s="4" t="inlineStr">
        <is>
          <t>Securities retained</t>
        </is>
      </c>
      <c r="B17" s="7" t="n">
        <v>2416</v>
      </c>
      <c r="C17" s="6" t="n">
        <v>2697</v>
      </c>
    </row>
    <row r="18">
      <c r="A18" s="4" t="inlineStr">
        <is>
          <t>Stated maturity date</t>
        </is>
      </c>
      <c r="B18" s="4" t="inlineStr">
        <is>
          <t>2047-10</t>
        </is>
      </c>
      <c r="C18" s="4" t="inlineStr">
        <is>
          <t xml:space="preserve"> </t>
        </is>
      </c>
    </row>
    <row r="19">
      <c r="A19" s="4" t="inlineStr">
        <is>
          <t>2018-1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ities issued</t>
        </is>
      </c>
      <c r="B21" s="7" t="n">
        <v>176816</v>
      </c>
      <c r="C21" s="4" t="inlineStr">
        <is>
          <t xml:space="preserve"> </t>
        </is>
      </c>
    </row>
    <row r="22">
      <c r="A22" s="4" t="inlineStr">
        <is>
          <t>Securities retained as of issuance date</t>
        </is>
      </c>
      <c r="B22" s="6" t="n">
        <v>9308</v>
      </c>
      <c r="C22" s="4" t="inlineStr">
        <is>
          <t xml:space="preserve"> </t>
        </is>
      </c>
    </row>
    <row r="23">
      <c r="A23" s="4" t="inlineStr">
        <is>
          <t>Securities retained</t>
        </is>
      </c>
      <c r="B23" s="7" t="n">
        <v>1602</v>
      </c>
      <c r="C23" s="6" t="n">
        <v>2065</v>
      </c>
    </row>
    <row r="24">
      <c r="A24" s="4" t="inlineStr">
        <is>
          <t>Stated maturity date</t>
        </is>
      </c>
      <c r="B24" s="4" t="inlineStr">
        <is>
          <t>2048-04</t>
        </is>
      </c>
      <c r="C24" s="4" t="inlineStr">
        <is>
          <t xml:space="preserve"> </t>
        </is>
      </c>
    </row>
    <row r="25">
      <c r="A25" s="4" t="inlineStr">
        <is>
          <t>2018-2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ecurities issued</t>
        </is>
      </c>
      <c r="B27" s="7" t="n">
        <v>307988</v>
      </c>
      <c r="C27" s="4" t="inlineStr">
        <is>
          <t xml:space="preserve"> </t>
        </is>
      </c>
    </row>
    <row r="28">
      <c r="A28" s="4" t="inlineStr">
        <is>
          <t>Securities retained as of issuance date</t>
        </is>
      </c>
      <c r="B28" s="6" t="n">
        <v>16210</v>
      </c>
      <c r="C28" s="4" t="inlineStr">
        <is>
          <t xml:space="preserve"> </t>
        </is>
      </c>
    </row>
    <row r="29">
      <c r="A29" s="4" t="inlineStr">
        <is>
          <t>Securities retained</t>
        </is>
      </c>
      <c r="B29" s="7" t="n">
        <v>3614</v>
      </c>
      <c r="C29" s="6" t="n">
        <v>4352</v>
      </c>
    </row>
    <row r="30">
      <c r="A30" s="4" t="inlineStr">
        <is>
          <t>Stated maturity date</t>
        </is>
      </c>
      <c r="B30" s="4" t="inlineStr">
        <is>
          <t>2048-10</t>
        </is>
      </c>
      <c r="C30" s="4" t="inlineStr">
        <is>
          <t xml:space="preserve"> </t>
        </is>
      </c>
    </row>
    <row r="31">
      <c r="A31" s="4" t="inlineStr">
        <is>
          <t>2019-1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curities issued</t>
        </is>
      </c>
      <c r="B33" s="7" t="n">
        <v>235580</v>
      </c>
      <c r="C33" s="4" t="inlineStr">
        <is>
          <t xml:space="preserve"> </t>
        </is>
      </c>
    </row>
    <row r="34">
      <c r="A34" s="4" t="inlineStr">
        <is>
          <t>Securities retained as of issuance date</t>
        </is>
      </c>
      <c r="B34" s="7" t="n">
        <v>12399</v>
      </c>
      <c r="C34" s="4" t="inlineStr">
        <is>
          <t xml:space="preserve"> </t>
        </is>
      </c>
    </row>
    <row r="35">
      <c r="A35" s="4" t="inlineStr">
        <is>
          <t>Securities retained</t>
        </is>
      </c>
      <c r="B35" s="4" t="inlineStr">
        <is>
          <t xml:space="preserve"> </t>
        </is>
      </c>
      <c r="C35" s="6" t="n">
        <v>4178</v>
      </c>
    </row>
    <row r="36">
      <c r="A36" s="4" t="inlineStr">
        <is>
          <t>Stated maturity date</t>
        </is>
      </c>
      <c r="B36" s="4" t="inlineStr">
        <is>
          <t>2049-03</t>
        </is>
      </c>
      <c r="C36" s="4" t="inlineStr">
        <is>
          <t xml:space="preserve"> </t>
        </is>
      </c>
    </row>
    <row r="37">
      <c r="A37" s="4" t="inlineStr">
        <is>
          <t>2019-2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ecurities issued</t>
        </is>
      </c>
      <c r="B39" s="7" t="n">
        <v>207020</v>
      </c>
      <c r="C39" s="4" t="inlineStr">
        <is>
          <t xml:space="preserve"> </t>
        </is>
      </c>
    </row>
    <row r="40">
      <c r="A40" s="4" t="inlineStr">
        <is>
          <t>Securities retained as of issuance date</t>
        </is>
      </c>
      <c r="B40" s="7" t="n">
        <v>10901</v>
      </c>
      <c r="C40" s="4" t="inlineStr">
        <is>
          <t xml:space="preserve"> </t>
        </is>
      </c>
    </row>
    <row r="41">
      <c r="A41" s="4" t="inlineStr">
        <is>
          <t>Securities retained</t>
        </is>
      </c>
      <c r="B41" s="4" t="inlineStr">
        <is>
          <t xml:space="preserve"> </t>
        </is>
      </c>
      <c r="C41" s="6" t="n">
        <v>4007</v>
      </c>
    </row>
    <row r="42">
      <c r="A42" s="4" t="inlineStr">
        <is>
          <t>Stated maturity date</t>
        </is>
      </c>
      <c r="B42" s="4" t="inlineStr">
        <is>
          <t>2049-07</t>
        </is>
      </c>
      <c r="C42" s="4" t="inlineStr">
        <is>
          <t xml:space="preserve"> </t>
        </is>
      </c>
    </row>
    <row r="43">
      <c r="A43" s="4" t="inlineStr">
        <is>
          <t>2019-3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ecurities issued</t>
        </is>
      </c>
      <c r="B45" s="7" t="n">
        <v>154419</v>
      </c>
      <c r="C45" s="4" t="inlineStr">
        <is>
          <t xml:space="preserve"> </t>
        </is>
      </c>
    </row>
    <row r="46">
      <c r="A46" s="4" t="inlineStr">
        <is>
          <t>Securities retained as of issuance date</t>
        </is>
      </c>
      <c r="B46" s="7" t="n">
        <v>8127</v>
      </c>
      <c r="C46" s="4" t="inlineStr">
        <is>
          <t xml:space="preserve"> </t>
        </is>
      </c>
    </row>
    <row r="47">
      <c r="A47" s="4" t="inlineStr">
        <is>
          <t>Securities retained</t>
        </is>
      </c>
      <c r="B47" s="4" t="inlineStr">
        <is>
          <t xml:space="preserve"> </t>
        </is>
      </c>
      <c r="C47" s="6" t="n">
        <v>3281</v>
      </c>
    </row>
    <row r="48">
      <c r="A48" s="4" t="inlineStr">
        <is>
          <t>Stated maturity date</t>
        </is>
      </c>
      <c r="B48" s="4" t="inlineStr">
        <is>
          <t>2049-10</t>
        </is>
      </c>
      <c r="C48" s="4" t="inlineStr">
        <is>
          <t xml:space="preserve"> </t>
        </is>
      </c>
    </row>
    <row r="49">
      <c r="A49" s="4" t="inlineStr">
        <is>
          <t>2020-1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ecurities issued</t>
        </is>
      </c>
      <c r="B51" s="7" t="n">
        <v>248700</v>
      </c>
      <c r="C51" s="4" t="inlineStr">
        <is>
          <t xml:space="preserve"> </t>
        </is>
      </c>
    </row>
    <row r="52">
      <c r="A52" s="4" t="inlineStr">
        <is>
          <t>Securities retained as of issuance date</t>
        </is>
      </c>
      <c r="B52" s="7" t="n">
        <v>13159</v>
      </c>
      <c r="C52" s="4" t="inlineStr">
        <is>
          <t xml:space="preserve"> </t>
        </is>
      </c>
    </row>
    <row r="53">
      <c r="A53" s="4" t="inlineStr">
        <is>
          <t>Securities retained</t>
        </is>
      </c>
      <c r="B53" s="4" t="inlineStr">
        <is>
          <t xml:space="preserve"> </t>
        </is>
      </c>
      <c r="C53" s="6" t="n">
        <v>6746</v>
      </c>
    </row>
    <row r="54">
      <c r="A54" s="4" t="inlineStr">
        <is>
          <t>Stated maturity date</t>
        </is>
      </c>
      <c r="B54" s="4" t="inlineStr">
        <is>
          <t>2050-02</t>
        </is>
      </c>
      <c r="C54" s="4" t="inlineStr">
        <is>
          <t xml:space="preserve"> </t>
        </is>
      </c>
    </row>
    <row r="55">
      <c r="A55" s="4" t="inlineStr">
        <is>
          <t>2020-2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curities issued</t>
        </is>
      </c>
      <c r="B57" s="7" t="n">
        <v>96352</v>
      </c>
      <c r="C57" s="4" t="inlineStr">
        <is>
          <t xml:space="preserve"> </t>
        </is>
      </c>
    </row>
    <row r="58">
      <c r="A58" s="4" t="inlineStr">
        <is>
          <t>Securities retained as of issuance date</t>
        </is>
      </c>
      <c r="B58" s="6" t="n">
        <v>32118</v>
      </c>
      <c r="C58" s="4" t="inlineStr">
        <is>
          <t xml:space="preserve"> </t>
        </is>
      </c>
    </row>
    <row r="59">
      <c r="A59" s="4" t="inlineStr">
        <is>
          <t>Securities retained</t>
        </is>
      </c>
      <c r="B59" s="7" t="n">
        <v>12847</v>
      </c>
      <c r="C59" s="6" t="n">
        <v>12847</v>
      </c>
    </row>
    <row r="60">
      <c r="A60" s="4" t="inlineStr">
        <is>
          <t>Stated maturity date</t>
        </is>
      </c>
      <c r="B60" s="4" t="inlineStr">
        <is>
          <t>2050-06</t>
        </is>
      </c>
      <c r="C60" s="4" t="inlineStr">
        <is>
          <t xml:space="preserve"> </t>
        </is>
      </c>
    </row>
    <row r="61">
      <c r="A61" s="4" t="inlineStr">
        <is>
          <t>2021-1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ecurities issued</t>
        </is>
      </c>
      <c r="B63" s="7" t="n">
        <v>251301</v>
      </c>
      <c r="C63" s="4" t="inlineStr">
        <is>
          <t xml:space="preserve"> </t>
        </is>
      </c>
    </row>
    <row r="64">
      <c r="A64" s="4" t="inlineStr">
        <is>
          <t>Securities retained as of issuance date</t>
        </is>
      </c>
      <c r="B64" s="7" t="n">
        <v>13227</v>
      </c>
      <c r="C64" s="4" t="inlineStr">
        <is>
          <t xml:space="preserve"> </t>
        </is>
      </c>
    </row>
    <row r="65">
      <c r="A65" s="4" t="inlineStr">
        <is>
          <t>Securities retained</t>
        </is>
      </c>
      <c r="B65" s="4" t="inlineStr">
        <is>
          <t xml:space="preserve"> </t>
        </is>
      </c>
      <c r="C65" s="6" t="n">
        <v>10120</v>
      </c>
    </row>
    <row r="66">
      <c r="A66" s="4" t="inlineStr">
        <is>
          <t>Stated maturity date</t>
        </is>
      </c>
      <c r="B66" s="4" t="inlineStr">
        <is>
          <t>2051-05</t>
        </is>
      </c>
      <c r="C66" s="4" t="inlineStr">
        <is>
          <t xml:space="preserve"> </t>
        </is>
      </c>
    </row>
    <row r="67">
      <c r="A67" s="4" t="inlineStr">
        <is>
          <t>2021-2 Trus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ecurities issued</t>
        </is>
      </c>
      <c r="B69" s="7" t="n">
        <v>194918</v>
      </c>
      <c r="C69" s="4" t="inlineStr">
        <is>
          <t xml:space="preserve"> </t>
        </is>
      </c>
    </row>
    <row r="70">
      <c r="A70" s="4" t="inlineStr">
        <is>
          <t>Securities retained as of issuance date</t>
        </is>
      </c>
      <c r="B70" s="7" t="n">
        <v>10260</v>
      </c>
      <c r="C70" s="4" t="inlineStr">
        <is>
          <t xml:space="preserve"> </t>
        </is>
      </c>
    </row>
    <row r="71">
      <c r="A71" s="4" t="inlineStr">
        <is>
          <t>Stated maturity date</t>
        </is>
      </c>
      <c r="B71" s="4" t="inlineStr">
        <is>
          <t>2051-08</t>
        </is>
      </c>
      <c r="C71" s="4" t="inlineStr">
        <is>
          <t xml:space="preserve"> </t>
        </is>
      </c>
    </row>
    <row r="72">
      <c r="A72" s="4" t="inlineStr">
        <is>
          <t>2021-3 Trus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Securities issued</t>
        </is>
      </c>
      <c r="B74" s="7" t="n">
        <v>204205</v>
      </c>
      <c r="C74" s="4" t="inlineStr">
        <is>
          <t xml:space="preserve"> </t>
        </is>
      </c>
    </row>
    <row r="75">
      <c r="A75" s="4" t="inlineStr">
        <is>
          <t>Stated maturity date</t>
        </is>
      </c>
      <c r="B75" s="4" t="inlineStr">
        <is>
          <t>2051-10</t>
        </is>
      </c>
      <c r="C75" s="4" t="inlineStr">
        <is>
          <t xml:space="preserve"> </t>
        </is>
      </c>
    </row>
    <row r="76">
      <c r="A76" s="4" t="inlineStr">
        <is>
          <t>2021-4 Trus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ecurities issued</t>
        </is>
      </c>
      <c r="B78" s="7" t="n">
        <v>319116</v>
      </c>
      <c r="C78" s="4" t="inlineStr">
        <is>
          <t xml:space="preserve"> </t>
        </is>
      </c>
    </row>
    <row r="79">
      <c r="A79" s="4" t="inlineStr">
        <is>
          <t>Stated maturity date</t>
        </is>
      </c>
      <c r="B79" s="4" t="inlineStr">
        <is>
          <t>2051-12</t>
        </is>
      </c>
      <c r="C79" s="4" t="inlineStr">
        <is>
          <t xml:space="preserve"> </t>
        </is>
      </c>
    </row>
    <row r="80">
      <c r="A80" s="4" t="inlineStr">
        <is>
          <t>2022-1 Trus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Securities issued</t>
        </is>
      </c>
      <c r="B82" s="7" t="n">
        <v>273594</v>
      </c>
      <c r="C82" s="4" t="inlineStr">
        <is>
          <t xml:space="preserve"> </t>
        </is>
      </c>
    </row>
    <row r="83">
      <c r="A83" s="4" t="inlineStr">
        <is>
          <t>Securities retained as of issuance date</t>
        </is>
      </c>
      <c r="B83" s="6" t="n">
        <v>5015</v>
      </c>
      <c r="C83" s="4" t="inlineStr">
        <is>
          <t xml:space="preserve"> </t>
        </is>
      </c>
    </row>
    <row r="84">
      <c r="A84" s="4" t="inlineStr">
        <is>
          <t>Securities retained</t>
        </is>
      </c>
      <c r="B84" s="7" t="n">
        <v>4206</v>
      </c>
      <c r="C84" s="6" t="n">
        <v>4718</v>
      </c>
    </row>
    <row r="85">
      <c r="A85" s="4" t="inlineStr">
        <is>
          <t>Stated maturity date</t>
        </is>
      </c>
      <c r="B85" s="4" t="inlineStr">
        <is>
          <t>2052-02</t>
        </is>
      </c>
      <c r="C85" s="4" t="inlineStr">
        <is>
          <t xml:space="preserve"> </t>
        </is>
      </c>
    </row>
    <row r="86">
      <c r="A86" s="4" t="inlineStr">
        <is>
          <t>2022-2 Trus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ecurities issued</t>
        </is>
      </c>
      <c r="B88" s="7" t="n">
        <v>241388</v>
      </c>
      <c r="C88" s="4" t="inlineStr">
        <is>
          <t xml:space="preserve"> </t>
        </is>
      </c>
    </row>
    <row r="89">
      <c r="A89" s="4" t="inlineStr">
        <is>
          <t>Securities retained as of issuance date</t>
        </is>
      </c>
      <c r="B89" s="6" t="n">
        <v>11202</v>
      </c>
      <c r="C89" s="4" t="inlineStr">
        <is>
          <t xml:space="preserve"> </t>
        </is>
      </c>
    </row>
    <row r="90">
      <c r="A90" s="4" t="inlineStr">
        <is>
          <t>Securities retained</t>
        </is>
      </c>
      <c r="B90" s="7" t="n">
        <v>10971</v>
      </c>
      <c r="C90" s="6" t="n">
        <v>11170</v>
      </c>
    </row>
    <row r="91">
      <c r="A91" s="4" t="inlineStr">
        <is>
          <t>Stated maturity date</t>
        </is>
      </c>
      <c r="B91" s="4" t="inlineStr">
        <is>
          <t>2052-03</t>
        </is>
      </c>
      <c r="C91" s="4" t="inlineStr">
        <is>
          <t xml:space="preserve"> </t>
        </is>
      </c>
    </row>
    <row r="92">
      <c r="A92" s="4" t="inlineStr">
        <is>
          <t>2022-MC1 Trus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Securities issued</t>
        </is>
      </c>
      <c r="B94" s="7" t="n">
        <v>84967</v>
      </c>
      <c r="C94" s="4" t="inlineStr">
        <is>
          <t xml:space="preserve"> </t>
        </is>
      </c>
    </row>
    <row r="95">
      <c r="A95" s="4" t="inlineStr">
        <is>
          <t>Securities retained as of issuance date</t>
        </is>
      </c>
      <c r="B95" s="6" t="n">
        <v>40911</v>
      </c>
      <c r="C95" s="4" t="inlineStr">
        <is>
          <t xml:space="preserve"> </t>
        </is>
      </c>
    </row>
    <row r="96">
      <c r="A96" s="4" t="inlineStr">
        <is>
          <t>Securities retained</t>
        </is>
      </c>
      <c r="B96" s="7" t="n">
        <v>45026</v>
      </c>
      <c r="C96" s="6" t="n">
        <v>44038</v>
      </c>
    </row>
    <row r="97">
      <c r="A97" s="4" t="inlineStr">
        <is>
          <t>Stated maturity date</t>
        </is>
      </c>
      <c r="B97" s="4" t="inlineStr">
        <is>
          <t>2047-05</t>
        </is>
      </c>
      <c r="C97" s="4" t="inlineStr">
        <is>
          <t xml:space="preserve"> </t>
        </is>
      </c>
    </row>
    <row r="98">
      <c r="A98" s="4" t="inlineStr">
        <is>
          <t>2022-3 Trus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Securities issued</t>
        </is>
      </c>
      <c r="B100" s="7" t="n">
        <v>296323</v>
      </c>
      <c r="C100" s="4" t="inlineStr">
        <is>
          <t xml:space="preserve"> </t>
        </is>
      </c>
    </row>
    <row r="101">
      <c r="A101" s="4" t="inlineStr">
        <is>
          <t>Securities retained as of issuance date</t>
        </is>
      </c>
      <c r="B101" s="6" t="n">
        <v>18914</v>
      </c>
      <c r="C101" s="4" t="inlineStr">
        <is>
          <t xml:space="preserve"> </t>
        </is>
      </c>
    </row>
    <row r="102">
      <c r="A102" s="4" t="inlineStr">
        <is>
          <t>Securities retained</t>
        </is>
      </c>
      <c r="B102" s="7" t="n">
        <v>15489</v>
      </c>
      <c r="C102" s="6" t="n">
        <v>18587</v>
      </c>
    </row>
    <row r="103">
      <c r="A103" s="4" t="inlineStr">
        <is>
          <t>Stated maturity date</t>
        </is>
      </c>
      <c r="B103" s="4" t="inlineStr">
        <is>
          <t>2052-05</t>
        </is>
      </c>
      <c r="C103" s="4" t="inlineStr">
        <is>
          <t xml:space="preserve"> </t>
        </is>
      </c>
    </row>
    <row r="104">
      <c r="A104" s="4" t="inlineStr">
        <is>
          <t>2022-4 Trus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ecurities issued</t>
        </is>
      </c>
      <c r="B106" s="7" t="n">
        <v>308357</v>
      </c>
      <c r="C106" s="4" t="inlineStr">
        <is>
          <t xml:space="preserve"> </t>
        </is>
      </c>
    </row>
    <row r="107">
      <c r="A107" s="4" t="inlineStr">
        <is>
          <t>Securities retained as of issuance date</t>
        </is>
      </c>
      <c r="B107" s="6" t="n">
        <v>25190</v>
      </c>
      <c r="C107" s="4" t="inlineStr">
        <is>
          <t xml:space="preserve"> </t>
        </is>
      </c>
    </row>
    <row r="108">
      <c r="A108" s="4" t="inlineStr">
        <is>
          <t>Securities retained</t>
        </is>
      </c>
      <c r="B108" s="7" t="n">
        <v>13414</v>
      </c>
      <c r="C108" s="6" t="n">
        <v>25027</v>
      </c>
    </row>
    <row r="109">
      <c r="A109" s="4" t="inlineStr">
        <is>
          <t>Stated maturity date</t>
        </is>
      </c>
      <c r="B109" s="4" t="inlineStr">
        <is>
          <t>2052-07</t>
        </is>
      </c>
      <c r="C109" s="4" t="inlineStr">
        <is>
          <t xml:space="preserve"> </t>
        </is>
      </c>
    </row>
    <row r="110">
      <c r="A110" s="4" t="inlineStr">
        <is>
          <t>2022-5 Trus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Securities issued</t>
        </is>
      </c>
      <c r="B112" s="7" t="n">
        <v>188754</v>
      </c>
      <c r="C112" s="4" t="inlineStr">
        <is>
          <t xml:space="preserve"> </t>
        </is>
      </c>
    </row>
    <row r="113">
      <c r="A113" s="4" t="inlineStr">
        <is>
          <t>Securities retained as of issuance date</t>
        </is>
      </c>
      <c r="B113" s="6" t="n">
        <v>65459</v>
      </c>
      <c r="C113" s="4" t="inlineStr">
        <is>
          <t xml:space="preserve"> </t>
        </is>
      </c>
    </row>
    <row r="114">
      <c r="A114" s="4" t="inlineStr">
        <is>
          <t>Securities retained</t>
        </is>
      </c>
      <c r="B114" s="7" t="n">
        <v>12649</v>
      </c>
      <c r="C114" s="7" t="n">
        <v>65141</v>
      </c>
    </row>
    <row r="115">
      <c r="A115" s="4" t="inlineStr">
        <is>
          <t>Stated maturity date</t>
        </is>
      </c>
      <c r="B115" s="4" t="inlineStr">
        <is>
          <t>2052-10</t>
        </is>
      </c>
      <c r="C115" s="4" t="inlineStr">
        <is>
          <t xml:space="preserve"> </t>
        </is>
      </c>
    </row>
    <row r="116">
      <c r="A116" s="4" t="inlineStr">
        <is>
          <t>2023-1 Trus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ecurities issued</t>
        </is>
      </c>
      <c r="B118" s="7" t="n">
        <v>198715</v>
      </c>
      <c r="C118" s="4" t="inlineStr">
        <is>
          <t xml:space="preserve"> </t>
        </is>
      </c>
    </row>
    <row r="119">
      <c r="A119" s="4" t="inlineStr">
        <is>
          <t>Securities retained as of issuance date</t>
        </is>
      </c>
      <c r="B119" s="6" t="n">
        <v>41593</v>
      </c>
      <c r="C119" s="4" t="inlineStr">
        <is>
          <t xml:space="preserve"> </t>
        </is>
      </c>
    </row>
    <row r="120">
      <c r="A120" s="4" t="inlineStr">
        <is>
          <t>Securities retained</t>
        </is>
      </c>
      <c r="B120" s="7" t="n">
        <v>4043</v>
      </c>
      <c r="C120" s="4" t="inlineStr">
        <is>
          <t xml:space="preserve"> </t>
        </is>
      </c>
    </row>
    <row r="121">
      <c r="A121" s="4" t="inlineStr">
        <is>
          <t>Stated maturity date</t>
        </is>
      </c>
      <c r="B121" s="4" t="inlineStr">
        <is>
          <t>2052-12</t>
        </is>
      </c>
      <c r="C121" s="4" t="inlineStr">
        <is>
          <t xml:space="preserve"> </t>
        </is>
      </c>
    </row>
    <row r="122">
      <c r="A122" s="4" t="inlineStr">
        <is>
          <t>2023-1R Trust</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Securities issued</t>
        </is>
      </c>
      <c r="B124" s="7" t="n">
        <v>64833</v>
      </c>
      <c r="C124" s="4" t="inlineStr">
        <is>
          <t xml:space="preserve"> </t>
        </is>
      </c>
    </row>
    <row r="125">
      <c r="A125" s="4" t="inlineStr">
        <is>
          <t>Securities retained as of issuance date</t>
        </is>
      </c>
      <c r="B125" s="6" t="n">
        <v>66228</v>
      </c>
      <c r="C125" s="4" t="inlineStr">
        <is>
          <t xml:space="preserve"> </t>
        </is>
      </c>
    </row>
    <row r="126">
      <c r="A126" s="4" t="inlineStr">
        <is>
          <t>Securities retained</t>
        </is>
      </c>
      <c r="B126" s="7" t="n">
        <v>66228</v>
      </c>
      <c r="C126" s="4" t="inlineStr">
        <is>
          <t xml:space="preserve"> </t>
        </is>
      </c>
    </row>
    <row r="127">
      <c r="A127" s="4" t="inlineStr">
        <is>
          <t>Stated maturity date</t>
        </is>
      </c>
      <c r="B127" s="4" t="inlineStr">
        <is>
          <t>2025-10</t>
        </is>
      </c>
      <c r="C127" s="4" t="inlineStr">
        <is>
          <t xml:space="preserve"> </t>
        </is>
      </c>
    </row>
    <row r="128">
      <c r="A128" s="4" t="inlineStr">
        <is>
          <t>2023-2 Trust</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ecurities issued</t>
        </is>
      </c>
      <c r="B130" s="7" t="n">
        <v>202210</v>
      </c>
      <c r="C130" s="4" t="inlineStr">
        <is>
          <t xml:space="preserve"> </t>
        </is>
      </c>
    </row>
    <row r="131">
      <c r="A131" s="4" t="inlineStr">
        <is>
          <t>Securities retained as of issuance date</t>
        </is>
      </c>
      <c r="B131" s="6" t="n">
        <v>24229</v>
      </c>
      <c r="C131" s="4" t="inlineStr">
        <is>
          <t xml:space="preserve"> </t>
        </is>
      </c>
    </row>
    <row r="132">
      <c r="A132" s="4" t="inlineStr">
        <is>
          <t>Securities retained</t>
        </is>
      </c>
      <c r="B132" s="7" t="n">
        <v>23948</v>
      </c>
      <c r="C132" s="4" t="inlineStr">
        <is>
          <t xml:space="preserve"> </t>
        </is>
      </c>
    </row>
    <row r="133">
      <c r="A133" s="4" t="inlineStr">
        <is>
          <t>Stated maturity date</t>
        </is>
      </c>
      <c r="B133" s="4" t="inlineStr">
        <is>
          <t>2053-04</t>
        </is>
      </c>
      <c r="C133" s="4" t="inlineStr">
        <is>
          <t xml:space="preserve"> </t>
        </is>
      </c>
    </row>
    <row r="134">
      <c r="A134" s="4" t="inlineStr">
        <is>
          <t>2023-RTL1 Trust</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Securities issued</t>
        </is>
      </c>
      <c r="B136" s="7" t="n">
        <v>81608</v>
      </c>
      <c r="C136" s="4" t="inlineStr">
        <is>
          <t xml:space="preserve"> </t>
        </is>
      </c>
    </row>
    <row r="137">
      <c r="A137" s="4" t="inlineStr">
        <is>
          <t>Securities retained as of issuance date</t>
        </is>
      </c>
      <c r="B137" s="6" t="n">
        <v>4296</v>
      </c>
      <c r="C137" s="4" t="inlineStr">
        <is>
          <t xml:space="preserve"> </t>
        </is>
      </c>
    </row>
    <row r="138">
      <c r="A138" s="4" t="inlineStr">
        <is>
          <t>Securities retained</t>
        </is>
      </c>
      <c r="B138" s="7" t="n">
        <v>4296</v>
      </c>
      <c r="C138" s="4" t="inlineStr">
        <is>
          <t xml:space="preserve"> </t>
        </is>
      </c>
    </row>
    <row r="139">
      <c r="A139" s="4" t="inlineStr">
        <is>
          <t>Stated maturity date</t>
        </is>
      </c>
      <c r="B139" s="4" t="inlineStr">
        <is>
          <t>2028-07</t>
        </is>
      </c>
      <c r="C139" s="4" t="inlineStr">
        <is>
          <t xml:space="preserve"> </t>
        </is>
      </c>
    </row>
    <row r="140">
      <c r="A140" s="4" t="inlineStr">
        <is>
          <t>2023-3 Trust</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Securities issued</t>
        </is>
      </c>
      <c r="B142" s="7" t="n">
        <v>234741</v>
      </c>
      <c r="C142" s="4" t="inlineStr">
        <is>
          <t xml:space="preserve"> </t>
        </is>
      </c>
    </row>
    <row r="143">
      <c r="A143" s="4" t="inlineStr">
        <is>
          <t>Securities retained as of issuance date</t>
        </is>
      </c>
      <c r="B143" s="6" t="n">
        <v>28718</v>
      </c>
      <c r="C143" s="4" t="inlineStr">
        <is>
          <t xml:space="preserve"> </t>
        </is>
      </c>
    </row>
    <row r="144">
      <c r="A144" s="4" t="inlineStr">
        <is>
          <t>Securities retained</t>
        </is>
      </c>
      <c r="B144" s="7" t="n">
        <v>28480</v>
      </c>
      <c r="C144" s="4" t="inlineStr">
        <is>
          <t xml:space="preserve"> </t>
        </is>
      </c>
    </row>
    <row r="145">
      <c r="A145" s="4" t="inlineStr">
        <is>
          <t>Stated maturity date</t>
        </is>
      </c>
      <c r="B145" s="4" t="inlineStr">
        <is>
          <t>2053-07</t>
        </is>
      </c>
      <c r="C145" s="4" t="inlineStr">
        <is>
          <t xml:space="preserve"> </t>
        </is>
      </c>
    </row>
    <row r="146">
      <c r="A146" s="4" t="inlineStr">
        <is>
          <t>2023-4 Trust</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Securities issued</t>
        </is>
      </c>
      <c r="B148" s="7" t="n">
        <v>202890</v>
      </c>
      <c r="C148" s="4" t="inlineStr">
        <is>
          <t xml:space="preserve"> </t>
        </is>
      </c>
    </row>
    <row r="149">
      <c r="A149" s="4" t="inlineStr">
        <is>
          <t>Securities retained as of issuance date</t>
        </is>
      </c>
      <c r="B149" s="6" t="n">
        <v>26623</v>
      </c>
      <c r="C149" s="4" t="inlineStr">
        <is>
          <t xml:space="preserve"> </t>
        </is>
      </c>
    </row>
    <row r="150">
      <c r="A150" s="4" t="inlineStr">
        <is>
          <t>Securities retained</t>
        </is>
      </c>
      <c r="B150" s="7" t="n">
        <v>26482</v>
      </c>
      <c r="C150" s="4" t="inlineStr">
        <is>
          <t xml:space="preserve"> </t>
        </is>
      </c>
    </row>
    <row r="151">
      <c r="A151" s="4" t="inlineStr">
        <is>
          <t>Stated maturity date</t>
        </is>
      </c>
      <c r="B151" s="4" t="inlineStr">
        <is>
          <t>2053-11</t>
        </is>
      </c>
      <c r="C15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Outstanding Bond Balanc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ond balance</t>
        </is>
      </c>
      <c r="B3" s="7" t="n">
        <v>3335143</v>
      </c>
      <c r="C3" s="7" t="n">
        <v>2788909</v>
      </c>
    </row>
    <row r="4">
      <c r="A4" s="4" t="inlineStr">
        <is>
          <t>2016-1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bond balance</t>
        </is>
      </c>
      <c r="B6" s="4" t="inlineStr">
        <is>
          <t xml:space="preserve"> </t>
        </is>
      </c>
      <c r="C6" s="6" t="n">
        <v>22369</v>
      </c>
    </row>
    <row r="7">
      <c r="A7" s="4" t="inlineStr">
        <is>
          <t>2017-2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ond balance</t>
        </is>
      </c>
      <c r="B9" s="6" t="n">
        <v>45869</v>
      </c>
      <c r="C9" s="6" t="n">
        <v>59183</v>
      </c>
    </row>
    <row r="10">
      <c r="A10" s="4" t="inlineStr">
        <is>
          <t>2018-1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ond balance</t>
        </is>
      </c>
      <c r="B12" s="6" t="n">
        <v>33505</v>
      </c>
      <c r="C12" s="6" t="n">
        <v>43596</v>
      </c>
    </row>
    <row r="13">
      <c r="A13" s="4" t="inlineStr">
        <is>
          <t>2018-2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ond balance</t>
        </is>
      </c>
      <c r="B15" s="6" t="n">
        <v>76871</v>
      </c>
      <c r="C15" s="6" t="n">
        <v>93792</v>
      </c>
    </row>
    <row r="16">
      <c r="A16" s="4" t="inlineStr">
        <is>
          <t>2019-1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ond balance</t>
        </is>
      </c>
      <c r="B18" s="6" t="n">
        <v>76391</v>
      </c>
      <c r="C18" s="6" t="n">
        <v>91167</v>
      </c>
    </row>
    <row r="19">
      <c r="A19" s="4" t="inlineStr">
        <is>
          <t>2019-2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bond balance</t>
        </is>
      </c>
      <c r="B21" s="6" t="n">
        <v>66340</v>
      </c>
      <c r="C21" s="6" t="n">
        <v>82508</v>
      </c>
    </row>
    <row r="22">
      <c r="A22" s="4" t="inlineStr">
        <is>
          <t>2019-3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nd balance</t>
        </is>
      </c>
      <c r="B24" s="6" t="n">
        <v>58089</v>
      </c>
      <c r="C24" s="6" t="n">
        <v>67899</v>
      </c>
    </row>
    <row r="25">
      <c r="A25" s="4" t="inlineStr">
        <is>
          <t>2020-1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utstanding bond balance</t>
        </is>
      </c>
      <c r="B27" s="6" t="n">
        <v>106976</v>
      </c>
      <c r="C27" s="6" t="n">
        <v>136643</v>
      </c>
    </row>
    <row r="28">
      <c r="A28" s="4" t="inlineStr">
        <is>
          <t>2020-2 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bond balance</t>
        </is>
      </c>
      <c r="B30" s="6" t="n">
        <v>45180</v>
      </c>
      <c r="C30" s="6" t="n">
        <v>60445</v>
      </c>
    </row>
    <row r="31">
      <c r="A31" s="4" t="inlineStr">
        <is>
          <t>2021-1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Outstanding bond balance</t>
        </is>
      </c>
      <c r="B33" s="6" t="n">
        <v>171748</v>
      </c>
      <c r="C33" s="6" t="n">
        <v>196969</v>
      </c>
    </row>
    <row r="34">
      <c r="A34" s="4" t="inlineStr">
        <is>
          <t>2021-2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Outstanding bond balance</t>
        </is>
      </c>
      <c r="B36" s="6" t="n">
        <v>143797</v>
      </c>
      <c r="C36" s="6" t="n">
        <v>170072</v>
      </c>
    </row>
    <row r="37">
      <c r="A37" s="4" t="inlineStr">
        <is>
          <t>2021-3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utstanding bond balance</t>
        </is>
      </c>
      <c r="B39" s="6" t="n">
        <v>158043</v>
      </c>
      <c r="C39" s="6" t="n">
        <v>178038</v>
      </c>
    </row>
    <row r="40">
      <c r="A40" s="4" t="inlineStr">
        <is>
          <t>2021-4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Outstanding bond balance</t>
        </is>
      </c>
      <c r="B42" s="6" t="n">
        <v>244919</v>
      </c>
      <c r="C42" s="6" t="n">
        <v>273489</v>
      </c>
    </row>
    <row r="43">
      <c r="A43" s="4" t="inlineStr">
        <is>
          <t>2022-1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Outstanding bond balance</t>
        </is>
      </c>
      <c r="B45" s="6" t="n">
        <v>236358</v>
      </c>
      <c r="C45" s="6" t="n">
        <v>256667</v>
      </c>
    </row>
    <row r="46">
      <c r="A46" s="4" t="inlineStr">
        <is>
          <t>2022-2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Outstanding bond balance</t>
        </is>
      </c>
      <c r="B48" s="6" t="n">
        <v>210217</v>
      </c>
      <c r="C48" s="6" t="n">
        <v>233045</v>
      </c>
    </row>
    <row r="49">
      <c r="A49" s="4" t="inlineStr">
        <is>
          <t>2022-MC1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Outstanding bond balance</t>
        </is>
      </c>
      <c r="B51" s="6" t="n">
        <v>31508</v>
      </c>
      <c r="C51" s="6" t="n">
        <v>54528</v>
      </c>
    </row>
    <row r="52">
      <c r="A52" s="4" t="inlineStr">
        <is>
          <t>2022-3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Outstanding bond balance</t>
        </is>
      </c>
      <c r="B54" s="6" t="n">
        <v>257047</v>
      </c>
      <c r="C54" s="6" t="n">
        <v>280066</v>
      </c>
    </row>
    <row r="55">
      <c r="A55" s="4" t="inlineStr">
        <is>
          <t>2022-4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Outstanding bond balance</t>
        </is>
      </c>
      <c r="B57" s="6" t="n">
        <v>274419</v>
      </c>
      <c r="C57" s="6" t="n">
        <v>301856</v>
      </c>
    </row>
    <row r="58">
      <c r="A58" s="4" t="inlineStr">
        <is>
          <t>2022-5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Outstanding bond balance</t>
        </is>
      </c>
      <c r="B60" s="6" t="n">
        <v>162925</v>
      </c>
      <c r="C60" s="7" t="n">
        <v>186577</v>
      </c>
    </row>
    <row r="61">
      <c r="A61" s="4" t="inlineStr">
        <is>
          <t>2023-1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Outstanding bond balance</t>
        </is>
      </c>
      <c r="B63" s="6" t="n">
        <v>177250</v>
      </c>
      <c r="C63" s="4" t="inlineStr">
        <is>
          <t xml:space="preserve"> </t>
        </is>
      </c>
    </row>
    <row r="64">
      <c r="A64" s="4" t="inlineStr">
        <is>
          <t>2023-1R Trust</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Outstanding bond balance</t>
        </is>
      </c>
      <c r="B66" s="6" t="n">
        <v>58237</v>
      </c>
      <c r="C66" s="4" t="inlineStr">
        <is>
          <t xml:space="preserve"> </t>
        </is>
      </c>
    </row>
    <row r="67">
      <c r="A67" s="4" t="inlineStr">
        <is>
          <t>2023-2 Trus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Outstanding bond balance</t>
        </is>
      </c>
      <c r="B69" s="6" t="n">
        <v>188805</v>
      </c>
      <c r="C69" s="4" t="inlineStr">
        <is>
          <t xml:space="preserve"> </t>
        </is>
      </c>
    </row>
    <row r="70">
      <c r="A70" s="4" t="inlineStr">
        <is>
          <t>2023-RTL1 Trust</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Outstanding bond balance</t>
        </is>
      </c>
      <c r="B72" s="6" t="n">
        <v>81608</v>
      </c>
      <c r="C72" s="4" t="inlineStr">
        <is>
          <t xml:space="preserve"> </t>
        </is>
      </c>
    </row>
    <row r="73">
      <c r="A73" s="4" t="inlineStr">
        <is>
          <t>2023-3 Trus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utstanding bond balance</t>
        </is>
      </c>
      <c r="B75" s="6" t="n">
        <v>227228</v>
      </c>
      <c r="C75" s="4" t="inlineStr">
        <is>
          <t xml:space="preserve"> </t>
        </is>
      </c>
    </row>
    <row r="76">
      <c r="A76" s="4" t="inlineStr">
        <is>
          <t>2023-4 Trus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Outstanding bond balance</t>
        </is>
      </c>
      <c r="B78" s="7" t="n">
        <v>201813</v>
      </c>
      <c r="C7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Unamortized Discounts or Premium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s (premiums)</t>
        </is>
      </c>
      <c r="B3" s="7" t="n">
        <v>16758</v>
      </c>
      <c r="C3" s="7" t="n">
        <v>21527</v>
      </c>
    </row>
    <row r="4">
      <c r="A4" s="4" t="inlineStr">
        <is>
          <t>2016-1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iscounts (premiums)</t>
        </is>
      </c>
      <c r="B6" s="4" t="inlineStr">
        <is>
          <t xml:space="preserve"> </t>
        </is>
      </c>
      <c r="C6" s="6" t="n">
        <v>-150</v>
      </c>
    </row>
    <row r="7">
      <c r="A7" s="4" t="inlineStr">
        <is>
          <t>2017-2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s (premiums)</t>
        </is>
      </c>
      <c r="B9" s="6" t="n">
        <v>6</v>
      </c>
      <c r="C9" s="6" t="n">
        <v>8</v>
      </c>
    </row>
    <row r="10">
      <c r="A10" s="4" t="inlineStr">
        <is>
          <t>2018-1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iscounts (premiums)</t>
        </is>
      </c>
      <c r="B12" s="6" t="n">
        <v>3</v>
      </c>
      <c r="C12" s="6" t="n">
        <v>6</v>
      </c>
    </row>
    <row r="13">
      <c r="A13" s="4" t="inlineStr">
        <is>
          <t>2018-2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iscounts (premiums)</t>
        </is>
      </c>
      <c r="B15" s="6" t="n">
        <v>8</v>
      </c>
      <c r="C15" s="6" t="n">
        <v>11</v>
      </c>
    </row>
    <row r="16">
      <c r="A16" s="4" t="inlineStr">
        <is>
          <t>2019-1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iscounts (premiums)</t>
        </is>
      </c>
      <c r="B18" s="6" t="n">
        <v>6</v>
      </c>
      <c r="C18" s="6" t="n">
        <v>9</v>
      </c>
    </row>
    <row r="19">
      <c r="A19" s="4" t="inlineStr">
        <is>
          <t>2019-2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iscounts (premiums)</t>
        </is>
      </c>
      <c r="B21" s="6" t="n">
        <v>4</v>
      </c>
      <c r="C21" s="6" t="n">
        <v>6</v>
      </c>
    </row>
    <row r="22">
      <c r="A22" s="4" t="inlineStr">
        <is>
          <t>2019-3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amortized discounts (premiums)</t>
        </is>
      </c>
      <c r="B24" s="6" t="n">
        <v>3</v>
      </c>
      <c r="C24" s="6" t="n">
        <v>4</v>
      </c>
    </row>
    <row r="25">
      <c r="A25" s="4" t="inlineStr">
        <is>
          <t>2020-1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amortized discounts (premiums)</t>
        </is>
      </c>
      <c r="B27" s="6" t="n">
        <v>2</v>
      </c>
      <c r="C27" s="6" t="n">
        <v>3</v>
      </c>
    </row>
    <row r="28">
      <c r="A28" s="4" t="inlineStr">
        <is>
          <t>2020-2 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iscounts (premiums)</t>
        </is>
      </c>
      <c r="B30" s="6" t="n">
        <v>294</v>
      </c>
      <c r="C30" s="6" t="n">
        <v>786</v>
      </c>
    </row>
    <row r="31">
      <c r="A31" s="4" t="inlineStr">
        <is>
          <t>2021-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amortized discounts (premiums)</t>
        </is>
      </c>
      <c r="B33" s="6" t="n">
        <v>11</v>
      </c>
      <c r="C33" s="6" t="n">
        <v>15</v>
      </c>
    </row>
    <row r="34">
      <c r="A34" s="4" t="inlineStr">
        <is>
          <t>2021-2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amortized discounts (premiums)</t>
        </is>
      </c>
      <c r="B36" s="6" t="n">
        <v>127</v>
      </c>
      <c r="C36" s="6" t="n">
        <v>162</v>
      </c>
    </row>
    <row r="37">
      <c r="A37" s="4" t="inlineStr">
        <is>
          <t>2021-3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amortized discounts (premiums)</t>
        </is>
      </c>
      <c r="B39" s="6" t="n">
        <v>473</v>
      </c>
      <c r="C39" s="6" t="n">
        <v>660</v>
      </c>
    </row>
    <row r="40">
      <c r="A40" s="4" t="inlineStr">
        <is>
          <t>2021-4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amortized discounts (premiums)</t>
        </is>
      </c>
      <c r="B42" s="6" t="n">
        <v>474</v>
      </c>
      <c r="C42" s="6" t="n">
        <v>642</v>
      </c>
    </row>
    <row r="43">
      <c r="A43" s="4" t="inlineStr">
        <is>
          <t>2022-1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amortized discounts (premiums)</t>
        </is>
      </c>
      <c r="B45" s="6" t="n">
        <v>2622</v>
      </c>
      <c r="C45" s="6" t="n">
        <v>3546</v>
      </c>
    </row>
    <row r="46">
      <c r="A46" s="4" t="inlineStr">
        <is>
          <t>2022-2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amortized discounts (premiums)</t>
        </is>
      </c>
      <c r="B48" s="6" t="n">
        <v>2784</v>
      </c>
      <c r="C48" s="6" t="n">
        <v>3665</v>
      </c>
    </row>
    <row r="49">
      <c r="A49" s="4" t="inlineStr">
        <is>
          <t>2022-MC1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amortized discounts (premiums)</t>
        </is>
      </c>
      <c r="B51" s="6" t="n">
        <v>189</v>
      </c>
      <c r="C51" s="6" t="n">
        <v>388</v>
      </c>
    </row>
    <row r="52">
      <c r="A52" s="4" t="inlineStr">
        <is>
          <t>2022-3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amortized discounts (premiums)</t>
        </is>
      </c>
      <c r="B54" s="6" t="n">
        <v>4552</v>
      </c>
      <c r="C54" s="6" t="n">
        <v>6161</v>
      </c>
    </row>
    <row r="55">
      <c r="A55" s="4" t="inlineStr">
        <is>
          <t>2022-4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amortized discounts (premiums)</t>
        </is>
      </c>
      <c r="B57" s="6" t="n">
        <v>3689</v>
      </c>
      <c r="C57" s="6" t="n">
        <v>4878</v>
      </c>
    </row>
    <row r="58">
      <c r="A58" s="4" t="inlineStr">
        <is>
          <t>2022-5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amortized discounts (premiums)</t>
        </is>
      </c>
      <c r="B60" s="6" t="n">
        <v>544</v>
      </c>
      <c r="C60" s="7" t="n">
        <v>727</v>
      </c>
    </row>
    <row r="61">
      <c r="A61" s="4" t="inlineStr">
        <is>
          <t>2023-1R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amortized discounts (premiums)</t>
        </is>
      </c>
      <c r="B63" s="7" t="n">
        <v>967</v>
      </c>
      <c r="C6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Capitalized Issuance Costs Associated with Trus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pitalized issuance costs</t>
        </is>
      </c>
      <c r="B3" s="7" t="n">
        <v>22870</v>
      </c>
      <c r="C3" s="7" t="n">
        <v>31092</v>
      </c>
    </row>
    <row r="4">
      <c r="A4" s="4" t="inlineStr">
        <is>
          <t>2016-1 Tru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italized issuance costs</t>
        </is>
      </c>
      <c r="B6" s="4" t="inlineStr">
        <is>
          <t xml:space="preserve"> </t>
        </is>
      </c>
      <c r="C6" s="6" t="n">
        <v>8</v>
      </c>
    </row>
    <row r="7">
      <c r="A7" s="4" t="inlineStr">
        <is>
          <t>2017-2 Trus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pitalized issuance costs</t>
        </is>
      </c>
      <c r="B9" s="6" t="n">
        <v>392</v>
      </c>
      <c r="C9" s="6" t="n">
        <v>535</v>
      </c>
    </row>
    <row r="10">
      <c r="A10" s="4" t="inlineStr">
        <is>
          <t>2018-1 Tru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pitalized issuance costs</t>
        </is>
      </c>
      <c r="B12" s="6" t="n">
        <v>185</v>
      </c>
      <c r="C12" s="6" t="n">
        <v>303</v>
      </c>
    </row>
    <row r="13">
      <c r="A13" s="4" t="inlineStr">
        <is>
          <t>2018-2 Trus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pitalized issuance costs</t>
        </is>
      </c>
      <c r="B15" s="6" t="n">
        <v>627</v>
      </c>
      <c r="C15" s="6" t="n">
        <v>908</v>
      </c>
    </row>
    <row r="16">
      <c r="A16" s="4" t="inlineStr">
        <is>
          <t>2019-1 Trus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pitalized issuance costs</t>
        </is>
      </c>
      <c r="B18" s="6" t="n">
        <v>432</v>
      </c>
      <c r="C18" s="6" t="n">
        <v>687</v>
      </c>
    </row>
    <row r="19">
      <c r="A19" s="4" t="inlineStr">
        <is>
          <t>2019-2 Trus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apitalized issuance costs</t>
        </is>
      </c>
      <c r="B21" s="6" t="n">
        <v>597</v>
      </c>
      <c r="C21" s="6" t="n">
        <v>866</v>
      </c>
    </row>
    <row r="22">
      <c r="A22" s="4" t="inlineStr">
        <is>
          <t>2019-3 Trus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pitalized issuance costs</t>
        </is>
      </c>
      <c r="B24" s="6" t="n">
        <v>471</v>
      </c>
      <c r="C24" s="6" t="n">
        <v>675</v>
      </c>
    </row>
    <row r="25">
      <c r="A25" s="4" t="inlineStr">
        <is>
          <t>2020-1 Trus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apitalized issuance costs</t>
        </is>
      </c>
      <c r="B27" s="6" t="n">
        <v>927</v>
      </c>
      <c r="C27" s="6" t="n">
        <v>1351</v>
      </c>
    </row>
    <row r="28">
      <c r="A28" s="4" t="inlineStr">
        <is>
          <t>2020-2 Trus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apitalized issuance costs</t>
        </is>
      </c>
      <c r="B30" s="6" t="n">
        <v>115</v>
      </c>
      <c r="C30" s="6" t="n">
        <v>369</v>
      </c>
    </row>
    <row r="31">
      <c r="A31" s="4" t="inlineStr">
        <is>
          <t>2021-1 Trus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apitalized issuance costs</t>
        </is>
      </c>
      <c r="B33" s="6" t="n">
        <v>1392</v>
      </c>
      <c r="C33" s="6" t="n">
        <v>1978</v>
      </c>
    </row>
    <row r="34">
      <c r="A34" s="4" t="inlineStr">
        <is>
          <t>2021-2 Trus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apitalized issuance costs</t>
        </is>
      </c>
      <c r="B36" s="6" t="n">
        <v>1347</v>
      </c>
      <c r="C36" s="6" t="n">
        <v>1924</v>
      </c>
    </row>
    <row r="37">
      <c r="A37" s="4" t="inlineStr">
        <is>
          <t>2021-3 Trus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pitalized issuance costs</t>
        </is>
      </c>
      <c r="B39" s="6" t="n">
        <v>1563</v>
      </c>
      <c r="C39" s="6" t="n">
        <v>2178</v>
      </c>
    </row>
    <row r="40">
      <c r="A40" s="4" t="inlineStr">
        <is>
          <t>2021-4 Trus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pitalized issuance costs</t>
        </is>
      </c>
      <c r="B42" s="6" t="n">
        <v>2382</v>
      </c>
      <c r="C42" s="6" t="n">
        <v>3177</v>
      </c>
    </row>
    <row r="43">
      <c r="A43" s="4" t="inlineStr">
        <is>
          <t>2022-1 Trus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pitalized issuance costs</t>
        </is>
      </c>
      <c r="B45" s="6" t="n">
        <v>2252</v>
      </c>
      <c r="C45" s="6" t="n">
        <v>3045</v>
      </c>
    </row>
    <row r="46">
      <c r="A46" s="4" t="inlineStr">
        <is>
          <t>2022-2 Trus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pitalized issuance costs</t>
        </is>
      </c>
      <c r="B48" s="6" t="n">
        <v>2188</v>
      </c>
      <c r="C48" s="6" t="n">
        <v>2880</v>
      </c>
    </row>
    <row r="49">
      <c r="A49" s="4" t="inlineStr">
        <is>
          <t>2022-MC1 Trus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pitalized issuance costs</t>
        </is>
      </c>
      <c r="B51" s="6" t="n">
        <v>426</v>
      </c>
      <c r="C51" s="6" t="n">
        <v>877</v>
      </c>
    </row>
    <row r="52">
      <c r="A52" s="4" t="inlineStr">
        <is>
          <t>2022-3 Trus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Capitalized issuance costs</t>
        </is>
      </c>
      <c r="B54" s="6" t="n">
        <v>2721</v>
      </c>
      <c r="C54" s="6" t="n">
        <v>3679</v>
      </c>
    </row>
    <row r="55">
      <c r="A55" s="4" t="inlineStr">
        <is>
          <t>2022-4 Trus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Capitalized issuance costs</t>
        </is>
      </c>
      <c r="B57" s="6" t="n">
        <v>2498</v>
      </c>
      <c r="C57" s="6" t="n">
        <v>3303</v>
      </c>
    </row>
    <row r="58">
      <c r="A58" s="4" t="inlineStr">
        <is>
          <t>2022-5 Trust</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apitalized issuance costs</t>
        </is>
      </c>
      <c r="B60" s="6" t="n">
        <v>1760</v>
      </c>
      <c r="C60" s="7" t="n">
        <v>2349</v>
      </c>
    </row>
    <row r="61">
      <c r="A61" s="4" t="inlineStr">
        <is>
          <t>2023-1R Trus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apitalized issuance costs</t>
        </is>
      </c>
      <c r="B63" s="7" t="n">
        <v>595</v>
      </c>
      <c r="C6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nd Securitized Debt at Fair Value - Summary of Weighted Average Rate on Securities and Certificates Sold (Details)</t>
        </is>
      </c>
      <c r="B1" s="2" t="inlineStr">
        <is>
          <t>Dec. 31, 2023</t>
        </is>
      </c>
      <c r="C1" s="2" t="inlineStr">
        <is>
          <t>Dec. 31, 2022</t>
        </is>
      </c>
    </row>
    <row r="2">
      <c r="A2" s="4" t="inlineStr">
        <is>
          <t>2016-1 Trus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rate on securities and certificates sold</t>
        </is>
      </c>
      <c r="B4" s="10" t="n">
        <v>0.0907</v>
      </c>
      <c r="C4" s="10" t="n">
        <v>0.0859</v>
      </c>
    </row>
    <row r="5">
      <c r="A5" s="4" t="inlineStr">
        <is>
          <t>2017-2 Trus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rate on securities and certificates sold</t>
        </is>
      </c>
      <c r="B7" s="10" t="n">
        <v>0.0397</v>
      </c>
      <c r="C7" s="10" t="n">
        <v>0.0392</v>
      </c>
    </row>
    <row r="8">
      <c r="A8" s="4" t="inlineStr">
        <is>
          <t>2018-1 Trus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rate on securities and certificates sold</t>
        </is>
      </c>
      <c r="B10" s="10" t="n">
        <v>0.0403</v>
      </c>
      <c r="C10" s="10" t="n">
        <v>0.0405</v>
      </c>
    </row>
    <row r="11">
      <c r="A11" s="4" t="inlineStr">
        <is>
          <t>2018-2 Trus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rate on securities and certificates sold</t>
        </is>
      </c>
      <c r="B13" s="10" t="n">
        <v>0.0448</v>
      </c>
      <c r="C13" s="10" t="n">
        <v>0.0446</v>
      </c>
    </row>
    <row r="14">
      <c r="A14" s="4" t="inlineStr">
        <is>
          <t>2019-1 Trus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rate on securities and certificates sold</t>
        </is>
      </c>
      <c r="B16" s="10" t="n">
        <v>0.0407</v>
      </c>
      <c r="C16" s="10" t="n">
        <v>0.0406</v>
      </c>
    </row>
    <row r="17">
      <c r="A17" s="4" t="inlineStr">
        <is>
          <t>2019-2 Trus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rate on securities and certificates sold</t>
        </is>
      </c>
      <c r="B19" s="10" t="n">
        <v>0.0342</v>
      </c>
      <c r="C19" s="10" t="n">
        <v>0.0346</v>
      </c>
    </row>
    <row r="20">
      <c r="A20" s="4" t="inlineStr">
        <is>
          <t>2019-3 Trus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rate on securities and certificates sold</t>
        </is>
      </c>
      <c r="B22" s="10" t="n">
        <v>0.0329</v>
      </c>
      <c r="C22" s="10" t="n">
        <v>0.0325</v>
      </c>
    </row>
    <row r="23">
      <c r="A23" s="4" t="inlineStr">
        <is>
          <t>2020-1 Trus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rate on securities and certificates sold</t>
        </is>
      </c>
      <c r="B25" s="10" t="n">
        <v>0.0285</v>
      </c>
      <c r="C25" s="10" t="n">
        <v>0.0289</v>
      </c>
    </row>
    <row r="26">
      <c r="A26" s="4" t="inlineStr">
        <is>
          <t>2020-2 Trus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rate on securities and certificates sold</t>
        </is>
      </c>
      <c r="B28" s="10" t="n">
        <v>0.0461</v>
      </c>
      <c r="C28" s="10" t="n">
        <v>0.046</v>
      </c>
    </row>
    <row r="29">
      <c r="A29" s="4" t="inlineStr">
        <is>
          <t>2021-1 Trus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rate on securities and certificates sold</t>
        </is>
      </c>
      <c r="B31" s="10" t="n">
        <v>0.0176</v>
      </c>
      <c r="C31" s="10" t="n">
        <v>0.0173</v>
      </c>
    </row>
    <row r="32">
      <c r="A32" s="4" t="inlineStr">
        <is>
          <t>2021-2 Trus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 average rate on securities and certificates sold</t>
        </is>
      </c>
      <c r="B34" s="10" t="n">
        <v>0.0202</v>
      </c>
      <c r="C34" s="10" t="n">
        <v>0.0202</v>
      </c>
    </row>
    <row r="35">
      <c r="A35" s="4" t="inlineStr">
        <is>
          <t>2021-3 Trus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rate on securities and certificates sold</t>
        </is>
      </c>
      <c r="B37" s="10" t="n">
        <v>0.0246</v>
      </c>
      <c r="C37" s="10" t="n">
        <v>0.0244</v>
      </c>
    </row>
    <row r="38">
      <c r="A38" s="4" t="inlineStr">
        <is>
          <t>2021-4 Trus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Weighted average rate on securities and certificates sold</t>
        </is>
      </c>
      <c r="B40" s="10" t="n">
        <v>0.0322</v>
      </c>
      <c r="C40" s="10" t="n">
        <v>0.032</v>
      </c>
    </row>
    <row r="41">
      <c r="A41" s="4" t="inlineStr">
        <is>
          <t>2022-1 Trus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eighted average rate on securities and certificates sold</t>
        </is>
      </c>
      <c r="B43" s="10" t="n">
        <v>0.0393</v>
      </c>
      <c r="C43" s="10" t="n">
        <v>0.0393</v>
      </c>
    </row>
    <row r="44">
      <c r="A44" s="4" t="inlineStr">
        <is>
          <t>2022-2 Trus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rate on securities and certificates sold</t>
        </is>
      </c>
      <c r="B46" s="10" t="n">
        <v>0.0507</v>
      </c>
      <c r="C46" s="10" t="n">
        <v>0.0507</v>
      </c>
    </row>
    <row r="47">
      <c r="A47" s="4" t="inlineStr">
        <is>
          <t>2022-MC1 Trus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Weighted average rate on securities and certificates sold</t>
        </is>
      </c>
      <c r="B49" s="10" t="n">
        <v>0.06900000000000001</v>
      </c>
      <c r="C49" s="10" t="n">
        <v>0.06909999999999999</v>
      </c>
    </row>
    <row r="50">
      <c r="A50" s="4" t="inlineStr">
        <is>
          <t>2022-3 Trus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rate on securities and certificates sold</t>
        </is>
      </c>
      <c r="B52" s="10" t="n">
        <v>0.057</v>
      </c>
      <c r="C52" s="10" t="n">
        <v>0.0567</v>
      </c>
    </row>
    <row r="53">
      <c r="A53" s="4" t="inlineStr">
        <is>
          <t>2022-4 Trus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Weighted average rate on securities and certificates sold</t>
        </is>
      </c>
      <c r="B55" s="10" t="n">
        <v>0.0624</v>
      </c>
      <c r="C55" s="10" t="n">
        <v>0.0623</v>
      </c>
    </row>
    <row r="56">
      <c r="A56" s="4" t="inlineStr">
        <is>
          <t>2022-5 Trus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Weighted average rate on securities and certificates sold</t>
        </is>
      </c>
      <c r="B58" s="10" t="n">
        <v>0.0706</v>
      </c>
      <c r="C58" s="10" t="n">
        <v>0.07099999999999999</v>
      </c>
    </row>
    <row r="59">
      <c r="A59" s="4" t="inlineStr">
        <is>
          <t>2023-1 Trus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Weighted average rate on securities and certificates sold</t>
        </is>
      </c>
      <c r="B61" s="10" t="n">
        <v>0.0702</v>
      </c>
      <c r="C61" s="4" t="inlineStr">
        <is>
          <t xml:space="preserve"> </t>
        </is>
      </c>
    </row>
    <row r="62">
      <c r="A62" s="4" t="inlineStr">
        <is>
          <t>2023-1R Trus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Weighted average rate on securities and certificates sold</t>
        </is>
      </c>
      <c r="B64" s="10" t="n">
        <v>0.07679999999999999</v>
      </c>
      <c r="C64" s="4" t="inlineStr">
        <is>
          <t xml:space="preserve"> </t>
        </is>
      </c>
    </row>
    <row r="65">
      <c r="A65" s="4" t="inlineStr">
        <is>
          <t>2023-2 Trus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Weighted average rate on securities and certificates sold</t>
        </is>
      </c>
      <c r="B67" s="10" t="n">
        <v>0.07190000000000001</v>
      </c>
      <c r="C67" s="4" t="inlineStr">
        <is>
          <t xml:space="preserve"> </t>
        </is>
      </c>
    </row>
    <row r="68">
      <c r="A68" s="4" t="inlineStr">
        <is>
          <t>2023-RTL1 Trus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Weighted average rate on securities and certificates sold</t>
        </is>
      </c>
      <c r="B70" s="10" t="n">
        <v>0.0824</v>
      </c>
      <c r="C70" s="4" t="inlineStr">
        <is>
          <t xml:space="preserve"> </t>
        </is>
      </c>
    </row>
    <row r="71">
      <c r="A71" s="4" t="inlineStr">
        <is>
          <t>2023-3 Trus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Weighted average rate on securities and certificates sold</t>
        </is>
      </c>
      <c r="B73" s="10" t="n">
        <v>0.07820000000000001</v>
      </c>
      <c r="C73" s="4" t="inlineStr">
        <is>
          <t xml:space="preserve"> </t>
        </is>
      </c>
    </row>
    <row r="74">
      <c r="A74" s="4" t="inlineStr">
        <is>
          <t>2023-4 Trus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Weighted average rate on securities and certificates sold</t>
        </is>
      </c>
      <c r="B76" s="10" t="n">
        <v>0.0838</v>
      </c>
      <c r="C7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Note 4 — Cash, Cash Equivalents, and Restricted Cash The Company is required to hold cash for certain Trusts and potential future advances due certain borrowers. In accordance with various mortgage servicing and related agreements, Century maintains escrow accounts for mortgage insurance premium, tax and insurance, working capital, sinking fund and other mortgage related escrows. The total escrow balances payable amounted to $ 79.7 million and $ 68.5 million as of December 31, 2023 and 2022, respectively. The following table provides a reconciliation of cash, cash equivalents, and restricted cash reported within the Company’s consolidated balance sheets that sum to the total of the same such amounts shown in the consolidated statements of cash flows as of December 31, 2023, 2022, and 2021 (in thousands):
December 31,
2023 2022 2021
Cash and cash equivalents $ 40,566 $ 45,248 $ 35,965
Restricted cash 21,361 16,808 11,639
Total cash, cash equivalents, and restricted $ 61,927 $ 62,056 $ 47,6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3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35" customWidth="1" min="5" max="5"/>
    <col width="15" customWidth="1" min="6" max="6"/>
    <col width="15" customWidth="1" min="7" max="7"/>
    <col width="15" customWidth="1" min="8" max="8"/>
    <col width="15" customWidth="1" min="9" max="9"/>
    <col width="14" customWidth="1" min="10" max="10"/>
    <col width="16" customWidth="1" min="11" max="11"/>
    <col width="16" customWidth="1" min="12" max="12"/>
    <col width="80" customWidth="1" min="13" max="13"/>
    <col width="16" customWidth="1" min="14" max="14"/>
  </cols>
  <sheetData>
    <row r="1">
      <c r="A1" s="1" t="inlineStr">
        <is>
          <t>Other Debt - Additional Information (Details) - USD ($)</t>
        </is>
      </c>
      <c r="M1" s="2" t="inlineStr">
        <is>
          <t>12 Months Ended</t>
        </is>
      </c>
    </row>
    <row r="2">
      <c r="B2" s="2" t="inlineStr">
        <is>
          <t>Dec. 27, 2023</t>
        </is>
      </c>
      <c r="C2" s="2" t="inlineStr">
        <is>
          <t>Dec. 14, 2023</t>
        </is>
      </c>
      <c r="D2" s="2" t="inlineStr">
        <is>
          <t>Oct. 12, 2023</t>
        </is>
      </c>
      <c r="E2" s="2" t="inlineStr">
        <is>
          <t>Oct. 07, 2022</t>
        </is>
      </c>
      <c r="F2" s="2" t="inlineStr">
        <is>
          <t>Mar. 15, 2022</t>
        </is>
      </c>
      <c r="G2" s="2" t="inlineStr">
        <is>
          <t>Jul. 29, 2021</t>
        </is>
      </c>
      <c r="H2" s="2" t="inlineStr">
        <is>
          <t>Apr. 16, 2021</t>
        </is>
      </c>
      <c r="I2" s="2" t="inlineStr">
        <is>
          <t>Jan. 29, 2021</t>
        </is>
      </c>
      <c r="J2" s="2" t="inlineStr">
        <is>
          <t>Sep. 12, 2018</t>
        </is>
      </c>
      <c r="K2" s="2" t="inlineStr">
        <is>
          <t>Aug. 08, 2016</t>
        </is>
      </c>
      <c r="L2" s="2" t="inlineStr">
        <is>
          <t>Jan. 04, 2011</t>
        </is>
      </c>
      <c r="M2" s="2" t="inlineStr">
        <is>
          <t>Dec. 31, 2023</t>
        </is>
      </c>
      <c r="N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s of credit fund maximum percentage of principle balance of mortgage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1</v>
      </c>
      <c r="N4" s="4" t="inlineStr">
        <is>
          <t xml:space="preserve"> </t>
        </is>
      </c>
    </row>
    <row r="5">
      <c r="A5" s="4" t="inlineStr">
        <is>
          <t>Line of credit, maximum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890530000</v>
      </c>
      <c r="N5" s="7" t="n">
        <v>8318180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c r="M8" s="4" t="inlineStr">
        <is>
          <t xml:space="preserve"> </t>
        </is>
      </c>
      <c r="N8" s="4" t="inlineStr">
        <is>
          <t xml:space="preserve"> </t>
        </is>
      </c>
    </row>
    <row r="9">
      <c r="A9" s="4" t="inlineStr">
        <is>
          <t>Agreement enter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Sep. 12,  2018</t>
        </is>
      </c>
      <c r="N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Nov. 10,  2025</t>
        </is>
      </c>
      <c r="N10" s="4" t="inlineStr">
        <is>
          <t xml:space="preserve"> </t>
        </is>
      </c>
    </row>
    <row r="11">
      <c r="A11" s="4" t="inlineStr">
        <is>
          <t>Line of credit, maximum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0000000</v>
      </c>
      <c r="K11" s="4" t="inlineStr">
        <is>
          <t xml:space="preserve"> </t>
        </is>
      </c>
      <c r="L11" s="4" t="inlineStr">
        <is>
          <t xml:space="preserve"> </t>
        </is>
      </c>
      <c r="M11" s="4" t="inlineStr">
        <is>
          <t xml:space="preserve"> </t>
        </is>
      </c>
      <c r="N11" s="7" t="n">
        <v>3000000</v>
      </c>
    </row>
    <row r="12">
      <c r="A12" s="4" t="inlineStr">
        <is>
          <t>Debt Instrument, 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92</v>
      </c>
      <c r="N12" s="10" t="n">
        <v>0.058</v>
      </c>
    </row>
    <row r="13">
      <c r="A13" s="4" t="inlineStr">
        <is>
          <t>Revolving Credit 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reement entere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Aug.  08,  2016</t>
        </is>
      </c>
      <c r="L15" s="4" t="inlineStr">
        <is>
          <t xml:space="preserve"> </t>
        </is>
      </c>
      <c r="M15" s="4" t="inlineStr">
        <is>
          <t xml:space="preserve"> </t>
        </is>
      </c>
      <c r="N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Jul. 31,  2023</t>
        </is>
      </c>
      <c r="L16" s="4" t="inlineStr">
        <is>
          <t xml:space="preserve"> </t>
        </is>
      </c>
      <c r="M16" s="4" t="inlineStr">
        <is>
          <t xml:space="preserve"> </t>
        </is>
      </c>
      <c r="N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v>
      </c>
      <c r="N17" s="7" t="n">
        <v>0</v>
      </c>
    </row>
    <row r="18">
      <c r="A18" s="4" t="inlineStr">
        <is>
          <t>Revolving Credit Line | Short-Term Unsecured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maximum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00</v>
      </c>
      <c r="L20" s="4" t="inlineStr">
        <is>
          <t xml:space="preserve"> </t>
        </is>
      </c>
      <c r="M20" s="4" t="inlineStr">
        <is>
          <t xml:space="preserve"> </t>
        </is>
      </c>
      <c r="N20" s="4" t="inlineStr">
        <is>
          <t xml:space="preserve"> </t>
        </is>
      </c>
    </row>
    <row r="21">
      <c r="A21" s="4" t="inlineStr">
        <is>
          <t>SOF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0.0425</v>
      </c>
      <c r="N23" s="4" t="inlineStr">
        <is>
          <t xml:space="preserve"> </t>
        </is>
      </c>
    </row>
    <row r="24">
      <c r="A24" s="4" t="inlineStr">
        <is>
          <t>Debt instrument, sprea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361</v>
      </c>
      <c r="N24" s="4" t="inlineStr">
        <is>
          <t xml:space="preserve"> </t>
        </is>
      </c>
    </row>
    <row r="25">
      <c r="A25" s="4" t="inlineStr">
        <is>
          <t>SOFR | Revolving Credit Line | Short-Term Unsecured Borrow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floor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0025</v>
      </c>
      <c r="N27" s="4" t="inlineStr">
        <is>
          <t xml:space="preserve"> </t>
        </is>
      </c>
    </row>
    <row r="28">
      <c r="A28" s="4" t="inlineStr">
        <is>
          <t>Debt instrument, sprea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02</v>
      </c>
      <c r="N28" s="4" t="inlineStr">
        <is>
          <t xml:space="preserve"> </t>
        </is>
      </c>
    </row>
    <row r="29">
      <c r="A29" s="4" t="inlineStr">
        <is>
          <t>2022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payments, frequ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six months</t>
        </is>
      </c>
      <c r="N31" s="4" t="inlineStr">
        <is>
          <t xml:space="preserve"> </t>
        </is>
      </c>
    </row>
    <row r="32">
      <c r="A32" s="4" t="inlineStr">
        <is>
          <t>Corporate Debt Agreement | 2022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7" t="n">
        <v>21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loans,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215000000</v>
      </c>
      <c r="N36" s="6" t="n">
        <v>215000000</v>
      </c>
    </row>
    <row r="37">
      <c r="A37" s="4" t="inlineStr">
        <is>
          <t>Debt issuance cos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3900000</v>
      </c>
      <c r="N37" s="7" t="n">
        <v>5200000</v>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Mar. 15,  2027</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ixed interest rate</t>
        </is>
      </c>
      <c r="B39" s="4" t="inlineStr">
        <is>
          <t xml:space="preserve"> </t>
        </is>
      </c>
      <c r="C39" s="4" t="inlineStr">
        <is>
          <t xml:space="preserve"> </t>
        </is>
      </c>
      <c r="D39" s="4" t="inlineStr">
        <is>
          <t xml:space="preserve"> </t>
        </is>
      </c>
      <c r="E39" s="4" t="inlineStr">
        <is>
          <t xml:space="preserve"> </t>
        </is>
      </c>
      <c r="F39" s="11" t="n">
        <v>0.071249999999999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ility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reement entere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Jan.  04,  2011</t>
        </is>
      </c>
      <c r="M42" s="4" t="inlineStr">
        <is>
          <t xml:space="preserve"> </t>
        </is>
      </c>
      <c r="N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Jul. 31,  2024</t>
        </is>
      </c>
      <c r="M43" s="4" t="inlineStr">
        <is>
          <t xml:space="preserve"> </t>
        </is>
      </c>
      <c r="N43" s="4" t="inlineStr">
        <is>
          <t xml:space="preserve"> </t>
        </is>
      </c>
    </row>
    <row r="44">
      <c r="A44" s="4" t="inlineStr">
        <is>
          <t>Facility Agreement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one-month Secured Overnight Financing Rate (“SOFR”)</t>
        </is>
      </c>
      <c r="N46" s="4" t="inlineStr">
        <is>
          <t xml:space="preserve"> </t>
        </is>
      </c>
    </row>
    <row r="47">
      <c r="A47" s="4" t="inlineStr">
        <is>
          <t>Line of credit, maximum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60000000</v>
      </c>
      <c r="M47" s="4" t="inlineStr">
        <is>
          <t xml:space="preserve"> </t>
        </is>
      </c>
      <c r="N47" s="4" t="inlineStr">
        <is>
          <t xml:space="preserve"> </t>
        </is>
      </c>
    </row>
    <row r="48">
      <c r="A48" s="4" t="inlineStr">
        <is>
          <t>Debt Instrument, 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62</v>
      </c>
      <c r="N48" s="10" t="n">
        <v>0.056</v>
      </c>
    </row>
    <row r="49">
      <c r="A49" s="4" t="inlineStr">
        <is>
          <t>Facility Agreement | SOFR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loor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0" t="n">
        <v>0.0025</v>
      </c>
      <c r="N51" s="4" t="inlineStr">
        <is>
          <t xml:space="preserve"> </t>
        </is>
      </c>
    </row>
    <row r="52">
      <c r="A52" s="4" t="inlineStr">
        <is>
          <t>Debt instrument, spread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016</v>
      </c>
      <c r="N52" s="4" t="inlineStr">
        <is>
          <t xml:space="preserve"> </t>
        </is>
      </c>
    </row>
    <row r="53">
      <c r="A53" s="4" t="inlineStr">
        <is>
          <t>2013 Repurchase Agreement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sprea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0" t="n">
        <v>0.035</v>
      </c>
      <c r="N55" s="4" t="inlineStr">
        <is>
          <t xml:space="preserve"> </t>
        </is>
      </c>
    </row>
    <row r="56">
      <c r="A56" s="4" t="inlineStr">
        <is>
          <t>Agreement entere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May 17,  2013</t>
        </is>
      </c>
      <c r="N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Sep. 26,  2024</t>
        </is>
      </c>
      <c r="N57" s="4" t="inlineStr">
        <is>
          <t xml:space="preserve"> </t>
        </is>
      </c>
    </row>
    <row r="58">
      <c r="A58" s="4" t="inlineStr">
        <is>
          <t>Line of credit, maximum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300000000</v>
      </c>
      <c r="N58" s="7" t="n">
        <v>300000000</v>
      </c>
    </row>
    <row r="59">
      <c r="A59" s="4" t="inlineStr">
        <is>
          <t>Debt Instrument, 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0" t="n">
        <v>0.098</v>
      </c>
      <c r="N59" s="10" t="n">
        <v>0.057</v>
      </c>
    </row>
    <row r="60">
      <c r="A60" s="4" t="inlineStr">
        <is>
          <t>2021 Re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effective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1</v>
      </c>
      <c r="N62" s="10" t="n">
        <v>0.064</v>
      </c>
    </row>
    <row r="63">
      <c r="A63" s="4" t="inlineStr">
        <is>
          <t>2021 Repurchase Agreement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greement entered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Jan. 29,  2021</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May 15,  2024</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maximum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200000000</v>
      </c>
      <c r="J67" s="4" t="inlineStr">
        <is>
          <t xml:space="preserve"> </t>
        </is>
      </c>
      <c r="K67" s="4" t="inlineStr">
        <is>
          <t xml:space="preserve"> </t>
        </is>
      </c>
      <c r="L67" s="4" t="inlineStr">
        <is>
          <t xml:space="preserve"> </t>
        </is>
      </c>
      <c r="M67" s="7" t="n">
        <v>200000000</v>
      </c>
      <c r="N67" s="7" t="n">
        <v>200000000</v>
      </c>
    </row>
    <row r="68">
      <c r="A68" s="4" t="inlineStr">
        <is>
          <t>2021 Repurchase Agreement | Minimum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spread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3</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1 Repurchase Agreement | Maximum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sprea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04</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2021 Term Repurchas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sprea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3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2021 Term Repurchase Agreement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greement entered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Apr. 16,  2021</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Apr. 16,  2026</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of credit, maximum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00000000</v>
      </c>
      <c r="I81" s="4" t="inlineStr">
        <is>
          <t xml:space="preserve"> </t>
        </is>
      </c>
      <c r="J81" s="4" t="inlineStr">
        <is>
          <t xml:space="preserve"> </t>
        </is>
      </c>
      <c r="K81" s="4" t="inlineStr">
        <is>
          <t xml:space="preserve"> </t>
        </is>
      </c>
      <c r="L81" s="4" t="inlineStr">
        <is>
          <t xml:space="preserve"> </t>
        </is>
      </c>
      <c r="M81" s="7" t="n">
        <v>100000000</v>
      </c>
      <c r="N81" s="7" t="n">
        <v>100000000</v>
      </c>
    </row>
    <row r="82">
      <c r="A82" s="4" t="inlineStr">
        <is>
          <t>Debt Instrument, 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083</v>
      </c>
      <c r="N82" s="10" t="n">
        <v>0.056</v>
      </c>
    </row>
    <row r="83">
      <c r="A83" s="4" t="inlineStr">
        <is>
          <t>July 2021 Term Repurchas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reement entered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Jul. 29,  2021</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ul. 29,  2024</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effective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142</v>
      </c>
      <c r="N87" s="9" t="n">
        <v>0.1</v>
      </c>
    </row>
    <row r="88">
      <c r="A88" s="4" t="inlineStr">
        <is>
          <t>Line of credit facility,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The July 2021 Term Repurchase Agreement has a maturity date of July 29, 2024, with an option to extend the term to July 29, 2025.</t>
        </is>
      </c>
      <c r="N88" s="4" t="inlineStr">
        <is>
          <t xml:space="preserve"> </t>
        </is>
      </c>
    </row>
    <row r="89">
      <c r="A89" s="4" t="inlineStr">
        <is>
          <t>Interest rat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Each loan advance bears interest at one-month American Interbank Offered Rate ("AMERIBOR") with a 0.5% floor plus 4.50% per annum.</t>
        </is>
      </c>
      <c r="N89" s="4" t="inlineStr">
        <is>
          <t xml:space="preserve"> </t>
        </is>
      </c>
    </row>
    <row r="90">
      <c r="A90" s="4" t="inlineStr">
        <is>
          <t>July 2021 Term Repurchase Agreement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maximum capacity</t>
        </is>
      </c>
      <c r="B92" s="4" t="inlineStr">
        <is>
          <t xml:space="preserve"> </t>
        </is>
      </c>
      <c r="C92" s="4" t="inlineStr">
        <is>
          <t xml:space="preserve"> </t>
        </is>
      </c>
      <c r="D92" s="4" t="inlineStr">
        <is>
          <t xml:space="preserve"> </t>
        </is>
      </c>
      <c r="E92" s="4" t="inlineStr">
        <is>
          <t xml:space="preserve"> </t>
        </is>
      </c>
      <c r="F92" s="4" t="inlineStr">
        <is>
          <t xml:space="preserve"> </t>
        </is>
      </c>
      <c r="G92" s="7" t="n">
        <v>100000000</v>
      </c>
      <c r="H92" s="4" t="inlineStr">
        <is>
          <t xml:space="preserve"> </t>
        </is>
      </c>
      <c r="I92" s="4" t="inlineStr">
        <is>
          <t xml:space="preserve"> </t>
        </is>
      </c>
      <c r="J92" s="4" t="inlineStr">
        <is>
          <t xml:space="preserve"> </t>
        </is>
      </c>
      <c r="K92" s="4" t="inlineStr">
        <is>
          <t xml:space="preserve"> </t>
        </is>
      </c>
      <c r="L92" s="4" t="inlineStr">
        <is>
          <t xml:space="preserve"> </t>
        </is>
      </c>
      <c r="M92" s="7" t="n">
        <v>100000000</v>
      </c>
      <c r="N92" s="7" t="n">
        <v>100000000</v>
      </c>
    </row>
    <row r="93">
      <c r="A93" s="4" t="inlineStr">
        <is>
          <t>July 2021 Term Repurchase Agreement | American Interbank Offered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floor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005</v>
      </c>
      <c r="N95" s="4" t="inlineStr">
        <is>
          <t xml:space="preserve"> </t>
        </is>
      </c>
    </row>
    <row r="96">
      <c r="A96" s="4" t="inlineStr">
        <is>
          <t>July 2021 Term Repurchase Agreement | American Interbank Offered Rate [Member]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sprea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0" t="n">
        <v>0.045</v>
      </c>
      <c r="N98" s="4" t="inlineStr">
        <is>
          <t xml:space="preserve"> </t>
        </is>
      </c>
    </row>
    <row r="99">
      <c r="A99" s="4" t="inlineStr">
        <is>
          <t>October 2022 Repurchase Agreement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7" t="n">
        <v>102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description</t>
        </is>
      </c>
      <c r="B102" s="4" t="inlineStr">
        <is>
          <t xml:space="preserve"> </t>
        </is>
      </c>
      <c r="C102" s="4" t="inlineStr">
        <is>
          <t xml:space="preserve"> </t>
        </is>
      </c>
      <c r="D102" s="4" t="inlineStr">
        <is>
          <t xml:space="preserve"> </t>
        </is>
      </c>
      <c r="E102" s="4" t="inlineStr">
        <is>
          <t>SOFR</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greement entered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Oct.  07,  2022</t>
        </is>
      </c>
    </row>
    <row r="104">
      <c r="A104" s="4" t="inlineStr">
        <is>
          <t>Line of credit, maximum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30530000</v>
      </c>
      <c r="N104" s="7" t="n">
        <v>18818000</v>
      </c>
    </row>
    <row r="105">
      <c r="A105" s="4" t="inlineStr">
        <is>
          <t>Line of credit facility, description</t>
        </is>
      </c>
      <c r="B105" s="4" t="inlineStr">
        <is>
          <t xml:space="preserve"> </t>
        </is>
      </c>
      <c r="C105" s="4" t="inlineStr">
        <is>
          <t xml:space="preserve"> </t>
        </is>
      </c>
      <c r="D105" s="4" t="inlineStr">
        <is>
          <t xml:space="preserve"> </t>
        </is>
      </c>
      <c r="E105" s="4" t="inlineStr">
        <is>
          <t xml:space="preserve">bore interest at SOFR plus 1.58%.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ctober 2022 Repurchase Agreement | SOFR | Secured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Debt instrument, spread rate</t>
        </is>
      </c>
      <c r="B108" s="4" t="inlineStr">
        <is>
          <t xml:space="preserve"> </t>
        </is>
      </c>
      <c r="C108" s="4" t="inlineStr">
        <is>
          <t xml:space="preserve"> </t>
        </is>
      </c>
      <c r="D108" s="4" t="inlineStr">
        <is>
          <t xml:space="preserve"> </t>
        </is>
      </c>
      <c r="E108" s="10" t="n">
        <v>0.015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ort-term Repurchase Agreement | 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face amount</t>
        </is>
      </c>
      <c r="B111" s="4" t="inlineStr">
        <is>
          <t xml:space="preserve"> </t>
        </is>
      </c>
      <c r="C111" s="7" t="n">
        <v>10000000</v>
      </c>
      <c r="D111" s="7" t="n">
        <v>9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spread rate</t>
        </is>
      </c>
      <c r="B112" s="4" t="inlineStr">
        <is>
          <t xml:space="preserve"> </t>
        </is>
      </c>
      <c r="C112" s="4" t="inlineStr">
        <is>
          <t xml:space="preserve"> </t>
        </is>
      </c>
      <c r="D112" s="9" t="n">
        <v>0.0700000000000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greement entered date</t>
        </is>
      </c>
      <c r="B113" s="4" t="inlineStr">
        <is>
          <t xml:space="preserve"> </t>
        </is>
      </c>
      <c r="C113" s="4" t="inlineStr">
        <is>
          <t xml:space="preserve"> </t>
        </is>
      </c>
      <c r="D113" s="4" t="inlineStr">
        <is>
          <t>Oct. 12,  2023</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of credit facility, description</t>
        </is>
      </c>
      <c r="B114" s="4" t="inlineStr">
        <is>
          <t xml:space="preserve"> </t>
        </is>
      </c>
      <c r="C114" s="4" t="inlineStr">
        <is>
          <t xml:space="preserve"> </t>
        </is>
      </c>
      <c r="D114" s="4" t="inlineStr">
        <is>
          <t>bore interest at 7.0%</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2023 Repurchas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instrument, maturity date</t>
        </is>
      </c>
      <c r="B117" s="4" t="inlineStr">
        <is>
          <t>Dec. 27,  2026</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2023 Repurchase Agreement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face amount</t>
        </is>
      </c>
      <c r="B120" s="7" t="n">
        <v>5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Debt instrument, description</t>
        </is>
      </c>
      <c r="B121" s="4" t="inlineStr">
        <is>
          <t xml:space="preserve"> SFO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Line of credit, maximum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50000000</v>
      </c>
      <c r="N122" s="4" t="inlineStr">
        <is>
          <t xml:space="preserve"> </t>
        </is>
      </c>
    </row>
    <row r="123">
      <c r="A123" s="4" t="inlineStr">
        <is>
          <t>Debt Instrument, effective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0" t="n">
        <v>0.08599999999999999</v>
      </c>
      <c r="N123" s="4" t="inlineStr">
        <is>
          <t xml:space="preserve"> </t>
        </is>
      </c>
    </row>
    <row r="124">
      <c r="A124" s="4" t="inlineStr">
        <is>
          <t>Line of credit facility, description</t>
        </is>
      </c>
      <c r="B124" s="4" t="inlineStr">
        <is>
          <t>bears interest at SFOR plus 3.00%.</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2023 Repurchase Agreement | SOFR | 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spread rate</t>
        </is>
      </c>
      <c r="B127" s="9" t="n">
        <v>0.0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hort-term Repurchase One Agreement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Line of credit facility, description</t>
        </is>
      </c>
      <c r="B130" s="4" t="inlineStr">
        <is>
          <t xml:space="preserve"> </t>
        </is>
      </c>
      <c r="C130" s="4" t="inlineStr">
        <is>
          <t>bore interest at 7.6%</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Short-term Repurchase The Other Agreement |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of credit facility, description</t>
        </is>
      </c>
      <c r="B133" s="4" t="inlineStr">
        <is>
          <t xml:space="preserve"> </t>
        </is>
      </c>
      <c r="C133" s="4" t="inlineStr">
        <is>
          <t>bore interest at 7.5</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sheetData>
  <mergeCells count="2">
    <mergeCell ref="A1:A2"/>
    <mergeCell ref="M1:N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Debt - Summary of Maximum Borrowing Capacity and Current Gross Balances Outstanding (Details) - USD ($)</t>
        </is>
      </c>
      <c r="B1" s="2" t="inlineStr">
        <is>
          <t>Dec. 31, 2023</t>
        </is>
      </c>
      <c r="C1" s="2" t="inlineStr">
        <is>
          <t>Dec. 31, 2022</t>
        </is>
      </c>
      <c r="D1" s="2" t="inlineStr">
        <is>
          <t>Jul. 29, 2021</t>
        </is>
      </c>
      <c r="E1" s="2" t="inlineStr">
        <is>
          <t>Apr. 16, 2021</t>
        </is>
      </c>
      <c r="F1" s="2" t="inlineStr">
        <is>
          <t>Jan. 29, 2021</t>
        </is>
      </c>
      <c r="G1" s="2" t="inlineStr">
        <is>
          <t>Sep. 12,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iod end balance</t>
        </is>
      </c>
      <c r="B3" s="7" t="n">
        <v>336351000</v>
      </c>
      <c r="C3" s="7" t="n">
        <v>331740000</v>
      </c>
      <c r="D3" s="4" t="inlineStr">
        <is>
          <t xml:space="preserve"> </t>
        </is>
      </c>
      <c r="E3" s="4" t="inlineStr">
        <is>
          <t xml:space="preserve"> </t>
        </is>
      </c>
      <c r="F3" s="4" t="inlineStr">
        <is>
          <t xml:space="preserve"> </t>
        </is>
      </c>
      <c r="G3" s="4" t="inlineStr">
        <is>
          <t xml:space="preserve"> </t>
        </is>
      </c>
    </row>
    <row r="4">
      <c r="A4" s="4" t="inlineStr">
        <is>
          <t>Maximum borrowing capacity</t>
        </is>
      </c>
      <c r="B4" s="6" t="n">
        <v>890530000</v>
      </c>
      <c r="C4" s="6" t="n">
        <v>831818000</v>
      </c>
      <c r="D4" s="4" t="inlineStr">
        <is>
          <t xml:space="preserve"> </t>
        </is>
      </c>
      <c r="E4" s="4" t="inlineStr">
        <is>
          <t xml:space="preserve"> </t>
        </is>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6" t="n">
        <v>3000000</v>
      </c>
      <c r="D7" s="4" t="inlineStr">
        <is>
          <t xml:space="preserve"> </t>
        </is>
      </c>
      <c r="E7" s="4" t="inlineStr">
        <is>
          <t xml:space="preserve"> </t>
        </is>
      </c>
      <c r="F7" s="4" t="inlineStr">
        <is>
          <t xml:space="preserve"> </t>
        </is>
      </c>
      <c r="G7" s="7" t="n">
        <v>50000000</v>
      </c>
    </row>
    <row r="8">
      <c r="A8" s="4" t="inlineStr">
        <is>
          <t>2021 Term Repurchase Agreemen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end balance</t>
        </is>
      </c>
      <c r="B10" s="6" t="n">
        <v>30460000</v>
      </c>
      <c r="C10" s="6" t="n">
        <v>74334000</v>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6" t="n">
        <v>100000000</v>
      </c>
      <c r="C11" s="6" t="n">
        <v>100000000</v>
      </c>
      <c r="D11" s="4" t="inlineStr">
        <is>
          <t xml:space="preserve"> </t>
        </is>
      </c>
      <c r="E11" s="7" t="n">
        <v>100000000</v>
      </c>
      <c r="F11" s="4" t="inlineStr">
        <is>
          <t xml:space="preserve"> </t>
        </is>
      </c>
      <c r="G11" s="4" t="inlineStr">
        <is>
          <t xml:space="preserve"> </t>
        </is>
      </c>
    </row>
    <row r="12">
      <c r="A12" s="4" t="inlineStr">
        <is>
          <t>2021 Repurchase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 end balance</t>
        </is>
      </c>
      <c r="B14" s="6" t="n">
        <v>88817000</v>
      </c>
      <c r="C14" s="6" t="n">
        <v>79504000</v>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6" t="n">
        <v>200000000</v>
      </c>
      <c r="C15" s="6" t="n">
        <v>200000000</v>
      </c>
      <c r="D15" s="4" t="inlineStr">
        <is>
          <t xml:space="preserve"> </t>
        </is>
      </c>
      <c r="E15" s="4" t="inlineStr">
        <is>
          <t xml:space="preserve"> </t>
        </is>
      </c>
      <c r="F15" s="7" t="n">
        <v>200000000</v>
      </c>
      <c r="G15" s="4" t="inlineStr">
        <is>
          <t xml:space="preserve"> </t>
        </is>
      </c>
    </row>
    <row r="16">
      <c r="A16" s="4" t="inlineStr">
        <is>
          <t>July 2021 Term Repurchase Agreemen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end balance</t>
        </is>
      </c>
      <c r="B18" s="6" t="n">
        <v>22516000</v>
      </c>
      <c r="C18" s="6" t="n">
        <v>2185000</v>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100000000</v>
      </c>
      <c r="C19" s="6" t="n">
        <v>100000000</v>
      </c>
      <c r="D19" s="7" t="n">
        <v>100000000</v>
      </c>
      <c r="E19" s="4" t="inlineStr">
        <is>
          <t xml:space="preserve"> </t>
        </is>
      </c>
      <c r="F19" s="4" t="inlineStr">
        <is>
          <t xml:space="preserve"> </t>
        </is>
      </c>
      <c r="G19" s="4" t="inlineStr">
        <is>
          <t xml:space="preserve"> </t>
        </is>
      </c>
    </row>
    <row r="20">
      <c r="A20" s="4" t="inlineStr">
        <is>
          <t>2013 Repurchase Agreemen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end balance</t>
        </is>
      </c>
      <c r="B22" s="6" t="n">
        <v>111086000</v>
      </c>
      <c r="C22" s="6" t="n">
        <v>136165000</v>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300000000</v>
      </c>
      <c r="C23" s="6" t="n">
        <v>300000000</v>
      </c>
      <c r="D23" s="4" t="inlineStr">
        <is>
          <t xml:space="preserve"> </t>
        </is>
      </c>
      <c r="E23" s="4" t="inlineStr">
        <is>
          <t xml:space="preserve"> </t>
        </is>
      </c>
      <c r="F23" s="4" t="inlineStr">
        <is>
          <t xml:space="preserve"> </t>
        </is>
      </c>
      <c r="G23" s="4" t="inlineStr">
        <is>
          <t xml:space="preserve"> </t>
        </is>
      </c>
    </row>
    <row r="24">
      <c r="A24" s="4" t="inlineStr">
        <is>
          <t>Bank Credit Agreemen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end balance</t>
        </is>
      </c>
      <c r="B26" s="6" t="n">
        <v>31950000</v>
      </c>
      <c r="C26" s="6" t="n">
        <v>29495000</v>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6" t="n">
        <v>50000000</v>
      </c>
      <c r="C27" s="6" t="n">
        <v>50000000</v>
      </c>
      <c r="D27" s="4" t="inlineStr">
        <is>
          <t xml:space="preserve"> </t>
        </is>
      </c>
      <c r="E27" s="4" t="inlineStr">
        <is>
          <t xml:space="preserve"> </t>
        </is>
      </c>
      <c r="F27" s="4" t="inlineStr">
        <is>
          <t xml:space="preserve"> </t>
        </is>
      </c>
      <c r="G27" s="4" t="inlineStr">
        <is>
          <t xml:space="preserve"> </t>
        </is>
      </c>
    </row>
    <row r="28">
      <c r="A28" s="4" t="inlineStr">
        <is>
          <t>October 2022 Repurchase Agree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iod end balance</t>
        </is>
      </c>
      <c r="B30" s="6" t="n">
        <v>29522000</v>
      </c>
      <c r="C30" s="6" t="n">
        <v>10057000</v>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6" t="n">
        <v>30530000</v>
      </c>
      <c r="C31" s="6" t="n">
        <v>18818000</v>
      </c>
      <c r="D31" s="4" t="inlineStr">
        <is>
          <t xml:space="preserve"> </t>
        </is>
      </c>
      <c r="E31" s="4" t="inlineStr">
        <is>
          <t xml:space="preserve"> </t>
        </is>
      </c>
      <c r="F31" s="4" t="inlineStr">
        <is>
          <t xml:space="preserve"> </t>
        </is>
      </c>
      <c r="G31" s="4" t="inlineStr">
        <is>
          <t xml:space="preserve"> </t>
        </is>
      </c>
    </row>
    <row r="32">
      <c r="A32" s="4" t="inlineStr">
        <is>
          <t>2023 Repurchase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iod end balance</t>
        </is>
      </c>
      <c r="B34" s="6" t="n">
        <v>22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t>
        </is>
      </c>
      <c r="B35" s="6" t="n">
        <v>5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ptember 2022 Term Repurchase Agreement | 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7" t="n">
        <v>60000000</v>
      </c>
      <c r="C38" s="7" t="n">
        <v>60000000</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Dec. 31, 2023</t>
        </is>
      </c>
      <c r="C1" s="2" t="inlineStr">
        <is>
          <t>Dec. 31, 2022</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5" t="n">
        <v>1.6</v>
      </c>
      <c r="C4" s="5" t="n">
        <v>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bt - Schedule of Activity and Effective Interest Rate (Details) - Warehouse and Repurchase Facilitie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verage outstanding balance</t>
        </is>
      </c>
      <c r="B4" s="7" t="n">
        <v>227911</v>
      </c>
      <c r="C4" s="7" t="n">
        <v>299060</v>
      </c>
      <c r="D4" s="7" t="n">
        <v>183663</v>
      </c>
    </row>
    <row r="5">
      <c r="A5" s="4" t="inlineStr">
        <is>
          <t>Highest outstanding balance at any month-end</t>
        </is>
      </c>
      <c r="B5" s="7" t="n">
        <v>336351</v>
      </c>
      <c r="C5" s="7" t="n">
        <v>426959</v>
      </c>
      <c r="D5" s="7" t="n">
        <v>336775</v>
      </c>
    </row>
    <row r="6">
      <c r="A6" s="4" t="inlineStr">
        <is>
          <t>Effective interest rate</t>
        </is>
      </c>
      <c r="B6" s="10" t="n">
        <v>0.0953</v>
      </c>
      <c r="C6" s="10" t="n">
        <v>0.0584</v>
      </c>
      <c r="D6" s="10" t="n">
        <v>0.05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bt - Schedule of Activity and Effective Interest Rate (Parenthetical) (Detail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 Instrument, average rate</t>
        </is>
      </c>
      <c r="B4" s="10" t="n">
        <v>0.0876</v>
      </c>
      <c r="C4" s="10" t="n">
        <v>0.0522</v>
      </c>
      <c r="D4" s="10" t="n">
        <v>0.0423</v>
      </c>
    </row>
    <row r="5">
      <c r="A5" s="4" t="inlineStr">
        <is>
          <t>Debt issue cost amortization percentage</t>
        </is>
      </c>
      <c r="B5" s="10" t="n">
        <v>0.0077</v>
      </c>
      <c r="C5" s="10" t="n">
        <v>0.0062</v>
      </c>
      <c r="D5" s="10" t="n">
        <v>0.01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Debt - Summary of Interest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 portfolio related</t>
        </is>
      </c>
      <c r="B4" s="7" t="n">
        <v>51405</v>
      </c>
      <c r="C4" s="7" t="n">
        <v>47583</v>
      </c>
      <c r="D4" s="7" t="n">
        <v>45451</v>
      </c>
      <c r="E4" s="7" t="n">
        <v>42029</v>
      </c>
      <c r="F4" s="7" t="n">
        <v>40854</v>
      </c>
      <c r="G4" s="7" t="n">
        <v>34561</v>
      </c>
      <c r="H4" s="7" t="n">
        <v>28752</v>
      </c>
      <c r="I4" s="7" t="n">
        <v>23556</v>
      </c>
      <c r="J4" s="7" t="n">
        <v>186468</v>
      </c>
      <c r="K4" s="7" t="n">
        <v>127723</v>
      </c>
      <c r="L4" s="7" t="n">
        <v>85386</v>
      </c>
    </row>
    <row r="5">
      <c r="A5" s="4" t="inlineStr">
        <is>
          <t>Interest expense — corporate debt</t>
        </is>
      </c>
      <c r="B5" s="7" t="n">
        <v>4140</v>
      </c>
      <c r="C5" s="7" t="n">
        <v>4138</v>
      </c>
      <c r="D5" s="7" t="n">
        <v>4139</v>
      </c>
      <c r="E5" s="7" t="n">
        <v>4139</v>
      </c>
      <c r="F5" s="7" t="n">
        <v>4139</v>
      </c>
      <c r="G5" s="7" t="n">
        <v>4011</v>
      </c>
      <c r="H5" s="7" t="n">
        <v>4182</v>
      </c>
      <c r="I5" s="7" t="n">
        <v>17140</v>
      </c>
      <c r="J5" s="6" t="n">
        <v>16556</v>
      </c>
      <c r="K5" s="6" t="n">
        <v>29472</v>
      </c>
      <c r="L5" s="6" t="n">
        <v>20609</v>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3024</v>
      </c>
      <c r="K6" s="6" t="n">
        <v>157195</v>
      </c>
      <c r="L6" s="6" t="n">
        <v>105995</v>
      </c>
    </row>
    <row r="7">
      <c r="A7" s="4" t="inlineStr">
        <is>
          <t>Warehouse and Repurchase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expense — portfolio rel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726</v>
      </c>
      <c r="K9" s="6" t="n">
        <v>17454</v>
      </c>
      <c r="L9" s="6" t="n">
        <v>9706</v>
      </c>
    </row>
    <row r="10">
      <c r="A10" s="4" t="inlineStr">
        <is>
          <t>Securitiz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 — portfolio rel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64742</v>
      </c>
      <c r="K12" s="7" t="n">
        <v>110269</v>
      </c>
      <c r="L12" s="7" t="n">
        <v>7568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0</v>
      </c>
      <c r="C4" s="7" t="n">
        <v>0</v>
      </c>
      <c r="D4" s="4" t="inlineStr">
        <is>
          <t xml:space="preserve"> </t>
        </is>
      </c>
      <c r="E4" s="4" t="inlineStr">
        <is>
          <t xml:space="preserve"> </t>
        </is>
      </c>
    </row>
    <row r="5">
      <c r="A5" s="4" t="inlineStr">
        <is>
          <t>Gross unrecognized tax benefits</t>
        </is>
      </c>
      <c r="B5" s="6" t="n">
        <v>390000</v>
      </c>
      <c r="C5" s="6" t="n">
        <v>1940000</v>
      </c>
      <c r="D5" s="7" t="n">
        <v>1911000</v>
      </c>
      <c r="E5" s="7" t="n">
        <v>1860000</v>
      </c>
    </row>
    <row r="6">
      <c r="A6" s="4" t="inlineStr">
        <is>
          <t>Unrecognized tax benefits that would impact effective tax rate</t>
        </is>
      </c>
      <c r="B6" s="6" t="n">
        <v>300000</v>
      </c>
      <c r="C6" s="4" t="inlineStr">
        <is>
          <t xml:space="preserve"> </t>
        </is>
      </c>
      <c r="D6" s="4" t="inlineStr">
        <is>
          <t xml:space="preserve"> </t>
        </is>
      </c>
      <c r="E6" s="4" t="inlineStr">
        <is>
          <t xml:space="preserve"> </t>
        </is>
      </c>
    </row>
    <row r="7">
      <c r="A7" s="4" t="inlineStr">
        <is>
          <t>Accrued interest and penalties</t>
        </is>
      </c>
      <c r="B7" s="6" t="n">
        <v>500000</v>
      </c>
      <c r="C7" s="6" t="n">
        <v>100000</v>
      </c>
      <c r="D7" s="7" t="n">
        <v>100000</v>
      </c>
      <c r="E7" s="4" t="inlineStr">
        <is>
          <t xml:space="preserve"> </t>
        </is>
      </c>
    </row>
    <row r="8">
      <c r="A8" s="4" t="inlineStr">
        <is>
          <t>Interest and penalties</t>
        </is>
      </c>
      <c r="B8" s="6" t="n">
        <v>32900</v>
      </c>
      <c r="C8" s="7" t="n">
        <v>600000</v>
      </c>
      <c r="D8" s="4" t="inlineStr">
        <is>
          <t xml:space="preserve"> </t>
        </is>
      </c>
      <c r="E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6" t="n">
        <v>5700000</v>
      </c>
      <c r="C11" s="4" t="inlineStr">
        <is>
          <t xml:space="preserve"> </t>
        </is>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7" t="n">
        <v>25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any's Income Tax Expense (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 tax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631</v>
      </c>
      <c r="K4" s="7" t="n">
        <v>-90</v>
      </c>
      <c r="L4" s="7" t="n">
        <v>15042</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09</v>
      </c>
      <c r="K5" s="6" t="n">
        <v>552</v>
      </c>
      <c r="L5" s="6" t="n">
        <v>5477</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140</v>
      </c>
      <c r="K6" s="6" t="n">
        <v>462</v>
      </c>
      <c r="L6" s="6" t="n">
        <v>20519</v>
      </c>
    </row>
    <row r="7">
      <c r="A7" s="3" t="inlineStr">
        <is>
          <t>Deferred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54</v>
      </c>
      <c r="K8" s="6" t="n">
        <v>8553</v>
      </c>
      <c r="L8" s="6" t="n">
        <v>-736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40</v>
      </c>
      <c r="K9" s="6" t="n">
        <v>3018</v>
      </c>
      <c r="L9" s="6" t="n">
        <v>-2588</v>
      </c>
    </row>
    <row r="10">
      <c r="A10" s="4" t="inlineStr">
        <is>
          <t>Total deferred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94</v>
      </c>
      <c r="K10" s="6" t="n">
        <v>11571</v>
      </c>
      <c r="L10" s="6" t="n">
        <v>-9950</v>
      </c>
    </row>
    <row r="11">
      <c r="A11" s="4" t="inlineStr">
        <is>
          <t>Total income tax expense</t>
        </is>
      </c>
      <c r="B11" s="7" t="n">
        <v>5141</v>
      </c>
      <c r="C11" s="7" t="n">
        <v>5070</v>
      </c>
      <c r="D11" s="7" t="n">
        <v>4602</v>
      </c>
      <c r="E11" s="7" t="n">
        <v>4021</v>
      </c>
      <c r="F11" s="7" t="n">
        <v>3465</v>
      </c>
      <c r="G11" s="7" t="n">
        <v>3759</v>
      </c>
      <c r="H11" s="7" t="n">
        <v>4019</v>
      </c>
      <c r="I11" s="7" t="n">
        <v>790</v>
      </c>
      <c r="J11" s="7" t="n">
        <v>18834</v>
      </c>
      <c r="K11" s="7" t="n">
        <v>12033</v>
      </c>
      <c r="L11" s="7" t="n">
        <v>1056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Reconciliation of the Company's Provision for Income Taxes at Federal Statutory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rate</t>
        </is>
      </c>
      <c r="B4" s="9" t="n">
        <v>0.21</v>
      </c>
      <c r="C4" s="9" t="n">
        <v>0.21</v>
      </c>
      <c r="D4" s="9" t="n">
        <v>0.21</v>
      </c>
    </row>
    <row r="5">
      <c r="A5" s="4" t="inlineStr">
        <is>
          <t>State income taxes, net of federal tax benefit</t>
        </is>
      </c>
      <c r="B5" s="10" t="n">
        <v>0.062</v>
      </c>
      <c r="C5" s="10" t="n">
        <v>0.063</v>
      </c>
      <c r="D5" s="10" t="n">
        <v>0.056</v>
      </c>
    </row>
    <row r="6">
      <c r="A6" s="4" t="inlineStr">
        <is>
          <t>Permanent items</t>
        </is>
      </c>
      <c r="B6" s="10" t="n">
        <v>0.006</v>
      </c>
      <c r="C6" s="10" t="n">
        <v>0.002</v>
      </c>
      <c r="D6" s="10" t="n">
        <v>0.001</v>
      </c>
    </row>
    <row r="7">
      <c r="A7" s="4" t="inlineStr">
        <is>
          <t>Federal true-ups</t>
        </is>
      </c>
      <c r="B7" s="10" t="n">
        <v>0.001</v>
      </c>
      <c r="C7" s="4" t="inlineStr">
        <is>
          <t xml:space="preserve"> </t>
        </is>
      </c>
      <c r="D7" s="4" t="inlineStr">
        <is>
          <t xml:space="preserve"> </t>
        </is>
      </c>
    </row>
    <row r="8">
      <c r="A8" s="4" t="inlineStr">
        <is>
          <t>Tax credits</t>
        </is>
      </c>
      <c r="B8" s="4" t="inlineStr">
        <is>
          <t>(0.30%)</t>
        </is>
      </c>
      <c r="C8" s="4" t="inlineStr">
        <is>
          <t>(0.30%)</t>
        </is>
      </c>
      <c r="D8" s="4" t="inlineStr">
        <is>
          <t>(0.20%)</t>
        </is>
      </c>
    </row>
    <row r="9">
      <c r="A9" s="4" t="inlineStr">
        <is>
          <t>Change in unrecognized tax benefit</t>
        </is>
      </c>
      <c r="B9" s="4" t="inlineStr">
        <is>
          <t>(2.30%)</t>
        </is>
      </c>
      <c r="C9" s="4" t="inlineStr">
        <is>
          <t xml:space="preserve"> </t>
        </is>
      </c>
      <c r="D9" s="4" t="inlineStr">
        <is>
          <t xml:space="preserve"> </t>
        </is>
      </c>
    </row>
    <row r="10">
      <c r="A10" s="4" t="inlineStr">
        <is>
          <t>Other</t>
        </is>
      </c>
      <c r="B10" s="4" t="inlineStr">
        <is>
          <t>(0.10%)</t>
        </is>
      </c>
      <c r="C10" s="4" t="inlineStr">
        <is>
          <t xml:space="preserve"> </t>
        </is>
      </c>
      <c r="D10" s="10" t="n">
        <v>0.001</v>
      </c>
    </row>
    <row r="11">
      <c r="A11" s="4" t="inlineStr">
        <is>
          <t>Effective tax rate</t>
        </is>
      </c>
      <c r="B11" s="10" t="n">
        <v>0.252</v>
      </c>
      <c r="C11" s="10" t="n">
        <v>0.272</v>
      </c>
      <c r="D11" s="10" t="n">
        <v>0.2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Give Rise to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4" t="inlineStr">
        <is>
          <t xml:space="preserve"> </t>
        </is>
      </c>
      <c r="C3" s="7" t="n">
        <v>8451</v>
      </c>
    </row>
    <row r="4">
      <c r="A4" s="4" t="inlineStr">
        <is>
          <t>Mark-to-market on loans</t>
        </is>
      </c>
      <c r="B4" s="4" t="inlineStr">
        <is>
          <t xml:space="preserve"> </t>
        </is>
      </c>
      <c r="C4" s="6" t="n">
        <v>355</v>
      </c>
    </row>
    <row r="5">
      <c r="A5" s="4" t="inlineStr">
        <is>
          <t>Lease liability</t>
        </is>
      </c>
      <c r="B5" s="7" t="n">
        <v>780</v>
      </c>
      <c r="C5" s="6" t="n">
        <v>783</v>
      </c>
    </row>
    <row r="6">
      <c r="A6" s="4" t="inlineStr">
        <is>
          <t>Stock compensation</t>
        </is>
      </c>
      <c r="B6" s="6" t="n">
        <v>1779</v>
      </c>
      <c r="C6" s="6" t="n">
        <v>1485</v>
      </c>
    </row>
    <row r="7">
      <c r="A7" s="4" t="inlineStr">
        <is>
          <t>Accrued vacation</t>
        </is>
      </c>
      <c r="B7" s="6" t="n">
        <v>386</v>
      </c>
      <c r="C7" s="6" t="n">
        <v>283</v>
      </c>
    </row>
    <row r="8">
      <c r="A8" s="4" t="inlineStr">
        <is>
          <t>Intangibles</t>
        </is>
      </c>
      <c r="B8" s="6" t="n">
        <v>3</v>
      </c>
      <c r="C8" s="6" t="n">
        <v>5</v>
      </c>
    </row>
    <row r="9">
      <c r="A9" s="4" t="inlineStr">
        <is>
          <t>REO</t>
        </is>
      </c>
      <c r="B9" s="6" t="n">
        <v>160</v>
      </c>
      <c r="C9" s="4" t="inlineStr">
        <is>
          <t xml:space="preserve"> </t>
        </is>
      </c>
    </row>
    <row r="10">
      <c r="A10" s="4" t="inlineStr">
        <is>
          <t>Deferred state taxes</t>
        </is>
      </c>
      <c r="B10" s="6" t="n">
        <v>374</v>
      </c>
      <c r="C10" s="6" t="n">
        <v>696</v>
      </c>
    </row>
    <row r="11">
      <c r="A11" s="4" t="inlineStr">
        <is>
          <t>Research and experimental expenditures capitalization</t>
        </is>
      </c>
      <c r="B11" s="6" t="n">
        <v>1721</v>
      </c>
      <c r="C11" s="4" t="inlineStr">
        <is>
          <t xml:space="preserve"> </t>
        </is>
      </c>
    </row>
    <row r="12">
      <c r="A12" s="4" t="inlineStr">
        <is>
          <t>MSR Valuation Allowance</t>
        </is>
      </c>
      <c r="B12" s="6" t="n">
        <v>53</v>
      </c>
      <c r="C12" s="4" t="inlineStr">
        <is>
          <t xml:space="preserve"> </t>
        </is>
      </c>
    </row>
    <row r="13">
      <c r="A13" s="4" t="inlineStr">
        <is>
          <t>Derivative - OCI</t>
        </is>
      </c>
      <c r="B13" s="6" t="n">
        <v>427</v>
      </c>
      <c r="C13" s="4" t="inlineStr">
        <is>
          <t xml:space="preserve"> </t>
        </is>
      </c>
    </row>
    <row r="14">
      <c r="A14" s="4" t="inlineStr">
        <is>
          <t>ERC Refund</t>
        </is>
      </c>
      <c r="B14" s="6" t="n">
        <v>1038</v>
      </c>
      <c r="C14" s="4" t="inlineStr">
        <is>
          <t xml:space="preserve"> </t>
        </is>
      </c>
    </row>
    <row r="15">
      <c r="A15" s="4" t="inlineStr">
        <is>
          <t>Other</t>
        </is>
      </c>
      <c r="B15" s="4" t="inlineStr">
        <is>
          <t xml:space="preserve"> </t>
        </is>
      </c>
      <c r="C15" s="6" t="n">
        <v>154</v>
      </c>
    </row>
    <row r="16">
      <c r="A16" s="4" t="inlineStr">
        <is>
          <t>Gross deferred tax assets</t>
        </is>
      </c>
      <c r="B16" s="6" t="n">
        <v>6721</v>
      </c>
      <c r="C16" s="6" t="n">
        <v>12212</v>
      </c>
    </row>
    <row r="17">
      <c r="A17" s="3" t="inlineStr">
        <is>
          <t>Deferred tax liabilities:</t>
        </is>
      </c>
      <c r="B17" s="4" t="inlineStr">
        <is>
          <t xml:space="preserve"> </t>
        </is>
      </c>
      <c r="C17" s="4" t="inlineStr">
        <is>
          <t xml:space="preserve"> </t>
        </is>
      </c>
    </row>
    <row r="18">
      <c r="A18" s="4" t="inlineStr">
        <is>
          <t>REMIC book-tax basis difference</t>
        </is>
      </c>
      <c r="B18" s="6" t="n">
        <v>-2522</v>
      </c>
      <c r="C18" s="6" t="n">
        <v>-4941</v>
      </c>
    </row>
    <row r="19">
      <c r="A19" s="4" t="inlineStr">
        <is>
          <t>Mark-to-market on loans</t>
        </is>
      </c>
      <c r="B19" s="6" t="n">
        <v>-36</v>
      </c>
      <c r="C19" s="4" t="inlineStr">
        <is>
          <t xml:space="preserve"> </t>
        </is>
      </c>
    </row>
    <row r="20">
      <c r="A20" s="4" t="inlineStr">
        <is>
          <t>Right-of-use assets</t>
        </is>
      </c>
      <c r="B20" s="6" t="n">
        <v>-735</v>
      </c>
      <c r="C20" s="6" t="n">
        <v>-717</v>
      </c>
    </row>
    <row r="21">
      <c r="A21" s="4" t="inlineStr">
        <is>
          <t>Deferred origination costs</t>
        </is>
      </c>
      <c r="B21" s="6" t="n">
        <v>-63</v>
      </c>
      <c r="C21" s="6" t="n">
        <v>-138</v>
      </c>
    </row>
    <row r="22">
      <c r="A22" s="4" t="inlineStr">
        <is>
          <t>Property and equipment</t>
        </is>
      </c>
      <c r="B22" s="6" t="n">
        <v>-332</v>
      </c>
      <c r="C22" s="6" t="n">
        <v>-595</v>
      </c>
    </row>
    <row r="23">
      <c r="A23" s="4" t="inlineStr">
        <is>
          <t>REO</t>
        </is>
      </c>
      <c r="B23" s="4" t="inlineStr">
        <is>
          <t xml:space="preserve"> </t>
        </is>
      </c>
      <c r="C23" s="6" t="n">
        <v>-30</v>
      </c>
    </row>
    <row r="24">
      <c r="A24" s="4" t="inlineStr">
        <is>
          <t>MSR valuation</t>
        </is>
      </c>
      <c r="B24" s="4" t="inlineStr">
        <is>
          <t xml:space="preserve"> </t>
        </is>
      </c>
      <c r="C24" s="6" t="n">
        <v>-758</v>
      </c>
    </row>
    <row r="25">
      <c r="A25" s="4" t="inlineStr">
        <is>
          <t>Other</t>
        </is>
      </c>
      <c r="B25" s="6" t="n">
        <v>-694</v>
      </c>
      <c r="C25" s="4" t="inlineStr">
        <is>
          <t xml:space="preserve"> </t>
        </is>
      </c>
    </row>
    <row r="26">
      <c r="A26" s="4" t="inlineStr">
        <is>
          <t>Gross deferred tax liabilities</t>
        </is>
      </c>
      <c r="B26" s="6" t="n">
        <v>-4382</v>
      </c>
      <c r="C26" s="6" t="n">
        <v>-7179</v>
      </c>
    </row>
    <row r="27">
      <c r="A27" s="4" t="inlineStr">
        <is>
          <t>Total net deferred tax asset</t>
        </is>
      </c>
      <c r="B27" s="7" t="n">
        <v>2339</v>
      </c>
      <c r="C27" s="7" t="n">
        <v>50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12 Months Ended</t>
        </is>
      </c>
    </row>
    <row r="2">
      <c r="B2" s="2" t="inlineStr">
        <is>
          <t>Dec. 31, 2023</t>
        </is>
      </c>
    </row>
    <row r="3">
      <c r="A3" s="3" t="inlineStr">
        <is>
          <t>Receivables [Abstract]</t>
        </is>
      </c>
      <c r="B3" s="4" t="inlineStr">
        <is>
          <t xml:space="preserve"> </t>
        </is>
      </c>
    </row>
    <row r="4">
      <c r="A4" s="4" t="inlineStr">
        <is>
          <t>Loans Held for Sale at Fair Value</t>
        </is>
      </c>
      <c r="B4" s="4" t="inlineStr">
        <is>
          <t xml:space="preserve">Note 5 — Loans Held for Sale at Fair Value The following table summarizes loans held for sale at fair value as of December 31, 2023 and 2022 (in thousands):
December 31,
Loans held for sale, at fair value 2023 2022
Unpaid principal balance $ 16,954 $ —
Valuation adjustments on FVO loans held for sale 636 —
Ending balance $ 17,590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Company's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7" t="n">
        <v>1940</v>
      </c>
      <c r="C4" s="7" t="n">
        <v>1911</v>
      </c>
      <c r="D4" s="7" t="n">
        <v>1860</v>
      </c>
    </row>
    <row r="5">
      <c r="A5" s="4" t="inlineStr">
        <is>
          <t>Changes related to current year tax positions</t>
        </is>
      </c>
      <c r="B5" s="6" t="n">
        <v>93</v>
      </c>
      <c r="C5" s="6" t="n">
        <v>68</v>
      </c>
      <c r="D5" s="6" t="n">
        <v>49</v>
      </c>
    </row>
    <row r="6">
      <c r="A6" s="4" t="inlineStr">
        <is>
          <t>Changes related to prior year tax positions</t>
        </is>
      </c>
      <c r="B6" s="6" t="n">
        <v>25</v>
      </c>
      <c r="C6" s="6" t="n">
        <v>19</v>
      </c>
      <c r="D6" s="6" t="n">
        <v>2</v>
      </c>
    </row>
    <row r="7">
      <c r="A7" s="4" t="inlineStr">
        <is>
          <t>Decreases due to lapsed statutes of limitations</t>
        </is>
      </c>
      <c r="B7" s="6" t="n">
        <v>-1668</v>
      </c>
      <c r="C7" s="6" t="n">
        <v>-58</v>
      </c>
      <c r="D7" s="4" t="inlineStr">
        <is>
          <t xml:space="preserve"> </t>
        </is>
      </c>
    </row>
    <row r="8">
      <c r="A8" s="4" t="inlineStr">
        <is>
          <t>Ending balance</t>
        </is>
      </c>
      <c r="B8" s="7" t="n">
        <v>390</v>
      </c>
      <c r="C8" s="7" t="n">
        <v>1940</v>
      </c>
      <c r="D8" s="7" t="n">
        <v>191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3" customWidth="1" min="7" max="7"/>
    <col width="14" customWidth="1" min="8" max="8"/>
    <col width="13" customWidth="1" min="9" max="9"/>
    <col width="14" customWidth="1" min="10" max="10"/>
    <col width="80" customWidth="1" min="11" max="11"/>
    <col width="14" customWidth="1" min="12" max="12"/>
    <col width="14" customWidth="1" min="13" max="13"/>
  </cols>
  <sheetData>
    <row r="1">
      <c r="A1" s="1" t="inlineStr">
        <is>
          <t>Stock-Based Compensation - Additional Information (Details) - USD ($)</t>
        </is>
      </c>
      <c r="E1" s="2" t="inlineStr">
        <is>
          <t>1 Months Ended</t>
        </is>
      </c>
      <c r="K1" s="2" t="inlineStr">
        <is>
          <t>12 Months Ended</t>
        </is>
      </c>
    </row>
    <row r="2">
      <c r="B2" s="2" t="inlineStr">
        <is>
          <t>Sep. 08, 2023</t>
        </is>
      </c>
      <c r="C2" s="2" t="inlineStr">
        <is>
          <t>Dec. 24, 2020</t>
        </is>
      </c>
      <c r="D2" s="2" t="inlineStr">
        <is>
          <t>Jan. 31, 2020</t>
        </is>
      </c>
      <c r="E2" s="2" t="inlineStr">
        <is>
          <t>May 31, 2023</t>
        </is>
      </c>
      <c r="F2" s="2" t="inlineStr">
        <is>
          <t>Jan. 31, 2023</t>
        </is>
      </c>
      <c r="G2" s="2" t="inlineStr">
        <is>
          <t>May 31, 2022</t>
        </is>
      </c>
      <c r="H2" s="2" t="inlineStr">
        <is>
          <t>Feb. 28, 2022</t>
        </is>
      </c>
      <c r="I2" s="2" t="inlineStr">
        <is>
          <t>May 31, 2021</t>
        </is>
      </c>
      <c r="J2" s="2" t="inlineStr">
        <is>
          <t>Jan. 31, 2021</t>
        </is>
      </c>
      <c r="K2" s="2" t="inlineStr">
        <is>
          <t>Dec. 31, 2023</t>
        </is>
      </c>
      <c r="L2" s="2" t="inlineStr">
        <is>
          <t>Dec. 31, 2022</t>
        </is>
      </c>
      <c r="M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464</v>
      </c>
      <c r="L4" s="4" t="inlineStr">
        <is>
          <t xml:space="preserve"> </t>
        </is>
      </c>
      <c r="M4" s="4" t="inlineStr">
        <is>
          <t xml:space="preserve"> </t>
        </is>
      </c>
    </row>
    <row r="5">
      <c r="A5" s="4" t="inlineStr">
        <is>
          <t>Awards granted requisite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3 years</t>
        </is>
      </c>
      <c r="L5" s="4" t="inlineStr">
        <is>
          <t xml:space="preserve"> </t>
        </is>
      </c>
      <c r="M5" s="4" t="inlineStr">
        <is>
          <t xml:space="preserve"> </t>
        </is>
      </c>
    </row>
    <row r="6">
      <c r="A6" s="4" t="inlineStr">
        <is>
          <t>Description of compensation expense related to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Compensation expense related to stock options is based on the fair value of the underlying stock on the award date and is recognized over the vesting period using the straight-line method.</t>
        </is>
      </c>
      <c r="L6" s="4" t="inlineStr">
        <is>
          <t xml:space="preserve"> </t>
        </is>
      </c>
      <c r="M6" s="4" t="inlineStr">
        <is>
          <t xml:space="preserve"> </t>
        </is>
      </c>
    </row>
    <row r="7">
      <c r="A7" s="4" t="inlineStr">
        <is>
          <t>Compensation expense related to the outstanding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900000</v>
      </c>
      <c r="L7" s="7" t="n">
        <v>3100000</v>
      </c>
      <c r="M7" s="4" t="inlineStr">
        <is>
          <t xml:space="preserve"> </t>
        </is>
      </c>
    </row>
    <row r="8">
      <c r="A8" s="4" t="inlineStr">
        <is>
          <t>Amount of unrecognized compensation expense related to un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2400</v>
      </c>
      <c r="L8" s="4" t="inlineStr">
        <is>
          <t xml:space="preserve"> </t>
        </is>
      </c>
      <c r="M8" s="4" t="inlineStr">
        <is>
          <t xml:space="preserve"> </t>
        </is>
      </c>
    </row>
    <row r="9">
      <c r="A9" s="4" t="inlineStr">
        <is>
          <t>Weighted average period of unrecognized compensation expense related to unvest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2 years 8 months 8 days</t>
        </is>
      </c>
      <c r="L9" s="4" t="inlineStr">
        <is>
          <t xml:space="preserve"> </t>
        </is>
      </c>
      <c r="M9" s="4" t="inlineStr">
        <is>
          <t xml:space="preserve"> </t>
        </is>
      </c>
    </row>
    <row r="10">
      <c r="A10" s="4" t="inlineStr">
        <is>
          <t>Number of shares of unvested stock option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464</v>
      </c>
      <c r="L10" s="6" t="n">
        <v>261667</v>
      </c>
      <c r="M10" s="4" t="inlineStr">
        <is>
          <t xml:space="preserve"> </t>
        </is>
      </c>
    </row>
    <row r="11">
      <c r="A11" s="4" t="inlineStr">
        <is>
          <t>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7500</v>
      </c>
      <c r="L11" s="4" t="inlineStr">
        <is>
          <t xml:space="preserve"> </t>
        </is>
      </c>
      <c r="M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3</v>
      </c>
      <c r="L12" s="4" t="inlineStr">
        <is>
          <t xml:space="preserve"> </t>
        </is>
      </c>
      <c r="M12" s="4" t="inlineStr">
        <is>
          <t xml:space="preserve"> </t>
        </is>
      </c>
    </row>
    <row r="13">
      <c r="A13" s="4" t="inlineStr">
        <is>
          <t>Exercise price of unvested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1.68</v>
      </c>
      <c r="L13" s="8" t="n">
        <v>12.89</v>
      </c>
      <c r="M13" s="4" t="inlineStr">
        <is>
          <t xml:space="preserve"> </t>
        </is>
      </c>
    </row>
    <row r="14">
      <c r="A14" s="4" t="inlineStr">
        <is>
          <t>Restricted stock awarded and earned stock compensation, shares</t>
        </is>
      </c>
      <c r="B14" s="4" t="inlineStr">
        <is>
          <t xml:space="preserve"> </t>
        </is>
      </c>
      <c r="C14" s="4" t="inlineStr">
        <is>
          <t xml:space="preserve"> </t>
        </is>
      </c>
      <c r="D14" s="4" t="inlineStr">
        <is>
          <t xml:space="preserve"> </t>
        </is>
      </c>
      <c r="E14" s="4" t="inlineStr">
        <is>
          <t xml:space="preserve"> </t>
        </is>
      </c>
      <c r="F14" s="6" t="n">
        <v>198137</v>
      </c>
      <c r="G14" s="4" t="inlineStr">
        <is>
          <t xml:space="preserve"> </t>
        </is>
      </c>
      <c r="H14" s="6" t="n">
        <v>125250</v>
      </c>
      <c r="I14" s="4" t="inlineStr">
        <is>
          <t xml:space="preserve"> </t>
        </is>
      </c>
      <c r="J14" s="6" t="n">
        <v>480000</v>
      </c>
      <c r="K14" s="4" t="inlineStr">
        <is>
          <t xml:space="preserve"> </t>
        </is>
      </c>
      <c r="L14" s="4" t="inlineStr">
        <is>
          <t xml:space="preserve"> </t>
        </is>
      </c>
      <c r="M14" s="4" t="inlineStr">
        <is>
          <t xml:space="preserve"> </t>
        </is>
      </c>
    </row>
    <row r="15">
      <c r="A15" s="4" t="inlineStr">
        <is>
          <t>Shares issued pursuant to 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67123</v>
      </c>
      <c r="L15" s="6" t="n">
        <v>74009</v>
      </c>
      <c r="M15" s="4" t="inlineStr">
        <is>
          <t xml:space="preserve"> </t>
        </is>
      </c>
    </row>
    <row r="16">
      <c r="A16" s="4" t="inlineStr">
        <is>
          <t>Shares issued pursuant to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41132</v>
      </c>
      <c r="L16" s="4" t="inlineStr">
        <is>
          <t xml:space="preserve"> </t>
        </is>
      </c>
      <c r="M16" s="4" t="inlineStr">
        <is>
          <t xml:space="preserve"> </t>
        </is>
      </c>
    </row>
    <row r="17">
      <c r="A17" s="4" t="inlineStr">
        <is>
          <t>Treasury shares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7765</v>
      </c>
      <c r="L17" s="6" t="n">
        <v>33647</v>
      </c>
      <c r="M17" s="4" t="inlineStr">
        <is>
          <t xml:space="preserve"> </t>
        </is>
      </c>
    </row>
    <row r="18">
      <c r="A18" s="4" t="inlineStr">
        <is>
          <t>Treasury shares, averag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9.81</v>
      </c>
      <c r="L18" s="8" t="n">
        <v>13.61</v>
      </c>
      <c r="M18" s="4" t="inlineStr">
        <is>
          <t xml:space="preserve"> </t>
        </is>
      </c>
    </row>
    <row r="19">
      <c r="A19" s="4" t="inlineStr">
        <is>
          <t>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wards granted requisite serv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 years</t>
        </is>
      </c>
      <c r="L21" s="4" t="inlineStr">
        <is>
          <t xml:space="preserve"> </t>
        </is>
      </c>
      <c r="M21" s="4" t="inlineStr">
        <is>
          <t xml:space="preserve"> </t>
        </is>
      </c>
    </row>
    <row r="22">
      <c r="A22" s="4" t="inlineStr">
        <is>
          <t>Amount of unrecognized compensation expense related to unvest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3700000</v>
      </c>
      <c r="L22" s="4" t="inlineStr">
        <is>
          <t xml:space="preserve"> </t>
        </is>
      </c>
      <c r="M22" s="4" t="inlineStr">
        <is>
          <t xml:space="preserve"> </t>
        </is>
      </c>
    </row>
    <row r="23">
      <c r="A23" s="4" t="inlineStr">
        <is>
          <t>Weighted average period of unrecognized compensation expense related to unvest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 8 months 23 days</t>
        </is>
      </c>
      <c r="L23" s="4" t="inlineStr">
        <is>
          <t xml:space="preserve"> </t>
        </is>
      </c>
      <c r="M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29766</v>
      </c>
      <c r="L24" s="6" t="n">
        <v>156465</v>
      </c>
      <c r="M24" s="4" t="inlineStr">
        <is>
          <t xml:space="preserve"> </t>
        </is>
      </c>
    </row>
    <row r="25">
      <c r="A25" s="4" t="inlineStr">
        <is>
          <t>Performance Stock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granted</t>
        </is>
      </c>
      <c r="B27" s="4" t="inlineStr">
        <is>
          <t xml:space="preserve"> </t>
        </is>
      </c>
      <c r="C27" s="4" t="inlineStr">
        <is>
          <t xml:space="preserve"> </t>
        </is>
      </c>
      <c r="D27" s="4" t="inlineStr">
        <is>
          <t xml:space="preserve"> </t>
        </is>
      </c>
      <c r="E27" s="4" t="inlineStr">
        <is>
          <t xml:space="preserve"> </t>
        </is>
      </c>
      <c r="F27" s="6" t="n">
        <v>153637</v>
      </c>
      <c r="G27" s="4" t="inlineStr">
        <is>
          <t xml:space="preserve"> </t>
        </is>
      </c>
      <c r="H27" s="6" t="n">
        <v>10275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 issued based on vesting eligibility based on performance range percentage original targ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 Performance Stock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 issued based on vesting eligibility based on performance rang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 Performance Stock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 issued based on vesting eligibility based on performance rang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of unrecognized compensation expense related to unvested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3800000</v>
      </c>
      <c r="L37" s="7" t="n">
        <v>3600000</v>
      </c>
      <c r="M37" s="4" t="inlineStr">
        <is>
          <t xml:space="preserve"> </t>
        </is>
      </c>
    </row>
    <row r="38">
      <c r="A38" s="4" t="inlineStr">
        <is>
          <t>Percentage of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85</v>
      </c>
      <c r="M38" s="4" t="inlineStr">
        <is>
          <t xml:space="preserve"> </t>
        </is>
      </c>
    </row>
    <row r="39">
      <c r="A39" s="4" t="inlineStr">
        <is>
          <t>Employee Stock Purchase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payroll ded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15</v>
      </c>
      <c r="M41" s="4" t="inlineStr">
        <is>
          <t xml:space="preserve"> </t>
        </is>
      </c>
    </row>
    <row r="42">
      <c r="A42" s="4" t="inlineStr">
        <is>
          <t>Non-Employee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awarded and earned stock compensation, shares</t>
        </is>
      </c>
      <c r="B44" s="4" t="inlineStr">
        <is>
          <t xml:space="preserve"> </t>
        </is>
      </c>
      <c r="C44" s="4" t="inlineStr">
        <is>
          <t xml:space="preserve"> </t>
        </is>
      </c>
      <c r="D44" s="4" t="inlineStr">
        <is>
          <t xml:space="preserve"> </t>
        </is>
      </c>
      <c r="E44" s="6" t="n">
        <v>31629</v>
      </c>
      <c r="F44" s="4" t="inlineStr">
        <is>
          <t xml:space="preserve"> </t>
        </is>
      </c>
      <c r="G44" s="6" t="n">
        <v>31215</v>
      </c>
      <c r="H44" s="4" t="inlineStr">
        <is>
          <t xml:space="preserve"> </t>
        </is>
      </c>
      <c r="I44" s="6" t="n">
        <v>26511</v>
      </c>
      <c r="J44" s="4" t="inlineStr">
        <is>
          <t xml:space="preserve"> </t>
        </is>
      </c>
      <c r="K44" s="4" t="inlineStr">
        <is>
          <t xml:space="preserve"> </t>
        </is>
      </c>
      <c r="L44" s="4" t="inlineStr">
        <is>
          <t xml:space="preserve"> </t>
        </is>
      </c>
      <c r="M44" s="4" t="inlineStr">
        <is>
          <t xml:space="preserve"> </t>
        </is>
      </c>
    </row>
    <row r="45">
      <c r="A45" s="4" t="inlineStr">
        <is>
          <t>2020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of authorized to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70000</v>
      </c>
      <c r="L47" s="4" t="inlineStr">
        <is>
          <t xml:space="preserve"> </t>
        </is>
      </c>
      <c r="M47" s="4" t="inlineStr">
        <is>
          <t xml:space="preserve"> </t>
        </is>
      </c>
    </row>
    <row r="48">
      <c r="A48" s="4" t="inlineStr">
        <is>
          <t>Stock options granted</t>
        </is>
      </c>
      <c r="B48" s="6" t="n">
        <v>5464</v>
      </c>
      <c r="C48" s="6" t="n">
        <v>12500</v>
      </c>
      <c r="D48" s="6" t="n">
        <v>782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ption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7500</v>
      </c>
      <c r="L49" s="6" t="n">
        <v>0</v>
      </c>
      <c r="M49" s="6" t="n">
        <v>0</v>
      </c>
    </row>
    <row r="50">
      <c r="A50" s="4" t="inlineStr">
        <is>
          <t>Cash received from option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500000</v>
      </c>
      <c r="L50" s="4" t="inlineStr">
        <is>
          <t xml:space="preserve"> </t>
        </is>
      </c>
      <c r="M50" s="4" t="inlineStr">
        <is>
          <t xml:space="preserve"> </t>
        </is>
      </c>
    </row>
    <row r="51">
      <c r="A51" s="4" t="inlineStr">
        <is>
          <t>Weighted Average Exercise Price,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3</v>
      </c>
      <c r="L51" s="4" t="inlineStr">
        <is>
          <t xml:space="preserve"> </t>
        </is>
      </c>
      <c r="M51" s="4" t="inlineStr">
        <is>
          <t xml:space="preserve"> </t>
        </is>
      </c>
    </row>
    <row r="52">
      <c r="A52" s="4" t="inlineStr">
        <is>
          <t>Exercise price of unvested stock options</t>
        </is>
      </c>
      <c r="B52" s="8" t="n">
        <v>11.68</v>
      </c>
      <c r="C52" s="8" t="n">
        <v>6.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0 Omnibus Incentive Plan | Performance Stock 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3637</v>
      </c>
      <c r="L55" s="6" t="n">
        <v>102750</v>
      </c>
      <c r="M55" s="4" t="inlineStr">
        <is>
          <t xml:space="preserve"> </t>
        </is>
      </c>
    </row>
    <row r="56">
      <c r="A56" s="4" t="inlineStr">
        <is>
          <t>2020 Omnibus Incentive Plan | 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of unvested stock options</t>
        </is>
      </c>
      <c r="B58" s="4" t="inlineStr">
        <is>
          <t xml:space="preserve"> </t>
        </is>
      </c>
      <c r="C58" s="4" t="inlineStr">
        <is>
          <t xml:space="preserve"> </t>
        </is>
      </c>
      <c r="D58" s="7" t="n">
        <v>1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3">
    <mergeCell ref="A1:A2"/>
    <mergeCell ref="E1:J1"/>
    <mergeCell ref="K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to Estimate Fair Value of Stock Options (Details) - $ / shares</t>
        </is>
      </c>
      <c r="B1" s="2" t="inlineStr">
        <is>
          <t>12 Months Ended</t>
        </is>
      </c>
    </row>
    <row r="2">
      <c r="B2" s="2" t="inlineStr">
        <is>
          <t>Dec. 31, 2023</t>
        </is>
      </c>
      <c r="C2" s="2" t="inlineStr">
        <is>
          <t>Dec. 31, 2022</t>
        </is>
      </c>
    </row>
    <row r="3">
      <c r="A3" s="4" t="inlineStr">
        <is>
          <t>Employee Stock Purchase Plan</t>
        </is>
      </c>
      <c r="B3" s="4" t="inlineStr">
        <is>
          <t xml:space="preserve"> </t>
        </is>
      </c>
      <c r="C3" s="4" t="inlineStr">
        <is>
          <t xml:space="preserve"> </t>
        </is>
      </c>
    </row>
    <row r="4">
      <c r="A4" s="3" t="inlineStr">
        <is>
          <t>Assumptions:</t>
        </is>
      </c>
      <c r="B4" s="4" t="inlineStr">
        <is>
          <t xml:space="preserve"> </t>
        </is>
      </c>
      <c r="C4" s="4" t="inlineStr">
        <is>
          <t xml:space="preserve"> </t>
        </is>
      </c>
    </row>
    <row r="5">
      <c r="A5" s="4" t="inlineStr">
        <is>
          <t>Risk-free interest rate</t>
        </is>
      </c>
      <c r="B5" s="10" t="n">
        <v>0.0545</v>
      </c>
      <c r="C5" s="10" t="n">
        <v>0.025</v>
      </c>
    </row>
    <row r="6">
      <c r="A6" s="4" t="inlineStr">
        <is>
          <t>Expected term (in years)</t>
        </is>
      </c>
      <c r="B6" s="4" t="inlineStr">
        <is>
          <t>6 months</t>
        </is>
      </c>
      <c r="C6" s="4" t="inlineStr">
        <is>
          <t>6 months</t>
        </is>
      </c>
    </row>
    <row r="7">
      <c r="A7" s="4" t="inlineStr">
        <is>
          <t>Expected volatility</t>
        </is>
      </c>
      <c r="B7" s="10" t="n">
        <v>0.5131</v>
      </c>
      <c r="C7" s="10" t="n">
        <v>0.4993</v>
      </c>
    </row>
    <row r="8">
      <c r="A8" s="4" t="inlineStr">
        <is>
          <t>Grant date fair value per share</t>
        </is>
      </c>
      <c r="B8" s="8" t="n">
        <v>11.78</v>
      </c>
      <c r="C8" s="8" t="n">
        <v>11.31</v>
      </c>
    </row>
    <row r="9">
      <c r="A9" s="4" t="inlineStr">
        <is>
          <t>Stock Options [Member]</t>
        </is>
      </c>
      <c r="B9" s="4" t="inlineStr">
        <is>
          <t xml:space="preserve"> </t>
        </is>
      </c>
      <c r="C9" s="4" t="inlineStr">
        <is>
          <t xml:space="preserve"> </t>
        </is>
      </c>
    </row>
    <row r="10">
      <c r="A10" s="3" t="inlineStr">
        <is>
          <t>Assumptions:</t>
        </is>
      </c>
      <c r="B10" s="4" t="inlineStr">
        <is>
          <t xml:space="preserve"> </t>
        </is>
      </c>
      <c r="C10" s="4" t="inlineStr">
        <is>
          <t xml:space="preserve"> </t>
        </is>
      </c>
    </row>
    <row r="11">
      <c r="A11" s="4" t="inlineStr">
        <is>
          <t>Risk-free interest rate</t>
        </is>
      </c>
      <c r="B11" s="10" t="n">
        <v>0.015</v>
      </c>
      <c r="C11" s="4" t="inlineStr">
        <is>
          <t xml:space="preserve"> </t>
        </is>
      </c>
    </row>
    <row r="12">
      <c r="A12" s="4" t="inlineStr">
        <is>
          <t>Expected volatility</t>
        </is>
      </c>
      <c r="B12" s="9" t="n">
        <v>0.28</v>
      </c>
      <c r="C12"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Stock-Based Compensation - Summary of Stock Option Activity (Details) - USD ($) $ / shares in Units, $ in Thousands</t>
        </is>
      </c>
      <c r="C1" s="2" t="inlineStr">
        <is>
          <t>12 Months Ended</t>
        </is>
      </c>
    </row>
    <row r="2">
      <c r="C2" s="2" t="inlineStr">
        <is>
          <t>Dec. 31, 2023</t>
        </is>
      </c>
      <c r="D2" s="2" t="inlineStr">
        <is>
          <t>Dec. 31, 2022</t>
        </is>
      </c>
    </row>
    <row r="3">
      <c r="A3" s="3" t="inlineStr">
        <is>
          <t>Share-Based Payment Arrangement [Abstract]</t>
        </is>
      </c>
      <c r="C3" s="4" t="inlineStr">
        <is>
          <t xml:space="preserve"> </t>
        </is>
      </c>
      <c r="D3" s="4" t="inlineStr">
        <is>
          <t xml:space="preserve"> </t>
        </is>
      </c>
    </row>
    <row r="4">
      <c r="A4" s="4" t="inlineStr">
        <is>
          <t>Options, Outstanding at beginning of year</t>
        </is>
      </c>
      <c r="C4" s="6" t="n">
        <v>785000</v>
      </c>
      <c r="D4" s="6" t="n">
        <v>785000</v>
      </c>
    </row>
    <row r="5">
      <c r="A5" s="4" t="inlineStr">
        <is>
          <t>Options, Granted</t>
        </is>
      </c>
      <c r="C5" s="6" t="n">
        <v>5464</v>
      </c>
      <c r="D5" s="4" t="inlineStr">
        <is>
          <t xml:space="preserve"> </t>
        </is>
      </c>
    </row>
    <row r="6">
      <c r="A6" s="4" t="inlineStr">
        <is>
          <t>Options, Exercised</t>
        </is>
      </c>
      <c r="C6" s="6" t="n">
        <v>-37500</v>
      </c>
      <c r="D6" s="4" t="inlineStr">
        <is>
          <t xml:space="preserve"> </t>
        </is>
      </c>
    </row>
    <row r="7">
      <c r="A7" s="4" t="inlineStr">
        <is>
          <t>Options, Outstanding at end of year</t>
        </is>
      </c>
      <c r="C7" s="6" t="n">
        <v>752964</v>
      </c>
      <c r="D7" s="6" t="n">
        <v>785000</v>
      </c>
    </row>
    <row r="8">
      <c r="A8" s="4" t="inlineStr">
        <is>
          <t>Options, Exercisable at end of year</t>
        </is>
      </c>
      <c r="C8" s="6" t="n">
        <v>747500</v>
      </c>
      <c r="D8" s="6" t="n">
        <v>523333</v>
      </c>
    </row>
    <row r="9">
      <c r="A9" s="4" t="inlineStr">
        <is>
          <t>Options, Expected to vest</t>
        </is>
      </c>
      <c r="B9" s="4" t="inlineStr">
        <is>
          <t>[1]</t>
        </is>
      </c>
      <c r="C9" s="6" t="n">
        <v>5464</v>
      </c>
      <c r="D9" s="6" t="n">
        <v>261667</v>
      </c>
    </row>
    <row r="10">
      <c r="A10" s="4" t="inlineStr">
        <is>
          <t>Weighted Average Exercise Price, Outstanding at beginning of year</t>
        </is>
      </c>
      <c r="C10" s="8" t="n">
        <v>12.89</v>
      </c>
      <c r="D10" s="8" t="n">
        <v>12.89</v>
      </c>
    </row>
    <row r="11">
      <c r="A11" s="4" t="inlineStr">
        <is>
          <t>Weighted Average Exercise Price, Granted</t>
        </is>
      </c>
      <c r="C11" s="12" t="n">
        <v>11.68</v>
      </c>
      <c r="D11" s="4" t="inlineStr">
        <is>
          <t xml:space="preserve"> </t>
        </is>
      </c>
    </row>
    <row r="12">
      <c r="A12" s="4" t="inlineStr">
        <is>
          <t>Weighted Average Exercise Price, Exercised</t>
        </is>
      </c>
      <c r="C12" s="6" t="n">
        <v>13</v>
      </c>
      <c r="D12" s="4" t="inlineStr">
        <is>
          <t xml:space="preserve"> </t>
        </is>
      </c>
    </row>
    <row r="13">
      <c r="A13" s="4" t="inlineStr">
        <is>
          <t>Weighted Average Exercise Price, Outstanding at end of year</t>
        </is>
      </c>
      <c r="C13" s="12" t="n">
        <v>12.88</v>
      </c>
      <c r="D13" s="12" t="n">
        <v>12.89</v>
      </c>
    </row>
    <row r="14">
      <c r="A14" s="4" t="inlineStr">
        <is>
          <t>Weighted Average Exercise Price, Exercisable at end of year</t>
        </is>
      </c>
      <c r="C14" s="12" t="n">
        <v>12.89</v>
      </c>
      <c r="D14" s="12" t="n">
        <v>12.89</v>
      </c>
    </row>
    <row r="15">
      <c r="A15" s="4" t="inlineStr">
        <is>
          <t>Weighted Average Exercise Price, Expected to vest</t>
        </is>
      </c>
      <c r="B15" s="4" t="inlineStr">
        <is>
          <t>[1]</t>
        </is>
      </c>
      <c r="C15" s="8" t="n">
        <v>11.68</v>
      </c>
      <c r="D15" s="8" t="n">
        <v>12.89</v>
      </c>
    </row>
    <row r="16">
      <c r="A16" s="4" t="inlineStr">
        <is>
          <t>Weighted Average Remaining Contractual Term, Outstanding</t>
        </is>
      </c>
      <c r="C16" s="4" t="inlineStr">
        <is>
          <t>6 years 1 month 6 days</t>
        </is>
      </c>
      <c r="D16" s="4" t="inlineStr">
        <is>
          <t>7 years 1 month 6 days</t>
        </is>
      </c>
    </row>
    <row r="17">
      <c r="A17" s="4" t="inlineStr">
        <is>
          <t>Weighted Average Remaining Contractual Term, Exercisable at end of year</t>
        </is>
      </c>
      <c r="C17" s="4" t="inlineStr">
        <is>
          <t>6 years 1 month 6 days</t>
        </is>
      </c>
      <c r="D17" s="4" t="inlineStr">
        <is>
          <t>7 years 1 month 6 days</t>
        </is>
      </c>
    </row>
    <row r="18">
      <c r="A18" s="4" t="inlineStr">
        <is>
          <t>Weighted Average Remaining Contractual Term, Expected to vest</t>
        </is>
      </c>
      <c r="B18" s="4" t="inlineStr">
        <is>
          <t>[1]</t>
        </is>
      </c>
      <c r="C18" s="4" t="inlineStr">
        <is>
          <t>9 years 8 months 12 days</t>
        </is>
      </c>
      <c r="D18" s="4" t="inlineStr">
        <is>
          <t>7 years 1 month 6 days</t>
        </is>
      </c>
    </row>
    <row r="19">
      <c r="A19" s="4" t="inlineStr">
        <is>
          <t>Aggregate Intrinsic Value, Outstanding at end of year</t>
        </is>
      </c>
      <c r="C19" s="7" t="n">
        <v>3269</v>
      </c>
      <c r="D19" s="7" t="n">
        <v>42</v>
      </c>
    </row>
    <row r="20">
      <c r="A20" s="4" t="inlineStr">
        <is>
          <t>Aggregate Intrinsic Value, Exercisable at end of year</t>
        </is>
      </c>
      <c r="C20" s="6" t="n">
        <v>3239</v>
      </c>
      <c r="D20" s="6" t="n">
        <v>28</v>
      </c>
    </row>
    <row r="21">
      <c r="A21" s="4" t="inlineStr">
        <is>
          <t>Aggregate Intrinsic Value, Expected to vest</t>
        </is>
      </c>
      <c r="B21" s="4" t="inlineStr">
        <is>
          <t>[1]</t>
        </is>
      </c>
      <c r="C21" s="7" t="n">
        <v>30</v>
      </c>
      <c r="D21" s="7" t="n">
        <v>14</v>
      </c>
    </row>
    <row r="22"/>
    <row r="23">
      <c r="A23" s="4" t="inlineStr">
        <is>
          <t>[1] The number of options expected to vest reflects no expected forfeiture .</t>
        </is>
      </c>
    </row>
  </sheetData>
  <mergeCells count="4">
    <mergeCell ref="A1:B2"/>
    <mergeCell ref="C1:D1"/>
    <mergeCell ref="A22:C22"/>
    <mergeCell ref="A23:C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Restricted Stock Award and Performance Stock Units Activities (Details) - $ / shares</t>
        </is>
      </c>
      <c r="B1" s="2" t="inlineStr">
        <is>
          <t>1 Months Ended</t>
        </is>
      </c>
      <c r="D1" s="2" t="inlineStr">
        <is>
          <t>12 Months Ended</t>
        </is>
      </c>
    </row>
    <row r="2">
      <c r="B2" s="2" t="inlineStr">
        <is>
          <t>Jan. 31, 2023</t>
        </is>
      </c>
      <c r="C2" s="2" t="inlineStr">
        <is>
          <t>Feb. 28, 2022</t>
        </is>
      </c>
      <c r="D2" s="2" t="inlineStr">
        <is>
          <t>Dec. 31, 2023</t>
        </is>
      </c>
      <c r="E2" s="2" t="inlineStr">
        <is>
          <t>Dec. 31,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onvested at beginning of year</t>
        </is>
      </c>
      <c r="B5" s="6" t="n">
        <v>494139</v>
      </c>
      <c r="C5" s="4" t="inlineStr">
        <is>
          <t xml:space="preserve"> </t>
        </is>
      </c>
      <c r="D5" s="6" t="n">
        <v>494139</v>
      </c>
      <c r="E5" s="6" t="n">
        <v>506511</v>
      </c>
    </row>
    <row r="6">
      <c r="A6" s="4" t="inlineStr">
        <is>
          <t>Shares granted</t>
        </is>
      </c>
      <c r="B6" s="4" t="inlineStr">
        <is>
          <t xml:space="preserve"> </t>
        </is>
      </c>
      <c r="C6" s="4" t="inlineStr">
        <is>
          <t xml:space="preserve"> </t>
        </is>
      </c>
      <c r="D6" s="6" t="n">
        <v>229766</v>
      </c>
      <c r="E6" s="6" t="n">
        <v>156465</v>
      </c>
    </row>
    <row r="7">
      <c r="A7" s="4" t="inlineStr">
        <is>
          <t>Vested</t>
        </is>
      </c>
      <c r="B7" s="4" t="inlineStr">
        <is>
          <t xml:space="preserve"> </t>
        </is>
      </c>
      <c r="C7" s="4" t="inlineStr">
        <is>
          <t xml:space="preserve"> </t>
        </is>
      </c>
      <c r="D7" s="6" t="n">
        <v>-253492</v>
      </c>
      <c r="E7" s="6" t="n">
        <v>-168837</v>
      </c>
    </row>
    <row r="8">
      <c r="A8" s="4" t="inlineStr">
        <is>
          <t>Nonvested at end of year</t>
        </is>
      </c>
      <c r="B8" s="4" t="inlineStr">
        <is>
          <t xml:space="preserve"> </t>
        </is>
      </c>
      <c r="C8" s="4" t="inlineStr">
        <is>
          <t xml:space="preserve"> </t>
        </is>
      </c>
      <c r="D8" s="6" t="n">
        <v>470413</v>
      </c>
      <c r="E8" s="6" t="n">
        <v>494139</v>
      </c>
    </row>
    <row r="9">
      <c r="A9" s="4" t="inlineStr">
        <is>
          <t>Weighted Average Grant Date Fair Value, Nonvested beginning</t>
        </is>
      </c>
      <c r="B9" s="8" t="n">
        <v>8.720000000000001</v>
      </c>
      <c r="C9" s="4" t="inlineStr">
        <is>
          <t xml:space="preserve"> </t>
        </is>
      </c>
      <c r="D9" s="8" t="n">
        <v>8.720000000000001</v>
      </c>
      <c r="E9" s="8" t="n">
        <v>7.23</v>
      </c>
    </row>
    <row r="10">
      <c r="A10" s="4" t="inlineStr">
        <is>
          <t>Weighted Average Grant Date Fair Value, Granted</t>
        </is>
      </c>
      <c r="B10" s="4" t="inlineStr">
        <is>
          <t xml:space="preserve"> </t>
        </is>
      </c>
      <c r="C10" s="4" t="inlineStr">
        <is>
          <t xml:space="preserve"> </t>
        </is>
      </c>
      <c r="D10" s="12" t="n">
        <v>9.859999999999999</v>
      </c>
      <c r="E10" s="12" t="n">
        <v>11.93</v>
      </c>
    </row>
    <row r="11">
      <c r="A11" s="4" t="inlineStr">
        <is>
          <t>Weighted Average Grant Date Fair Value, Vested</t>
        </is>
      </c>
      <c r="B11" s="4" t="inlineStr">
        <is>
          <t xml:space="preserve"> </t>
        </is>
      </c>
      <c r="C11" s="4" t="inlineStr">
        <is>
          <t xml:space="preserve"> </t>
        </is>
      </c>
      <c r="D11" s="12" t="n">
        <v>8.529999999999999</v>
      </c>
      <c r="E11" s="12" t="n">
        <v>7.23</v>
      </c>
    </row>
    <row r="12">
      <c r="A12" s="4" t="inlineStr">
        <is>
          <t>Weighted Average Grant Date Fair Value, Nonvested ending</t>
        </is>
      </c>
      <c r="B12" s="4" t="inlineStr">
        <is>
          <t xml:space="preserve"> </t>
        </is>
      </c>
      <c r="C12" s="4" t="inlineStr">
        <is>
          <t xml:space="preserve"> </t>
        </is>
      </c>
      <c r="D12" s="8" t="n">
        <v>9.380000000000001</v>
      </c>
      <c r="E12" s="8" t="n">
        <v>8.720000000000001</v>
      </c>
    </row>
    <row r="13">
      <c r="A13" s="4" t="inlineStr">
        <is>
          <t>Restricted Stock Awards | Employe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onvested at beginning of year</t>
        </is>
      </c>
      <c r="B15" s="6" t="n">
        <v>445250</v>
      </c>
      <c r="C15" s="4" t="inlineStr">
        <is>
          <t xml:space="preserve"> </t>
        </is>
      </c>
      <c r="D15" s="6" t="n">
        <v>445250</v>
      </c>
      <c r="E15" s="6" t="n">
        <v>480000</v>
      </c>
    </row>
    <row r="16">
      <c r="A16" s="4" t="inlineStr">
        <is>
          <t>Shares granted</t>
        </is>
      </c>
      <c r="B16" s="4" t="inlineStr">
        <is>
          <t xml:space="preserve"> </t>
        </is>
      </c>
      <c r="C16" s="4" t="inlineStr">
        <is>
          <t xml:space="preserve"> </t>
        </is>
      </c>
      <c r="D16" s="6" t="n">
        <v>198137</v>
      </c>
      <c r="E16" s="6" t="n">
        <v>125250</v>
      </c>
    </row>
    <row r="17">
      <c r="A17" s="4" t="inlineStr">
        <is>
          <t>Vested</t>
        </is>
      </c>
      <c r="B17" s="4" t="inlineStr">
        <is>
          <t xml:space="preserve"> </t>
        </is>
      </c>
      <c r="C17" s="4" t="inlineStr">
        <is>
          <t xml:space="preserve"> </t>
        </is>
      </c>
      <c r="D17" s="6" t="n">
        <v>-234250</v>
      </c>
      <c r="E17" s="6" t="n">
        <v>-160000</v>
      </c>
    </row>
    <row r="18">
      <c r="A18" s="4" t="inlineStr">
        <is>
          <t>Nonvested at end of year</t>
        </is>
      </c>
      <c r="B18" s="4" t="inlineStr">
        <is>
          <t xml:space="preserve"> </t>
        </is>
      </c>
      <c r="C18" s="4" t="inlineStr">
        <is>
          <t xml:space="preserve"> </t>
        </is>
      </c>
      <c r="D18" s="6" t="n">
        <v>409137</v>
      </c>
      <c r="E18" s="6" t="n">
        <v>445250</v>
      </c>
    </row>
    <row r="19">
      <c r="A19" s="4" t="inlineStr">
        <is>
          <t>Weighted Average Grant Date Fair Value, Nonvested beginning</t>
        </is>
      </c>
      <c r="B19" s="8" t="n">
        <v>8.609999999999999</v>
      </c>
      <c r="C19" s="4" t="inlineStr">
        <is>
          <t xml:space="preserve"> </t>
        </is>
      </c>
      <c r="D19" s="8" t="n">
        <v>8.609999999999999</v>
      </c>
      <c r="E19" s="8" t="n">
        <v>7.04</v>
      </c>
    </row>
    <row r="20">
      <c r="A20" s="4" t="inlineStr">
        <is>
          <t>Weighted Average Grant Date Fair Value, Granted</t>
        </is>
      </c>
      <c r="B20" s="4" t="inlineStr">
        <is>
          <t xml:space="preserve"> </t>
        </is>
      </c>
      <c r="C20" s="4" t="inlineStr">
        <is>
          <t xml:space="preserve"> </t>
        </is>
      </c>
      <c r="D20" s="6" t="n">
        <v>10</v>
      </c>
      <c r="E20" s="12" t="n">
        <v>12.63</v>
      </c>
    </row>
    <row r="21">
      <c r="A21" s="4" t="inlineStr">
        <is>
          <t>Weighted Average Grant Date Fair Value, Vested</t>
        </is>
      </c>
      <c r="B21" s="4" t="inlineStr">
        <is>
          <t xml:space="preserve"> </t>
        </is>
      </c>
      <c r="C21" s="4" t="inlineStr">
        <is>
          <t xml:space="preserve"> </t>
        </is>
      </c>
      <c r="D21" s="12" t="n">
        <v>8.42</v>
      </c>
      <c r="E21" s="12" t="n">
        <v>7.04</v>
      </c>
    </row>
    <row r="22">
      <c r="A22" s="4" t="inlineStr">
        <is>
          <t>Weighted Average Grant Date Fair Value, Nonvested ending</t>
        </is>
      </c>
      <c r="B22" s="4" t="inlineStr">
        <is>
          <t xml:space="preserve"> </t>
        </is>
      </c>
      <c r="C22" s="4" t="inlineStr">
        <is>
          <t xml:space="preserve"> </t>
        </is>
      </c>
      <c r="D22" s="8" t="n">
        <v>9.390000000000001</v>
      </c>
      <c r="E22" s="8" t="n">
        <v>8.609999999999999</v>
      </c>
    </row>
    <row r="23">
      <c r="A23" s="4" t="inlineStr">
        <is>
          <t>Restricted Stock Awards | Non-Employee Direct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onvested at beginning of year</t>
        </is>
      </c>
      <c r="B25" s="6" t="n">
        <v>48889</v>
      </c>
      <c r="C25" s="4" t="inlineStr">
        <is>
          <t xml:space="preserve"> </t>
        </is>
      </c>
      <c r="D25" s="6" t="n">
        <v>48889</v>
      </c>
      <c r="E25" s="6" t="n">
        <v>26511</v>
      </c>
    </row>
    <row r="26">
      <c r="A26" s="4" t="inlineStr">
        <is>
          <t>Shares granted</t>
        </is>
      </c>
      <c r="B26" s="4" t="inlineStr">
        <is>
          <t xml:space="preserve"> </t>
        </is>
      </c>
      <c r="C26" s="4" t="inlineStr">
        <is>
          <t xml:space="preserve"> </t>
        </is>
      </c>
      <c r="D26" s="6" t="n">
        <v>31629</v>
      </c>
      <c r="E26" s="6" t="n">
        <v>31215</v>
      </c>
    </row>
    <row r="27">
      <c r="A27" s="4" t="inlineStr">
        <is>
          <t>Vested</t>
        </is>
      </c>
      <c r="B27" s="4" t="inlineStr">
        <is>
          <t xml:space="preserve"> </t>
        </is>
      </c>
      <c r="C27" s="4" t="inlineStr">
        <is>
          <t xml:space="preserve"> </t>
        </is>
      </c>
      <c r="D27" s="6" t="n">
        <v>-19242</v>
      </c>
      <c r="E27" s="6" t="n">
        <v>-8837</v>
      </c>
    </row>
    <row r="28">
      <c r="A28" s="4" t="inlineStr">
        <is>
          <t>Nonvested at end of year</t>
        </is>
      </c>
      <c r="B28" s="4" t="inlineStr">
        <is>
          <t xml:space="preserve"> </t>
        </is>
      </c>
      <c r="C28" s="4" t="inlineStr">
        <is>
          <t xml:space="preserve"> </t>
        </is>
      </c>
      <c r="D28" s="6" t="n">
        <v>61276</v>
      </c>
      <c r="E28" s="6" t="n">
        <v>48889</v>
      </c>
    </row>
    <row r="29">
      <c r="A29" s="4" t="inlineStr">
        <is>
          <t>Weighted Average Grant Date Fair Value, Nonvested beginning</t>
        </is>
      </c>
      <c r="B29" s="8" t="n">
        <v>9.720000000000001</v>
      </c>
      <c r="C29" s="4" t="inlineStr">
        <is>
          <t xml:space="preserve"> </t>
        </is>
      </c>
      <c r="D29" s="8" t="n">
        <v>9.720000000000001</v>
      </c>
      <c r="E29" s="8" t="n">
        <v>10.75</v>
      </c>
    </row>
    <row r="30">
      <c r="A30" s="4" t="inlineStr">
        <is>
          <t>Weighted Average Grant Date Fair Value, Granted</t>
        </is>
      </c>
      <c r="B30" s="4" t="inlineStr">
        <is>
          <t xml:space="preserve"> </t>
        </is>
      </c>
      <c r="C30" s="4" t="inlineStr">
        <is>
          <t xml:space="preserve"> </t>
        </is>
      </c>
      <c r="D30" s="12" t="n">
        <v>9.01</v>
      </c>
      <c r="E30" s="12" t="n">
        <v>9.130000000000001</v>
      </c>
    </row>
    <row r="31">
      <c r="A31" s="4" t="inlineStr">
        <is>
          <t>Weighted Average Grant Date Fair Value, Vested</t>
        </is>
      </c>
      <c r="B31" s="4" t="inlineStr">
        <is>
          <t xml:space="preserve"> </t>
        </is>
      </c>
      <c r="C31" s="4" t="inlineStr">
        <is>
          <t xml:space="preserve"> </t>
        </is>
      </c>
      <c r="D31" s="12" t="n">
        <v>9.869999999999999</v>
      </c>
      <c r="E31" s="12" t="n">
        <v>10.75</v>
      </c>
    </row>
    <row r="32">
      <c r="A32" s="4" t="inlineStr">
        <is>
          <t>Weighted Average Grant Date Fair Value, Nonvested ending</t>
        </is>
      </c>
      <c r="B32" s="4" t="inlineStr">
        <is>
          <t xml:space="preserve"> </t>
        </is>
      </c>
      <c r="C32" s="4" t="inlineStr">
        <is>
          <t xml:space="preserve"> </t>
        </is>
      </c>
      <c r="D32" s="8" t="n">
        <v>9.31</v>
      </c>
      <c r="E32" s="8" t="n">
        <v>9.720000000000001</v>
      </c>
    </row>
    <row r="33">
      <c r="A33" s="4" t="inlineStr">
        <is>
          <t>Performance Stock Unit</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granted</t>
        </is>
      </c>
      <c r="B35" s="6" t="n">
        <v>153637</v>
      </c>
      <c r="C35" s="6" t="n">
        <v>102750</v>
      </c>
      <c r="D35" s="4" t="inlineStr">
        <is>
          <t xml:space="preserve"> </t>
        </is>
      </c>
      <c r="E35" s="4" t="inlineStr">
        <is>
          <t xml:space="preserve"> </t>
        </is>
      </c>
    </row>
    <row r="36">
      <c r="A36" s="4" t="inlineStr">
        <is>
          <t>Performance Stock Unit | 2020 Omnibus Incentive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onvested at beginning of year</t>
        </is>
      </c>
      <c r="B38" s="6" t="n">
        <v>102750</v>
      </c>
      <c r="C38" s="4" t="inlineStr">
        <is>
          <t xml:space="preserve"> </t>
        </is>
      </c>
      <c r="D38" s="6" t="n">
        <v>102750</v>
      </c>
      <c r="E38" s="4" t="inlineStr">
        <is>
          <t xml:space="preserve"> </t>
        </is>
      </c>
    </row>
    <row r="39">
      <c r="A39" s="4" t="inlineStr">
        <is>
          <t>Shares granted</t>
        </is>
      </c>
      <c r="B39" s="4" t="inlineStr">
        <is>
          <t xml:space="preserve"> </t>
        </is>
      </c>
      <c r="C39" s="4" t="inlineStr">
        <is>
          <t xml:space="preserve"> </t>
        </is>
      </c>
      <c r="D39" s="6" t="n">
        <v>153637</v>
      </c>
      <c r="E39" s="6" t="n">
        <v>102750</v>
      </c>
    </row>
    <row r="40">
      <c r="A40" s="4" t="inlineStr">
        <is>
          <t>Nonvested at end of year</t>
        </is>
      </c>
      <c r="B40" s="4" t="inlineStr">
        <is>
          <t xml:space="preserve"> </t>
        </is>
      </c>
      <c r="C40" s="4" t="inlineStr">
        <is>
          <t xml:space="preserve"> </t>
        </is>
      </c>
      <c r="D40" s="6" t="n">
        <v>256387</v>
      </c>
      <c r="E40" s="6" t="n">
        <v>102750</v>
      </c>
    </row>
    <row r="41">
      <c r="A41" s="4" t="inlineStr">
        <is>
          <t>Weighted Average Grant Date Fair Value, Nonvested beginning</t>
        </is>
      </c>
      <c r="B41" s="8" t="n">
        <v>12.63</v>
      </c>
      <c r="C41" s="4" t="inlineStr">
        <is>
          <t xml:space="preserve"> </t>
        </is>
      </c>
      <c r="D41" s="8" t="n">
        <v>12.63</v>
      </c>
      <c r="E41" s="4" t="inlineStr">
        <is>
          <t xml:space="preserve"> </t>
        </is>
      </c>
    </row>
    <row r="42">
      <c r="A42" s="4" t="inlineStr">
        <is>
          <t>Weighted Average Grant Date Fair Value, Granted</t>
        </is>
      </c>
      <c r="B42" s="4" t="inlineStr">
        <is>
          <t xml:space="preserve"> </t>
        </is>
      </c>
      <c r="C42" s="4" t="inlineStr">
        <is>
          <t xml:space="preserve"> </t>
        </is>
      </c>
      <c r="D42" s="6" t="n">
        <v>10</v>
      </c>
      <c r="E42" s="8" t="n">
        <v>12.63</v>
      </c>
    </row>
    <row r="43">
      <c r="A43" s="4" t="inlineStr">
        <is>
          <t>Weighted Average Grant Date Fair Value, Nonvested ending</t>
        </is>
      </c>
      <c r="B43" s="4" t="inlineStr">
        <is>
          <t xml:space="preserve"> </t>
        </is>
      </c>
      <c r="C43" s="4" t="inlineStr">
        <is>
          <t xml:space="preserve"> </t>
        </is>
      </c>
      <c r="D43" s="8" t="n">
        <v>11.05</v>
      </c>
      <c r="E43" s="8" t="n">
        <v>12.63</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income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7355</v>
      </c>
      <c r="C4" s="7" t="n">
        <v>12086</v>
      </c>
      <c r="D4" s="7" t="n">
        <v>12183</v>
      </c>
      <c r="E4" s="7" t="n">
        <v>10649</v>
      </c>
      <c r="F4" s="7" t="n">
        <v>8462</v>
      </c>
      <c r="G4" s="7" t="n">
        <v>9983</v>
      </c>
      <c r="H4" s="7" t="n">
        <v>10645</v>
      </c>
      <c r="I4" s="7" t="n">
        <v>3121</v>
      </c>
      <c r="J4" s="7" t="n">
        <v>52273</v>
      </c>
      <c r="K4" s="7" t="n">
        <v>32211</v>
      </c>
      <c r="L4" s="7" t="n">
        <v>29224</v>
      </c>
    </row>
    <row r="5">
      <c r="A5" s="4" t="inlineStr">
        <is>
          <t>Less: earnings attributable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53</v>
      </c>
      <c r="K5" s="6" t="n">
        <v>491</v>
      </c>
      <c r="L5" s="6" t="n">
        <v>8589</v>
      </c>
    </row>
    <row r="6">
      <c r="A6" s="4" t="inlineStr">
        <is>
          <t>Net earnings attribut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51520</v>
      </c>
      <c r="K6" s="7" t="n">
        <v>31720</v>
      </c>
      <c r="L6" s="7" t="n">
        <v>20635</v>
      </c>
    </row>
    <row r="7">
      <c r="A7" s="4"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206</v>
      </c>
      <c r="K7" s="6" t="n">
        <v>31913</v>
      </c>
      <c r="L7" s="6" t="n">
        <v>22813</v>
      </c>
    </row>
    <row r="8">
      <c r="A8" s="4" t="inlineStr">
        <is>
          <t>Basic 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v>
      </c>
      <c r="K8" s="8" t="n">
        <v>0.99</v>
      </c>
      <c r="L8" s="5" t="n">
        <v>0.9</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attributable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52273</v>
      </c>
      <c r="K10" s="7" t="n">
        <v>31720</v>
      </c>
      <c r="L10" s="7" t="n">
        <v>20635</v>
      </c>
    </row>
    <row r="11">
      <c r="A11" s="4"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206</v>
      </c>
      <c r="K11" s="6" t="n">
        <v>31913</v>
      </c>
      <c r="L11" s="6" t="n">
        <v>22813</v>
      </c>
    </row>
    <row r="12">
      <c r="A12" s="4" t="inlineStr">
        <is>
          <t>Add dilutive effects for assumed conversion of 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8989</v>
      </c>
    </row>
    <row r="13">
      <c r="A13" s="4" t="inlineStr">
        <is>
          <t>Add dilutive effects fo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20</v>
      </c>
      <c r="K13" s="6" t="n">
        <v>2025</v>
      </c>
      <c r="L13" s="6" t="n">
        <v>1974</v>
      </c>
    </row>
    <row r="14">
      <c r="A14" s="4" t="inlineStr">
        <is>
          <t>Add dilutive effects for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v>
      </c>
      <c r="K14" s="6" t="n">
        <v>5</v>
      </c>
      <c r="L14" s="6" t="n">
        <v>3</v>
      </c>
    </row>
    <row r="15">
      <c r="A15" s="4" t="inlineStr">
        <is>
          <t>Add dilutive effects of unvested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3</v>
      </c>
      <c r="K15" s="6" t="n">
        <v>188</v>
      </c>
      <c r="L15" s="6" t="n">
        <v>203</v>
      </c>
    </row>
    <row r="16">
      <c r="A16" s="4" t="inlineStr">
        <is>
          <t>Add dilutive effects of unvested performance-bas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1</v>
      </c>
      <c r="K16" s="4" t="inlineStr">
        <is>
          <t xml:space="preserve"> </t>
        </is>
      </c>
      <c r="L16" s="4" t="inlineStr">
        <is>
          <t xml:space="preserve"> </t>
        </is>
      </c>
    </row>
    <row r="17">
      <c r="A17" s="4" t="inlineStr">
        <is>
          <t>Weighted average diluted common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484</v>
      </c>
      <c r="K17" s="6" t="n">
        <v>34131</v>
      </c>
      <c r="L17" s="6" t="n">
        <v>33982</v>
      </c>
    </row>
    <row r="18">
      <c r="A18" s="4" t="inlineStr">
        <is>
          <t>Diluted 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52</v>
      </c>
      <c r="K18" s="8" t="n">
        <v>0.9399999999999999</v>
      </c>
      <c r="L18" s="8" t="n">
        <v>0.86</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Diluted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 equivalents excluded from EPS</t>
        </is>
      </c>
      <c r="B4" s="6" t="n">
        <v>5</v>
      </c>
      <c r="C4" s="6" t="n">
        <v>773</v>
      </c>
      <c r="D4" s="6" t="n">
        <v>77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hare equivalents excluded from EPS</t>
        </is>
      </c>
      <c r="B7" s="6" t="n">
        <v>5</v>
      </c>
      <c r="C7" s="6" t="n">
        <v>773</v>
      </c>
      <c r="D7" s="6" t="n">
        <v>7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Redeemable Preferred Stock - Additional Information (Details) - $ / shares</t>
        </is>
      </c>
      <c r="B1" s="2" t="inlineStr">
        <is>
          <t>Dec. 31, 2023</t>
        </is>
      </c>
      <c r="C1" s="2" t="inlineStr">
        <is>
          <t>Oct. 08, 2021</t>
        </is>
      </c>
      <c r="D1" s="2" t="inlineStr">
        <is>
          <t>Apr. 07, 2020</t>
        </is>
      </c>
      <c r="E1" s="2" t="inlineStr">
        <is>
          <t>Jan. 16, 2020</t>
        </is>
      </c>
    </row>
    <row r="2">
      <c r="A2" s="3" t="inlineStr">
        <is>
          <t>Convertible Redeemable Preferred Stock [Line Items]</t>
        </is>
      </c>
      <c r="B2" s="4" t="inlineStr">
        <is>
          <t xml:space="preserve"> </t>
        </is>
      </c>
      <c r="C2" s="4" t="inlineStr">
        <is>
          <t xml:space="preserve"> </t>
        </is>
      </c>
      <c r="D2" s="4" t="inlineStr">
        <is>
          <t xml:space="preserve"> </t>
        </is>
      </c>
      <c r="E2" s="4" t="inlineStr">
        <is>
          <t xml:space="preserve"> </t>
        </is>
      </c>
    </row>
    <row r="3">
      <c r="A3" s="4" t="inlineStr">
        <is>
          <t>Percentage of common stock held by warrant holder and affiliates</t>
        </is>
      </c>
      <c r="B3" s="9" t="n">
        <v>0.49</v>
      </c>
      <c r="C3" s="4" t="inlineStr">
        <is>
          <t xml:space="preserve"> </t>
        </is>
      </c>
      <c r="D3" s="4" t="inlineStr">
        <is>
          <t xml:space="preserve"> </t>
        </is>
      </c>
      <c r="E3" s="4" t="inlineStr">
        <is>
          <t xml:space="preserve"> </t>
        </is>
      </c>
    </row>
    <row r="4">
      <c r="A4" s="4" t="inlineStr">
        <is>
          <t>Exercise Price of $2.96 per Share of Common Stock</t>
        </is>
      </c>
      <c r="B4" s="4" t="inlineStr">
        <is>
          <t xml:space="preserve"> </t>
        </is>
      </c>
      <c r="C4" s="4" t="inlineStr">
        <is>
          <t xml:space="preserve"> </t>
        </is>
      </c>
      <c r="D4" s="4" t="inlineStr">
        <is>
          <t xml:space="preserve"> </t>
        </is>
      </c>
      <c r="E4" s="4" t="inlineStr">
        <is>
          <t xml:space="preserve"> </t>
        </is>
      </c>
    </row>
    <row r="5">
      <c r="A5" s="3" t="inlineStr">
        <is>
          <t>Convertible Redeemable Preferred Stock [Line Items]</t>
        </is>
      </c>
      <c r="B5" s="4" t="inlineStr">
        <is>
          <t xml:space="preserve"> </t>
        </is>
      </c>
      <c r="C5" s="4" t="inlineStr">
        <is>
          <t xml:space="preserve"> </t>
        </is>
      </c>
      <c r="D5" s="4" t="inlineStr">
        <is>
          <t xml:space="preserve"> </t>
        </is>
      </c>
      <c r="E5" s="4" t="inlineStr">
        <is>
          <t xml:space="preserve"> </t>
        </is>
      </c>
    </row>
    <row r="6">
      <c r="A6" s="4" t="inlineStr">
        <is>
          <t>Exercise price per share</t>
        </is>
      </c>
      <c r="B6" s="8" t="n">
        <v>2.96</v>
      </c>
      <c r="C6" s="4" t="inlineStr">
        <is>
          <t xml:space="preserve"> </t>
        </is>
      </c>
      <c r="D6" s="4" t="inlineStr">
        <is>
          <t xml:space="preserve"> </t>
        </is>
      </c>
      <c r="E6" s="4" t="inlineStr">
        <is>
          <t xml:space="preserve"> </t>
        </is>
      </c>
    </row>
    <row r="7">
      <c r="A7" s="4" t="inlineStr">
        <is>
          <t>Warrants to purchase an aggregate shares</t>
        </is>
      </c>
      <c r="B7" s="6" t="n">
        <v>2008749</v>
      </c>
      <c r="C7" s="4" t="inlineStr">
        <is>
          <t xml:space="preserve"> </t>
        </is>
      </c>
      <c r="D7" s="4" t="inlineStr">
        <is>
          <t xml:space="preserve"> </t>
        </is>
      </c>
      <c r="E7" s="4" t="inlineStr">
        <is>
          <t xml:space="preserve"> </t>
        </is>
      </c>
    </row>
    <row r="8">
      <c r="A8" s="4" t="inlineStr">
        <is>
          <t>Exercise Price of $4.94 per Share of Common Stock</t>
        </is>
      </c>
      <c r="B8" s="4" t="inlineStr">
        <is>
          <t xml:space="preserve"> </t>
        </is>
      </c>
      <c r="C8" s="4" t="inlineStr">
        <is>
          <t xml:space="preserve"> </t>
        </is>
      </c>
      <c r="D8" s="4" t="inlineStr">
        <is>
          <t xml:space="preserve"> </t>
        </is>
      </c>
      <c r="E8" s="4" t="inlineStr">
        <is>
          <t xml:space="preserve"> </t>
        </is>
      </c>
    </row>
    <row r="9">
      <c r="A9" s="3" t="inlineStr">
        <is>
          <t>Convertible Redeemable Preferred Stock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8" t="n">
        <v>4.94</v>
      </c>
      <c r="C10" s="4" t="inlineStr">
        <is>
          <t xml:space="preserve"> </t>
        </is>
      </c>
      <c r="D10" s="4" t="inlineStr">
        <is>
          <t xml:space="preserve"> </t>
        </is>
      </c>
      <c r="E10" s="4" t="inlineStr">
        <is>
          <t xml:space="preserve"> </t>
        </is>
      </c>
    </row>
    <row r="11">
      <c r="A11" s="4" t="inlineStr">
        <is>
          <t>Warrants to purchase an aggregate shares</t>
        </is>
      </c>
      <c r="B11" s="6" t="n">
        <v>1004375</v>
      </c>
      <c r="C11" s="4" t="inlineStr">
        <is>
          <t xml:space="preserve"> </t>
        </is>
      </c>
      <c r="D11" s="4" t="inlineStr">
        <is>
          <t xml:space="preserve"> </t>
        </is>
      </c>
      <c r="E11" s="4" t="inlineStr">
        <is>
          <t xml:space="preserve"> </t>
        </is>
      </c>
    </row>
    <row r="12">
      <c r="A12" s="4" t="inlineStr">
        <is>
          <t>Shares underlying warrants</t>
        </is>
      </c>
      <c r="B12" s="4" t="inlineStr">
        <is>
          <t xml:space="preserve"> </t>
        </is>
      </c>
      <c r="C12" s="4" t="inlineStr">
        <is>
          <t xml:space="preserve"> </t>
        </is>
      </c>
      <c r="D12" s="4" t="inlineStr">
        <is>
          <t xml:space="preserve"> </t>
        </is>
      </c>
      <c r="E12" s="4" t="inlineStr">
        <is>
          <t xml:space="preserve"> </t>
        </is>
      </c>
    </row>
    <row r="13">
      <c r="A13" s="3" t="inlineStr">
        <is>
          <t>Convertible Redeemable Preferred Stock [Line Items]</t>
        </is>
      </c>
      <c r="B13" s="4" t="inlineStr">
        <is>
          <t xml:space="preserve"> </t>
        </is>
      </c>
      <c r="C13" s="4" t="inlineStr">
        <is>
          <t xml:space="preserve"> </t>
        </is>
      </c>
      <c r="D13" s="4" t="inlineStr">
        <is>
          <t xml:space="preserve"> </t>
        </is>
      </c>
      <c r="E13" s="4" t="inlineStr">
        <is>
          <t xml:space="preserve"> </t>
        </is>
      </c>
    </row>
    <row r="14">
      <c r="A14" s="4" t="inlineStr">
        <is>
          <t>Exercise price per share</t>
        </is>
      </c>
      <c r="B14" s="4" t="inlineStr">
        <is>
          <t xml:space="preserve"> </t>
        </is>
      </c>
      <c r="C14" s="4" t="inlineStr">
        <is>
          <t xml:space="preserve"> </t>
        </is>
      </c>
      <c r="D14" s="7" t="n">
        <v>1000</v>
      </c>
      <c r="E14" s="4" t="inlineStr">
        <is>
          <t xml:space="preserve"> </t>
        </is>
      </c>
    </row>
    <row r="15">
      <c r="A15" s="4" t="inlineStr">
        <is>
          <t>Warrants to purchase an aggregate shares</t>
        </is>
      </c>
      <c r="B15" s="4" t="inlineStr">
        <is>
          <t xml:space="preserve"> </t>
        </is>
      </c>
      <c r="C15" s="4" t="inlineStr">
        <is>
          <t xml:space="preserve"> </t>
        </is>
      </c>
      <c r="D15" s="6" t="n">
        <v>3013125</v>
      </c>
      <c r="E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Convertible Redeemable Preferred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hares outstanding into common stock</t>
        </is>
      </c>
      <c r="B18" s="4" t="inlineStr">
        <is>
          <t xml:space="preserve"> </t>
        </is>
      </c>
      <c r="C18" s="6" t="n">
        <v>11688310</v>
      </c>
      <c r="D18" s="4" t="inlineStr">
        <is>
          <t xml:space="preserve"> </t>
        </is>
      </c>
      <c r="E18" s="6" t="n">
        <v>11749994</v>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row>
    <row r="20">
      <c r="A20" s="3" t="inlineStr">
        <is>
          <t>Convertible Redeemable Preferred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hares outstanding</t>
        </is>
      </c>
      <c r="B21" s="4" t="inlineStr">
        <is>
          <t xml:space="preserve"> </t>
        </is>
      </c>
      <c r="C21" s="6" t="n">
        <v>45000</v>
      </c>
      <c r="D21" s="4" t="inlineStr">
        <is>
          <t xml:space="preserve"> </t>
        </is>
      </c>
      <c r="E2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Warrants - Additional Information (Details)</t>
        </is>
      </c>
      <c r="B1" s="2" t="inlineStr">
        <is>
          <t>Dec. 31, 2023 $ / shares shares</t>
        </is>
      </c>
    </row>
    <row r="2">
      <c r="A2" s="3" t="inlineStr">
        <is>
          <t>Class of Warrant or Right [Line Items]</t>
        </is>
      </c>
      <c r="B2" s="4" t="inlineStr">
        <is>
          <t xml:space="preserve"> </t>
        </is>
      </c>
    </row>
    <row r="3">
      <c r="A3" s="4" t="inlineStr">
        <is>
          <t>Percentage of common stock held by warrant holder and affiliates</t>
        </is>
      </c>
      <c r="B3" s="9" t="n">
        <v>0.49</v>
      </c>
    </row>
    <row r="4">
      <c r="A4" s="4" t="inlineStr">
        <is>
          <t>Exercise Price of $2.96 per Share of Common Stock</t>
        </is>
      </c>
      <c r="B4" s="4" t="inlineStr">
        <is>
          <t xml:space="preserve"> </t>
        </is>
      </c>
    </row>
    <row r="5">
      <c r="A5" s="3" t="inlineStr">
        <is>
          <t>Class of Warrant or Right [Line Items]</t>
        </is>
      </c>
      <c r="B5" s="4" t="inlineStr">
        <is>
          <t xml:space="preserve"> </t>
        </is>
      </c>
    </row>
    <row r="6">
      <c r="A6" s="4" t="inlineStr">
        <is>
          <t>Exercise price per share | $ / shares</t>
        </is>
      </c>
      <c r="B6" s="8" t="n">
        <v>2.96</v>
      </c>
    </row>
    <row r="7">
      <c r="A7" s="4" t="inlineStr">
        <is>
          <t>Warrants to purchase an aggregate shares | shares</t>
        </is>
      </c>
      <c r="B7" s="6" t="n">
        <v>2008749</v>
      </c>
    </row>
    <row r="8">
      <c r="A8" s="4" t="inlineStr">
        <is>
          <t>Exercise Price of $4.94 per Share of Common Stock</t>
        </is>
      </c>
      <c r="B8" s="4" t="inlineStr">
        <is>
          <t xml:space="preserve"> </t>
        </is>
      </c>
    </row>
    <row r="9">
      <c r="A9" s="3" t="inlineStr">
        <is>
          <t>Class of Warrant or Right [Line Items]</t>
        </is>
      </c>
      <c r="B9" s="4" t="inlineStr">
        <is>
          <t xml:space="preserve"> </t>
        </is>
      </c>
    </row>
    <row r="10">
      <c r="A10" s="4" t="inlineStr">
        <is>
          <t>Exercise price per share | $ / shares</t>
        </is>
      </c>
      <c r="B10" s="8" t="n">
        <v>4.94</v>
      </c>
    </row>
    <row r="11">
      <c r="A11" s="4" t="inlineStr">
        <is>
          <t>Warrants to purchase an aggregate shares | shares</t>
        </is>
      </c>
      <c r="B11" s="6" t="n">
        <v>10043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Concentrations of Loans Unpaid Principal Balance (Details) - Commercial Property - Originates and Purchases Loans Secured</t>
        </is>
      </c>
      <c r="B1" s="2" t="inlineStr">
        <is>
          <t>12 Months Ended</t>
        </is>
      </c>
    </row>
    <row r="2">
      <c r="B2" s="2" t="inlineStr">
        <is>
          <t>Dec. 31, 2023</t>
        </is>
      </c>
      <c r="C2" s="2" t="inlineStr">
        <is>
          <t>Dec. 31, 2022</t>
        </is>
      </c>
    </row>
    <row r="3">
      <c r="A3" s="4" t="inlineStr">
        <is>
          <t>Geographic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1</v>
      </c>
      <c r="C5" s="9" t="n">
        <v>1</v>
      </c>
    </row>
    <row r="6">
      <c r="A6" s="4" t="inlineStr">
        <is>
          <t>Property Type Concentrati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1</v>
      </c>
      <c r="C8" s="9" t="n">
        <v>1</v>
      </c>
    </row>
    <row r="9">
      <c r="A9" s="4" t="inlineStr">
        <is>
          <t>Property Type Concentration | Investor 1-4</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55</v>
      </c>
      <c r="C11" s="10" t="n">
        <v>0.527</v>
      </c>
    </row>
    <row r="12">
      <c r="A12" s="4" t="inlineStr">
        <is>
          <t>Property Type Concentration | Mixed us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17</v>
      </c>
      <c r="C14" s="10" t="n">
        <v>0.126</v>
      </c>
    </row>
    <row r="15">
      <c r="A15" s="4" t="inlineStr">
        <is>
          <t>Property Type Concentration | Retail</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08400000000000001</v>
      </c>
      <c r="C17" s="10" t="n">
        <v>0.08699999999999999</v>
      </c>
    </row>
    <row r="18">
      <c r="A18" s="4" t="inlineStr">
        <is>
          <t>Property Type Concentration | Multifamily</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078</v>
      </c>
      <c r="C20" s="10" t="n">
        <v>0.08599999999999999</v>
      </c>
    </row>
    <row r="21">
      <c r="A21" s="4" t="inlineStr">
        <is>
          <t>Property Type Concentration | Warehouse</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065</v>
      </c>
      <c r="C23" s="10" t="n">
        <v>0.057</v>
      </c>
    </row>
    <row r="24">
      <c r="A24" s="4" t="inlineStr">
        <is>
          <t>Property Type Concentration | Office</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054</v>
      </c>
      <c r="C26" s="10" t="n">
        <v>0.064</v>
      </c>
    </row>
    <row r="27">
      <c r="A27" s="4" t="inlineStr">
        <is>
          <t>Property Type Concentration | Other (individually less than 5.0%)</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052</v>
      </c>
      <c r="C29" s="10" t="n">
        <v>0.053</v>
      </c>
    </row>
    <row r="30">
      <c r="A30" s="4" t="inlineStr">
        <is>
          <t>California | Geographic Concentration</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9" t="n">
        <v>0.22</v>
      </c>
      <c r="C32" s="10" t="n">
        <v>0.228</v>
      </c>
    </row>
    <row r="33">
      <c r="A33" s="4" t="inlineStr">
        <is>
          <t>New York | Geographic Concentration</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83</v>
      </c>
      <c r="C35" s="10" t="n">
        <v>0.199</v>
      </c>
    </row>
    <row r="36">
      <c r="A36" s="4" t="inlineStr">
        <is>
          <t>Florida | Geographic Concentration</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134</v>
      </c>
      <c r="C38" s="10" t="n">
        <v>0.133</v>
      </c>
    </row>
    <row r="39">
      <c r="A39" s="4" t="inlineStr">
        <is>
          <t>New Jersey | Geographic Concentration</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10" t="n">
        <v>0.073</v>
      </c>
      <c r="C41" s="10" t="n">
        <v>0.075</v>
      </c>
    </row>
    <row r="42">
      <c r="A42" s="4" t="inlineStr">
        <is>
          <t>Other states (individually less than 5.0%) | Geographic Concentration</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9" t="n">
        <v>0.39</v>
      </c>
      <c r="C44" s="10" t="n">
        <v>0.3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 Held for Investment and Loans Held for Investment at Fair Value</t>
        </is>
      </c>
      <c r="B1" s="2" t="inlineStr">
        <is>
          <t>12 Months Ended</t>
        </is>
      </c>
    </row>
    <row r="2">
      <c r="B2" s="2" t="inlineStr">
        <is>
          <t>Dec. 31, 2023</t>
        </is>
      </c>
    </row>
    <row r="3">
      <c r="A3" s="3" t="inlineStr">
        <is>
          <t>Receivables [Abstract]</t>
        </is>
      </c>
      <c r="B3" s="4" t="inlineStr">
        <is>
          <t xml:space="preserve"> </t>
        </is>
      </c>
    </row>
    <row r="4">
      <c r="A4" s="4" t="inlineStr">
        <is>
          <t>Loans Held for Investment and Loans Held for Investment at Fair Value</t>
        </is>
      </c>
      <c r="B4" s="4" t="inlineStr">
        <is>
          <t xml:space="preserve">Note 6 — Loans Held for Investment and Loans Held for Investment at Fair Value The following tables summarize loans held for investment as of December 31, 2023 and 2022 (in thousands):
December 31, 2023
Loans held for Loans held for Total loans
investment, investment, at held for
net fair value investment
Unpaid principal balance $ 2,804,541 $ 1,251,395 $ 4,055,936
Valuation adjustments on FVO loans — 54,677 54,677
Deferred loan origination costs 28,351 — 28,351
2,832,892 1,306,072 4,138,964
Allowance for loan losses ( 4,769 ) — ( 4,769 )
Total loans held for investment, net $ 2,828,123 $ 1,306,072 $ 4,134,195
December 31, 2022
Loans held for Loans held for Total loans
investment, investment, at held for
net fair value investment
Unpaid principal balance $ 3,243,854 $ 268,632 $ 3,512,486
Valuation adjustments on FVO loans — 7,463 7,463
Deferred loan origination costs 33,429 — 33,429
3,277,283 276,095 3,553,378
Allowance for loan losses ( 4,893 ) — ( 4,893 )
Total loans held for investment, net $ 3,272,390 $ 276,095 $ 3,548,485 During the years ended December 31, 2023 , 2022, and 2021, $ 201.0 million, $ 292.4 million, and $ 394.7 million, respectively, in UPB of loans held for investment have participated in the COVID-19 forbearance program and the Company granted a 90-days forbearance period on these loans. The following tables summarize the activity, the UPB, and amortized cost basis of the loans in the Company's COVID-19 forbearance program for the years ended December 31, 2023 and 2022 ($ in thousands):
December 31, 2023
UPB % Amortized Cost %
Beginning balance $ 201,005 $ 203,346
Foreclosures ( 833 ) ( 830 )
Repayments ( 25,601 ) ( 26,001 )
Ending balance $ 174,571 $ 176,515
Performing/Accruing $ 132,389 75.8 % $ 133,771 75.8 %
Nonperforming/Nonaccrual $ 42,182 24.2 % $ 42,744 24.2 %
December 31, 2022
UPB % Amortized Cost %
Beginning balance $ 292,429 $ 295,990
Foreclosures ( 3,593 ) ( 3,620 )
Repayments ( 87,831 ) ( 89,024 )
Ending balance $ 201,005 $ 203,346
Performing/Accruing $ 161,455 80.3 % $ 163,346 80.3 %
Nonperforming/Nonaccrual $ 39,550 19.7 % $ 40,000 19.7 % Since April 1, 2020, the inception of the COVID-19 forbearance program, the Company has modified $ 411.7 million in UPB of loans, which includes capitalized interest of $ 13.6 million. As of December 31, 2023 , $ 241.7 million in UPB of modified loans has been paid down, which includes $ 4.8 million of capitalized interest received. Approximately 75.8 % and 80.3 % of the COVID forbearance loans in UPB were performing, and 24.2 % and 19.7 % were on nonaccrual status as of December 31, 2023 and 2022, respectively. As of December 31, 2023 and 2022, the gross unpaid principal balance of loans held for investment pledged as collateral for the Company’s warehouse facility agreements, and securitized debt issued were as follows (in thousands):
December 31,
2023 2022
The 2013 repurchase agreement $ 132,505 $ 170,185
The 2021 repurchase agreement 103,787 101,024
The Bank credit agreement 39,619 39,087
The 2021 term repurchase agreement 41,628 104,594
The July 2021 term repurchase agreement 30,923 3,859
The 2023 repurchase agreement 29,501 —
Total pledged loans $ 377,963 $ 418,749
2016-1 Trust $ — $ 39,720
2017-2 Trust 50,554 67,048
2018-1 Trust 37,810 48,139
2018-2 Trust 85,122 104,791
2019-1 Trust 87,677 104,249
2019-2 Trust 73,166 91,025
2019-3 Trust 64,403 75,618
2020-1 Trust 116,843 144,913
2020-2 Trust 69,085 81,259
2021-1 Trust 182,184 208,875
2021-2 Trust 148,989 172,144
2021-3 Trust 159,565 178,861
2021-4 Trust 245,945 275,741
2022-1 Trust 245,372 262,526
2022-2 Trust 222,333 245,339
2022-MC1 Trust 73,840 97,246
2022-3 Trust 278,268 299,638
2022-4 Trust 298,758 326,627
2022-5 Trust 223,112 251,288
2023-1 Trust 217,220 —
2023-2 Trust 214,221 —
2023-3 Trust 255,699 —
2023-RTL1 Trust 79,465 —
2023-4 Trust 227,940 —
Total $ 3,657,571 $ 3,075,047 (a) Nonaccrual Loans The following tables present the amortized cost basis, or recorded investment, of the Company’s loans held for investment, excluding loans carried at fair value, that were nonperforming and on nonaccrual status as of December 31, 2023 and 2022.
December 31, 2023
Total Nonaccrual with No Allowance for Loan Loss Nonaccrual with Allowance for Loan Loss Allowance for Loans Individually Evaluated
Commercial - Purchase $ 28,221 $ 27,037 $ 1,184 $ 156
Commercial - Refinance 86,890 84,575 2,315 444
Residential 1-4 Unit - Purchase 36,253 36,253 — —
Residential 1-4 Unit - Refinance 137,925 134,579 3,346 245
Short Term 1-4 Unit - Purchase 6,402 6,403 — —
Short Term 1-4 Unit - Refinance 29,663 27,059 2,604 129
Total $ 325,354 $ 315,906 $ 9,449 $ 974
December 31, 2022
Total Nonaccrual with No Allowance for Loan Loss Nonaccrual with Allowance for Loan Loss Allowance for Loans Individually Evaluated
Commercial - Purchase $ 22,571 $ 22,437 $ 134 $ 28
Commercial - Refinance 87,133 82,330 4,803 517
Residential 1-4 Unit - Purchase 27,984 27,516 468 118
Residential 1-4 Unit - Refinance 113,909 111,742 2,167 175
Short Term 1-4 Unit - Purchase 8,140 8,140 — —
Short Term 1-4 Unit - Refinance 35,602 30,612 4,990 258
Total $ 295,339 $ 282,777 $ 12,562 $ 1,096
Troubled debt restructuring included $ 165 $ — $ — $ 25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other than the COVID-19 forbearance-granted loans. Any future payments received for these loans will be recognized on a cash basis. The Company continues to evaluate the COVID-19 forbearance-granted loans on an individual basis to determine if a reserve should be established on the collectability of the accrued interest and whether any loans should be placed on nonaccrual status at a future date. The following table presents the amortized cost basis in the loans held for investment as of December 31, 2023 and 2022, and the amount of accrued interest receivable written off by reversing interest income by portfolio segment loans that have been placed on nonaccrual for the years ended December 31, 2023 and 2022 (in thousands):
December 31,
2023 2022
Amortized Cost Interest Reversal Amortized Cost Interest Reversal
Commercial - Purchase $ 631,925 $ ( 788 ) $ 701,408 $ ( 640 )
Commercial - Refinance 799,816 ( 2,084 ) 907,097 ( 1,343 )
Residential 1-4 Unit - Purchase 511,080 ( 1,239 ) 588,433 ( 596 )
Residential 1-4 Unit - Refinance 808,149 ( 2,918 ) 939,305 ( 1,602 )
Short Term 1-4 Unit - Purchase 41,111 ( 174 ) 69,884 ( 189 )
Short Term 1-4 Unit - Refinance 40,811 ( 459 ) 71,157 ( 502 )
Total $ 2,832,892 $ ( 7,662 ) $ 3,277,284 $ ( 4,872 ) For the years ended December 31, 2023 and 2022 , cash basis interest income recognized on nonaccrual loans was $ 30.6 million and $ 27.3 million, respectively. Other than loans in the Company's COVID-19 forbearance program, no accrued interest income was recognized on nonaccrual loans for the years ended December 31, 2023 and 2022 . The average recorded investment of individually evaluated loans, computed using month-end balances, was $ 331.4 million and $ 269.4 million for the years ended December 31, 2023 and 2022, respectively. There were no commitments to lend additional funds to debtors whose loans have been modified as of December 31, 2023 and 2022. (b) Allowance for Loan Losses The following tables present the activity in the allowance for loan losses for the years ended December 31, 2023 and 2022 (in thousands):
December 31, 2023
Residential Residential Short Term Short Term
Commercial Commercial 1-4 Unit 1-4 Unit 1-4 Unit 1-4 Unit
Purchase Refinance Purchase Refinance Purchase Refinance Total
Allowance for credit losses:
Balance - January 1, 2023 $ 639 $ 2,031 $ 542 $ 1,272 $ 21 $ 388 $ 4,893
Provision for loan losses 296 6 180 ( 5 ) 388 1,050 1,915
Charge-offs, net — ( 232 ) ( 137 ) ( 11 ) ( 386 ) ( 1,273 ) ( 2,039 )
Ending balance $ 935 $ 1,805 $ 585 $ 1,256 $ 23 $ 165 $ 4,769
Allowance related to:
Loans individually evaluated $ 156 $ 444 $ — $ 245 $ — $ 129 $ 974
Loans collectively evaluated $ 779 $ 1,361 $ 585 $ 1,011 $ 23 $ 36 $ 3,795
Amortized cost related to:
Loans individually evaluated $ 28,221 $ 86,890 $ 36,253 $ 137,925 $ 6,402 $ 29,663 $ 325,354
Loans collectively evaluated $ 603,704 $ 712,926 $ 474,827 $ 670,224 $ 34,709 $ 11,148 $ 2,507,538
December 31, 2022
Residential Residential Short Term Short Term
Commercial Commercial 1-4 Unit 1-4 Unit 1-4 Unit 1-4 Unit
Purchase Refinance Purchase Refinance Purchase Refinance Total
Allowance for credit losses:
Balance - January 1, 2022 $ 385 $ 2,144 $ 400 $ 948 $ 43 $ 342 $ 4,262
Provision for loan losses 401 ( 88 ) 149 429 ( 22 ) 283 1,152
Charge-offs, net ( 147 ) ( 25 ) ( 7 ) ( 105 ) — ( 237 ) ( 521 )
Ending balance $ 639 $ 2,031 $ 542 $ 1,272 $ 21 $ 388 $ 4,893
Allowance related to:
Loans individually evaluated $ 28 $ 517 $ 118 $ 175 $ — $ 258 $ 1,096
Loans collectively evaluated $ 611 $ 1,514 $ 424 $ 1,097 $ 21 $ 130 $ 3,797
Amortized cost related to:
Loans individually evaluated $ 22,571 $ 87,133 $ 27,984 $ 113,909 $ 8,140 $ 35,602 $ 295,339
Loans collectively evaluated $ 678,837 $ 819,964 $ 560,449 $ 825,396 $ 61,744 $ 35,555 $ 2,981,945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its credit quality indicator. The charge-offs over the average nonperforming loans were 0.62 %, 0.20 %, and 0.42 % for the years ended December 31, 2023, 2022 and 2021, respectively. Other credit quality indicators include aging status and accrual status. Nonperforming loans are loans that are 90 or more days past due, in bankruptcy, in foreclosure, or not accruing interest. The following tables present the aging status of the amortized cost basis in the loans held for investment portfolio, which include $ 176.5 million and $ 203.3 million loans in the Company’s COVID-19 forbearance program as of December 31, 2023 and 2022, respectively (in thousands):
30–59 days 60–89 days 90+days Total Total
December 31, 2023 past due past due past due (1) past due Current loans
Loans individually evaluated
Commercial - Purchase $ 2,329 $ 668 $ 25,224 $ 28,221 $ — $ 28,221
Commercial - Refinance 4,716 2,405 79,769 86,890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 .
30–59 days 60–89 days 90+days Total Total
December 31, 2022 past due past due past due (1) past due Current loans
Loans individually evaluated
Commercial - Purchase $ 865 $ — $ 21,706 $ 22,571 $ — $ 22,571
Commercial - Refinance 4,415 5,943 76,619 86,977 156 87,133
Residential 1-4 Unit - Purchase 590 592 26,802 27,984 — 27,984
Residential 1-4 Unit - Refinance 1,715 2,728 109,466 113,909 — 113,909
Short Term 1-4 Unit - Purchase 176 — 7,964 8,140 — 8,140
Short Term 1-4 Unit - Refinance 657 — 34,945 35,602 — 35,602
Total loans individually evaluated $ 8,418 $ 9,263 $ 277,502 $ 295,183 $ 156 $ 295,339
Loans collectively evaluated
Commercial - Purchase $ 24,899 $ 5,096 $ — $ 29,995 $ 648,842 $ 678,837
Commercial - Refinance 41,711 20,561 — 62,272 757,692 819,964
Residential 1-4 Unit - Purchase 22,840 13,948 — 36,788 523,661 560,449
Residential 1-4 Unit - Refinance 64,925 23,224 — 88,149 737,247 825,396
Short Term 1-4 Unit - Purchase 21,273 294 — 21,567 40,177 61,744
Short Term 1-4 Unit - Refinance 5,550 1,191 — 6,741 28,814 35,555
Total loans collectively evaluated $ 181,198 $ 64,314 $ — $ 245,512 $ 2,736,433 $ 2,981,945
Ending balance $ 189,616 $ 73,577 $ 277,502 $ 540,695 $ 2,736,589 $ 3,277,284 (1) Includes loans in bankruptcy and foreclosure less than 90 days past due . The following table presents the aging of the amortized cost basis of loans held for investment in the Company's COVID-19 forbearance program as of December 31, 2023 and 2022 (in thousands):
30–59 days 60–89 days 90+days Total Total
December 31, 2023 past due past due past due (1) past due Current loans
Loans individually evaluated
Commercial - Purchase $ — $ — $ 2,803 $ 2,803 $ — $ 2,803
Commercial - Refinance 349 — 17,054 17,403 — 17,403
Residential 1-4 Unit - Purchase — — 523 523 — 523
Residential 1-4 Unit - Refinance 467 779 12,910 14,156 — 14,156
Short Term 1-4 Unit - Purchase — — — — — —
Short Term 1-4 Unit - Refinance — — 7,860 7,860 — 7,860
Total loans individually evaluated $ 816 $ 779 $ 41,150 $ 42,745 $ — $ 42,745
Loans collectively evaluated
Commercial - Purchase $ 1,016 $ 1,959 $ — $ 2,975 $ 16,608 $ 19,583
Commercial - Refinance 8,102 1,433 — 9,535 47,257 56,792
Residential 1-4 Unit - Purchase 1,615 227 — 1,842 8,808 10,650
Residential 1-4 Unit - Refinance 1,423 789 — 2,212 21,462 23,674
Short Term 1-4 Unit - Purchase — — — — 23,071 23,071
Short Term 1-4 Unit - Refinance — — — — — —
Total loans collectively evaluated $ 12,156 $ 4,408 $ — $ 16,564 $ 117,206 $ 133,770
Ending balance $ 12,972 $ 5,187 $ 41,150 $ 59,309 $ 117,206 $ 176,515 (1) Includes loans in bankruptcy and foreclosure less than 90 days past due.
30–59 days 60–89 days 90+days Total Total
December 31, 2022 past due past due past due (1) past due Current loans
Loans individually evaluated
Commercial - Purchase $ — $ — $ 2,880 $ 2,880 $ — $ 2,880
Commercial - Refinance 767 186 16,194 17,147 — 17,147
Residential 1-4 Unit - Purchase — — 1,116 1,116 — 1,116
Residential 1-4 Unit - Refinance — — 10,039 10,039 — 10,039
Short Term 1-4 Unit - Purchase — — 279 279 — 279
Short Term 1-4 Unit - Refinance 180 — 8,359 8,539 — 8,539
Total loans individually evaluated $ 947 $ 186 $ 38,867 $ 40,000 $ — $ 40,000
Loans collectively evaluated
Commercial - Purchase $ 1,682 $ 656 $ — $ 2,338 $ 22,323 $ 24,661
Commercial - Refinance 5,874 3,786 — 9,660 62,699 72,359
Residential 1-4 Unit - Purchase 2,346 1,036 — 3,382 7,277 10,659
Residential 1-4 Unit - Refinance 4,118 1,539 — 5,657 30,178 35,835
Short Term 1-4 Unit - Purchase 19,832 — — 19,832 — 19,832
Short Term 1-4 Unit - Refinance — — — — — —
Total loans collectively evaluated $ 33,852 $ 7,017 $ — $ 40,869 $ 122,477 $ 163,346
Ending balance $ 34,799 $ 7,203 $ 38,867 $ 80,869 $ 122,477 $ 203,346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December 31, 2023 and 2022 (in thousands).
Term Loans Amortized Cost Basis by Origination Year
December 31, 2023: 2022 2021 2020 2019 Pre-2019 Total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Term Loans Amortized Cost Basis by Origination Year
December 31, 2022: 2022 2021 2020 2019 2018 Pre-2018 Total
Commercial - Purchase
Payment performance
Performing $ 273,950 $ 249,100 $ 36,064 $ 56,322 $ 33,193 $ 30,208 $ 678,837
Nonperforming 1,274 6,959 1,579 5,809 3,205 3,745 22,571
Total Commercial - Purchase $ 275,224 $ 256,059 $ 37,643 $ 62,131 $ 36,398 $ 33,953 $ 701,408
Commercial - Refinance
Payment performance
Performing $ 263,754 $ 210,898 $ 55,795 $ 103,633 $ 93,161 $ 92,723 $ 819,964
Nonperforming 9,012 11,801 3,855 23,423 20,408 18,634 87,133
Total Commercial - Refinance $ 272,766 $ 222,699 $ 59,650 $ 127,056 $ 113,569 $ 111,357 $ 907,097
Residential 1-4 Unit - Purchase
Payment performance
Performing $ 249,625 $ 227,235 $ 10,710 $ 31,685 $ 18,891 $ 22,303 $ 560,449
Nonperforming 7,281 10,107 2,165 2,313 1,553 4,565 27,984
Total Residential 1-4 $ 256,906 $ 237,342 $ 12,875 $ 33,998 $ 20,444 $ 26,868 $ 588,433
Residential 1-4 Unit - Refinance
Payment performance
Performing $ 338,959 $ 285,195 $ 24,703 $ 84,208 $ 39,870 $ 52,461 $ 825,396
Nonperforming 21,391 25,023 6,907 27,746 15,834 17,008 113,909
Total Residential 1-4 $ 360,350 $ 310,218 $ 31,610 $ 111,954 $ 55,704 $ 69,469 $ 939,305
Short Term 1-4 Unit - Purchase
Payment performance
Performing $ 40,967 $ 944 $ 15,659 $ 4,174 $ — $ — $ 61,744
Nonperforming 1,287 5,212 995 542 104 — 8,140
Total Short Term 1-4 $ 42,254 $ 6,156 $ 16,654 $ 4,716 $ 104 $ — $ 69,884
Short Term 1-4 Unit - Refinance
Payment performance
Performing $ 35,555 $ — $ — $ — $ — $ — $ 35,555
Nonperforming 786 1,221 10,545 18,245 4,805 — 35,602
Total Short Term 1-4 $ 36,341 $ 1,221 $ 10,545 $ 18,245 $ 4,805 $ — $ 71,157
Total Portfolio $ 1,243,841 $ 1,033,695 $ 168,977 $ 358,100 $ 231,024 $ 241,647 $ 3,277,284 (d) Nonaccrual Loans - Loans Held for Investment at Fair Value The following table presents the aggregate fair value of loans held for investment at fair value that are 90 days or more past due and/or in nonaccrual status, and the difference between the aggregate fair value and the aggregate unpaid principal balance as of December 31, 2023 , by loan segments (in thousan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Transfer of loans held for investment to real estate owned</t>
        </is>
      </c>
      <c r="B4" s="7" t="n">
        <v>48614</v>
      </c>
      <c r="C4" s="7" t="n">
        <v>10031</v>
      </c>
      <c r="D4" s="7" t="n">
        <v>11466</v>
      </c>
    </row>
    <row r="5">
      <c r="A5" s="4" t="inlineStr">
        <is>
          <t>Real Estate Owned, Net | Geographic Concentration</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ransfer of loans held for investment to real estate owned</t>
        </is>
      </c>
      <c r="B7" s="7" t="n">
        <v>44300</v>
      </c>
      <c r="C7" s="7" t="n">
        <v>13300</v>
      </c>
      <c r="D7"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 Summary of Real Estate Owned, Net (Details) - Real Estate Owned, Net - Number of Loans Held in Real Estate Owned - Geographic Concentration</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percentage</t>
        </is>
      </c>
      <c r="B4" s="9" t="n">
        <v>1</v>
      </c>
      <c r="C4" s="9" t="n">
        <v>1</v>
      </c>
    </row>
    <row r="5">
      <c r="A5" s="4" t="inlineStr">
        <is>
          <t>Texa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259</v>
      </c>
      <c r="C7" s="10" t="n">
        <v>0.141</v>
      </c>
    </row>
    <row r="8">
      <c r="A8" s="4" t="inlineStr">
        <is>
          <t>Californi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75</v>
      </c>
      <c r="C10" s="4" t="inlineStr">
        <is>
          <t xml:space="preserve"> </t>
        </is>
      </c>
    </row>
    <row r="11">
      <c r="A11" s="4" t="inlineStr">
        <is>
          <t>New Yor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9" t="n">
        <v>0.17</v>
      </c>
      <c r="C13" s="10" t="n">
        <v>0.057</v>
      </c>
    </row>
    <row r="14">
      <c r="A14" s="4" t="inlineStr">
        <is>
          <t>Florida</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114</v>
      </c>
      <c r="C16" s="10" t="n">
        <v>0.161</v>
      </c>
    </row>
    <row r="17">
      <c r="A17" s="4" t="inlineStr">
        <is>
          <t>Georgi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059</v>
      </c>
      <c r="C19" s="4" t="inlineStr">
        <is>
          <t xml:space="preserve"> </t>
        </is>
      </c>
    </row>
    <row r="20">
      <c r="A20" s="4" t="inlineStr">
        <is>
          <t>New Jersey</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058</v>
      </c>
      <c r="C22" s="10" t="n">
        <v>0.112</v>
      </c>
    </row>
    <row r="23">
      <c r="A23" s="4" t="inlineStr">
        <is>
          <t>Massachusetts</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048</v>
      </c>
      <c r="C25" s="10" t="n">
        <v>0.213</v>
      </c>
    </row>
    <row r="26">
      <c r="A26" s="4" t="inlineStr">
        <is>
          <t>Maryland</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9" t="n">
        <v>0.01</v>
      </c>
      <c r="C28" s="10" t="n">
        <v>0.168</v>
      </c>
    </row>
    <row r="29">
      <c r="A29" s="4" t="inlineStr">
        <is>
          <t>Other states (individually less than 5.0%)</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10" t="n">
        <v>0.107</v>
      </c>
      <c r="C31" s="10" t="n">
        <v>0.14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Commitments and Contingencies (Additional Information) (Details) - USD ($) $ in Thousands</t>
        </is>
      </c>
      <c r="B1" s="2" t="inlineStr">
        <is>
          <t>3 Months Ended</t>
        </is>
      </c>
      <c r="C1" s="2" t="inlineStr">
        <is>
          <t>12 Months Ended</t>
        </is>
      </c>
    </row>
    <row r="2">
      <c r="B2" s="2" t="inlineStr">
        <is>
          <t>Jun. 30,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purchase liability</t>
        </is>
      </c>
      <c r="B4" s="4" t="inlineStr">
        <is>
          <t xml:space="preserve"> </t>
        </is>
      </c>
      <c r="C4" s="7" t="n">
        <v>66</v>
      </c>
      <c r="D4" s="7" t="n">
        <v>124</v>
      </c>
    </row>
    <row r="5">
      <c r="A5" s="4" t="inlineStr">
        <is>
          <t>Coronavirus Aid Relief And Economic Security Ac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mployee retention credit amount received</t>
        </is>
      </c>
      <c r="B7" s="7" t="n">
        <v>4200</v>
      </c>
      <c r="C7" s="4" t="inlineStr">
        <is>
          <t xml:space="preserve"> </t>
        </is>
      </c>
      <c r="D7" s="4" t="inlineStr">
        <is>
          <t xml:space="preserve"> </t>
        </is>
      </c>
    </row>
    <row r="8">
      <c r="A8" s="4" t="inlineStr">
        <is>
          <t>Coronavirus Aid Relief And Economic Security Act | Third Party Specialist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mployee retention credit amount received</t>
        </is>
      </c>
      <c r="B10" s="4" t="inlineStr">
        <is>
          <t xml:space="preserve"> </t>
        </is>
      </c>
      <c r="C10" s="6" t="n">
        <v>4200</v>
      </c>
      <c r="D10" s="4" t="inlineStr">
        <is>
          <t xml:space="preserve"> </t>
        </is>
      </c>
    </row>
    <row r="11">
      <c r="A11" s="4" t="inlineStr">
        <is>
          <t>Coronavirus Aid Relief And Economic Security Act | Third Party Specialist Fees | Accounts Payable and Accrued Liabilities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ther Liabilities, Current</t>
        </is>
      </c>
      <c r="B13" s="4" t="inlineStr">
        <is>
          <t xml:space="preserve"> </t>
        </is>
      </c>
      <c r="C13" s="7" t="n">
        <v>600</v>
      </c>
      <c r="D13" s="4" t="inlineStr">
        <is>
          <t xml:space="preserve"> </t>
        </is>
      </c>
    </row>
    <row r="14">
      <c r="A14" s="4" t="inlineStr">
        <is>
          <t>Other Liability, Current, Related Party, Type [Extensible Enumeration]</t>
        </is>
      </c>
      <c r="B14" s="4" t="inlineStr">
        <is>
          <t xml:space="preserve"> </t>
        </is>
      </c>
      <c r="C14" s="4" t="inlineStr">
        <is>
          <t>us-gaap:RelatedPartyMember</t>
        </is>
      </c>
      <c r="D1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 - Additional Informatio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employer matching contribution amount</t>
        </is>
      </c>
      <c r="B4" s="7" t="n">
        <v>1000</v>
      </c>
      <c r="C4" s="7" t="n">
        <v>794</v>
      </c>
      <c r="D4" s="7" t="n">
        <v>57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s - Summary of Other Operating Expenses (Details) - USD ($) $ in Thousands</t>
        </is>
      </c>
      <c r="C1" s="2" t="inlineStr">
        <is>
          <t>12 Months Ended</t>
        </is>
      </c>
    </row>
    <row r="2">
      <c r="C2" s="2" t="inlineStr">
        <is>
          <t>Dec. 31, 2023</t>
        </is>
      </c>
      <c r="D2" s="2" t="inlineStr">
        <is>
          <t>Dec. 31, 2022</t>
        </is>
      </c>
      <c r="E2" s="2" t="inlineStr">
        <is>
          <t>Dec. 31, 2021</t>
        </is>
      </c>
    </row>
    <row r="3">
      <c r="A3" s="3" t="inlineStr">
        <is>
          <t>Other Operating Expenses [Abstract]</t>
        </is>
      </c>
      <c r="C3" s="4" t="inlineStr">
        <is>
          <t xml:space="preserve"> </t>
        </is>
      </c>
      <c r="D3" s="4" t="inlineStr">
        <is>
          <t xml:space="preserve"> </t>
        </is>
      </c>
      <c r="E3" s="4" t="inlineStr">
        <is>
          <t xml:space="preserve"> </t>
        </is>
      </c>
    </row>
    <row r="4">
      <c r="A4" s="4" t="inlineStr">
        <is>
          <t>Travel, marketing and business development</t>
        </is>
      </c>
      <c r="C4" s="7" t="n">
        <v>872</v>
      </c>
      <c r="D4" s="7" t="n">
        <v>1421</v>
      </c>
      <c r="E4" s="7" t="n">
        <v>661</v>
      </c>
    </row>
    <row r="5">
      <c r="A5" s="4" t="inlineStr">
        <is>
          <t>Data processing and telecommunications</t>
        </is>
      </c>
      <c r="C5" s="6" t="n">
        <v>3175</v>
      </c>
      <c r="D5" s="6" t="n">
        <v>3022</v>
      </c>
      <c r="E5" s="6" t="n">
        <v>2476</v>
      </c>
    </row>
    <row r="6">
      <c r="A6" s="4" t="inlineStr">
        <is>
          <t>Office expenses</t>
        </is>
      </c>
      <c r="C6" s="6" t="n">
        <v>1180</v>
      </c>
      <c r="D6" s="6" t="n">
        <v>1161</v>
      </c>
      <c r="E6" s="6" t="n">
        <v>1396</v>
      </c>
    </row>
    <row r="7">
      <c r="A7" s="4" t="inlineStr">
        <is>
          <t>Insurance, taxes, and licenses</t>
        </is>
      </c>
      <c r="B7" s="4" t="inlineStr">
        <is>
          <t>[1]</t>
        </is>
      </c>
      <c r="C7" s="6" t="n">
        <v>1851</v>
      </c>
      <c r="D7" s="6" t="n">
        <v>2300</v>
      </c>
      <c r="E7" s="6" t="n">
        <v>2420</v>
      </c>
    </row>
    <row r="8">
      <c r="A8" s="4" t="inlineStr">
        <is>
          <t>Other</t>
        </is>
      </c>
      <c r="B8" s="4" t="inlineStr">
        <is>
          <t>[1]</t>
        </is>
      </c>
      <c r="C8" s="6" t="n">
        <v>1446</v>
      </c>
      <c r="D8" s="6" t="n">
        <v>1262</v>
      </c>
      <c r="E8" s="6" t="n">
        <v>971</v>
      </c>
    </row>
    <row r="9">
      <c r="A9" s="4" t="inlineStr">
        <is>
          <t>Total other operating expenses</t>
        </is>
      </c>
      <c r="C9" s="7" t="n">
        <v>8524</v>
      </c>
      <c r="D9" s="7" t="n">
        <v>9166</v>
      </c>
      <c r="E9" s="7" t="n">
        <v>7924</v>
      </c>
    </row>
    <row r="10"/>
    <row r="11">
      <c r="A11" s="4" t="inlineStr">
        <is>
          <t>[1] Certain accounts have been reclassified to origination expenses for the years ended December 31, 2022 and 2021 to conform to current period presentation.</t>
        </is>
      </c>
    </row>
  </sheetData>
  <mergeCells count="4">
    <mergeCell ref="A1:B2"/>
    <mergeCell ref="C1:E1"/>
    <mergeCell ref="A10:D10"/>
    <mergeCell ref="A11:D1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E1" s="2" t="inlineStr">
        <is>
          <t>12 Months Ended</t>
        </is>
      </c>
    </row>
    <row r="2">
      <c r="B2" s="2" t="inlineStr">
        <is>
          <t>Apr. 07, 2020</t>
        </is>
      </c>
      <c r="C2" s="2" t="inlineStr">
        <is>
          <t>Jan. 28, 2020</t>
        </is>
      </c>
      <c r="D2" s="2" t="inlineStr">
        <is>
          <t>Jan. 22, 2020</t>
        </is>
      </c>
      <c r="E2" s="2" t="inlineStr">
        <is>
          <t>Dec. 31, 2023</t>
        </is>
      </c>
      <c r="F2" s="2" t="inlineStr">
        <is>
          <t>Dec. 31, 2022</t>
        </is>
      </c>
      <c r="G2" s="2" t="inlineStr">
        <is>
          <t>Dec. 31, 2021</t>
        </is>
      </c>
      <c r="H2" s="2" t="inlineStr">
        <is>
          <t>Oct. 08, 2021</t>
        </is>
      </c>
      <c r="I2" s="2" t="inlineStr">
        <is>
          <t>Jan. 1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in UPB of loans affiliate</t>
        </is>
      </c>
      <c r="B4" s="4" t="inlineStr">
        <is>
          <t xml:space="preserve"> </t>
        </is>
      </c>
      <c r="C4" s="4" t="inlineStr">
        <is>
          <t xml:space="preserve"> </t>
        </is>
      </c>
      <c r="D4" s="4" t="inlineStr">
        <is>
          <t xml:space="preserve"> </t>
        </is>
      </c>
      <c r="E4" s="7" t="n">
        <v>25817000</v>
      </c>
      <c r="F4" s="7" t="n">
        <v>32156000</v>
      </c>
      <c r="G4" s="4" t="inlineStr">
        <is>
          <t xml:space="preserve"> </t>
        </is>
      </c>
      <c r="H4" s="4" t="inlineStr">
        <is>
          <t xml:space="preserve"> </t>
        </is>
      </c>
      <c r="I4" s="4" t="inlineStr">
        <is>
          <t xml:space="preserve"> </t>
        </is>
      </c>
    </row>
    <row r="5">
      <c r="A5" s="4" t="inlineStr">
        <is>
          <t>Proceeds from loans</t>
        </is>
      </c>
      <c r="B5" s="4" t="inlineStr">
        <is>
          <t xml:space="preserve"> </t>
        </is>
      </c>
      <c r="C5" s="4" t="inlineStr">
        <is>
          <t xml:space="preserve"> </t>
        </is>
      </c>
      <c r="D5" s="4" t="inlineStr">
        <is>
          <t xml:space="preserve"> </t>
        </is>
      </c>
      <c r="E5" s="7" t="n">
        <v>0</v>
      </c>
      <c r="F5" s="4" t="inlineStr">
        <is>
          <t xml:space="preserve"> </t>
        </is>
      </c>
      <c r="G5" s="4" t="inlineStr">
        <is>
          <t xml:space="preserve"> </t>
        </is>
      </c>
      <c r="H5" s="4" t="inlineStr">
        <is>
          <t xml:space="preserve"> </t>
        </is>
      </c>
      <c r="I5" s="4" t="inlineStr">
        <is>
          <t xml:space="preserve"> </t>
        </is>
      </c>
    </row>
    <row r="6">
      <c r="A6" s="4" t="inlineStr">
        <is>
          <t>Unpaid Principal Bal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in UPB of loans affiliate</t>
        </is>
      </c>
      <c r="B8" s="4" t="inlineStr">
        <is>
          <t xml:space="preserve"> </t>
        </is>
      </c>
      <c r="C8" s="4" t="inlineStr">
        <is>
          <t xml:space="preserve"> </t>
        </is>
      </c>
      <c r="D8" s="4" t="inlineStr">
        <is>
          <t xml:space="preserve"> </t>
        </is>
      </c>
      <c r="E8" s="4" t="inlineStr">
        <is>
          <t xml:space="preserve"> </t>
        </is>
      </c>
      <c r="F8" s="7" t="n">
        <v>188400000</v>
      </c>
      <c r="G8" s="7" t="n">
        <v>100000</v>
      </c>
      <c r="H8" s="4" t="inlineStr">
        <is>
          <t xml:space="preserve"> </t>
        </is>
      </c>
      <c r="I8" s="4" t="inlineStr">
        <is>
          <t xml:space="preserve"> </t>
        </is>
      </c>
    </row>
    <row r="9">
      <c r="A9" s="4" t="inlineStr">
        <is>
          <t>Shares underlying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per share</t>
        </is>
      </c>
      <c r="B11" s="7"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purchase an aggregate shares</t>
        </is>
      </c>
      <c r="B12" s="6" t="n">
        <v>3013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shares</t>
        </is>
      </c>
      <c r="B15" s="4" t="inlineStr">
        <is>
          <t xml:space="preserve"> </t>
        </is>
      </c>
      <c r="C15" s="6" t="n">
        <v>1087500</v>
      </c>
      <c r="D15" s="6" t="n">
        <v>7250000</v>
      </c>
      <c r="E15" s="6" t="n">
        <v>233966</v>
      </c>
      <c r="F15" s="6" t="n">
        <v>74009</v>
      </c>
      <c r="G15" s="6" t="n">
        <v>11699037</v>
      </c>
      <c r="H15" s="4" t="inlineStr">
        <is>
          <t xml:space="preserve"> </t>
        </is>
      </c>
      <c r="I15" s="4" t="inlineStr">
        <is>
          <t xml:space="preserve"> </t>
        </is>
      </c>
    </row>
    <row r="16">
      <c r="A16" s="4" t="inlineStr">
        <is>
          <t>Convertible preferred shares outstanding into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688310</v>
      </c>
      <c r="I16" s="6" t="n">
        <v>11749994</v>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5000</v>
      </c>
      <c r="I19" s="4" t="inlineStr">
        <is>
          <t xml:space="preserve"> </t>
        </is>
      </c>
    </row>
    <row r="20">
      <c r="A20" s="4" t="inlineStr">
        <is>
          <t>Private Placement | 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shares</t>
        </is>
      </c>
      <c r="B22" s="6" t="n">
        <v>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or stated value per share</t>
        </is>
      </c>
      <c r="B23" s="8"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Information on Assets and Liabilities Measured and Recorded at Fair Value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held for investment, at fair value</t>
        </is>
      </c>
      <c r="B3" s="7" t="n">
        <v>1306072</v>
      </c>
      <c r="C3" s="7" t="n">
        <v>276095</v>
      </c>
      <c r="D3" s="4" t="inlineStr">
        <is>
          <t xml:space="preserve"> </t>
        </is>
      </c>
    </row>
    <row r="4">
      <c r="A4" s="4" t="inlineStr">
        <is>
          <t>Mortgage servicing rights</t>
        </is>
      </c>
      <c r="B4" s="6" t="n">
        <v>8578</v>
      </c>
      <c r="C4" s="6" t="n">
        <v>9238</v>
      </c>
      <c r="D4" s="7" t="n">
        <v>7152</v>
      </c>
    </row>
    <row r="5">
      <c r="A5" s="4" t="inlineStr">
        <is>
          <t>Loans held for sale, at fair value</t>
        </is>
      </c>
      <c r="B5" s="6" t="n">
        <v>17590</v>
      </c>
      <c r="C5" s="4" t="inlineStr">
        <is>
          <t xml:space="preserve"> </t>
        </is>
      </c>
      <c r="D5" s="4" t="inlineStr">
        <is>
          <t xml:space="preserve"> </t>
        </is>
      </c>
    </row>
    <row r="6">
      <c r="A6" s="4" t="inlineStr">
        <is>
          <t>Total assets</t>
        </is>
      </c>
      <c r="B6" s="6" t="n">
        <v>1376508</v>
      </c>
      <c r="C6" s="6" t="n">
        <v>310124</v>
      </c>
      <c r="D6" s="4" t="inlineStr">
        <is>
          <t xml:space="preserve"> </t>
        </is>
      </c>
    </row>
    <row r="7">
      <c r="A7" s="4" t="inlineStr">
        <is>
          <t>Real estate owned, net</t>
        </is>
      </c>
      <c r="B7" s="6" t="n">
        <v>44268</v>
      </c>
      <c r="C7" s="6" t="n">
        <v>1332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curitized debt at fair value</t>
        </is>
      </c>
      <c r="B9" s="6" t="n">
        <v>877417</v>
      </c>
      <c r="C9" s="4" t="inlineStr">
        <is>
          <t xml:space="preserve"> </t>
        </is>
      </c>
      <c r="D9" s="4" t="inlineStr">
        <is>
          <t xml:space="preserve"> </t>
        </is>
      </c>
    </row>
    <row r="10">
      <c r="A10" s="4" t="inlineStr">
        <is>
          <t>Derivative liabilities</t>
        </is>
      </c>
      <c r="B10" s="6" t="n">
        <v>3665</v>
      </c>
      <c r="C10" s="4" t="inlineStr">
        <is>
          <t xml:space="preserve"> </t>
        </is>
      </c>
      <c r="D10" s="4" t="inlineStr">
        <is>
          <t xml:space="preserve"> </t>
        </is>
      </c>
    </row>
    <row r="11">
      <c r="A11" s="4" t="inlineStr">
        <is>
          <t>Total liabilities</t>
        </is>
      </c>
      <c r="B11" s="6" t="n">
        <v>881082</v>
      </c>
      <c r="C11" s="4" t="inlineStr">
        <is>
          <t xml:space="preserve"> </t>
        </is>
      </c>
      <c r="D11" s="4" t="inlineStr">
        <is>
          <t xml:space="preserve"> </t>
        </is>
      </c>
    </row>
    <row r="12">
      <c r="A12" s="4" t="inlineStr">
        <is>
          <t>Recurring Fair Value Measurement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held for investment, at fair value</t>
        </is>
      </c>
      <c r="B14" s="6" t="n">
        <v>1306072</v>
      </c>
      <c r="C14" s="6" t="n">
        <v>276095</v>
      </c>
      <c r="D14" s="4" t="inlineStr">
        <is>
          <t xml:space="preserve"> </t>
        </is>
      </c>
    </row>
    <row r="15">
      <c r="A15" s="4" t="inlineStr">
        <is>
          <t>Mortgage servicing rights</t>
        </is>
      </c>
      <c r="B15" s="6" t="n">
        <v>8578</v>
      </c>
      <c r="C15" s="6" t="n">
        <v>9238</v>
      </c>
      <c r="D15" s="4" t="inlineStr">
        <is>
          <t xml:space="preserve"> </t>
        </is>
      </c>
    </row>
    <row r="16">
      <c r="A16" s="4" t="inlineStr">
        <is>
          <t>Loans held for sale, at fair value</t>
        </is>
      </c>
      <c r="B16" s="6" t="n">
        <v>17590</v>
      </c>
      <c r="C16" s="4" t="inlineStr">
        <is>
          <t xml:space="preserve"> </t>
        </is>
      </c>
      <c r="D16" s="4" t="inlineStr">
        <is>
          <t xml:space="preserve"> </t>
        </is>
      </c>
    </row>
    <row r="17">
      <c r="A17" s="4" t="inlineStr">
        <is>
          <t>Total assets</t>
        </is>
      </c>
      <c r="B17" s="6" t="n">
        <v>1332240</v>
      </c>
      <c r="C17" s="6" t="n">
        <v>285333</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ecuritized debt at fair value</t>
        </is>
      </c>
      <c r="B19" s="6" t="n">
        <v>877417</v>
      </c>
      <c r="C19" s="4" t="inlineStr">
        <is>
          <t xml:space="preserve"> </t>
        </is>
      </c>
      <c r="D19" s="4" t="inlineStr">
        <is>
          <t xml:space="preserve"> </t>
        </is>
      </c>
    </row>
    <row r="20">
      <c r="A20" s="4" t="inlineStr">
        <is>
          <t>Derivative liabilities</t>
        </is>
      </c>
      <c r="B20" s="6" t="n">
        <v>3665</v>
      </c>
      <c r="C20" s="4" t="inlineStr">
        <is>
          <t xml:space="preserve"> </t>
        </is>
      </c>
      <c r="D20" s="4" t="inlineStr">
        <is>
          <t xml:space="preserve"> </t>
        </is>
      </c>
    </row>
    <row r="21">
      <c r="A21" s="4" t="inlineStr">
        <is>
          <t>Total liabilities</t>
        </is>
      </c>
      <c r="B21" s="6" t="n">
        <v>881082</v>
      </c>
      <c r="C21" s="4" t="inlineStr">
        <is>
          <t xml:space="preserve"> </t>
        </is>
      </c>
      <c r="D21" s="4" t="inlineStr">
        <is>
          <t xml:space="preserve"> </t>
        </is>
      </c>
    </row>
    <row r="22">
      <c r="A22" s="4" t="inlineStr">
        <is>
          <t>Nonrecurring Fair Value Measuremen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t>
        </is>
      </c>
      <c r="B24" s="6" t="n">
        <v>44268</v>
      </c>
      <c r="C24" s="6" t="n">
        <v>24791</v>
      </c>
      <c r="D24" s="4" t="inlineStr">
        <is>
          <t xml:space="preserve"> </t>
        </is>
      </c>
    </row>
    <row r="25">
      <c r="A25" s="4" t="inlineStr">
        <is>
          <t>Real estate owned, net</t>
        </is>
      </c>
      <c r="B25" s="6" t="n">
        <v>44268</v>
      </c>
      <c r="C25" s="6" t="n">
        <v>13325</v>
      </c>
      <c r="D25" s="4" t="inlineStr">
        <is>
          <t xml:space="preserve"> </t>
        </is>
      </c>
    </row>
    <row r="26">
      <c r="A26" s="4" t="inlineStr">
        <is>
          <t>Individually evaluated loans requiring specific allowance, net</t>
        </is>
      </c>
      <c r="B26" s="6" t="n">
        <v>8475</v>
      </c>
      <c r="C26" s="6" t="n">
        <v>11466</v>
      </c>
      <c r="D26" s="4" t="inlineStr">
        <is>
          <t xml:space="preserve"> </t>
        </is>
      </c>
    </row>
    <row r="27">
      <c r="A27" s="4" t="inlineStr">
        <is>
          <t>Level 2</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assets</t>
        </is>
      </c>
      <c r="B29" s="6" t="n">
        <v>17590</v>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curitized debt at fair value</t>
        </is>
      </c>
      <c r="B31" s="6" t="n">
        <v>877417</v>
      </c>
      <c r="C31" s="4" t="inlineStr">
        <is>
          <t xml:space="preserve"> </t>
        </is>
      </c>
      <c r="D31" s="4" t="inlineStr">
        <is>
          <t xml:space="preserve"> </t>
        </is>
      </c>
    </row>
    <row r="32">
      <c r="A32" s="4" t="inlineStr">
        <is>
          <t>Total liabilities</t>
        </is>
      </c>
      <c r="B32" s="6" t="n">
        <v>881082</v>
      </c>
      <c r="C32" s="4" t="inlineStr">
        <is>
          <t xml:space="preserve"> </t>
        </is>
      </c>
      <c r="D32" s="4" t="inlineStr">
        <is>
          <t xml:space="preserve"> </t>
        </is>
      </c>
    </row>
    <row r="33">
      <c r="A33" s="4" t="inlineStr">
        <is>
          <t>Level 2 | Recurring Fair Value Measure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Loans held for sale, at fair value</t>
        </is>
      </c>
      <c r="B35" s="6" t="n">
        <v>17590</v>
      </c>
      <c r="C35" s="4" t="inlineStr">
        <is>
          <t xml:space="preserve"> </t>
        </is>
      </c>
      <c r="D35" s="4" t="inlineStr">
        <is>
          <t xml:space="preserve"> </t>
        </is>
      </c>
    </row>
    <row r="36">
      <c r="A36" s="4" t="inlineStr">
        <is>
          <t>Total assets</t>
        </is>
      </c>
      <c r="B36" s="6" t="n">
        <v>17590</v>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Securitized debt at fair value</t>
        </is>
      </c>
      <c r="B38" s="6" t="n">
        <v>877417</v>
      </c>
      <c r="C38" s="4" t="inlineStr">
        <is>
          <t xml:space="preserve"> </t>
        </is>
      </c>
      <c r="D38" s="4" t="inlineStr">
        <is>
          <t xml:space="preserve"> </t>
        </is>
      </c>
    </row>
    <row r="39">
      <c r="A39" s="4" t="inlineStr">
        <is>
          <t>Derivative liabilities</t>
        </is>
      </c>
      <c r="B39" s="6" t="n">
        <v>3665</v>
      </c>
      <c r="C39" s="4" t="inlineStr">
        <is>
          <t xml:space="preserve"> </t>
        </is>
      </c>
      <c r="D39" s="4" t="inlineStr">
        <is>
          <t xml:space="preserve"> </t>
        </is>
      </c>
    </row>
    <row r="40">
      <c r="A40" s="4" t="inlineStr">
        <is>
          <t>Total liabilities</t>
        </is>
      </c>
      <c r="B40" s="6" t="n">
        <v>881082</v>
      </c>
      <c r="C40" s="4" t="inlineStr">
        <is>
          <t xml:space="preserve"> </t>
        </is>
      </c>
      <c r="D40" s="4" t="inlineStr">
        <is>
          <t xml:space="preserve"> </t>
        </is>
      </c>
    </row>
    <row r="41">
      <c r="A41" s="4" t="inlineStr">
        <is>
          <t>Level 3</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otal assets</t>
        </is>
      </c>
      <c r="B43" s="6" t="n">
        <v>1367393</v>
      </c>
      <c r="C43" s="6" t="n">
        <v>310124</v>
      </c>
      <c r="D43" s="4" t="inlineStr">
        <is>
          <t xml:space="preserve"> </t>
        </is>
      </c>
    </row>
    <row r="44">
      <c r="A44" s="4" t="inlineStr">
        <is>
          <t>Level 3 | Recurring Fair Value Measuremen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Loans held for investment, at fair value</t>
        </is>
      </c>
      <c r="B46" s="6" t="n">
        <v>1306072</v>
      </c>
      <c r="C46" s="6" t="n">
        <v>276095</v>
      </c>
      <c r="D46" s="4" t="inlineStr">
        <is>
          <t xml:space="preserve"> </t>
        </is>
      </c>
    </row>
    <row r="47">
      <c r="A47" s="4" t="inlineStr">
        <is>
          <t>Mortgage servicing rights</t>
        </is>
      </c>
      <c r="B47" s="6" t="n">
        <v>8578</v>
      </c>
      <c r="C47" s="6" t="n">
        <v>9238</v>
      </c>
      <c r="D47" s="4" t="inlineStr">
        <is>
          <t xml:space="preserve"> </t>
        </is>
      </c>
    </row>
    <row r="48">
      <c r="A48" s="4" t="inlineStr">
        <is>
          <t>Total assets</t>
        </is>
      </c>
      <c r="B48" s="6" t="n">
        <v>1314650</v>
      </c>
      <c r="C48" s="6" t="n">
        <v>285333</v>
      </c>
      <c r="D48" s="4" t="inlineStr">
        <is>
          <t xml:space="preserve"> </t>
        </is>
      </c>
    </row>
    <row r="49">
      <c r="A49" s="4" t="inlineStr">
        <is>
          <t>Level 3 | Nonrecurring Fair Value Measure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Total assets</t>
        </is>
      </c>
      <c r="B51" s="6" t="n">
        <v>52743</v>
      </c>
      <c r="C51" s="6" t="n">
        <v>24791</v>
      </c>
      <c r="D51" s="4" t="inlineStr">
        <is>
          <t xml:space="preserve"> </t>
        </is>
      </c>
    </row>
    <row r="52">
      <c r="A52" s="4" t="inlineStr">
        <is>
          <t>Real estate owned, net</t>
        </is>
      </c>
      <c r="B52" s="6" t="n">
        <v>44268</v>
      </c>
      <c r="C52" s="6" t="n">
        <v>13325</v>
      </c>
      <c r="D52" s="4" t="inlineStr">
        <is>
          <t xml:space="preserve"> </t>
        </is>
      </c>
    </row>
    <row r="53">
      <c r="A53" s="4" t="inlineStr">
        <is>
          <t>Individually evaluated loans requiring specific allowance, net</t>
        </is>
      </c>
      <c r="B53" s="7" t="n">
        <v>8475</v>
      </c>
      <c r="C53" s="7" t="n">
        <v>11466</v>
      </c>
      <c r="D5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Gains and Losses Recognized on Assets Measured on Nonrecurring Basis (Details) - Nonrecurring Fair Value Measurement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net loss</t>
        </is>
      </c>
      <c r="B4" s="7" t="n">
        <v>-3781</v>
      </c>
      <c r="C4" s="7" t="n">
        <v>-53</v>
      </c>
      <c r="D4" s="7" t="n">
        <v>-480</v>
      </c>
    </row>
    <row r="5">
      <c r="A5" s="4" t="inlineStr">
        <is>
          <t>Loans Held for Sale, Ne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net loss</t>
        </is>
      </c>
      <c r="B7" s="4" t="inlineStr">
        <is>
          <t xml:space="preserve"> </t>
        </is>
      </c>
      <c r="C7" s="4" t="inlineStr">
        <is>
          <t xml:space="preserve"> </t>
        </is>
      </c>
      <c r="D7" s="6" t="n">
        <v>17</v>
      </c>
    </row>
    <row r="8">
      <c r="A8" s="4" t="inlineStr">
        <is>
          <t>Real Estate Held For Sale, Ne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net loss</t>
        </is>
      </c>
      <c r="B10" s="6" t="n">
        <v>-3903</v>
      </c>
      <c r="C10" s="6" t="n">
        <v>-363</v>
      </c>
      <c r="D10" s="6" t="n">
        <v>-1759</v>
      </c>
    </row>
    <row r="11">
      <c r="A11" s="4" t="inlineStr">
        <is>
          <t>Individually Evaluated Loans Requiring Specific Allowance, Ne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net loss</t>
        </is>
      </c>
      <c r="B13" s="7" t="n">
        <v>122</v>
      </c>
      <c r="C13" s="7" t="n">
        <v>310</v>
      </c>
      <c r="D13" s="7" t="n">
        <v>126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urring fair value measurements</t>
        </is>
      </c>
      <c r="B3" s="7" t="n">
        <v>1376508</v>
      </c>
      <c r="C3" s="7" t="n">
        <v>310124</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urring fair value measurements</t>
        </is>
      </c>
      <c r="B6" s="6" t="n">
        <v>1332240</v>
      </c>
      <c r="C6" s="6" t="n">
        <v>285333</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urring fair value measurements</t>
        </is>
      </c>
      <c r="B9" s="6" t="n">
        <v>44268</v>
      </c>
      <c r="C9" s="6" t="n">
        <v>2479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urring fair value measurements</t>
        </is>
      </c>
      <c r="B12" s="6" t="n">
        <v>1367393</v>
      </c>
      <c r="C12" s="6" t="n">
        <v>310124</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urring fair value measurements</t>
        </is>
      </c>
      <c r="B15" s="6" t="n">
        <v>1314650</v>
      </c>
      <c r="C15" s="6" t="n">
        <v>285333</v>
      </c>
    </row>
    <row r="16">
      <c r="A16" s="4" t="inlineStr">
        <is>
          <t>Level 3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fair value measurements</t>
        </is>
      </c>
      <c r="B18" s="7" t="n">
        <v>52743</v>
      </c>
      <c r="C18" s="7" t="n">
        <v>24791</v>
      </c>
    </row>
    <row r="19">
      <c r="A19" s="4" t="inlineStr">
        <is>
          <t>Level 3 | Valuation, Market Approach | Measurement Input Selling Cost |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 requiring allowance, net</t>
        </is>
      </c>
      <c r="B21" s="12" t="n">
        <v>0.08</v>
      </c>
      <c r="C21" s="12" t="n">
        <v>0.08</v>
      </c>
    </row>
    <row r="22">
      <c r="A22" s="4" t="inlineStr">
        <is>
          <t>Real estate owned, net</t>
        </is>
      </c>
      <c r="B22" s="12" t="n">
        <v>0.08</v>
      </c>
      <c r="C22" s="12" t="n">
        <v>0.08</v>
      </c>
    </row>
    <row r="23">
      <c r="A23" s="4" t="inlineStr">
        <is>
          <t>Level 3 | Discounted Cash Flow | Discount rate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 for investment, at fair value</t>
        </is>
      </c>
      <c r="B25" s="13" t="n">
        <v>0.093</v>
      </c>
      <c r="C25" s="4" t="inlineStr">
        <is>
          <t xml:space="preserve"> </t>
        </is>
      </c>
    </row>
    <row r="26">
      <c r="A26" s="4" t="inlineStr">
        <is>
          <t>Mortgage servicing rights, at fair value</t>
        </is>
      </c>
      <c r="B26" s="12" t="n">
        <v>0.08</v>
      </c>
      <c r="C26" s="4" t="inlineStr">
        <is>
          <t xml:space="preserve"> </t>
        </is>
      </c>
    </row>
    <row r="27">
      <c r="A27" s="4" t="inlineStr">
        <is>
          <t>Level 3 | Minimum | Discounted Cash Flow | Discount rate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investment, at fair value</t>
        </is>
      </c>
      <c r="B29" s="4" t="inlineStr">
        <is>
          <t xml:space="preserve"> </t>
        </is>
      </c>
      <c r="C29" s="14" t="n">
        <v>0.0835</v>
      </c>
    </row>
    <row r="30">
      <c r="A30" s="4" t="inlineStr">
        <is>
          <t>Mortgage servicing rights, at fair value</t>
        </is>
      </c>
      <c r="B30" s="4" t="inlineStr">
        <is>
          <t xml:space="preserve"> </t>
        </is>
      </c>
      <c r="C30" s="12" t="n">
        <v>0.08</v>
      </c>
    </row>
    <row r="31">
      <c r="A31" s="4" t="inlineStr">
        <is>
          <t>Level 3 | Minimum | Discounted Cash Flow | Measurement Input, Prepayment Rate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investment, at fair value</t>
        </is>
      </c>
      <c r="B33" s="13" t="n">
        <v>0.007</v>
      </c>
      <c r="C33" s="12" t="n">
        <v>0.01</v>
      </c>
    </row>
    <row r="34">
      <c r="A34" s="4" t="inlineStr">
        <is>
          <t>Mortgage servicing rights, at fair value</t>
        </is>
      </c>
      <c r="B34" s="13" t="n">
        <v>0.053</v>
      </c>
      <c r="C34" s="13" t="n">
        <v>0.056</v>
      </c>
    </row>
    <row r="35">
      <c r="A35" s="4" t="inlineStr">
        <is>
          <t>Level 3 | Minimum | Discounted Cash Flow | Default Rate [Member]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 for investment, at fair value</t>
        </is>
      </c>
      <c r="B37" s="6" t="n">
        <v>0</v>
      </c>
      <c r="C37" s="14" t="n">
        <v>0.0012</v>
      </c>
    </row>
    <row r="38">
      <c r="A38" s="4" t="inlineStr">
        <is>
          <t>Level 3 | Minimum | Discounted Cash Flow | Loss Severity Rate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 for investment, at fair value</t>
        </is>
      </c>
      <c r="B40" s="6" t="n">
        <v>0</v>
      </c>
      <c r="C40" s="6" t="n">
        <v>0</v>
      </c>
    </row>
    <row r="41">
      <c r="A41" s="4" t="inlineStr">
        <is>
          <t>Level 3 | Maximum | Discounted Cash Flow | Discount rate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investment, at fair value</t>
        </is>
      </c>
      <c r="B43" s="4" t="inlineStr">
        <is>
          <t xml:space="preserve"> </t>
        </is>
      </c>
      <c r="C43" s="14" t="n">
        <v>0.0935</v>
      </c>
    </row>
    <row r="44">
      <c r="A44" s="4" t="inlineStr">
        <is>
          <t>Mortgage servicing rights, at fair value</t>
        </is>
      </c>
      <c r="B44" s="4" t="inlineStr">
        <is>
          <t xml:space="preserve"> </t>
        </is>
      </c>
      <c r="C44" s="12" t="n">
        <v>0.12</v>
      </c>
    </row>
    <row r="45">
      <c r="A45" s="4" t="inlineStr">
        <is>
          <t>Level 3 | Maximum | Discounted Cash Flow | Measurement Input, Prepayment Rate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ans held for investment, at fair value</t>
        </is>
      </c>
      <c r="B47" s="12" t="n">
        <v>0.5</v>
      </c>
      <c r="C47" s="12" t="n">
        <v>0.3</v>
      </c>
    </row>
    <row r="48">
      <c r="A48" s="4" t="inlineStr">
        <is>
          <t>Mortgage servicing rights, at fair value</t>
        </is>
      </c>
      <c r="B48" s="12" t="n">
        <v>0.16</v>
      </c>
      <c r="C48" s="13" t="n">
        <v>0.168</v>
      </c>
    </row>
    <row r="49">
      <c r="A49" s="4" t="inlineStr">
        <is>
          <t>Level 3 | Maximum | Discounted Cash Flow | Default Rate [Member]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held for investment, at fair value</t>
        </is>
      </c>
      <c r="B51" s="13" t="n">
        <v>0.017</v>
      </c>
      <c r="C51" s="14" t="n">
        <v>0.0699</v>
      </c>
    </row>
    <row r="52">
      <c r="A52" s="4" t="inlineStr">
        <is>
          <t>Level 3 | Weighted Average | Valuation, Market Approach | Measurement Input Selling Cost | Non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dividually evaluated loans requiring allowance, net</t>
        </is>
      </c>
      <c r="B54" s="12" t="n">
        <v>0.08</v>
      </c>
      <c r="C54" s="12" t="n">
        <v>0.08</v>
      </c>
    </row>
    <row r="55">
      <c r="A55" s="4" t="inlineStr">
        <is>
          <t>Real estate owned, net</t>
        </is>
      </c>
      <c r="B55" s="12" t="n">
        <v>0.08</v>
      </c>
      <c r="C55" s="12" t="n">
        <v>0.08</v>
      </c>
    </row>
    <row r="56">
      <c r="A56" s="4" t="inlineStr">
        <is>
          <t>Level 3 | Weighted Average | Discounted Cash Flow | Discount rate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 for investment, at fair value</t>
        </is>
      </c>
      <c r="B58" s="13" t="n">
        <v>0.093</v>
      </c>
      <c r="C58" s="13" t="n">
        <v>0.089</v>
      </c>
    </row>
    <row r="59">
      <c r="A59" s="4" t="inlineStr">
        <is>
          <t>Mortgage servicing rights, at fair value</t>
        </is>
      </c>
      <c r="B59" s="12" t="n">
        <v>0.08</v>
      </c>
      <c r="C59" s="13" t="n">
        <v>0.081</v>
      </c>
    </row>
    <row r="60">
      <c r="A60" s="4" t="inlineStr">
        <is>
          <t>Level 3 | Weighted Average | Discounted Cash Flow | Measurement Input, Prepayment Rate |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held for investment, at fair value</t>
        </is>
      </c>
      <c r="B62" s="13" t="n">
        <v>0.058</v>
      </c>
      <c r="C62" s="13" t="n">
        <v>0.151</v>
      </c>
    </row>
    <row r="63">
      <c r="A63" s="4" t="inlineStr">
        <is>
          <t>Mortgage servicing rights, at fair value</t>
        </is>
      </c>
      <c r="B63" s="13" t="n">
        <v>0.065</v>
      </c>
      <c r="C63" s="13" t="n">
        <v>0.063</v>
      </c>
    </row>
    <row r="64">
      <c r="A64" s="4" t="inlineStr">
        <is>
          <t>Level 3 | Weighted Average | Discounted Cash Flow | Default Rate [Member]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ans held for investment, at fair value</t>
        </is>
      </c>
      <c r="B66" s="13" t="n">
        <v>0.007</v>
      </c>
      <c r="C66" s="13" t="n">
        <v>0.006</v>
      </c>
    </row>
    <row r="67">
      <c r="A67" s="4" t="inlineStr">
        <is>
          <t>Level 3 | Individually evaluated loans requiring allowance net | Non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recurring fair value measurements</t>
        </is>
      </c>
      <c r="B69" s="7" t="n">
        <v>8475</v>
      </c>
      <c r="C69" s="7" t="n">
        <v>11466</v>
      </c>
    </row>
    <row r="70">
      <c r="A70" s="4" t="inlineStr">
        <is>
          <t>Level 3 | Real Estate Owned, Net | Non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recurring fair value measurements</t>
        </is>
      </c>
      <c r="B72" s="6" t="n">
        <v>44268</v>
      </c>
      <c r="C72" s="6" t="n">
        <v>13325</v>
      </c>
    </row>
    <row r="73">
      <c r="A73" s="4" t="inlineStr">
        <is>
          <t>Level 3 | Loans Held for Investmen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recurring fair value measurements</t>
        </is>
      </c>
      <c r="B75" s="6" t="n">
        <v>1306072</v>
      </c>
      <c r="C75" s="6" t="n">
        <v>276095</v>
      </c>
    </row>
    <row r="76">
      <c r="A76" s="4" t="inlineStr">
        <is>
          <t>Level 3 | Mortgage Servicing Rights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recurring fair value measurements</t>
        </is>
      </c>
      <c r="B78" s="7" t="n">
        <v>8578</v>
      </c>
      <c r="C78" s="7" t="n">
        <v>9238</v>
      </c>
    </row>
    <row r="79">
      <c r="A79" s="4" t="inlineStr">
        <is>
          <t>Level 3 | Mortgage Servicing Rights | Maximum | Discounted Cash Flow | Loss Severity Rate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 held for investment, at fair value</t>
        </is>
      </c>
      <c r="B81" s="13" t="n">
        <v>0.148</v>
      </c>
      <c r="C81" s="14" t="n">
        <v>0.1845</v>
      </c>
    </row>
    <row r="82">
      <c r="A82" s="4" t="inlineStr">
        <is>
          <t>Level 3 | Mortgage Servicing Rights | Weighted Average | Discounted Cash Flow | Loss Severity Rate | Recurring</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Loans held for investment, at fair value</t>
        </is>
      </c>
      <c r="B84" s="13" t="n">
        <v>0.021</v>
      </c>
      <c r="C84" s="13" t="n">
        <v>0.03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oll-forward of Loans held for investment and held for sale and Securitized Debt Measured at Estimated Fair Value on Recurring Basis (Details) - USD ($) $ in Thousands</t>
        </is>
      </c>
      <c r="B1" s="2" t="inlineStr">
        <is>
          <t>12 Months Ended</t>
        </is>
      </c>
    </row>
    <row r="2">
      <c r="B2" s="2" t="inlineStr">
        <is>
          <t>Dec. 31, 2023</t>
        </is>
      </c>
      <c r="C2" s="2" t="inlineStr">
        <is>
          <t>Dec. 31, 2022</t>
        </is>
      </c>
      <c r="D2" s="2" t="inlineStr">
        <is>
          <t>Dec. 31, 2021</t>
        </is>
      </c>
    </row>
    <row r="3">
      <c r="A3" s="4" t="inlineStr">
        <is>
          <t>Loans Held For Investmen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Beginning balance</t>
        </is>
      </c>
      <c r="B5" s="7" t="n">
        <v>276095</v>
      </c>
      <c r="C5" s="7" t="n">
        <v>1359</v>
      </c>
      <c r="D5" s="7" t="n">
        <v>1539</v>
      </c>
    </row>
    <row r="6">
      <c r="A6" s="4" t="inlineStr">
        <is>
          <t>Originations</t>
        </is>
      </c>
      <c r="B6" s="6" t="n">
        <v>1079811</v>
      </c>
      <c r="C6" s="6" t="n">
        <v>267278</v>
      </c>
      <c r="D6" s="4" t="inlineStr">
        <is>
          <t xml:space="preserve"> </t>
        </is>
      </c>
    </row>
    <row r="7">
      <c r="A7" s="4" t="inlineStr">
        <is>
          <t>Loans liquidated</t>
        </is>
      </c>
      <c r="B7" s="6" t="n">
        <v>-73623</v>
      </c>
      <c r="C7" s="6" t="n">
        <v>-765</v>
      </c>
      <c r="D7" s="6" t="n">
        <v>-163</v>
      </c>
    </row>
    <row r="8">
      <c r="A8" s="4" t="inlineStr">
        <is>
          <t>Principal paydowns</t>
        </is>
      </c>
      <c r="B8" s="6" t="n">
        <v>-9940</v>
      </c>
      <c r="C8" s="6" t="n">
        <v>-261</v>
      </c>
      <c r="D8" s="6" t="n">
        <v>-46</v>
      </c>
    </row>
    <row r="9">
      <c r="A9" s="4" t="inlineStr">
        <is>
          <t>REO Transfer</t>
        </is>
      </c>
      <c r="B9" s="6" t="n">
        <v>-777</v>
      </c>
      <c r="C9" s="4" t="inlineStr">
        <is>
          <t xml:space="preserve"> </t>
        </is>
      </c>
      <c r="D9" s="4" t="inlineStr">
        <is>
          <t xml:space="preserve"> </t>
        </is>
      </c>
    </row>
    <row r="10">
      <c r="A10" s="4" t="inlineStr">
        <is>
          <t>Total unrealized (loss) gain included in net income</t>
        </is>
      </c>
      <c r="B10" s="6" t="n">
        <v>47214</v>
      </c>
      <c r="C10" s="6" t="n">
        <v>7436</v>
      </c>
      <c r="D10" s="6" t="n">
        <v>29</v>
      </c>
    </row>
    <row r="11">
      <c r="A11" s="4" t="inlineStr">
        <is>
          <t>Loans repurchased</t>
        </is>
      </c>
      <c r="B11" s="6" t="n">
        <v>13075</v>
      </c>
      <c r="C11" s="6" t="n">
        <v>1048</v>
      </c>
      <c r="D11" s="4" t="inlineStr">
        <is>
          <t xml:space="preserve"> </t>
        </is>
      </c>
    </row>
    <row r="12">
      <c r="A12" s="4" t="inlineStr">
        <is>
          <t>Loans transfer (to held for sale) from held for investment</t>
        </is>
      </c>
      <c r="B12" s="6" t="n">
        <v>-25783</v>
      </c>
      <c r="C12" s="4" t="inlineStr">
        <is>
          <t xml:space="preserve"> </t>
        </is>
      </c>
      <c r="D12" s="4" t="inlineStr">
        <is>
          <t xml:space="preserve"> </t>
        </is>
      </c>
    </row>
    <row r="13">
      <c r="A13" s="4" t="inlineStr">
        <is>
          <t>Ending balance</t>
        </is>
      </c>
      <c r="B13" s="6" t="n">
        <v>1306072</v>
      </c>
      <c r="C13" s="6" t="n">
        <v>276095</v>
      </c>
      <c r="D13" s="6" t="n">
        <v>1359</v>
      </c>
    </row>
    <row r="14">
      <c r="A14" s="4" t="inlineStr">
        <is>
          <t>Loans Held For Sal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riginations</t>
        </is>
      </c>
      <c r="B16" s="6" t="n">
        <v>38036</v>
      </c>
      <c r="C16" s="6" t="n">
        <v>31328</v>
      </c>
      <c r="D16" s="4" t="inlineStr">
        <is>
          <t xml:space="preserve"> </t>
        </is>
      </c>
    </row>
    <row r="17">
      <c r="A17" s="4" t="inlineStr">
        <is>
          <t>Loans liquidated</t>
        </is>
      </c>
      <c r="B17" s="6" t="n">
        <v>-46843</v>
      </c>
      <c r="C17" s="6" t="n">
        <v>-31328</v>
      </c>
      <c r="D17" s="4" t="inlineStr">
        <is>
          <t xml:space="preserve"> </t>
        </is>
      </c>
    </row>
    <row r="18">
      <c r="A18" s="4" t="inlineStr">
        <is>
          <t>Principal paydowns</t>
        </is>
      </c>
      <c r="B18" s="6" t="n">
        <v>-22</v>
      </c>
      <c r="C18" s="4" t="inlineStr">
        <is>
          <t xml:space="preserve"> </t>
        </is>
      </c>
      <c r="D18" s="4" t="inlineStr">
        <is>
          <t xml:space="preserve"> </t>
        </is>
      </c>
    </row>
    <row r="19">
      <c r="A19" s="4" t="inlineStr">
        <is>
          <t>Total unrealized (loss) gain included in net income</t>
        </is>
      </c>
      <c r="B19" s="6" t="n">
        <v>636</v>
      </c>
      <c r="C19" s="4" t="inlineStr">
        <is>
          <t xml:space="preserve"> </t>
        </is>
      </c>
      <c r="D19" s="4" t="inlineStr">
        <is>
          <t xml:space="preserve"> </t>
        </is>
      </c>
    </row>
    <row r="20">
      <c r="A20" s="4" t="inlineStr">
        <is>
          <t>Loans transfer (to held for sale) from held for investment</t>
        </is>
      </c>
      <c r="B20" s="6" t="n">
        <v>25783</v>
      </c>
      <c r="C20" s="4" t="inlineStr">
        <is>
          <t xml:space="preserve"> </t>
        </is>
      </c>
      <c r="D20" s="4" t="inlineStr">
        <is>
          <t xml:space="preserve"> </t>
        </is>
      </c>
    </row>
    <row r="21">
      <c r="A21" s="4" t="inlineStr">
        <is>
          <t>Ending balance</t>
        </is>
      </c>
      <c r="B21" s="6" t="n">
        <v>17590</v>
      </c>
      <c r="C21" s="4" t="inlineStr">
        <is>
          <t xml:space="preserve"> </t>
        </is>
      </c>
      <c r="D21" s="4" t="inlineStr">
        <is>
          <t xml:space="preserve"> </t>
        </is>
      </c>
    </row>
    <row r="22">
      <c r="A22" s="4" t="inlineStr">
        <is>
          <t>Mortgage Servicing Righ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Beginning balance</t>
        </is>
      </c>
      <c r="B24" s="6" t="n">
        <v>9238</v>
      </c>
      <c r="C24" s="6" t="n">
        <v>7152</v>
      </c>
      <c r="D24" s="4" t="inlineStr">
        <is>
          <t xml:space="preserve"> </t>
        </is>
      </c>
    </row>
    <row r="25">
      <c r="A25" s="4" t="inlineStr">
        <is>
          <t>Additions</t>
        </is>
      </c>
      <c r="B25" s="6" t="n">
        <v>0</v>
      </c>
      <c r="C25" s="4" t="inlineStr">
        <is>
          <t xml:space="preserve"> </t>
        </is>
      </c>
      <c r="D25" s="6" t="n">
        <v>7152</v>
      </c>
    </row>
    <row r="26">
      <c r="A26" s="4" t="inlineStr">
        <is>
          <t>Total unrealized (loss) gain included in net income</t>
        </is>
      </c>
      <c r="B26" s="6" t="n">
        <v>-660</v>
      </c>
      <c r="C26" s="6" t="n">
        <v>2086</v>
      </c>
      <c r="D26" s="4" t="inlineStr">
        <is>
          <t xml:space="preserve"> </t>
        </is>
      </c>
    </row>
    <row r="27">
      <c r="A27" s="4" t="inlineStr">
        <is>
          <t>Ending balance</t>
        </is>
      </c>
      <c r="B27" s="7" t="n">
        <v>8578</v>
      </c>
      <c r="C27" s="7" t="n">
        <v>9238</v>
      </c>
      <c r="D27" s="7" t="n">
        <v>71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12 Months Ended</t>
        </is>
      </c>
    </row>
    <row r="2">
      <c r="B2" s="2" t="inlineStr">
        <is>
          <t>Dec. 31, 2023</t>
        </is>
      </c>
    </row>
    <row r="3">
      <c r="A3" s="3" t="inlineStr">
        <is>
          <t>Debt Disclosure [Abstract]</t>
        </is>
      </c>
      <c r="B3" s="4" t="inlineStr">
        <is>
          <t xml:space="preserve"> </t>
        </is>
      </c>
    </row>
    <row r="4">
      <c r="A4" s="4" t="inlineStr">
        <is>
          <t>Mortgage Loans on Real Estate</t>
        </is>
      </c>
      <c r="B4" s="4" t="inlineStr">
        <is>
          <t xml:space="preserve">Note 7 — Mortgage Loans on Real Estate The following tables present the Company’s loans (UPB) collateralized by real estate as of December 31, 2023 and 2022 (in thousands).
December 31, 2023
Description Interest Final Unpaid Nonaccrual
1-4 unit residential (3)
Under $1.0 million 4.0 % - 15.0 % January 1, 2054 $ 1,674,434 $ 185,391
$1.0 million and over 4.0 % - 13.2 % January 1, 2054 567,314 80,976
2,241,748 266,367
Traditional commercial (4)
Under $1.0 million 4.0 % - 14.0 % January 1, 2054 1,322,387 86,755
$1.0 million and over 4.0 % - 13.3 % January 1, 2054 508,755 41,440
1,831,142 128,195
Total at December 31, 2023 $ 4,072,890 $ 394,562
December 31, 2022
Description Interest Final Unpaid Nonaccrual
1-4 unit residential (3)
Under $1.0 million 4.0 % - 13.5 % January 1, 2053 $ 1,374,726 $ 127,125
$1.0 million and over 4.0 % - 11.5 % January 1, 2053 476,813 57,508
1,851,539 184,633
Traditional commercial (4)
Under $1.0 million 4.0 % - 13.7 % January 1, 2053 1,196,378 69,763
$1.0 million and over 4.0 % - 11.7 % January 1, 2053 464,569 38,393
1,660,947 108,156
Total at December 31, 2022 $ 3,512,486 $ 292,789 (1) The aggregate cost of the Company’s loan portfolio for Federal income tax purposes were $ 4,156,554 and $ 3,553,379 as of December 31, 2023 and 2022, respectively. (2) As of December 31, 2023 and 2022, $ 188.5 million and $ 168.4 million, respectively, of the total UPB were interest-only loans with interest payable monthly and the principal payable at maturity. (3) The principal and interest on the 1-4 unit residential mortgage loans is payable monthly over the life of the loan to maturity. These loans generally contain a 3 % prepayment penalty provision if the loan is prepaid within the first 3 years. (4) The principal and interest on the traditional commercial mortgage loans is payable monthly over the life of the loan to maturity. These loans generally contain a 5 % prepayment penalty provision if the loan is prepaid within the first 3 years. The following table presents the reconciliation of the UPB of mortgage loans for the years ended December 31, 2023, 2022, and 2021:
December 31,
2023 2022 2021
Balance at beginning of period $ 3,512,486 $ 2,587,220 $ 1,944,804
Addition during period:
New mortgage loans 1,117,846 1,761,853 1,326,275
Acquisition 13,075 17,657 22,437
Capitalized Interest 2,395 1,604 2,045
Deduction during period:
Collection of principal ( 474,406 ) ( 525,986 ) ( 568,081 )
Collection of capitalized interest ( 570 ) ( 2,155 ) ( 2,163 )
Foreclosures ( 52,208 ) ( 10,031 ) ( 11,603 )
Mortgages sold ( 45,728 ) ( 317,676 ) ( 126,494 )
Balance at end of period $ 4,072,890 $ 3,512,486 $ 2,587,22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ans individually evaluated for allowance</t>
        </is>
      </c>
      <c r="B3" s="7" t="n">
        <v>8500</v>
      </c>
      <c r="C3" s="7" t="n">
        <v>11500</v>
      </c>
    </row>
    <row r="4">
      <c r="A4" s="4" t="inlineStr">
        <is>
          <t>Allowance for loan losses</t>
        </is>
      </c>
      <c r="B4" s="7" t="n">
        <v>974</v>
      </c>
      <c r="C4" s="7" t="n">
        <v>109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Financial Instru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Restricted cash</t>
        </is>
      </c>
      <c r="B3" s="7" t="n">
        <v>21361</v>
      </c>
      <c r="C3" s="7" t="n">
        <v>16808</v>
      </c>
      <c r="D3" s="7" t="n">
        <v>11639</v>
      </c>
    </row>
    <row r="4">
      <c r="A4" s="4" t="inlineStr">
        <is>
          <t>Loans held for sale, at fair value</t>
        </is>
      </c>
      <c r="B4" s="6" t="n">
        <v>17590</v>
      </c>
      <c r="C4" s="4" t="inlineStr">
        <is>
          <t xml:space="preserve"> </t>
        </is>
      </c>
      <c r="D4" s="4" t="inlineStr">
        <is>
          <t xml:space="preserve"> </t>
        </is>
      </c>
    </row>
    <row r="5">
      <c r="A5" s="4" t="inlineStr">
        <is>
          <t>Loans held for investment, net</t>
        </is>
      </c>
      <c r="B5" s="6" t="n">
        <v>2828123</v>
      </c>
      <c r="C5" s="6" t="n">
        <v>3272390</v>
      </c>
      <c r="D5" s="4" t="inlineStr">
        <is>
          <t xml:space="preserve"> </t>
        </is>
      </c>
    </row>
    <row r="6">
      <c r="A6" s="4" t="inlineStr">
        <is>
          <t>Loans held for investment, at fair value</t>
        </is>
      </c>
      <c r="B6" s="6" t="n">
        <v>1306072</v>
      </c>
      <c r="C6" s="6" t="n">
        <v>276095</v>
      </c>
      <c r="D6" s="4" t="inlineStr">
        <is>
          <t xml:space="preserve"> </t>
        </is>
      </c>
    </row>
    <row r="7">
      <c r="A7" s="4" t="inlineStr">
        <is>
          <t>Mortgage servicing rights</t>
        </is>
      </c>
      <c r="B7" s="6" t="n">
        <v>8578</v>
      </c>
      <c r="C7" s="6" t="n">
        <v>9238</v>
      </c>
      <c r="D7" s="7" t="n">
        <v>7152</v>
      </c>
    </row>
    <row r="8">
      <c r="A8" s="3" t="inlineStr">
        <is>
          <t>Liabilities:</t>
        </is>
      </c>
      <c r="B8" s="4" t="inlineStr">
        <is>
          <t xml:space="preserve"> </t>
        </is>
      </c>
      <c r="C8" s="4" t="inlineStr">
        <is>
          <t xml:space="preserve"> </t>
        </is>
      </c>
      <c r="D8" s="4" t="inlineStr">
        <is>
          <t xml:space="preserve"> </t>
        </is>
      </c>
    </row>
    <row r="9">
      <c r="A9" s="4" t="inlineStr">
        <is>
          <t>Secured financing, net</t>
        </is>
      </c>
      <c r="B9" s="6" t="n">
        <v>211083</v>
      </c>
      <c r="C9" s="6" t="n">
        <v>209846</v>
      </c>
      <c r="D9" s="4" t="inlineStr">
        <is>
          <t xml:space="preserve"> </t>
        </is>
      </c>
    </row>
    <row r="10">
      <c r="A10" s="4" t="inlineStr">
        <is>
          <t>Securitized debt at fair value</t>
        </is>
      </c>
      <c r="B10" s="6" t="n">
        <v>877417</v>
      </c>
      <c r="C10" s="4" t="inlineStr">
        <is>
          <t xml:space="preserve"> </t>
        </is>
      </c>
      <c r="D10" s="4" t="inlineStr">
        <is>
          <t xml:space="preserve"> </t>
        </is>
      </c>
    </row>
    <row r="11">
      <c r="A11" s="4" t="inlineStr">
        <is>
          <t>Derivative Liability</t>
        </is>
      </c>
      <c r="B11" s="6" t="n">
        <v>3665</v>
      </c>
      <c r="C11" s="4" t="inlineStr">
        <is>
          <t xml:space="preserve"> </t>
        </is>
      </c>
      <c r="D11" s="4" t="inlineStr">
        <is>
          <t xml:space="preserve"> </t>
        </is>
      </c>
    </row>
    <row r="12">
      <c r="A12" s="4" t="inlineStr">
        <is>
          <t>Carrying Valu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t>
        </is>
      </c>
      <c r="B14" s="6" t="n">
        <v>40566</v>
      </c>
      <c r="C14" s="6" t="n">
        <v>45248</v>
      </c>
      <c r="D14" s="4" t="inlineStr">
        <is>
          <t xml:space="preserve"> </t>
        </is>
      </c>
    </row>
    <row r="15">
      <c r="A15" s="4" t="inlineStr">
        <is>
          <t>Restricted cash</t>
        </is>
      </c>
      <c r="B15" s="6" t="n">
        <v>21361</v>
      </c>
      <c r="C15" s="6" t="n">
        <v>16808</v>
      </c>
      <c r="D15" s="4" t="inlineStr">
        <is>
          <t xml:space="preserve"> </t>
        </is>
      </c>
    </row>
    <row r="16">
      <c r="A16" s="4" t="inlineStr">
        <is>
          <t>Loans held for sale, at fair value</t>
        </is>
      </c>
      <c r="B16" s="6" t="n">
        <v>17590</v>
      </c>
      <c r="C16" s="4" t="inlineStr">
        <is>
          <t xml:space="preserve"> </t>
        </is>
      </c>
      <c r="D16" s="4" t="inlineStr">
        <is>
          <t xml:space="preserve"> </t>
        </is>
      </c>
    </row>
    <row r="17">
      <c r="A17" s="4" t="inlineStr">
        <is>
          <t>Loans held for investment, net</t>
        </is>
      </c>
      <c r="B17" s="6" t="n">
        <v>2828123</v>
      </c>
      <c r="C17" s="6" t="n">
        <v>3272390</v>
      </c>
      <c r="D17" s="4" t="inlineStr">
        <is>
          <t xml:space="preserve"> </t>
        </is>
      </c>
    </row>
    <row r="18">
      <c r="A18" s="4" t="inlineStr">
        <is>
          <t>Loans held for investment, at fair value</t>
        </is>
      </c>
      <c r="B18" s="6" t="n">
        <v>1306072</v>
      </c>
      <c r="C18" s="6" t="n">
        <v>276095</v>
      </c>
      <c r="D18" s="4" t="inlineStr">
        <is>
          <t xml:space="preserve"> </t>
        </is>
      </c>
    </row>
    <row r="19">
      <c r="A19" s="4" t="inlineStr">
        <is>
          <t>Accrued interest receivables</t>
        </is>
      </c>
      <c r="B19" s="6" t="n">
        <v>27028</v>
      </c>
      <c r="C19" s="6" t="n">
        <v>20463</v>
      </c>
      <c r="D19" s="4" t="inlineStr">
        <is>
          <t xml:space="preserve"> </t>
        </is>
      </c>
    </row>
    <row r="20">
      <c r="A20" s="4" t="inlineStr">
        <is>
          <t>Mortgage servicing rights</t>
        </is>
      </c>
      <c r="B20" s="6" t="n">
        <v>8578</v>
      </c>
      <c r="C20" s="6" t="n">
        <v>9238</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Secured financing, net</t>
        </is>
      </c>
      <c r="B22" s="6" t="n">
        <v>211083</v>
      </c>
      <c r="C22" s="6" t="n">
        <v>209846</v>
      </c>
      <c r="D22" s="4" t="inlineStr">
        <is>
          <t xml:space="preserve"> </t>
        </is>
      </c>
    </row>
    <row r="23">
      <c r="A23" s="4" t="inlineStr">
        <is>
          <t>Warehouse and repurchase facilities, net</t>
        </is>
      </c>
      <c r="B23" s="6" t="n">
        <v>334755</v>
      </c>
      <c r="C23" s="6" t="n">
        <v>330814</v>
      </c>
      <c r="D23" s="4" t="inlineStr">
        <is>
          <t xml:space="preserve"> </t>
        </is>
      </c>
    </row>
    <row r="24">
      <c r="A24" s="4" t="inlineStr">
        <is>
          <t>Securitized debt, net</t>
        </is>
      </c>
      <c r="B24" s="6" t="n">
        <v>2418811</v>
      </c>
      <c r="C24" s="6" t="n">
        <v>2736290</v>
      </c>
      <c r="D24" s="4" t="inlineStr">
        <is>
          <t xml:space="preserve"> </t>
        </is>
      </c>
    </row>
    <row r="25">
      <c r="A25" s="4" t="inlineStr">
        <is>
          <t>Securitized debt at fair value</t>
        </is>
      </c>
      <c r="B25" s="6" t="n">
        <v>877417</v>
      </c>
      <c r="C25" s="4" t="inlineStr">
        <is>
          <t xml:space="preserve"> </t>
        </is>
      </c>
      <c r="D25" s="4" t="inlineStr">
        <is>
          <t xml:space="preserve"> </t>
        </is>
      </c>
    </row>
    <row r="26">
      <c r="A26" s="4" t="inlineStr">
        <is>
          <t>Accrued interest payable</t>
        </is>
      </c>
      <c r="B26" s="6" t="n">
        <v>20473</v>
      </c>
      <c r="C26" s="6" t="n">
        <v>16369</v>
      </c>
      <c r="D26" s="4" t="inlineStr">
        <is>
          <t xml:space="preserve"> </t>
        </is>
      </c>
    </row>
    <row r="27">
      <c r="A27" s="4" t="inlineStr">
        <is>
          <t>Derivative Liability</t>
        </is>
      </c>
      <c r="B27" s="6" t="n">
        <v>3665</v>
      </c>
      <c r="C27" s="4" t="inlineStr">
        <is>
          <t xml:space="preserve"> </t>
        </is>
      </c>
      <c r="D27" s="4" t="inlineStr">
        <is>
          <t xml:space="preserve"> </t>
        </is>
      </c>
    </row>
    <row r="28">
      <c r="A28" s="4" t="inlineStr">
        <is>
          <t>Estimate of Fair Value Measurement</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t>
        </is>
      </c>
      <c r="B30" s="6" t="n">
        <v>40566</v>
      </c>
      <c r="C30" s="6" t="n">
        <v>45248</v>
      </c>
      <c r="D30" s="4" t="inlineStr">
        <is>
          <t xml:space="preserve"> </t>
        </is>
      </c>
    </row>
    <row r="31">
      <c r="A31" s="4" t="inlineStr">
        <is>
          <t>Restricted cash</t>
        </is>
      </c>
      <c r="B31" s="6" t="n">
        <v>21361</v>
      </c>
      <c r="C31" s="6" t="n">
        <v>16808</v>
      </c>
      <c r="D31" s="4" t="inlineStr">
        <is>
          <t xml:space="preserve"> </t>
        </is>
      </c>
    </row>
    <row r="32">
      <c r="A32" s="4" t="inlineStr">
        <is>
          <t>Loans held for sale, at fair value</t>
        </is>
      </c>
      <c r="B32" s="6" t="n">
        <v>17590</v>
      </c>
      <c r="C32" s="4" t="inlineStr">
        <is>
          <t xml:space="preserve"> </t>
        </is>
      </c>
      <c r="D32" s="4" t="inlineStr">
        <is>
          <t xml:space="preserve"> </t>
        </is>
      </c>
    </row>
    <row r="33">
      <c r="A33" s="4" t="inlineStr">
        <is>
          <t>Loans held for investment, net</t>
        </is>
      </c>
      <c r="B33" s="6" t="n">
        <v>2672705</v>
      </c>
      <c r="C33" s="6" t="n">
        <v>3201850</v>
      </c>
      <c r="D33" s="4" t="inlineStr">
        <is>
          <t xml:space="preserve"> </t>
        </is>
      </c>
    </row>
    <row r="34">
      <c r="A34" s="4" t="inlineStr">
        <is>
          <t>Loans held for investment, at fair value</t>
        </is>
      </c>
      <c r="B34" s="6" t="n">
        <v>1306072</v>
      </c>
      <c r="C34" s="6" t="n">
        <v>276095</v>
      </c>
      <c r="D34" s="4" t="inlineStr">
        <is>
          <t xml:space="preserve"> </t>
        </is>
      </c>
    </row>
    <row r="35">
      <c r="A35" s="4" t="inlineStr">
        <is>
          <t>Accrued interest receivables</t>
        </is>
      </c>
      <c r="B35" s="6" t="n">
        <v>27028</v>
      </c>
      <c r="C35" s="6" t="n">
        <v>20463</v>
      </c>
      <c r="D35" s="4" t="inlineStr">
        <is>
          <t xml:space="preserve"> </t>
        </is>
      </c>
    </row>
    <row r="36">
      <c r="A36" s="4" t="inlineStr">
        <is>
          <t>Mortgage servicing rights</t>
        </is>
      </c>
      <c r="B36" s="6" t="n">
        <v>8578</v>
      </c>
      <c r="C36" s="6" t="n">
        <v>9238</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Secured financing, net</t>
        </is>
      </c>
      <c r="B38" s="6" t="n">
        <v>212625</v>
      </c>
      <c r="C38" s="6" t="n">
        <v>211854</v>
      </c>
      <c r="D38" s="4" t="inlineStr">
        <is>
          <t xml:space="preserve"> </t>
        </is>
      </c>
    </row>
    <row r="39">
      <c r="A39" s="4" t="inlineStr">
        <is>
          <t>Warehouse and repurchase facilities, net</t>
        </is>
      </c>
      <c r="B39" s="6" t="n">
        <v>334755</v>
      </c>
      <c r="C39" s="6" t="n">
        <v>330814</v>
      </c>
      <c r="D39" s="4" t="inlineStr">
        <is>
          <t xml:space="preserve"> </t>
        </is>
      </c>
    </row>
    <row r="40">
      <c r="A40" s="4" t="inlineStr">
        <is>
          <t>Securitized debt, net</t>
        </is>
      </c>
      <c r="B40" s="6" t="n">
        <v>2155718</v>
      </c>
      <c r="C40" s="6" t="n">
        <v>2522010</v>
      </c>
      <c r="D40" s="4" t="inlineStr">
        <is>
          <t xml:space="preserve"> </t>
        </is>
      </c>
    </row>
    <row r="41">
      <c r="A41" s="4" t="inlineStr">
        <is>
          <t>Securitized debt at fair value</t>
        </is>
      </c>
      <c r="B41" s="6" t="n">
        <v>877417</v>
      </c>
      <c r="C41" s="4" t="inlineStr">
        <is>
          <t xml:space="preserve"> </t>
        </is>
      </c>
      <c r="D41" s="4" t="inlineStr">
        <is>
          <t xml:space="preserve"> </t>
        </is>
      </c>
    </row>
    <row r="42">
      <c r="A42" s="4" t="inlineStr">
        <is>
          <t>Accrued interest payable</t>
        </is>
      </c>
      <c r="B42" s="6" t="n">
        <v>20473</v>
      </c>
      <c r="C42" s="6" t="n">
        <v>16369</v>
      </c>
      <c r="D42" s="4" t="inlineStr">
        <is>
          <t xml:space="preserve"> </t>
        </is>
      </c>
    </row>
    <row r="43">
      <c r="A43" s="4" t="inlineStr">
        <is>
          <t>Derivative Liability</t>
        </is>
      </c>
      <c r="B43" s="6" t="n">
        <v>3665</v>
      </c>
      <c r="C43" s="4" t="inlineStr">
        <is>
          <t xml:space="preserve"> </t>
        </is>
      </c>
      <c r="D43" s="4" t="inlineStr">
        <is>
          <t xml:space="preserve"> </t>
        </is>
      </c>
    </row>
    <row r="44">
      <c r="A44" s="4" t="inlineStr">
        <is>
          <t>Level 1 | Estimate of Fair Value Measuremen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t>
        </is>
      </c>
      <c r="B46" s="6" t="n">
        <v>40566</v>
      </c>
      <c r="C46" s="6" t="n">
        <v>45248</v>
      </c>
      <c r="D46" s="4" t="inlineStr">
        <is>
          <t xml:space="preserve"> </t>
        </is>
      </c>
    </row>
    <row r="47">
      <c r="A47" s="4" t="inlineStr">
        <is>
          <t>Restricted cash</t>
        </is>
      </c>
      <c r="B47" s="6" t="n">
        <v>21361</v>
      </c>
      <c r="C47" s="6" t="n">
        <v>16808</v>
      </c>
      <c r="D47" s="4" t="inlineStr">
        <is>
          <t xml:space="preserve"> </t>
        </is>
      </c>
    </row>
    <row r="48">
      <c r="A48" s="4" t="inlineStr">
        <is>
          <t>Accrued interest receivables</t>
        </is>
      </c>
      <c r="B48" s="6" t="n">
        <v>27028</v>
      </c>
      <c r="C48" s="6" t="n">
        <v>20463</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Accrued interest payable</t>
        </is>
      </c>
      <c r="B50" s="6" t="n">
        <v>20473</v>
      </c>
      <c r="C50" s="6" t="n">
        <v>16369</v>
      </c>
      <c r="D50" s="4" t="inlineStr">
        <is>
          <t xml:space="preserve"> </t>
        </is>
      </c>
    </row>
    <row r="51">
      <c r="A51" s="4" t="inlineStr">
        <is>
          <t>Derivative Liability</t>
        </is>
      </c>
      <c r="B51" s="6" t="n">
        <v>3665</v>
      </c>
      <c r="C51" s="4" t="inlineStr">
        <is>
          <t xml:space="preserve"> </t>
        </is>
      </c>
      <c r="D51" s="4" t="inlineStr">
        <is>
          <t xml:space="preserve"> </t>
        </is>
      </c>
    </row>
    <row r="52">
      <c r="A52" s="4" t="inlineStr">
        <is>
          <t>Level 2</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Securitized debt, net</t>
        </is>
      </c>
      <c r="B54" s="6" t="n">
        <v>2155718</v>
      </c>
      <c r="C54" s="4" t="inlineStr">
        <is>
          <t xml:space="preserve"> </t>
        </is>
      </c>
      <c r="D54" s="4" t="inlineStr">
        <is>
          <t xml:space="preserve"> </t>
        </is>
      </c>
    </row>
    <row r="55">
      <c r="A55" s="4" t="inlineStr">
        <is>
          <t>Securitized debt at fair value</t>
        </is>
      </c>
      <c r="B55" s="6" t="n">
        <v>877417</v>
      </c>
      <c r="C55" s="4" t="inlineStr">
        <is>
          <t xml:space="preserve"> </t>
        </is>
      </c>
      <c r="D55" s="4" t="inlineStr">
        <is>
          <t xml:space="preserve"> </t>
        </is>
      </c>
    </row>
    <row r="56">
      <c r="A56" s="4" t="inlineStr">
        <is>
          <t>Level 2 | Estimate of Fair Value Measurement</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oans held for sale, at fair value</t>
        </is>
      </c>
      <c r="B58" s="6" t="n">
        <v>17590</v>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Warehouse and repurchase facilities, net</t>
        </is>
      </c>
      <c r="B60" s="6" t="n">
        <v>334755</v>
      </c>
      <c r="C60" s="6" t="n">
        <v>330814</v>
      </c>
      <c r="D60" s="4" t="inlineStr">
        <is>
          <t xml:space="preserve"> </t>
        </is>
      </c>
    </row>
    <row r="61">
      <c r="A61" s="4" t="inlineStr">
        <is>
          <t>Level 3 | Estimate of Fair Value Measurement</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Loans held for investment, net</t>
        </is>
      </c>
      <c r="B63" s="6" t="n">
        <v>2672705</v>
      </c>
      <c r="C63" s="6" t="n">
        <v>3201850</v>
      </c>
      <c r="D63" s="4" t="inlineStr">
        <is>
          <t xml:space="preserve"> </t>
        </is>
      </c>
    </row>
    <row r="64">
      <c r="A64" s="4" t="inlineStr">
        <is>
          <t>Loans held for investment, at fair value</t>
        </is>
      </c>
      <c r="B64" s="6" t="n">
        <v>1306072</v>
      </c>
      <c r="C64" s="6" t="n">
        <v>276095</v>
      </c>
      <c r="D64" s="4" t="inlineStr">
        <is>
          <t xml:space="preserve"> </t>
        </is>
      </c>
    </row>
    <row r="65">
      <c r="A65" s="4" t="inlineStr">
        <is>
          <t>Mortgage servicing rights</t>
        </is>
      </c>
      <c r="B65" s="6" t="n">
        <v>8578</v>
      </c>
      <c r="C65" s="6" t="n">
        <v>9238</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Secured financing, net</t>
        </is>
      </c>
      <c r="B67" s="6" t="n">
        <v>212625</v>
      </c>
      <c r="C67" s="6" t="n">
        <v>211854</v>
      </c>
      <c r="D67" s="4" t="inlineStr">
        <is>
          <t xml:space="preserve"> </t>
        </is>
      </c>
    </row>
    <row r="68">
      <c r="A68" s="4" t="inlineStr">
        <is>
          <t>Securitized debt, net</t>
        </is>
      </c>
      <c r="B68" s="7" t="n">
        <v>0</v>
      </c>
      <c r="C68" s="7" t="n">
        <v>2522010</v>
      </c>
      <c r="D6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 Quarterly Financial Data (Unaudited) - Schedule of Unaudited Quarterly Result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86269</v>
      </c>
      <c r="C4" s="7" t="n">
        <v>79088</v>
      </c>
      <c r="D4" s="7" t="n">
        <v>74897</v>
      </c>
      <c r="E4" s="7" t="n">
        <v>70521</v>
      </c>
      <c r="F4" s="7" t="n">
        <v>65632</v>
      </c>
      <c r="G4" s="7" t="n">
        <v>63419</v>
      </c>
      <c r="H4" s="7" t="n">
        <v>59243</v>
      </c>
      <c r="I4" s="7" t="n">
        <v>52049</v>
      </c>
      <c r="J4" s="7" t="n">
        <v>310775</v>
      </c>
      <c r="K4" s="7" t="n">
        <v>240343</v>
      </c>
      <c r="L4" s="7" t="n">
        <v>181968</v>
      </c>
    </row>
    <row r="5">
      <c r="A5" s="4" t="inlineStr">
        <is>
          <t>Interest expense — portfolio related</t>
        </is>
      </c>
      <c r="B5" s="6" t="n">
        <v>51405</v>
      </c>
      <c r="C5" s="6" t="n">
        <v>47583</v>
      </c>
      <c r="D5" s="6" t="n">
        <v>45451</v>
      </c>
      <c r="E5" s="6" t="n">
        <v>42029</v>
      </c>
      <c r="F5" s="6" t="n">
        <v>40854</v>
      </c>
      <c r="G5" s="6" t="n">
        <v>34561</v>
      </c>
      <c r="H5" s="6" t="n">
        <v>28752</v>
      </c>
      <c r="I5" s="6" t="n">
        <v>23556</v>
      </c>
      <c r="J5" s="6" t="n">
        <v>186468</v>
      </c>
      <c r="K5" s="6" t="n">
        <v>127723</v>
      </c>
      <c r="L5" s="6" t="n">
        <v>85386</v>
      </c>
    </row>
    <row r="6">
      <c r="A6" s="4" t="inlineStr">
        <is>
          <t>Net interest income — portfolio related</t>
        </is>
      </c>
      <c r="B6" s="6" t="n">
        <v>34864</v>
      </c>
      <c r="C6" s="6" t="n">
        <v>31505</v>
      </c>
      <c r="D6" s="6" t="n">
        <v>29446</v>
      </c>
      <c r="E6" s="6" t="n">
        <v>28492</v>
      </c>
      <c r="F6" s="6" t="n">
        <v>24778</v>
      </c>
      <c r="G6" s="6" t="n">
        <v>28858</v>
      </c>
      <c r="H6" s="6" t="n">
        <v>30491</v>
      </c>
      <c r="I6" s="6" t="n">
        <v>28493</v>
      </c>
      <c r="J6" s="6" t="n">
        <v>124307</v>
      </c>
      <c r="K6" s="6" t="n">
        <v>112620</v>
      </c>
      <c r="L6" s="6" t="n">
        <v>96582</v>
      </c>
    </row>
    <row r="7">
      <c r="A7" s="4" t="inlineStr">
        <is>
          <t>Interest expense — corporate debt</t>
        </is>
      </c>
      <c r="B7" s="6" t="n">
        <v>4140</v>
      </c>
      <c r="C7" s="6" t="n">
        <v>4138</v>
      </c>
      <c r="D7" s="6" t="n">
        <v>4139</v>
      </c>
      <c r="E7" s="6" t="n">
        <v>4139</v>
      </c>
      <c r="F7" s="6" t="n">
        <v>4139</v>
      </c>
      <c r="G7" s="6" t="n">
        <v>4011</v>
      </c>
      <c r="H7" s="6" t="n">
        <v>4182</v>
      </c>
      <c r="I7" s="6" t="n">
        <v>17140</v>
      </c>
      <c r="J7" s="6" t="n">
        <v>16556</v>
      </c>
      <c r="K7" s="6" t="n">
        <v>29472</v>
      </c>
      <c r="L7" s="6" t="n">
        <v>20609</v>
      </c>
    </row>
    <row r="8">
      <c r="A8" s="4" t="inlineStr">
        <is>
          <t>Net interest income</t>
        </is>
      </c>
      <c r="B8" s="6" t="n">
        <v>30724</v>
      </c>
      <c r="C8" s="6" t="n">
        <v>27367</v>
      </c>
      <c r="D8" s="6" t="n">
        <v>25307</v>
      </c>
      <c r="E8" s="6" t="n">
        <v>24353</v>
      </c>
      <c r="F8" s="6" t="n">
        <v>20639</v>
      </c>
      <c r="G8" s="6" t="n">
        <v>24847</v>
      </c>
      <c r="H8" s="6" t="n">
        <v>26309</v>
      </c>
      <c r="I8" s="6" t="n">
        <v>11353</v>
      </c>
      <c r="J8" s="6" t="n">
        <v>107751</v>
      </c>
      <c r="K8" s="6" t="n">
        <v>83148</v>
      </c>
      <c r="L8" s="6" t="n">
        <v>75973</v>
      </c>
    </row>
    <row r="9">
      <c r="A9" s="4" t="inlineStr">
        <is>
          <t>Provision for (reversal of) loan losses</t>
        </is>
      </c>
      <c r="B9" s="6" t="n">
        <v>827</v>
      </c>
      <c r="C9" s="6" t="n">
        <v>154</v>
      </c>
      <c r="D9" s="6" t="n">
        <v>298</v>
      </c>
      <c r="E9" s="6" t="n">
        <v>636</v>
      </c>
      <c r="F9" s="6" t="n">
        <v>-437</v>
      </c>
      <c r="G9" s="6" t="n">
        <v>580</v>
      </c>
      <c r="H9" s="6" t="n">
        <v>279</v>
      </c>
      <c r="I9" s="6" t="n">
        <v>730</v>
      </c>
      <c r="J9" s="6" t="n">
        <v>1915</v>
      </c>
      <c r="K9" s="6" t="n">
        <v>1152</v>
      </c>
      <c r="L9" s="6" t="n">
        <v>-292</v>
      </c>
    </row>
    <row r="10">
      <c r="A10" s="4" t="inlineStr">
        <is>
          <t>Net interest income after provision for loan losses</t>
        </is>
      </c>
      <c r="B10" s="6" t="n">
        <v>29897</v>
      </c>
      <c r="C10" s="6" t="n">
        <v>27213</v>
      </c>
      <c r="D10" s="6" t="n">
        <v>25009</v>
      </c>
      <c r="E10" s="6" t="n">
        <v>23717</v>
      </c>
      <c r="F10" s="6" t="n">
        <v>21076</v>
      </c>
      <c r="G10" s="6" t="n">
        <v>24267</v>
      </c>
      <c r="H10" s="6" t="n">
        <v>26030</v>
      </c>
      <c r="I10" s="6" t="n">
        <v>10623</v>
      </c>
      <c r="J10" s="6" t="n">
        <v>105836</v>
      </c>
      <c r="K10" s="6" t="n">
        <v>81996</v>
      </c>
      <c r="L10" s="6" t="n">
        <v>76265</v>
      </c>
    </row>
    <row r="11">
      <c r="A11" s="4" t="inlineStr">
        <is>
          <t>Other operating income</t>
        </is>
      </c>
      <c r="B11" s="6" t="n">
        <v>21670</v>
      </c>
      <c r="C11" s="6" t="n">
        <v>17360</v>
      </c>
      <c r="D11" s="6" t="n">
        <v>14037</v>
      </c>
      <c r="E11" s="6" t="n">
        <v>12843</v>
      </c>
      <c r="F11" s="6" t="n">
        <v>11420</v>
      </c>
      <c r="G11" s="6" t="n">
        <v>3027</v>
      </c>
      <c r="H11" s="6" t="n">
        <v>3592</v>
      </c>
      <c r="I11" s="6" t="n">
        <v>6281</v>
      </c>
      <c r="J11" s="6" t="n">
        <v>65910</v>
      </c>
      <c r="K11" s="6" t="n">
        <v>24320</v>
      </c>
      <c r="L11" s="6" t="n">
        <v>9798</v>
      </c>
    </row>
    <row r="12">
      <c r="A12" s="4" t="inlineStr">
        <is>
          <t>Operating expenses</t>
        </is>
      </c>
      <c r="B12" s="6" t="n">
        <v>29260</v>
      </c>
      <c r="C12" s="6" t="n">
        <v>27334</v>
      </c>
      <c r="D12" s="6" t="n">
        <v>22222</v>
      </c>
      <c r="E12" s="6" t="n">
        <v>21803</v>
      </c>
      <c r="F12" s="6" t="n">
        <v>20804</v>
      </c>
      <c r="G12" s="6" t="n">
        <v>13245</v>
      </c>
      <c r="H12" s="6" t="n">
        <v>14832</v>
      </c>
      <c r="I12" s="6" t="n">
        <v>12883</v>
      </c>
      <c r="J12" s="6" t="n">
        <v>100619</v>
      </c>
      <c r="K12" s="6" t="n">
        <v>61764</v>
      </c>
      <c r="L12" s="6" t="n">
        <v>46270</v>
      </c>
    </row>
    <row r="13">
      <c r="A13" s="4" t="inlineStr">
        <is>
          <t>Income before income taxes</t>
        </is>
      </c>
      <c r="B13" s="6" t="n">
        <v>22307</v>
      </c>
      <c r="C13" s="6" t="n">
        <v>17239</v>
      </c>
      <c r="D13" s="6" t="n">
        <v>16824</v>
      </c>
      <c r="E13" s="6" t="n">
        <v>14757</v>
      </c>
      <c r="F13" s="6" t="n">
        <v>11692</v>
      </c>
      <c r="G13" s="6" t="n">
        <v>14049</v>
      </c>
      <c r="H13" s="6" t="n">
        <v>14790</v>
      </c>
      <c r="I13" s="6" t="n">
        <v>4021</v>
      </c>
      <c r="J13" s="6" t="n">
        <v>71127</v>
      </c>
      <c r="K13" s="6" t="n">
        <v>44552</v>
      </c>
      <c r="L13" s="6" t="n">
        <v>39793</v>
      </c>
    </row>
    <row r="14">
      <c r="A14" s="4" t="inlineStr">
        <is>
          <t>Income tax expense</t>
        </is>
      </c>
      <c r="B14" s="6" t="n">
        <v>5141</v>
      </c>
      <c r="C14" s="6" t="n">
        <v>5070</v>
      </c>
      <c r="D14" s="6" t="n">
        <v>4602</v>
      </c>
      <c r="E14" s="6" t="n">
        <v>4021</v>
      </c>
      <c r="F14" s="6" t="n">
        <v>3465</v>
      </c>
      <c r="G14" s="6" t="n">
        <v>3759</v>
      </c>
      <c r="H14" s="6" t="n">
        <v>4019</v>
      </c>
      <c r="I14" s="6" t="n">
        <v>790</v>
      </c>
      <c r="J14" s="6" t="n">
        <v>18834</v>
      </c>
      <c r="K14" s="6" t="n">
        <v>12033</v>
      </c>
      <c r="L14" s="6" t="n">
        <v>10569</v>
      </c>
    </row>
    <row r="15">
      <c r="A15" s="4" t="inlineStr">
        <is>
          <t>Net income</t>
        </is>
      </c>
      <c r="B15" s="6" t="n">
        <v>17166</v>
      </c>
      <c r="C15" s="6" t="n">
        <v>12169</v>
      </c>
      <c r="D15" s="6" t="n">
        <v>12222</v>
      </c>
      <c r="E15" s="6" t="n">
        <v>10736</v>
      </c>
      <c r="F15" s="6" t="n">
        <v>8227</v>
      </c>
      <c r="G15" s="6" t="n">
        <v>10290</v>
      </c>
      <c r="H15" s="6" t="n">
        <v>10771</v>
      </c>
      <c r="I15" s="6" t="n">
        <v>3231</v>
      </c>
      <c r="J15" s="6" t="n">
        <v>52293</v>
      </c>
      <c r="K15" s="6" t="n">
        <v>32519</v>
      </c>
      <c r="L15" s="6" t="n">
        <v>29224</v>
      </c>
    </row>
    <row r="16">
      <c r="A16" s="4" t="inlineStr">
        <is>
          <t>Less (loss) income attributable to noncontrolling interest</t>
        </is>
      </c>
      <c r="B16" s="6" t="n">
        <v>-189</v>
      </c>
      <c r="C16" s="6" t="n">
        <v>83</v>
      </c>
      <c r="D16" s="6" t="n">
        <v>39</v>
      </c>
      <c r="E16" s="6" t="n">
        <v>87</v>
      </c>
      <c r="F16" s="6" t="n">
        <v>-235</v>
      </c>
      <c r="G16" s="6" t="n">
        <v>307</v>
      </c>
      <c r="H16" s="6" t="n">
        <v>126</v>
      </c>
      <c r="I16" s="6" t="n">
        <v>110</v>
      </c>
      <c r="J16" s="6" t="n">
        <v>20</v>
      </c>
      <c r="K16" s="6" t="n">
        <v>308</v>
      </c>
      <c r="L16" s="4" t="inlineStr">
        <is>
          <t xml:space="preserve"> </t>
        </is>
      </c>
    </row>
    <row r="17">
      <c r="A17" s="4" t="inlineStr">
        <is>
          <t>Net income attributable to Velocity Financial, Inc.</t>
        </is>
      </c>
      <c r="B17" s="7" t="n">
        <v>17355</v>
      </c>
      <c r="C17" s="7" t="n">
        <v>12086</v>
      </c>
      <c r="D17" s="7" t="n">
        <v>12183</v>
      </c>
      <c r="E17" s="7" t="n">
        <v>10649</v>
      </c>
      <c r="F17" s="7" t="n">
        <v>8462</v>
      </c>
      <c r="G17" s="7" t="n">
        <v>9983</v>
      </c>
      <c r="H17" s="7" t="n">
        <v>10645</v>
      </c>
      <c r="I17" s="7" t="n">
        <v>3121</v>
      </c>
      <c r="J17" s="7" t="n">
        <v>52273</v>
      </c>
      <c r="K17" s="7" t="n">
        <v>32211</v>
      </c>
      <c r="L17" s="7" t="n">
        <v>29224</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 $ in Millions</t>
        </is>
      </c>
      <c r="B1" s="2" t="inlineStr">
        <is>
          <t>1 Months Ended</t>
        </is>
      </c>
    </row>
    <row r="2">
      <c r="B2" s="2" t="inlineStr">
        <is>
          <t>Feb. 29, 2024</t>
        </is>
      </c>
      <c r="C2" s="2" t="inlineStr">
        <is>
          <t>Jan. 16, 2024</t>
        </is>
      </c>
    </row>
    <row r="3">
      <c r="A3" s="3" t="inlineStr">
        <is>
          <t>Subsequent Event [Line Items]</t>
        </is>
      </c>
      <c r="B3" s="4" t="inlineStr">
        <is>
          <t xml:space="preserve"> </t>
        </is>
      </c>
      <c r="C3" s="4" t="inlineStr">
        <is>
          <t xml:space="preserve"> </t>
        </is>
      </c>
    </row>
    <row r="4">
      <c r="A4" s="4" t="inlineStr">
        <is>
          <t>Securitization loans</t>
        </is>
      </c>
      <c r="B4" s="4" t="inlineStr">
        <is>
          <t xml:space="preserve"> </t>
        </is>
      </c>
      <c r="C4" s="5" t="n">
        <v>221.1</v>
      </c>
    </row>
    <row r="5">
      <c r="A5" s="4" t="inlineStr">
        <is>
          <t>Five-year Senior Secured Not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incipal amount</t>
        </is>
      </c>
      <c r="B7" s="7" t="n">
        <v>75</v>
      </c>
      <c r="C7" s="4" t="inlineStr">
        <is>
          <t xml:space="preserve"> </t>
        </is>
      </c>
    </row>
    <row r="8">
      <c r="A8" s="4" t="inlineStr">
        <is>
          <t>Notes bear interest</t>
        </is>
      </c>
      <c r="B8" s="11" t="n">
        <v>0.09875</v>
      </c>
      <c r="C8" s="4" t="inlineStr">
        <is>
          <t xml:space="preserve"> </t>
        </is>
      </c>
    </row>
    <row r="9">
      <c r="A9" s="4" t="inlineStr">
        <is>
          <t>Maturity Date</t>
        </is>
      </c>
      <c r="B9" s="4" t="inlineStr">
        <is>
          <t>Feb. 15,  2029</t>
        </is>
      </c>
      <c r="C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12 Months Ended</t>
        </is>
      </c>
    </row>
    <row r="2">
      <c r="B2" s="2" t="inlineStr">
        <is>
          <t>Dec. 31, 2023</t>
        </is>
      </c>
    </row>
    <row r="3">
      <c r="A3" s="3" t="inlineStr">
        <is>
          <t>Receivables [Abstract]</t>
        </is>
      </c>
      <c r="B3" s="4" t="inlineStr">
        <is>
          <t xml:space="preserve"> </t>
        </is>
      </c>
    </row>
    <row r="4">
      <c r="A4" s="4" t="inlineStr">
        <is>
          <t>Receivables Due from Servicers</t>
        </is>
      </c>
      <c r="B4" s="4" t="inlineStr">
        <is>
          <t xml:space="preserve">Note 8 — Receivables Due from Servicers The following tables summarize receivables due from servicers as of December 31, 2023 and 2022 (in thousands):
December 31, 2023
Securitized debt Warehouse and repurchase facilities and other Total
Loan principal payments due from servicers $ 41,289 $ 136 $ 41,425
Other loan servicing receivables 13,122 3,249 16,371
Loan servicing receivables 54,411 3,385 57,796
Corporate and escrow advances receivable 25,736 1,545 27,281
Total receivables due from servicers $ 80,147 $ 4,930 $ 85,077
December 31, 2022
Securitized debt Warehouse and repurchase facilities and other Total
Loan principal payments due from servicers $ 24,400 $ 664 $ 25,064
Other loan servicing receivables 13,095 2,521 15,616
Loan servicing receivables 37,495 3,185 40,680
Corporate and escrow advances receivable 21,995 2,969 24,964
Total receivables due from servicers $ 59,490 $ 6,154 $ 65,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9 — Property and Equipment, Net As of December 31, 2023 and 2022, property and equipment consisted of the following (in thousands):
December 31,
2023 2022
Furniture $ 930 $ 927
Computer equipment 986 986
Office equipment 409 409
Leasehold improvements 609 578
Capitalized software 6,784 6,671
Building 685 685
10,403 10,256
Accumulated depreciation and amortization ( 7,618 ) ( 6,900 )
Ending balance $ 2,785 $ 3,356 During the years ended December 31, 2023, 2022 and 2021, depreciation and amortization expense was $ 0.8 million, $ 0.8 million, and $ 1.1 million, respectively. The Company engaged a third-party consulting firm to assist in the building and implementation of a data warehouse and loan origination systems. The data warehouse was placed into service in 2017 and the loan origination system was placed into service in 2018. The total capitalized costs for the data warehouse and loan origination systems (LOS) were $ 5.7 million as of December 31, 2023 and 2022 . Total accumulated depreciation and amortization included accumulated amortization on the data warehouse and the LOS of $ 4.4 million and $ 4.1 million as of December 31, 2023 and 2022, respectively. The estimated aggregate amortization expense related to capitalized software for each of the next five years is $ 0.4 million for 2024, 2025, 2026, $ 0.2 million for 2027, and $ 0.1 million for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Real Estate Owned, Net</t>
        </is>
      </c>
      <c r="B4" s="4" t="inlineStr">
        <is>
          <t xml:space="preserve">Note 10 — Real Estate Owned, Net The Company’s real estate owned activities were as follows during the years ended December 31, 2023, 2022, and 2021 (in thousands):
December 31,
2023 2022 2021
Beginning balance $ 13,325 $ 17,557 $ 15,767
Additions 56,025 13,439 12,583
Capitalized improvements — — 194
Sales ( 21,179 ) ( 19,558 ) ( 9,228 )
Other adjustments — 2,250 —
Valuation adjustments ( 3,903 ) ( 363 ) ( 1,759 )
Ending balance $ 44,268 $ 13,325 $ 17,557 The following table summarizes information about real estate operating income and expenses, realized gains and losses on sales of real estate, and unrealized gains and losses resulting from adjustments to valuation allowances for the years ended December 31, 2023, 2022 and 2021 (in thousands):
December 31,
2023 2022 2021
Operating income $ — $ 275 $ 451
Operating expenses ( 2,818 ) ( 2,781 ) ( 2,251 )
Valuation adjustments ( 3,903 ) ( 363 ) ( 1,759 )
Net gain on sales of real estate 568 2,939 409
Total $ ( 6,153 ) $ 70 $ ( 3,150 ) Net gain on sales of real estate represents the difference between the net proceeds from the liquidation of the underlying properties and their respective carrying values. The following table provides additional information about the number of properties sold and the gross gains and losses recognized in real estate owned, net, in the consolidated statements of income, during the years ended December 31, 2023, 2022 and 2021 (in thousands, except properties sold):
Year Ended December 31,
2023 2022 2021
Properties Gain Properties Gain Properties Gain
sold (loss) sold (loss) sold (loss)
Sales resulting in gains 24 $ 1,442 31 $ 3,401 23 $ 972
Sales resulting in losses 19 ( 874 ) 12 ( 462 ) 14 ( 563 )
Total 43 $ 568 43 $ 2,939 37 $ 4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Servicing Rights</t>
        </is>
      </c>
      <c r="B4" s="4" t="inlineStr">
        <is>
          <t xml:space="preserve">Note 11 — Mortgage Servicing Rights Mortgage loans serviced for others are not included in the consolidated balance sheets. The unpaid principal balance of mortgage loans serviced for others by Century amounted to $ 490.9 million and $ 491.9 million as of December 31, 2023, and 2022, respectively. The Company has elected to record its mortgage servicing rights using the fair value measurement method. Significant assumptions used in determining the fair value of servicing rights as of December 31, 2023, 2022, and 2021 include: 1) Weighted average discount rate of 8.0 %, 8.1 %, and 8.0 %, respectively; 2) Weighted average constant prepayment rate of 6.5 %, 6.3 %, and 3.2 %, respectively. The following table presents the Company's mortgage servicing rights for the years ended December 31, 2023, 2022, and 2021 (in thousands):
December 31,
2023 2022 2021
Balance at the beginning of year $ 9,238 $ 7,152 $ —
Mortgage servicing rights acquired — — 7,152
Additions 250 — —
Fair value adjustments ( 910 ) 2,086 —
Balance at end of year $ 8,578 $ 9,238 $ 7,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Note 12 — Derivative Instruments In September 2023 , the Company began utilizing forward starting interest rate swap derivative instruments designated as cash flow hedges to manage the exposure to interest rate volatility related to its forecasted issuances of fixed-rate debt through its securitization proces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As of December 31, 2023, the maximum length of time over which the Company was hedging its exposure to variability in future cash flows for forecasted transactions did not exceed four year s. The gains or losses on the derivative instruments that are designated and qualify as cash flow hedges are reported as a component of AOCI. Beginning in the period in which the forecasted debt is issued and the related derivative instruments are terminated, the accumulated gains or losses associated with the terminated derivatives are then reclassified into interest expense as a yield adjustment over the term of the related debt. For the year ended December 31, 2023, $ 50 thousand gain on terminated derivative instruments was reclassified from AOCI to interest expense . As of December 31, 2023 , the Company had $ 1.2 million in after-tax net unrealized loss associated with cash flow hedging instruments recorded in AOCI. As of December 31, 2023, the Company expects to reclassify an estimated $ 0.3 million of after-tax net unrealized losses on derivative instruments designated as cash flow hedges from AOCI into earnings over the next 12 months. The following table presents the fair value of the Company’s derivative financial instruments on a gross basis, as well as its classification on the Company’s consolidated balance sheets as of December 31, 2023:
December 31, 2023
(in thousands) Fair Value (1)
Derivatives designated as hedging instruments: Balance Sheet Location Notional Amount Derivative Assets Derivative Liabilities
Cash flow hedges:
Forward starting payer interest rate swaps Derivative liability $ 166,000 $ — $ ( 3,665 ) (1) Fair value reported is exclusive of collateral held and pledged. As of December 31, 2023 , collateral held related to derivative exposure between the Company and its derivative counterparty was $ 4.2 million and is recorded in Other Receivables . The counterparty to the financial derivatives that the Company enters into is a major institution. The Company is exposed to credit-related losses in the event of non-performance by the counterparty. This credit risk is generally limited to the unrealized gains in such contracts, less collateral held, should the counterparty fail to perform as contra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40566</v>
      </c>
      <c r="C3" s="7" t="n">
        <v>45248</v>
      </c>
    </row>
    <row r="4">
      <c r="A4" s="4" t="inlineStr">
        <is>
          <t>Restricted cash</t>
        </is>
      </c>
      <c r="B4" s="6" t="n">
        <v>21361</v>
      </c>
      <c r="C4" s="6" t="n">
        <v>16808</v>
      </c>
    </row>
    <row r="5">
      <c r="A5" s="4" t="inlineStr">
        <is>
          <t>Loans held for sale, at fair value</t>
        </is>
      </c>
      <c r="B5" s="6" t="n">
        <v>17590</v>
      </c>
      <c r="C5" s="4" t="inlineStr">
        <is>
          <t xml:space="preserve"> </t>
        </is>
      </c>
    </row>
    <row r="6">
      <c r="A6" s="4" t="inlineStr">
        <is>
          <t>Loans held for investment, net</t>
        </is>
      </c>
      <c r="B6" s="6" t="n">
        <v>2828123</v>
      </c>
      <c r="C6" s="6" t="n">
        <v>3272390</v>
      </c>
    </row>
    <row r="7">
      <c r="A7" s="4" t="inlineStr">
        <is>
          <t>Loans held for investment, at fair value</t>
        </is>
      </c>
      <c r="B7" s="6" t="n">
        <v>1306072</v>
      </c>
      <c r="C7" s="6" t="n">
        <v>276095</v>
      </c>
    </row>
    <row r="8">
      <c r="A8" s="4" t="inlineStr">
        <is>
          <t>Total loans, net</t>
        </is>
      </c>
      <c r="B8" s="6" t="n">
        <v>4151785</v>
      </c>
      <c r="C8" s="6" t="n">
        <v>3548485</v>
      </c>
    </row>
    <row r="9">
      <c r="A9" s="4" t="inlineStr">
        <is>
          <t>Accrued interest receivables</t>
        </is>
      </c>
      <c r="B9" s="6" t="n">
        <v>27028</v>
      </c>
      <c r="C9" s="6" t="n">
        <v>20463</v>
      </c>
    </row>
    <row r="10">
      <c r="A10" s="4" t="inlineStr">
        <is>
          <t>Receivables due from servicers</t>
        </is>
      </c>
      <c r="B10" s="6" t="n">
        <v>85077</v>
      </c>
      <c r="C10" s="6" t="n">
        <v>65644</v>
      </c>
    </row>
    <row r="11">
      <c r="A11" s="4" t="inlineStr">
        <is>
          <t>Other receivables</t>
        </is>
      </c>
      <c r="B11" s="6" t="n">
        <v>8763</v>
      </c>
      <c r="C11" s="6" t="n">
        <v>1075</v>
      </c>
    </row>
    <row r="12">
      <c r="A12" s="4" t="inlineStr">
        <is>
          <t>Real estate owned, net</t>
        </is>
      </c>
      <c r="B12" s="6" t="n">
        <v>44268</v>
      </c>
      <c r="C12" s="6" t="n">
        <v>13325</v>
      </c>
    </row>
    <row r="13">
      <c r="A13" s="4" t="inlineStr">
        <is>
          <t>Property and equipment, net</t>
        </is>
      </c>
      <c r="B13" s="6" t="n">
        <v>2785</v>
      </c>
      <c r="C13" s="6" t="n">
        <v>3356</v>
      </c>
    </row>
    <row r="14">
      <c r="A14" s="4" t="inlineStr">
        <is>
          <t>Deferred tax asset</t>
        </is>
      </c>
      <c r="B14" s="6" t="n">
        <v>2339</v>
      </c>
      <c r="C14" s="6" t="n">
        <v>5033</v>
      </c>
    </row>
    <row r="15">
      <c r="A15" s="4" t="inlineStr">
        <is>
          <t>Mortgage servicing rights, at fair value</t>
        </is>
      </c>
      <c r="B15" s="6" t="n">
        <v>8578</v>
      </c>
      <c r="C15" s="6" t="n">
        <v>9238</v>
      </c>
    </row>
    <row r="16">
      <c r="A16" s="4" t="inlineStr">
        <is>
          <t>Goodwill</t>
        </is>
      </c>
      <c r="B16" s="6" t="n">
        <v>6775</v>
      </c>
      <c r="C16" s="6" t="n">
        <v>6775</v>
      </c>
    </row>
    <row r="17">
      <c r="A17" s="4" t="inlineStr">
        <is>
          <t>Other assets</t>
        </is>
      </c>
      <c r="B17" s="6" t="n">
        <v>5248</v>
      </c>
      <c r="C17" s="6" t="n">
        <v>13525</v>
      </c>
    </row>
    <row r="18">
      <c r="A18" s="4" t="inlineStr">
        <is>
          <t>Total assets</t>
        </is>
      </c>
      <c r="B18" s="6" t="n">
        <v>4404573</v>
      </c>
      <c r="C18" s="6" t="n">
        <v>3748975</v>
      </c>
    </row>
    <row r="19">
      <c r="A19" s="3" t="inlineStr">
        <is>
          <t>LIABILITIES</t>
        </is>
      </c>
      <c r="B19" s="4" t="inlineStr">
        <is>
          <t xml:space="preserve"> </t>
        </is>
      </c>
      <c r="C19" s="4" t="inlineStr">
        <is>
          <t xml:space="preserve"> </t>
        </is>
      </c>
    </row>
    <row r="20">
      <c r="A20" s="4" t="inlineStr">
        <is>
          <t>Accounts payable and accrued expenses</t>
        </is>
      </c>
      <c r="B20" s="6" t="n">
        <v>121969</v>
      </c>
      <c r="C20" s="6" t="n">
        <v>91525</v>
      </c>
    </row>
    <row r="21">
      <c r="A21" s="4" t="inlineStr">
        <is>
          <t>Secured financing, net</t>
        </is>
      </c>
      <c r="B21" s="6" t="n">
        <v>211083</v>
      </c>
      <c r="C21" s="6" t="n">
        <v>209846</v>
      </c>
    </row>
    <row r="22">
      <c r="A22" s="4" t="inlineStr">
        <is>
          <t>Securitized debt, net</t>
        </is>
      </c>
      <c r="B22" s="6" t="n">
        <v>2418811</v>
      </c>
      <c r="C22" s="6" t="n">
        <v>2736290</v>
      </c>
    </row>
    <row r="23">
      <c r="A23" s="4" t="inlineStr">
        <is>
          <t>Securitized debt at fair value</t>
        </is>
      </c>
      <c r="B23" s="6" t="n">
        <v>877417</v>
      </c>
      <c r="C23" s="4" t="inlineStr">
        <is>
          <t xml:space="preserve"> </t>
        </is>
      </c>
    </row>
    <row r="24">
      <c r="A24" s="4" t="inlineStr">
        <is>
          <t>Warehouse and repurchase facilities, net</t>
        </is>
      </c>
      <c r="B24" s="6" t="n">
        <v>334755</v>
      </c>
      <c r="C24" s="6" t="n">
        <v>330814</v>
      </c>
    </row>
    <row r="25">
      <c r="A25" s="4" t="inlineStr">
        <is>
          <t>Derivative liability</t>
        </is>
      </c>
      <c r="B25" s="6" t="n">
        <v>3665</v>
      </c>
      <c r="C25" s="4" t="inlineStr">
        <is>
          <t xml:space="preserve"> </t>
        </is>
      </c>
    </row>
    <row r="26">
      <c r="A26" s="4" t="inlineStr">
        <is>
          <t>Total liabilities</t>
        </is>
      </c>
      <c r="B26" s="6" t="n">
        <v>3967700</v>
      </c>
      <c r="C26" s="6" t="n">
        <v>3368475</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value, 100,000,000 shares authorized; 32,987,248 and 32,523,516 shares issued, 32,865,836 and 32,489,869 shares outstanding at December 31, 2023 and 2022, respectively)</t>
        </is>
      </c>
      <c r="B29" s="6" t="n">
        <v>331</v>
      </c>
      <c r="C29" s="6" t="n">
        <v>326</v>
      </c>
    </row>
    <row r="30">
      <c r="A30" s="4" t="inlineStr">
        <is>
          <t>Additional paid-in capital</t>
        </is>
      </c>
      <c r="B30" s="6" t="n">
        <v>306736</v>
      </c>
      <c r="C30" s="6" t="n">
        <v>300310</v>
      </c>
    </row>
    <row r="31">
      <c r="A31" s="4" t="inlineStr">
        <is>
          <t>Retained earnings</t>
        </is>
      </c>
      <c r="B31" s="6" t="n">
        <v>128906</v>
      </c>
      <c r="C31" s="6" t="n">
        <v>76633</v>
      </c>
    </row>
    <row r="32">
      <c r="A32" s="4" t="inlineStr">
        <is>
          <t>Treasury stock, at cost (121,412 and 33,647 common shares at December 31, 2023 and 2022 respectively)</t>
        </is>
      </c>
      <c r="B32" s="6" t="n">
        <v>-1319</v>
      </c>
      <c r="C32" s="6" t="n">
        <v>-458</v>
      </c>
    </row>
    <row r="33">
      <c r="A33" s="4" t="inlineStr">
        <is>
          <t>Accumulated other comprehensive loss</t>
        </is>
      </c>
      <c r="B33" s="6" t="n">
        <v>-1210</v>
      </c>
      <c r="C33" s="4" t="inlineStr">
        <is>
          <t xml:space="preserve"> </t>
        </is>
      </c>
    </row>
    <row r="34">
      <c r="A34" s="4" t="inlineStr">
        <is>
          <t>Total Velocity Financial Inc. stockholders' equity</t>
        </is>
      </c>
      <c r="B34" s="6" t="n">
        <v>433444</v>
      </c>
      <c r="C34" s="6" t="n">
        <v>376811</v>
      </c>
    </row>
    <row r="35">
      <c r="A35" s="4" t="inlineStr">
        <is>
          <t>Noncontrolling interest in subsidiary</t>
        </is>
      </c>
      <c r="B35" s="6" t="n">
        <v>3429</v>
      </c>
      <c r="C35" s="6" t="n">
        <v>3689</v>
      </c>
    </row>
    <row r="36">
      <c r="A36" s="4" t="inlineStr">
        <is>
          <t>Total equity</t>
        </is>
      </c>
      <c r="B36" s="6" t="n">
        <v>436873</v>
      </c>
      <c r="C36" s="6" t="n">
        <v>380500</v>
      </c>
    </row>
    <row r="37">
      <c r="A37" s="4" t="inlineStr">
        <is>
          <t>Total liabilities and equity</t>
        </is>
      </c>
      <c r="B37" s="7" t="n">
        <v>4404573</v>
      </c>
      <c r="C37" s="7" t="n">
        <v>374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Note 13 — Accumulated Other Comprehensive Loss The following table presents the changes in the component of accumulated other comprehensive loss balances for the years ended December 31, 2023, 2022, and 2021:
December 31,
(in thousands) 2023 2022 2021
Beginning balance $ — $ — $ —
Net unrealized loss on cash flow hedges arising during the period, net of tax 1,160 — —
Reclassification of derivative instruments to income 50 — —
Ending balance $ 1,210 $ — $ — The following table presents the component of other comprehensive loss and the related tax effect for the year ended December 31, 2023:
December 31, 2023
(in thousands) Before-Tax Tax Effect Net-of-Tax
Cash flow hedges:
Forward starting payer interest rate swaps:
Net unrealized loss arising during the period $ 1,568 $ 408 $ 1,160
Reclassification to income 69 19 50
Other comprehensive loss $ 1,637 $ 427 $ 1,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4 — Goodwill FASB ASC 350, Intangibles - Goodwill and Other ,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goodwill was recorded as part of the purchase accounting of Century on December 28, 2021, Management has assessed goodwill and concluded that no impairment existed as of December 31, 2023 and 2022. The following table presents the activity for goodwill (in thousands):
December 31,
2023 2022
Balance at the beginning of year $ 6,775 $ 6,775
Goodwill acquired — —
Balance at end of year $ 6,775 $ 6,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Note 15 — Other Assets Other assets were comprised of the following as of December 31, 2023 and 2022 (in thousands):
December 31,
2023 2022
Prepaid expenses $ 2,026 $ 1,843
Deposits 190 176
Deferred costs 500 501
Income tax receivable — 8,301
Operating leases - right of use assets, net 2,544 2,424
Appraisal fees for loans in process ( 172 ) ( 58 )
Other assets 160 338
Total other assets $ 5,248 $ 13,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 Leases The Company adopted ASU 2016-02, Leases (Topic 842) and all subsequent related ASUs using the alternative transition method effective January 1, 2019. The Company has elected the package of practical expedients that permits the Company to not reassess prior conclusions about lease identification, lease classification and initial direct costs. The Company also elected all the new standard’s available transition practical expedients, including the short-term lease recognition exemption that includes not recognizing right-of-use (“ROU”) assets or lease liabilities for existing short-term leases, and the practical expedient to not separate lease and non-lease components for all leases. The Company determines if a contract arrangement is a lease at inception. The Company primarily enters into operating lease contracts for office space and certain equipment. As part of the property lease agreements, the Company may include options to extend or terminate the lease when it is reasonably certain that the Company will exercise those options. The ROU lease asset also includes any lease payments made and lease incentives. Lease expense for lease payments is recognized on a straight-line basis over the lease term. The Company does not possess any leases that have variable lease payments or residual value guarantees. The Company uses its incremental borrowing rates to determine the present value of its lease liabilities. The weighted average borrowing rate was 7.72 %, 5.88 %, and 5.86 % as of December 31, 2023, 2022 , and 2021, respectively. The Company’s leases have remaining terms ranging from 2 years to 5 years , and the weighted average remaining lease term was 4.3 years as of December 31, 2023. Short-term leases (initial term of less than 12 months) are not recorded on the balance sheet and lease expense is recognized on a straight-line basis over the lease term. As of December 31, 2023, and 2022 , operating lease ROU assets included in other assets was $ 2.5 million and $ 2.4 million, respectively. Operating lease liabilities included in accounts payable and accrued expenses remained at $ 2.7 million as of December 31, 2023, and 2022 , respectively. Operating lease expense is a component of “Rent and occupancy” expense on the consolidated statements of income. Operating lease expense was $ 1.9 million, $ 1.7 million, and $ 1.8 million for the year ended December 31, 2023, 2022, and 2021, respectively, and included short-term leases that were immaterial. The following table presents supplemental cash flow information related to leases for the years ended December 31, 2023, 2022, and 2021 (in thousands):
December 31,
2023 2022 2021
Cash paid for amounts included in the measurement of lease liabilities:
Operating cash flows from operating leases $ 1,602 $ 1,632 $ 1,626
ROU assets obtained in exchange for lease obligations:
Operating leases $ 1,689 $ 26 $ 256 The following table presents maturities of operating lease liabilities as of December 31, 2023 (in thousands):
December 31, 2023
Operating Leases
2024 $ 1,289
2025 513
2026 325
2027 277
2028 233
Thereafter 617
Total lease payments 3,254
Less: Imputed interest ( 553 )
Present value of lease liabilities $ 2,7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zed Debt and Securitized Debt at Fair Value</t>
        </is>
      </c>
      <c r="B1" s="2" t="inlineStr">
        <is>
          <t>12 Months Ended</t>
        </is>
      </c>
    </row>
    <row r="2">
      <c r="B2" s="2" t="inlineStr">
        <is>
          <t>Dec. 31, 2023</t>
        </is>
      </c>
    </row>
    <row r="3">
      <c r="A3" s="3" t="inlineStr">
        <is>
          <t>Transfers and Servicing [Abstract]</t>
        </is>
      </c>
      <c r="B3" s="4" t="inlineStr">
        <is>
          <t xml:space="preserve"> </t>
        </is>
      </c>
    </row>
    <row r="4">
      <c r="A4" s="4" t="inlineStr">
        <is>
          <t>Securitized Debt and Securitized Debt at Fair Value</t>
        </is>
      </c>
      <c r="B4" s="4" t="inlineStr">
        <is>
          <t xml:space="preserve">Note 17 — Securitized Debt and Securitized Debt at Fair Value The following tables summarize securitized debt and securitized debt at fair value as of December 31, 2023 and 2022 ($ in thousands):
December 31, 2023
(in thousands) Securitized debt, net Securitized debt at fair value Total securitized debt
Securitized debt $ 2,458,439 $ 876,704 $ 3,335,143
Valuation adjustments on FVO securitized debt — 713 713
Deferred issuance costs and discounts ( 39,628 ) — ( 39,628 )
Total securitized debt and securitized debt at fair value $ 2,418,811 $ 877,417 $ 3,296,228
December 31, 2022
(in thousands) Securitized debt, net Securitized debt at fair value Total securitized debt
Unpaid principal balance $ 2,788,908 $ — $ 2,788,908
Valuation adjustments on FVO securitized debt — — —
Deferred issuance costs and discounts ( 52,618 ) — ( 52,618 )
Total securitized debt and securitized debt at fair value $ 2,736,290 $ — $ 2,736,290 The difference between the aggregate fair value and aggregate UPB of securitized debt at fair value as of December 31, 2023, was $ 0.7 million. The following table presents the effective interest rate of securitized debt and securitized debt at fair value for the years ended December 31, 2023 and 2022 ($ in thousands):
Year Ended December 31,
Securitized debt: 2023 2022
Interest expense $ 164,742 $ 110,268
Average outstanding unpaid principal balance 3,113,500 2,458,332
Effective interest rate (1) 5.29 % 4.49 % (1) Represents annualized interest expense divided by average gross outstanding balance and includes average rate ( 4.79 %) and debt issuance cost amortization ( 0.50 %) and average rate ( 3.78 %) and debt issuance cost amortization ( 0.71 %) as of December 31, 2023 and 2022 , respectively. As of December 31, 2023, the Company is the sole beneficial interest holder of twenty-four Trusts, which are variable interest entities included in the consolidated financial statements. The transactions are accounted for as secured borrowings under U.S. GAAP. The securities are subject to redemption by the Company when the stated principal balance is less than a certain percentage, ranging from 10 %– 30 % of the original stated principal balance of loans at issuance. As a result, the actual maturity dates of the securities issued could be earlier than their respective stated maturity dates. The following table summarizes securities issued, ownership retained by the Company at the time of the securitization, and as of December 31, 2023 and 2022, and the stated maturity for each outstanding securitized debt (in thousands):
Securities Retained as of
Trusts Securities Issuance December 31, December 31, Stated Maturity
2016-1 Trust $ 319,809 $ 38,792 $ — $ 17,541 April 2046
2017-2 Trust 245,601 12,927 2,416 2,697 October 2047
2018-1 Trust 176,816 9,308 1,602 2,065 April 2048
2018-2 Trust 307,988 16,210 3,614 4,352 October 2048
2019-1 Trust 235,580 12,399 — 4,178 March 2049
2019-2 Trust 207,020 10,901 — 4,007 July 2049
2019-3 Trust 154,419 8,127 — 3,281 October 2049
2020-1 Trust 248,700 13,159 — 6,746 February 2050
2020-2 Trust 96,352 32,118 12,847 12,847 June 2050
2021-1 Trust 251,301 13,227 — 10,120 May 2051
2021-2 Trust 194,918 10,260 — — August 2051
2021-3 Trust 204,205 — — — October 2051
2021-4 Trust 319,116 — — — December 2051
2022-1 Trust 273,594 5,015 4,206 4,718 February 2052
2022-2 Trust 241,388 11,202 10,971 11,170 March 2052
2022-MC1 Trust 84,967 40,911 45,026 44,038 May 2047
2022-3 Trust 296,323 18,914 15,489 18,587 May 2052
2022-4 Trust 308,357 25,190 13,414 25,027 July 2052
2022-5 Trust 188,754 65,459 12,649 65,141 October 2052
2023-1 Trust 198,715 41,593 4,043 — December 2052
2023-1R Trust 64,833 66,228 66,228 — October 2025
2023-2 Trust 202,210 24,229 23,948 — April 2053
2023-RTL1 Trust 81,608 4,296 4,296 — July 2028
2023-3 Trust 234,741 28,718 28,480 — July 2053
2023-4 Trust 202,890 26,623 26,482 — November 2053
Total $ 5,340,205 $ 535,806 $ 275,711 $ 236,515 The following table summarizes outstanding bond balances for each securitized debt as of December 31, 2023 and 2022 (in thousands):
December 31,
2023 2022
2016-1 Trust $ — $ 22,369
2017-2 Trust 45,869 59,183
2018-1 Trust 33,505 43,596
2018-2 Trust 76,871 93,792
2019-1 Trust 76,391 91,167
2019-2 Trust 66,340 82,508
2019-3 Trust 58,089 67,899
2020-1 Trust 106,976 136,643
2020-2 Trust 45,180 60,445
2021-1 Trust 171,748 196,969
2021-2 Trust 143,797 170,072
2021-3 Trust 158,043 178,038
2021-4 Trust 244,919 273,489
2022-1 Trust 236,358 256,667
2022-2 Trust 210,217 233,045
2022-MC1 Trust 31,508 54,528
2022-3 Trust 257,047 280,066
2022-4 Trust 274,419 301,856
2022-5 Trust 162,925 186,577
2023-1 Trust 177,250 —
2023-1R Trust 58,237 —
2023-2 Trust 188,805 —
2023-RTL1 Trust 81,608 —
2023-3 Trust 227,228 —
2023-4 Trust 201,813 —
Total outstanding bond balance $ 3,335,143 $ 2,788,909 Prior to 2023, the securities and certificates were typically issued at a discount to par, which was recorded as a contra liability to the securities issued. Securitized debt accounted for under the FVO accounting has no discounts or premiums. Discounts or premiums on securitized debt carried at amortized cost are amortized as an adjustment of yield over the stated term of the related securitized debt adjusted for prepayments. As of December 31, 2023 and 2022, unamortized discounts or premiums associated with the securities carried at amortized costs are as follows (in thousands):
December 31,
2023 2022
2016-1 Trust $ — $ ( 150 )
2017-2 Trust 6 8
2018-1 Trust 3 6
2018-2 Trust 8 11
2019-1 Trust 6 9
2019-2 Trust 4 6
2019-3 Trust 3 4
2020-1 Trust 2 3
2020-2 Trust 294 786
2021-Trust 11 15
2021-2 Trust 127 162
2021-3 Trust 473 660
2021-4 Trust 474 642
2022-1 Trust 2,622 3,546
2022-2 Trust 2,784 3,665
2022-MC1 Trust 189 388
2022-3 Trust 4,552 6,161
2022-4 Trust 3,689 4,878
2022-5 Trust 544 727
2023-1R Trust 967 —
Total unamortized discounts (premiums) $ 16,758 $ 21,527 Other than securitized debt carried at fair value, professional and other capitalized issuance costs associated with the securitized debt are recorded as a contra liability to the securities issued. As of December 31, 2023 and 2022, capitalized issuance costs associated with the Trusts are as follows (in thousands):
December 31,
2023 2022
2016-1 Trust $ — $ 8
2017-2 Trust 392 535
2018-1 Trust 185 303
2018-2 Trust 627 908
2019-1 Trust 432 687
2019-2 Trust 597 866
2019-3 Trust 471 675
2020-1 Trust 927 1,351
2020-2 Trust 115 369
2021-1 Trust 1,392 1,978
2021-2 Trust 1,347 1,924
2021-3 Trust 1,563 2,178
2021-4 Trust 2,382 3,177
2022-1 Trust 2,252 3,045
2022-2 Trust 2,188 2,880
2022-MC1 Trust 426 877
2022-3 Trust 2,721 3,679
2022-4 Trust 2,498 3,303
2022-5 Trust 1,760 2,349
2023-1R Trust 595 —
Total capitalized issuance costs $ 22,870 $ 31,092 As of December 31, 2023 and 2022, the weighted average rate on the sold securities and certificates for the Trusts are as follows:
December 31,
2023 2022
2016-1 Trust 9.07 % 8.59 %
2017-2 Trust 3.97 3.92
2018-1 Trust 4.03 4.05
2018-2 Trust 4.48 4.46
2019-1 Trust 4.07 4.06
2019-2 Trust 3.42 3.46
2019-3 Trust 3.29 3.25
2020-1 Trust 2.85 2.89
2020-2 Trust 4.61 4.60
2021-1 Trust 1.76 1.73
2021-2 Trust 2.02 2.02
2021-3 Trust 2.46 2.44
2021-4 Trust 3.22 3.20
2022-1 Trust 3.93 3.93
2022-2 Trust 5.07 5.07
2022-MC1 Trust 6.90 6.91
2022-3 Trust 5.70 5.67
2022-4 Trust 6.24 6.23
2022-5 Trust 7.06 7.10
2023-1 Trust 7.02 —
2023-1R Trust 7.68 —
2023-2 Trust 7.19 —
2023-RTL1 Trust 8.24 —
2023-3 Trust 7.82 —
2023-4 Trust 8.3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12 Months Ended</t>
        </is>
      </c>
    </row>
    <row r="2">
      <c r="B2" s="2" t="inlineStr">
        <is>
          <t>Dec. 31, 2023</t>
        </is>
      </c>
    </row>
    <row r="3">
      <c r="A3" s="3" t="inlineStr">
        <is>
          <t>Debt Disclosure [Abstract]</t>
        </is>
      </c>
      <c r="B3" s="4" t="inlineStr">
        <is>
          <t xml:space="preserve"> </t>
        </is>
      </c>
    </row>
    <row r="4">
      <c r="A4" s="4" t="inlineStr">
        <is>
          <t>Other Debt</t>
        </is>
      </c>
      <c r="B4" s="4" t="inlineStr">
        <is>
          <t xml:space="preserve">Note 18 — Other Debt The secured financing and warehouse facilities are utilized to finance the origination and purchase of commercial real estate mortgage loans. Warehouse facilities are designated to fund mortgage loans that are purchased and originated within specified underwriting guidelines. These lines of credit typically fund less than 100 % of the principal balance of the mortgage loans originated and purchased, requiring the use of working capital to fund the remaining portion. (a) Secured Financing, Net (Corporate Debt) On March 15, 2022, the Company entered into a five-year $ 215.0 million syndicated corporate debt agreement (“the 2022 Term Loan”). The 2022 Term Loan bears interest at a fixed rate of 7.125 % and matures on March 15, 2027 . Interest on the 2022 Term Loan is paid every six months . A portion of the net proceeds from the 2022 Term Loan was used to redeem all the amounts owed pursuant to the 2021 Term Loan. The remaining portion of the net proceeds from the 2022 Term Loan is used for loan originations and general corporate purposes. As of December 31, 2023 and 2022, the balance of the 2022 Term Loan was $ 215.0 million. The balance in the consolidated balance sheets is net of debt issuance costs of $ 3.9 million and $ 5.2 million as of December 31, 2023 and 2022, respectively. The 2022 Term Loan is secured by substantially all assets of the Company not otherwise pledged under a securitized debt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December 31, 2023, the Company was in compliance with all covenants. (b) Warehouse Repurchase and Revolving Loan Facilities, Net On January 4, 2011 , Century entered into a Master Participation and Facility Agreement with a bank (“the September 2022 Term Repurchase Agreement”). The Facility Agreement has a current extended maturity date of July 31, 2024 , and is a short-term borrowing facility, collateralized by performing loans, with a maximum capacity of $ 60.0 million, and bears interest at one-month Secured Overnight Financing Rate (“SOFR”) plus 1.60 % with a 0.25 % floor. The effective interest rate were 6.2 % and 5.6 % for the years ended December 31, 2023 and 2022, respectively. On August 8, 2016 , Century entered a Promissory Note Revolving Credit Line with a bank (“Revolving Credit Line”). The Revolving Credit Line matured on July 31, 2023 , and was a short-term unsecured borrowing line, with a maximum capacity of $ 3.0 million, and bore interest at SOFR plus 2.00 % with a 0.25 % floor. There were no outstanding balances as of December 31, 2023 and 2022. On May 17, 2013 , the Company entered into a Repurchase Agreement (“the 2013 Repurchase Agreement”) with a warehouse lender. The 2013 Repurchase Agreement is a modified mark-to-market agreement and has a current maturity date of September 26, 2024 , and is a short-term borrowing facility, collateralized by a pool of performing loans, with a maximum capacity of $ 300.0 million, and bears interest at SOFR plus 3.50 %. All borrower payments on loans financed under the warehouse repurchase facility are first used to pay interest on the facility. The effective interest rates were 9.8 % and 5.7 %, for the years ended December 31, 2023 and 2022, respectively. On September 12, 2018 , the Company entered into a three-year non-mark to market secured revolving loan facility agreement (“the Bank Credit Agreement”) with a bank. The Bank Credit Agreement has a current extended maturity date of November 10, 2025 . During the borrowing period, the Company can take loan advances from time to time subject to availability. Each loan advance bears interest at SFOR plus 3.61 %, with a floor of 4.25 %. The maximum loan amount under this facility is $ 50.0 million. The effective interest rates were 9.2 % and 5.8 % for the years ended December 31, 2023 and 2022, respectively. On January 29, 2021 , the Company entered into a non-mark-to-market Repurchase Agreement (“the 2021 Repurchase Agreement”) with a warehouse lender. The 2021 Repurchase Agreement has a current extended maturity date of May 15, 2024 , and was a short-term borrowing facility, collateralized by a pool of loans, with a maximum capacity of $ 200.0 million, and bears interest at SOFR plus a margin of 3.00 % during the availability period and 4.00 % during the amortization period. All borrower payments on loans financed under the warehouse repurchase facility are first used to pay interest on the facility. The effective interest rates were 10.0 % and 6.4 % for the years ended December 31, 2023 and 2022, respectively. On April 16, 2021 , The Company entered into a non-mark-to-market Term Repurchase Agreement (“the 2021 Term Repurchase Agreement”) with a warehouse lender. The 2021 Term Repurchase Agreement has a maturity date of April 16, 2026 , with a borrowing period through April 14, 2025. During the borrowing period, the Company can take loan advances from time to time subject to availability. Each loan advance bears interest at SOFR plus a margin of 3.10 %. The maximum capacity under this facility is $ 100.0 million. The effective interest rates were 8.3 % and 5.6 % for the years ended December 31, 2023 and 2022, respectively. On July 29, 2021 , the Company entered into a non-mark-to-market Term Repurchase Agreement (“the July 2021 Term Repurchase Agreement”) with a warehouse lender. The July 2021 Term Repurchase Agreement has a maturity date of July 29, 2024 , with an option to extend the term to July 29, 2025. During the borrowing period, the Company can take loan advances from time to time subject to availability. Each loan advance bears interest at one-month American Interbank Offered Rate ("AMERIBOR") with a 0.5 % floor plus 4.50 % per annum. The maximum capacity under this facility is $ 100.0 million. The effective interest rates were 14.2 % and 10.0 % for the years ended December 31, 2023 and 2022, respectively. On October 7, 2022 , the Company entered into a $ 10.2 million short-term repurchase agreement ("the October 2022 Repurchase Agreement) that bore interest at SOFR plus 1.58 %. The repurchase agreement was paid off in April 2023. On October 12, 2023 , the Company entered into a $ 9.5 million short-term repurchase agreement, and bore interest at 7.0 % . On December 14, 2023, the Company entered into two $ 10.0 million short-term repurchase agreements, one agreement bore interest at 7.6% , and the other agreement bore interest at 7.5 %. On December 27, 2023, the Company entered into a loan facility agreement (“the 2023 Repurchase Agreement”) with a bank. The 2023 Repurchase Agreement has a maturity date of December 27, 2026 . During the borrowing period, the Company can take loan advances from time to time subject to availability. Each loan advance bears interest at SFOR plus 3.00 %. The maximum loan amount under this facility is $ 50.0 million. The effective interest rate was 8.6 % for the year ended December 31, 2023. Certain of the Company’s loans are pledged as security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December 31, 2023 and 2022, the Company was in compliance with all covenants. The following table summarizes the maximum borrowing capacity and current gross balances outstanding for the Company’s warehouse facilities and loan agreements as of December 31, 2023 and 2022 (in thousands):
December 31,
2023 2022
Period end (1) Maximum Period end (1) Maximum
The 2021 term repurchase agreement $ 30,460 $ 100,000 $ 74,334 $ 100,000
The 2021 repurchase agreement 88,817 200,000 79,504 200,000
The July 2021 term repurchase agreement 22,516 100,000 2,185 100,000
The 2013 repurchase agreement 111,086 300,000 136,165 300,000
The bank credit agreement 31,950 50,000 29,495 50,000
The October 2022 repurchase agreement 29,522 30,530 10,057 18,818
The 2023 repurchase agreement 22,000 50,000 — —
The September 2022 term repurchase agreement — 60,000 — 60,000
Revolving credit line — — — 3,000
Total $ 336,351 $ 890,530 $ 331,740 $ 831,818 (1) Warehouse repurchase facilities amounts in the consolidated balance sheet are net of debt issuance costs amounting to $ 1.6 million and $ 0.9 million as of December 31, 2023 and 2022 . The following table provides an overview of the activity and effective interest rate for the years ended December 31, 2023, 2022, and 2021 ($ in thousands):
December 31,
2023 2022 2021
Warehouse and repurchase facilities:
Average outstanding balance $ 227,911 $ 299,060 $ 183,663
Highest outstanding balance at any month-end 336,351 426,959 336,775
Effective interest rate (1) 9.53 % 5.84 % 5.28 % (1) Represents interest expense divided by average gross outstanding balance and includes average rate of 8.76 %, 5.22 %, and 4.23 %, and debt issue cost amortization of 0.77 %, 0.62 %, 1.05 %, as of December 31, 2023, 2022, and 2021 , respectively. The following table provides a summary of interest expense that includes debt issuance cost amortization, interest, amortization of discount, and deal cost amortization for the years ended December 31, 2023, 2022, and 2021 (in thousands):
December 31,
2023 2022 2021
Warehouse and repurchase facilities $ 21,726 $ 17,454 $ 9,706
Securitized debt 164,742 110,269 75,680
Interest expense — portfolio related 186,468 127,723 85,386
Interest expense — corporate debt 16,556 29,472 20,609
Total interest expense $ 203,024 $ 157,195 $ 105,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9 — Income Taxes The Company elected to be treated as a corporation, for tax purposes, effective January 1, 2018. The following table details the Company’s income tax expense (benefit) (in thousands):
December 31,
2023 2022 2021
Current tax expense (benefit):
Federal $ 13,631 $ ( 90 ) $ 15,042
State 2,509 552 5,477
Total current tax expense $ 16,140 $ 462 $ 20,519
Deferred tax expense (benefit):
Federal $ 1,654 $ 8,553 $ ( 7,362 )
State 1,040 3,018 ( 2,588 )
Total deferred tax expense (benefit) $ 2,694 $ 11,571 $ ( 9,950 )
Total income tax expense $ 18,834 $ 12,033 $ 10,569 The following table contains a reconciliation of the Company’s provision for income taxes at the federal statutory tax rate to the provision for income taxes at the effective tax rate as of December 31, 2023, 2022, and 2021:
December 31,
2023 2022 2021
Federal income tax provision at statutory rate 21.0 % 21.0 % 21.0 %
State income taxes, net of federal tax benefit 6.2 6.3 5.6
Permanent items 0.6 0.2 0.1
Federal true-ups 0.1 — —
Tax credits ( 0.3 ) ( 0.3 ) ( 0.2 )
Change in unrecognized tax benefit ( 2.3 ) — —
Other ( 0.1 ) — 0.1
Effective tax rate 25.2 % 27.2 % 26.6 % The changes in state income taxes and unrecognized tax benefit in the reconciliation are primarily due to changes in state apportionment and the related valuation impacts on taxes payable as well as the deferred tax asset in the prior year. The tax effects of temporary differences that give rise to deferred tax assets and deferred tax liabilities as of December 31, 2023 and 2022 are presented below (in thousands):
December 31,
2023 2022
Deferred tax assets:
Net operating loss $ — $ 8,451
Mark-to-market on loans — 355
Lease liability 780 783
Stock compensation 1,779 1,485
Accrued vacation 386 283
Intangibles 3 5
REO 160 —
Deferred state taxes 374 696
Research and experimental expenditures capitalization 1,721 —
MSR Valuation Allowance 53 —
Derivative - OCI 427 —
ERC Refund 1,038 —
Other — 154
Gross deferred tax assets 6,721 12,212
Deferred tax liabilities:
REMIC book-tax basis difference ( 2,522 ) ( 4,941 )
Mark-to-market on loans ( 36 )
Right-of-use assets ( 735 ) ( 717 )
Deferred origination costs ( 63 ) ( 138 )
Property and equipment ( 332 ) ( 595 )
REO — ( 30 )
MSR valuation — ( 758 )
Other ( 694 ) —
Gross deferred tax liabilities ( 4,382 ) ( 7,179 )
Total net deferred tax asset $ 2,339 $ 5,033 The Company’s main temporary difference is due to the difference between the U.S. income tax and U.S. GAAP treatment with respect to its REMIC securities. For tax purposes, the issuances are considered taxable sales; whereas, for U.S. GAAP purposes, the REMIC issuances are considered financings. Federal net operating loss ("NOL") carryforwards of $ 5.7 million are utilized to offset current U.S. federal taxable income in 2023. State NOL carryforwards totaling $ 2.5 million are utilized to offset taxable income in 2023. There are no additional NOL carryforwards after 2023. The Company had no valuation allowance as of December 31, 2023 and 2022. Based on the Company’s estimates of taxable income over the years in which the items giving rise to the deferred tax assets are deductible, management believes it is more likely than not the Company will realize the benefits of these deductible differences. The Company files tax returns as prescribed by the tax laws of the jurisdictions in which it operates. In the normal course of business, the Company is subject to examination by federal, state, and local jurisdictions, where applicable. As of December 31, 2023, the Company is no longer subject to U.S. tax examinations for years before 2020 and is no longer subject to state tax examinations for years before 2019.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gross unrecognized tax benefits in the amount of $ 0.4 million and $ 1.9 million recorded as of December 31, 2023 and 2022, respectively. If recognized, $ 0.3 million of the unrecognized tax benefit would affect the 2023 annual effective tax rate. Interest and penalties on unrecognized tax benefits is reported by the Company as a component of tax expense, and the Company recorded interest and penalties in its consolidated statements of income in the amount of $ 0.5 million, $ 0.1 million, and $ 0.1 million as of December 31, 2023, 2022, and 2021, respectively. As of December 31, 2023 and 2022 , the accrued interest and penalties related to unrecognized tax benefits were $ 32.9 thousand and $ 0.6 million, respectively. There are no positions for which it is reasonably possible that the total amounts of unrecognized tax benefits will significantly increase or decrease within 12 months of the reporting date. Detailed below is a reconciliation of the Company's gross unrecognized tax benefits for the years ended December 31, 2023 and 2022, respectively (in thousands):
December 31,
2023 2022 2021
Beginning balance $ 1,940 $ 1,911 $ 1,860
Changes related to current year tax positions 93 68 49
Changes related to prior year tax positions 25 19 2
Decreases due to lapsed statutes of limitations ( 1,668 ) ( 58 ) —
Ending balance $ 390 $ 1,940 $ 1,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20 — Stock-Based Compensation The Company’s Amended and Restated 2020 Omnibus Incentive Plan, or the 2020 Plan, authorizes grants of stock‑based compensation instruments to purchase or issue up to 2,770,000 shares of Company common stock. (a) Stock Options In connection with its IPO in January 2020, the Company granted stock options to non-employee directors and certain employees, including named executive officers, to purchase approximately 782,500 shares of common stock with an exercise price per share equal to the initial public offering price of $ 13.00 . On December 24, 2020, the Company granted stock options to a non-employee director to purchase 12,500 shares of common stock with an exercise price per share equal to the grant date market price of $ 6.28 . On September 8, 2023, the Company granted stock options to an employee to purchase 5,464 shares of common stock with an exercise price per share equal to the grant date market price of $ 11.68 . During the year ended December 31, 2023, 37,500 shares were exercised at the exercise price per share of $ 13.00 . Cash received from option exercised for the year ended December 31, 2023 was $ 0.5 million. No stock options were exercised during the years ended December 31, 2022 and 2021. The Company uses the Black-Scholes option pricing model to value stock options in determining the stock-based compensation expense. Forfeitures are recognized as they occur. The risk-free interest rate is based on the U.S. Treasury yield curve in effect at the date of grant. The expected dividend yield was zero as the Company is not expected to pay dividends in the foreseeable future. Expected volatility is based on the estimated average maximum volatility provided by a third-party investment bank due to the lack of historical volatilities of the Company’s common stock. The following table presents the assumptions used in the option pricing model at the grant date for options granted during the year ended December 31, 2023:
Assumptions: December 31, 2023
Expected volatility 28.00 %
Expected dividends —
Risk-free interest rate 1.50 %
Expected forfeited rate — The tables below summarize stock option activity during the years ended December 31, 2023 and 2022:
December 31, 2023
($ in thousands, except per share amounts) Options Weighted Average Exercise Price Weighted Average Remaining Contractual Life Aggregate Intrinsic Value
Options outstanding at beginning of year 785,000 $ 12.89
Granted 5,464 11.68
Exercised ( 37,500 ) 13.00
Forfeited — —
Options outstanding at end of year 752,964 $ 12.88 6.1 years $ 3,269
Options exercisable at end of year 747,500 $ 12.89 6.1 years $ 3,239
Options expected to vest (1) 5,464 $ 11.68 9.7 years $ 30
December 31, 2022
($ in thousands, except per share amounts) Options Weighted Average Exercise Price Weighted Average Remaining Contractual Life Aggregate Intrinsic Value
Options outstanding at beginning of year 785,000 $ 12.89
Granted — —
Exercised — —
Forfeited — —
Options outstanding at end of year 785,000 $ 12.89 7.1 years $ 42
Options exercisable at end of year 523,333 $ 12.89 7.1 years $ 28
Options expected to vest (1) 261,667 $ 12.89 7.1 years $ 14 (1) The number of options expected to vest reflects no expected forfeiture . The aggregate intrinsic value represents the amount by which the fair value of underlying stock exceeds the “in-the-money” option exercise price. Stock options vest ratably over a service period of three years from the date of the grant. Compensation expense related to stock options is based on the fair value of the underlying stock on the award date and is recognized over the vesting period using the straight-line method. Unvested stock options outstanding were 5,464 and 261,667 shares as of December 31, 2023 and 2022 , respectively, at a weighted average exercise price per share of $ 11.68 and $ 12.89 , respectively. The amount of unrecognized compensation expense related to unvested stock options was $ 22.4 thousand, and the weighted average period over which it is expected to be recognized is 2.69 years as of December 31, 2023. (b) Restricted Stock Awards In January 2021, the Company issued 480,000 shares of restricted stock awards to certain employees, including named executive officers, at no cost to employees. In May 2021, the Company issued 26,511 shares of restricted stock awards to certain non-employee directors. In February 2022, the Company issued 125,250 shares of restricted stock awards to certain employees, including named executive officers at no cost to employees. In May 2022, the Company issued 31,215 shares of restricted stock awards to certain non-employee directors. In January 2023, the Company issued 198,137 shares of restricted stock awards to certain employees, including named executive officers, at no cost to employees. In May 2023, the Company issued 31,629 shares of restricted stock awards to certain non-employee directors. The fair value of restricted stock awards is determined based on the fair market value of the Company's common shares on the grant date. The estimated fair value of restricted stock awards is amortized as an expense over the three-year requisite service period. The Company has elected to recognize forfeitures as they occurred rather than estimating service-based forfeitures over the requisite service period. The amount of unrecognized compensation expense related to unvested restricted stock awards was $ 3.7 million, and the weighted average period over which it is expected to be recognized is 1.73 years as of December 31, 2023. The table below summarizes restricted stock award activity during the year ended December 31, 2023 and 2022:
Employee Non-Employee Director Total
December 31, 2023 Restricted Stock Awards Restricted Stock Awards Restricted Stock Awards
Number of Shares Weighted Average Grant Date Fair Value Number of Shares Weighted Average Grant Date Fair Value Number of Shares Weighted Average Grant Date Fair Value
Nonvested at December 31, 2022 445,250 $ 8.61 48,889 $ 9.72 494,139 $ 8.72
Granted 198,137 10.00 31,629 9.01 229,766 9.86
Vested ( 234,250 ) 8.42 ( 19,242 ) 9.87 ( 253,492 ) 8.53
Forfeited — — — — — —
Nonvested at December 31, 2023 409,137 $ 9.39 61,276 $ 9.31 470,413 $ 9.38
Employee Non-Employee Director Total
December 31, 2022 Restricted Stock Awards Restricted Stock Awards Restricted Stock Awards
Number of Shares Weighted Average Grant Date Fair Value Number of Shares Weighted Average Grant Date Fair Value Number of Shares Weighted Average Grant Date Fair Value
Nonvested at December 31, 2021 480,000 $ 7.04 26,511 $ 10.75 506,511 $ 7.23
Granted 125,250 12.63 31,215 9.13 156,465 11.93
Vested ( 160,000 ) 7.04 ( 8,837 ) 10.75 ( 168,837 ) 7.23
Forfeited — — — — — —
Nonvested at December 31, 2022 445,250 $ 8.61 48,889 $ 9.72 494,139 $ 8.72 (c) Performance Stock Units In February 2022, the Company began granting performance stock units ("PSUs") to certain employees, including named executive officers under the 2020 Plan. PSUs will vest based on the achievement of predetermined performance goals over performance periods determined by the Compensation Committee. PSUs are subject to forfeiture until predetermined performance conditions have been achieved. The Company recognizes share-based compensation expense for PSUs on a straight-line basis over the requisite service period of the award when it is probable that the performance conditions will be achieved. Compensation expense for PSUs with financial performance measures is measured using the fair value at the date of grant and recorded over each vesting period, and may be adjusted over the vesting period based on interim estimates of performance against the pre-set objectives. In February 2022, the Company granted 102,750 PSUs and in January 2023, the Company granted 153,637 PSUs. The granted PSUs represent 100 % of the original target award amounts vesting eligibility is based on performance and service conditions of distinct three-year service periods for each award. Accordingly, the number of shares issued at the end of any performance period could range between 0 % and 200 % of the original target award amount. A summary of the PSU activity for the years ended December 31, 2023, and 2022 under the 2020 Omnibus Plan is presented below:
December 31,
2023 2022
Shares Weighted Average Grant Date Fair Value (per share) Shares Weighted Average Grant Date Fair Value (per share)
Outstanding at beginning of year, nonvested 102,750 $ 12.63 — $ —
Granted 153,637 10.00 102,750 12.63
Vested — — — —
Forfeited — — — —
Outstanding at end of year, nonvested 256,387 $ 11.05 102,750 $ 12.63 (d) Employee Stock Purchase Plan ("ESPP") In July 2022, the Company initiated an ESPP which allows permitted eligible employees to purchase shares of the Company's common stock through payroll deductions of up to 15 % of their eligible compensation, subject to certain limitations. The purchase price of the shares under the ESPP equals 85 % of the lower of the fair market value of the Company's common stock on either the first or last day of each six-month offering period. As of December 31, 2023 , a total of 241,132 shares have been issued under the ESPP with 167,123 shares issued in 2023 and 74,009 shares issued in 2022. Compensation expense for the ESPP is calculated as of the beginning of the offering period as the fair value of the employees’ purchase rights utilizing the Black-Scholes option valuation model and is recognized as a compensation expense over the offering period. The table below presents the fair value assumptions used for the period indicated:
December 31,
Assumptions: 2023 2022
Risk-free interest rate 5.45 % 2.50 %
Expected term (in years) 0.5 0.5
Expected volatility 51.31 % 49.93 %
Dividend yield — —
Grant date fair value per share $ 11.78 $ 11.31 The Company recognized a total of $ 3.9 million and $ 3.1 million compensation expense related to the outstanding stock options, unvested restricted stock awards, ESPP, and unvested performance-based stock unit awards granted to employees during the years ended December 31, 2023 and 2022 , respectively. Such amount is included in “Compensation and employee benefits” on the Consolidated Statement of Income. The total amount of unrecognized compensation expense related to unvested stock options, restricted stock awards, and performance-based stock unit awards were $ 3.8 million and $ 3.6 million as of December 31, 2023 and 2022. Treasury share purchases represent shares surrendered to the Company equal in value to the statutory payroll tax withholding obligations arising from the vesting of employee restricted stock awards. During the years ended December 31, 2023 and 2022 , the Company purchased treasury shares of 87,765 and 33,647 at an average price of $ 9.81 per share and $ 13.61 per share,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21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income per share calculations for the years ended December 31, 2023, 2022, and 2021:
December 31,
2023 2022 2021
(In thousands, except per share data)
Basic EPS:
Net income $ 52,273 $ 32,211 $ 29,224
Less: earnings attributable to participating securities 753 491 8,589
Net earnings attributable to common shareholders $ 51,520 $ 31,720 $ 20,635
Weighted average common shares outstanding 32,206 31,913 22,813
Basic earnings per common share $ 1.60 $ 0.99 $ 0.90
Diluted EPS:
Net income attributable to common shareholders $ 52,273 $ 31,720 $ 20,635
Weighted average common shares outstanding 32,206 31,913 22,813
Add dilutive effects for assumed conversion of Series A preferred stock — — 8,989
Add dilutive effects for warrants 2,020 2,025 1,974
Add dilutive effects for stock options 14 5 3
Add dilutive effects of unvested restricted stock awards 173 188 203
Add dilutive effects of unvested performance-based stock units 71 — —
Weighted average diluted common shares outstanding 34,484 34,131 33,982
Diluted earnings per common share $ 1.52 $ 0.94 $ 0.86 The following table sets forth the number of shares excluded from the computation of diluted earnings per share, as their inclusion would have been anti-dilutive (in-thousands):
December 31,
2023 2022 2021
Stock options 5 773 773
Shares equivalents excluded from EPS 5 773 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Note 22 — Warrants On April 7, 2020, the Company issued and sold in a private placement warrants (the “Warrants”) to purchase additional shares of the Company’s common stock to funds affiliated with TruArc Partners (TruArc), formerly Snow Phipps, and a fund affiliated with Pacific Investment Management Company LLC (TOBI). TruArc and TOBI are considered affiliates and, therefore, are related parties to the Company. The awards were treated as equity awards at the date of issuance. The Warrants are exercisable at the warrant holder’s option at any time and from time to time, in whole or in part, until April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Warrants, if after giving effect to the issuance of common stock upon exercise of such Warrants such warrant holder together with its affiliates would beneficially own 49 % or more of the Company’s outstanding common st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par or stated value per share</t>
        </is>
      </c>
      <c r="B3" s="8" t="n">
        <v>0.01</v>
      </c>
      <c r="C3" s="8" t="n">
        <v>0.01</v>
      </c>
    </row>
    <row r="4">
      <c r="A4" s="4" t="inlineStr">
        <is>
          <t>Common stock, shares authorized</t>
        </is>
      </c>
      <c r="B4" s="6" t="n">
        <v>100000000</v>
      </c>
      <c r="C4" s="6" t="n">
        <v>100000000</v>
      </c>
    </row>
    <row r="5">
      <c r="A5" s="4" t="inlineStr">
        <is>
          <t>Common stock, shares issued</t>
        </is>
      </c>
      <c r="B5" s="6" t="n">
        <v>32987248</v>
      </c>
      <c r="C5" s="6" t="n">
        <v>32523516</v>
      </c>
    </row>
    <row r="6">
      <c r="A6" s="4" t="inlineStr">
        <is>
          <t>Common stock, shares, outstanding</t>
        </is>
      </c>
      <c r="B6" s="6" t="n">
        <v>32865836</v>
      </c>
      <c r="C6" s="6" t="n">
        <v>32489869</v>
      </c>
    </row>
    <row r="7">
      <c r="A7" s="4" t="inlineStr">
        <is>
          <t>Treasury stock, common shares</t>
        </is>
      </c>
      <c r="B7" s="6" t="n">
        <v>121412</v>
      </c>
      <c r="C7" s="6" t="n">
        <v>33647</v>
      </c>
    </row>
    <row r="8">
      <c r="A8" s="3" t="inlineStr">
        <is>
          <t>ASSETS</t>
        </is>
      </c>
      <c r="B8" s="4" t="inlineStr">
        <is>
          <t xml:space="preserve"> </t>
        </is>
      </c>
      <c r="C8" s="4" t="inlineStr">
        <is>
          <t xml:space="preserve"> </t>
        </is>
      </c>
    </row>
    <row r="9">
      <c r="A9" s="4" t="inlineStr">
        <is>
          <t>Restricted cash</t>
        </is>
      </c>
      <c r="B9" s="7" t="n">
        <v>21361</v>
      </c>
      <c r="C9" s="7" t="n">
        <v>16808</v>
      </c>
    </row>
    <row r="10">
      <c r="A10" s="4" t="inlineStr">
        <is>
          <t>Loans held for investment, net</t>
        </is>
      </c>
      <c r="B10" s="6" t="n">
        <v>2828123</v>
      </c>
      <c r="C10" s="6" t="n">
        <v>3272390</v>
      </c>
    </row>
    <row r="11">
      <c r="A11" s="4" t="inlineStr">
        <is>
          <t>Real estate owned, net</t>
        </is>
      </c>
      <c r="B11" s="6" t="n">
        <v>44268</v>
      </c>
      <c r="C11" s="6" t="n">
        <v>13325</v>
      </c>
    </row>
    <row r="12">
      <c r="A12" s="4" t="inlineStr">
        <is>
          <t>Other assets</t>
        </is>
      </c>
      <c r="B12" s="6" t="n">
        <v>5248</v>
      </c>
      <c r="C12" s="6" t="n">
        <v>13525</v>
      </c>
    </row>
    <row r="13">
      <c r="A13" s="4" t="inlineStr">
        <is>
          <t>Total assets</t>
        </is>
      </c>
      <c r="B13" s="6" t="n">
        <v>4404573</v>
      </c>
      <c r="C13" s="6" t="n">
        <v>3748975</v>
      </c>
    </row>
    <row r="14">
      <c r="A14" s="3" t="inlineStr">
        <is>
          <t>LIABILITIES</t>
        </is>
      </c>
      <c r="B14" s="4" t="inlineStr">
        <is>
          <t xml:space="preserve"> </t>
        </is>
      </c>
      <c r="C14" s="4" t="inlineStr">
        <is>
          <t xml:space="preserve"> </t>
        </is>
      </c>
    </row>
    <row r="15">
      <c r="A15" s="4" t="inlineStr">
        <is>
          <t>Accounts payable and accrued expenses</t>
        </is>
      </c>
      <c r="B15" s="6" t="n">
        <v>121969</v>
      </c>
      <c r="C15" s="6" t="n">
        <v>91525</v>
      </c>
    </row>
    <row r="16">
      <c r="A16" s="4" t="inlineStr">
        <is>
          <t>Total liabilities</t>
        </is>
      </c>
      <c r="B16" s="6" t="n">
        <v>3967700</v>
      </c>
      <c r="C16" s="6" t="n">
        <v>3368475</v>
      </c>
    </row>
    <row r="17">
      <c r="A17" s="4" t="inlineStr">
        <is>
          <t>Variable Interest Entity Primary Beneficiary</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estricted cash</t>
        </is>
      </c>
      <c r="B19" s="6" t="n">
        <v>11428</v>
      </c>
      <c r="C19" s="6" t="n">
        <v>2968</v>
      </c>
    </row>
    <row r="20">
      <c r="A20" s="4" t="inlineStr">
        <is>
          <t>Loans held for investment, net</t>
        </is>
      </c>
      <c r="B20" s="6" t="n">
        <v>3720506</v>
      </c>
      <c r="C20" s="6" t="n">
        <v>3108316</v>
      </c>
    </row>
    <row r="21">
      <c r="A21" s="4" t="inlineStr">
        <is>
          <t>Accrued interest and other receivables</t>
        </is>
      </c>
      <c r="B21" s="6" t="n">
        <v>104663</v>
      </c>
      <c r="C21" s="6" t="n">
        <v>77191</v>
      </c>
    </row>
    <row r="22">
      <c r="A22" s="4" t="inlineStr">
        <is>
          <t>Real estate owned, net</t>
        </is>
      </c>
      <c r="B22" s="6" t="n">
        <v>36133</v>
      </c>
      <c r="C22" s="6" t="n">
        <v>10380</v>
      </c>
    </row>
    <row r="23">
      <c r="A23" s="4" t="inlineStr">
        <is>
          <t>Other assets</t>
        </is>
      </c>
      <c r="B23" s="6" t="n">
        <v>9</v>
      </c>
      <c r="C23" s="6" t="n">
        <v>15</v>
      </c>
    </row>
    <row r="24">
      <c r="A24" s="4" t="inlineStr">
        <is>
          <t>Total assets</t>
        </is>
      </c>
      <c r="B24" s="6" t="n">
        <v>3872739</v>
      </c>
      <c r="C24" s="6" t="n">
        <v>3198870</v>
      </c>
    </row>
    <row r="25">
      <c r="A25" s="3" t="inlineStr">
        <is>
          <t>LIABILITIES</t>
        </is>
      </c>
      <c r="B25" s="4" t="inlineStr">
        <is>
          <t xml:space="preserve"> </t>
        </is>
      </c>
      <c r="C25" s="4" t="inlineStr">
        <is>
          <t xml:space="preserve"> </t>
        </is>
      </c>
    </row>
    <row r="26">
      <c r="A26" s="4" t="inlineStr">
        <is>
          <t>Accounts payable and accrued expenses</t>
        </is>
      </c>
      <c r="B26" s="6" t="n">
        <v>74153</v>
      </c>
      <c r="C26" s="6" t="n">
        <v>50169</v>
      </c>
    </row>
    <row r="27">
      <c r="A27" s="4" t="inlineStr">
        <is>
          <t>Securitized debt</t>
        </is>
      </c>
      <c r="B27" s="6" t="n">
        <v>3296228</v>
      </c>
      <c r="C27" s="6" t="n">
        <v>2736290</v>
      </c>
    </row>
    <row r="28">
      <c r="A28" s="4" t="inlineStr">
        <is>
          <t>Total liabilities</t>
        </is>
      </c>
      <c r="B28" s="7" t="n">
        <v>3370381</v>
      </c>
      <c r="C28" s="7" t="n">
        <v>2786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Note 23 — Concentration of Risk The Company originates and purchases loans secured by a broad spectrum of commercial property throughout the United States. As of December 31, 2023 and 2022, geographic and property type concentrations of loans, by unpaid principal balance, were as follows:
December 31,
2023 2022
Geographic concentration:
California 22.0 % 22.8 %
New York 18.3 19.9
Florida 13.4 13.3
New Jersey 7.3 7.5
Other states (individually less than 5.0%) 39.0 36.5
100.0 % 100.0 %
December 31,
2023 2022
Property type concentration:
Investor 1-4 55.0 % 52.7 %
Mixed use 11.7 12.6
Retail 8.4 8.7
Multifamily 7.8 8.6
Warehouse 6.5 5.7
Office 5.4 6.4
Other (individually less than 5.0%) 5.2 5.3
100.0 % 100.0 % As of December 31, 2023 and 2022 , the Company held $ 44.3 million and $ 13.3 million, respectively, of real estate owned, net, with geographic concentrations as follows:
December 31,
2023 2022
Geographic concentration:
Texas 25.9 % 14.1 %
California 17.5 —
New York 17.0 5.7
Florida 11.4 16.1
Georgia 5.9 —
New Jersey 5.8 11.2
Massachusetts 4.8 21.3
Maryland 1.0 16.8
Other states (individually less than 5.0%) 10.7 14.8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4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 the estimated repurchase liability. The level of the repurchase liability for representations and warranties and early payment default requires considerable management judgment. The Company regularly evaluates the adequacy of repurchase reserves based on trends in repurchase, actual loss experience, estimated future loss exposure and other relevant factors including economic conditions. As of December 31, 2023 and 2022, the balance of repurchase liability was $ 66 thousand and $ 124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c) Employee Retention Credit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ERC for the first three quarters’ wages paid in calendar year 2021. During the second quarter of 2023, the Company received approximately $ 4.2 million of ERC. Due to the subjectivity of the credit, the Company elected to account for the ERC as a gain analogizing to ASC 450-30, Gain Contingencies. Accordingly, the $ 4.2 million ERC, net of the third-party specialist fees of $ 0.6 million, are deferred until the uncertainty surrounding them is resolved. The net amount is included in accounts payable and accrued expenses on the consolidated balance sheets as of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Note 25 — Retirement Plan The Company maintains a qualified 401(k) retirement plan in accordance with the Internal Revenue Service code. Employees meeting certain eligibility requirements as detailed in the plan document may participate by deferring eligible compensation into the plan. The plan allows for discretionary employer matching contribution. For the years ended December 31, 2023, 2022, and 2021 , the Company expensed $ 1.0 million, $ 794 thousand, and $ 579 thousand, respectively. These amounts are included in "compensation and employee benefits" on the consolidated statements of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3</t>
        </is>
      </c>
    </row>
    <row r="3">
      <c r="A3" s="3" t="inlineStr">
        <is>
          <t>Other Operating Expenses [Abstract]</t>
        </is>
      </c>
      <c r="B3" s="4" t="inlineStr">
        <is>
          <t xml:space="preserve"> </t>
        </is>
      </c>
    </row>
    <row r="4">
      <c r="A4" s="4" t="inlineStr">
        <is>
          <t>Other Operating Expenses</t>
        </is>
      </c>
      <c r="B4" s="4" t="inlineStr">
        <is>
          <t xml:space="preserve">Note 26 — Other Operating Expenses The following table presents the components of other operating expenses for the years ended December 31, 2023, 2022 and 2021 (in thousands):
December 31,
2023 2022 2021
Travel, marketing and business development $ 872 $ 1,421 $ 661
Data processing and telecommunications 3,175 3,022 2,476
Office expenses 1,180 1,161 1,396
Insurance, taxes, and licenses (1) 1,851 2,300 2,420
Other (1) 1,446 1,262 971
Total other operating expenses $ 8,524 $ 9,166 $ 7,924 (1) Certain accounts have been reclassified to origination expenses for the years ended December 31, 2022 and 2021 to conform to current period present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7 — Related Party Transactions On April 7, 2020, the Company issued and sold in a private placement 45,000 newly issued shares of Series A Convertible Preferred Stock, par value $ 0.01 per share (the “Preferred”), at a price per share of $ 1,000 , plus warrants (the “Warrants”) to purchase an aggregate of 3,013,125 shares of the Company’s common stock to funds affiliated with Snow Phipps and a fund affiliated with Pacific Investment Management Company LLC (TOBI). Snow Phipps and TOBI are considered affiliates and, therefore, are related parties to the Company. On October 8, 2021, the Company exercised its option to convert all of its 45,000 outstanding shares of Series A Convertible Preferred Stock into 11,688,310 shares of its common stock. The Company's related parties have not exercised any warrants as of December 31, 2023. In the ordinary course of business, the Company sells held for sale loans to various financial institutions through a market bidding process. As a result of this process, the Company may sell held for sale loans to an affiliate. The Company sold $ 188.4 million and $ 0.1 million in UPB of loans to an affiliate during the years ended December 31, 2022 and 2021, respectively. No loans were sold to any affiliate during the year ended Decem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28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 Valuation is based on quoted prices for identical instruments traded in active markets. • Level 2 - Valuation is based on quoted prices for similar instruments in active markets; quoted prices for identical or similar instruments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ransfers to/from Levels 1, 2 and 3 are recognized at the beginning of the reporting period in which a change in valuation technique or methodology occur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Net, and Loans Held for Investment, at Fair Value The Company uses a third-party loan valuation model to estimate the fair value of its nonperforming mortgage loans, a Level 3 measurement. The significant unobservable inputs used in the fair value measurement of the Company’s nonperforming mortgage loans are interest rates, market yield requirements, the probability of default, loss given default, voluntary prepayment speed and loss timing. The Company uses an in-house loan valuation model to estimate the fair value of its performing mortgage loans, a Level 3 measurement. The significant unobservable inputs used in the fair value measurement of the Company’s performing mortgage loans are discount rate, constant prepayment rate, constant default rate, and loss severity rate. Significant changes in any of those inputs in isolation could result in a significant change to the mortgag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such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Loans held for sale are carried at the lower of cost or fair value, with fair value adjustments recorded on a nonrecurring basis. The Company uses a discounted cash flow model to estimate the fair value of loans held for sale, a Level 3 measurement. Loans Held for Sale, at Fair Value The Company has elected to account for certain loans originated with the intent to sell at fair value (the FVO Loans held for sale) using FASB ASC Topic 825, Financial Instruments (ASC 825). The FVO loans held for sale are measured based a discounted cash flow model, or on the fair value of securities backed by similar mortgage loans, adjusted for certain factors to approximate the fair value, including the value attributable to mortgage servicing and credit risk, and current commitments to purchase loans, a Level 2 measurement. Management identified all of these loans to be accounted for at estimated fair value at the instrument level. Changes in fair value are reflected in income as they occur. Real Estate Owned, Net (REO) Real estate owned, net is initially recorded at the property’s estimated fair value, based on appraisals or broker price opinions obtained, less estimated costs to sell, at the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model that calculates the present value of estimated future net servicing income, a Level 3 measurement. Derivative Instruments Derivative financial instruments are measured at fair value using readily observable market inputs and the overall fair value measurement is classified as Level 2. Secured Financing, Net (Corporate Debt)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ed Debt, Net and Securitized Debt, at Fair Value Due to the fair value option accounting election on securitized debt in the first quarter of 2023, the Company changed the valuation technique to estimate the fair value of securitized debt. Prior to the first quarter of 2023, the fair value estimate of securitized debt was based on a third-party valuation model that calculate estimated cash flows discounted at an appropriate market rate, a Level 3 measurement. Starting the first quarter of 2023, the Company obtains the fair value estimates at instrument level from a third-party broker dealer based on trader input on benchmark securities, bond structure and collateral characteristics and performance and pricing factors such as yield, spread, average life, prepayment speeds, default rate and severity, a Level 2 measurement. Significant changes in any of those inputs in isolation could result in a significant change to securitized debt’s fair value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measured and recorded at fair value as of December 31, 2023 and 2022, by level, in the fair value hierarchy (in thousands):
Fair value measurements using Total at
December 31, 2023 Level 1 Level 2 Level 3 fair value
Assets:
Nonrecurring fair value measurements:
Individually evaluated loans requiring specific allowance, net $ — $ — $ 8,475 $ 8,475
Real estate owned, net — — 44,268 44,268
Total nonrecurring fair value measurements — — 52,743 44,268
Recurring fair value measurements:
Loans held for sale, at fair value — 17,590 — 17,590
Loans held for investment, at fair value — — 1,306,072 1,306,072
Mortgage servicing rights — — 8,578 8,578
Total recurring fair value measurements — 17,590 1,314,650 1,332,240
Total assets $ — $ 17,590 $ 1,367,393 $ 1,376,508
Liabilities:
Recurring fair value measurements:
Securitized debt, at fair value $ — $ 877,417 $ — $ 877,417
Derivative liabilities — 3,665 — 3,665
Total recurring fair value measurements — 881,082 — 881,082
Total liabilities $ — $ 881,082 $ — $ 881,082
Fair value measurements using Total at
December 31, 2022 Level 1 Level 2 Level 3 fair value
Assets:
Nonrecurring fair value measurements:
Individually evaluated loans requiring specific allowance, net $ — $ — $ 11,466 $ 11,466
Real estate owned, net — — 13,325 13,325
Total nonrecurring fair value measurements — — 24,791 24,791
Recurring fair value measurements:
Loans held for investment, at fair value — — 276,095 276,095
Mortgage servicing rights — — 9,238 9,238
Total recurring fair value measurements — — 285,333 285,333
Total assets $ — $ — $ 310,124 $ 310,124 The following table presents gain (losses) recognized on assets measured on a nonrecurring basis for the years indicated (in thousands):
December 31,
Gain (loss) on assets measured on a nonrecurring basis 2023 2022 2021
Loans held for sale, net $ — $ — $ 17
Real estate held for sale, net ( 3,903 ) ( 363 ) ( 1,759 )
Individually evaluated loans requiring specific allowance, net 122 310 1,262
Total net loss $ ( 3,781 ) $ ( 53 ) $ ( 480 ) The following tables present the primary valuation techniques and unobservable inputs related to Level 3 assets as of December 31, 2023 and 2022 ($ in thousands):
December 31, 2023
Asset category Fair value Primary Unobservable Range Weighted
Nonrecurring:
Individually evaluated loans $ 8,475 Market comparables Selling costs 8.0 % 8.0 %
Real estate owned, net 44,268 Market comparables Selling costs 8.0 % 8.0 %
Recurring:
Loans held for investment, at fair value $ 1,306,072 Discounted cash flow Discount rate 9.3 % 9.3 %
Prepayment rate 0.7 % to 50.0 % 5.8 %
Default rate 0.0 % to 1.7 % 0.7 %
Loss severity rate 0.0 % to 14.8 % 2.1 %
Mortgage servicing rights 8,578 Discounted cash flow Discount rate 8.0 % 8.0 %
Prepayment rate 5.3 % to 16.0 % 6.5 %
December 31, 2022
Asset category Fair value Primary Unobservable Range Weighted
Nonrecurring:
Individually evaluated loans $ 11,466 Market comparables Selling costs 8.0 % 8.0 %
Real estate owned, net 13,325 Market comparables Selling costs 8.0 % 8.0 %
Recurring:
Loans held for investment, at fair value $ 276,095 Discounted cash flow Discount rate 8.35 % to 9.35 % 8.9 %
Prepayment rate 1.0 % to 30.0 % 15.1 %
Default rate 0.12 % to 6.99 % 0.6 %
Loss severity rate 0.0 % to 18.45 % 3.5 %
Mortgage servicing rights 9,238 Discounted cash flow Discount rate 8.0 % to 12.0 % 8.1 %
Prepayment rate 5.6 % to 16.8 % 6.3 % The following is a roll-forward of loans held for investment that are measured at estimated fair value on a recurring basis for the years indicated (in thousands):
December 31,
2023 2022 2021
Beginning balance $ 276,095 $ 1,359 $ 1,539
Originations 1,079,811 267,278 —
Loans liquidated ( 73,623 ) ( 765 ) ( 163 )
Principal paydowns ( 9,940 ) ( 261 ) ( 46 )
Total unrealized gain included in net income 47,214 7,436 29
Loans transferred to held for sale ( 25,783 ) — —
REO transfer ( 777 ) — —
Loans repurchased 13,075 1,048 —
Ending balance $ 1,306,072 $ 276,095 $ 1,359 The following is a roll-forward of loans held for sale that are measured at estimated fair value on a recurring basis for the years indicated (in thousands):
December 31,
2023 2022 2021
Beginning balance $ — $ — $ —
Originations 38,036 31,328 —
Loans liquidated ( 46,843 ) ( 31,328 ) —
Principal paydowns ( 22 ) — —
Total unrealized gain included in net income 636 — —
Loans transferred from held for investment 25,783 — —
Ending balance $ 17,590 $ — $ — The following is a roll-forward of mortgage servicing rights that are measured at estimated fair value on a recurring basis for the years indicated (in thousands):
December 31,
2023 2022 2021
Beginning balance $ 9,238 $ 7,152 $ —
Additions — — 7,152
Total unrealized (loss) gain included in net income ( 660 ) 2,086 —
Ending balance $ 8,578 $ 9,238 $ 7,152 The Company estimates the fair value of certain financial instruments on a quarterly basis. These instruments are recorded at fair value through the use of a valuation allowance only if they are individually evaluated. As described above, these adjustments to fair value usually result from the application of lower of cost or fair value accounting or write-downs of individual assets. As of December 31, 2023 and 2022 , financial assets and liabilities measured at fair value include loans held for investment at fair value, loans held for sale at fair value, mortgage servicing rights, derivative instruments, and securitized debt at fair value. Financial assets measured at the lower of cost or estimated fair value include certain individually evaluated loans held for investment and REO, which were measured using unobservable inputs, including appraisals and broker price opinions on the values of the underlying collateral. Individually evaluated loans requiring an allowance were carried at approximately $ 8.5 million and $ 11.5 million as of December 31, 2023 and 2022 , net of specific allowance for loan losses of approximately $ 1.0 million and $ 1.1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The estimated fair value of loans held for sale, at fair value; loans held for investment, at fair value; mortgage servicing rights; securitized debt, at fair value; are also presented in Notes 5, 6, 11, and 17, respectively.
December 31, 2023
(in thousands) Carrying Estimated
Asset category Value Level 1 Level 2 Level 3 Fair Value
Assets:
Cash $ 40,566 $ 40,566 $ — $ — $ 40,566
Restricted cash 21,361 21,361 — — 21,361
Loans held for sale, at fair value 17,590 — 17,590 — 17,590
Loans held for investment, net 2,828,123 — — 2,672,705 2,672,705
Loans held for investment, at fair value 1,306,072 — — 1,306,072 1,306,072
Accrued interest receivables 27,028 27,028 — — 27,028
Mortgage servicing rights 8,578 — — 8,578 8,578
Liabilities:
Secured financing, net $ 211,083 $ — $ — $ 212,625 $ 212,625
Warehouse and repurchase facilities, net 334,755 — 334,755 — 334,755
Securitized debt, net 2,418,811 — 2,155,718 — 2,155,718
Securitized debt, at fair value 877,417 — 877,417 — 877,417
Accrued interest payable 20,473 20,473 — — 20,473
Derivative liability 3,665 3,665 — — 3,665
December 31, 2022
(in thousands) Carrying Estimated
Asset category Value Level 1 Level 2 Level 3 Fair Value
Assets:
Cash $ 45,248 $ 45,248 $ — $ — $ 45,248
Restricted cash 16,808 16,808 — — 16,808
Loans held for sale, net — — — — —
Loans held for investment, net 3,272,390 — — 3,201,850 3,201,850
Loans held for investment, at fair value 276,095 — — 276,095 276,095
Accrued interest receivable 20,463 20,463 — — 20,463
Mortgage servicing rights 9,238 — — 9,238 9,238
Liabilities:
Secured financing, net $ 209,846 $ — $ — $ 211,854 $ 211,854
Warehouse repurchase facilities, net 330,814 — 330,814 — 330,814
Securitizations, net 2,736,290 — — 2,522,010 2,522,010
Accrued interest payable 16,369 16,369 — — 16,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 Quarterly Financial Data (Unaudited)</t>
        </is>
      </c>
      <c r="B4" s="4" t="inlineStr">
        <is>
          <t>Note 29 — Select Quarterly Financial Data (Unaudited) The following tables set forth the Company's unaudited quarterly results for the periods indicated:
Three Months Ended
December 31, September 30, June 30, March 31, December 31, September 30, June 30, March 31,
(in thousands)
Interest income $ 86,269 $ 79,088 $ 74,897 $ 70,521 $ 65,632 $ 63,419 $ 59,243 $ 52,049
Interest expense - portfolio related 51,405 47,583 45,451 42,029 40,854 34,561 28,752 23,556
Net interest income - portfolio related 34,864 31,505 29,446 28,492 24,778 28,858 30,491 28,493
Interest expense - corporate debt 4,140 4,138 4,139 4,139 4,139 4,011 4,182 17,140
Net interest income 30,724 27,367 25,307 24,353 20,639 24,847 26,309 11,353
Provision for (reversal of) loan losses 827 154 298 636 ( 437 ) 580 279 730
Net interest income after provision 29,897 27,213 25,009 23,717 21,076 24,267 26,030 10,623
Other operating income (1) 21,670 17,360 14,037 12,843 11,420 3,027 3,592 6,281
Operating expenses (1) 29,260 27,334 22,222 21,803 20,804 13,245 14,832 12,883
Income before income taxes 22,307 17,239 16,824 14,757 11,692 14,049 14,790 4,021
Income tax expense 5,141 5,070 4,602 4,021 3,465 3,759 4,019 790
Net income 17,166 12,169 12,222 10,736 8,227 10,290 10,771 3,231
Less (loss) income attributable to noncontrolling interest ( 189 ) 83 39 87 ( 235 ) 307 126 110
Net income attributable to Velocity Financial, Inc. $ 17,355 $ 12,086 $ 12,183 $ 10,649 $ 8,462 $ 9,983 $ 10,645 $ 3,121 (1) Certain accounts included in other operating expenses prior to June 30, 2023 have been reclassified to other operating income effective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30 — Subsequent Events The Company completed the securitization of $ 221.1 million of investor real estate loans on January 16, 2024, which will be accounted for as secured borrowings during the quarter ending March 31, 2024. In February 2024, the Company issued $ 75 million principal amount of five-year Senior Secured Notes. The Notes bear interest at 9.875 % and mature on February 15, 2029 . The Company has evaluated events that have occurred subsequent to December 31, 2023 , and has concluded there are no other subsequent events that would require recognition in the accompanying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t>
        </is>
      </c>
    </row>
    <row r="5">
      <c r="A5" s="4" t="inlineStr">
        <is>
          <t>Principles of Consolidation</t>
        </is>
      </c>
      <c r="B5" s="4" t="inlineStr">
        <is>
          <t xml:space="preserve">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3 and 2022 , include only those assets, liabilities, and results of operations related to the business of the Company, its subsidiaries, and VIEs. </t>
        </is>
      </c>
    </row>
    <row r="6">
      <c r="A6" s="4" t="inlineStr">
        <is>
          <t>Business Combination</t>
        </is>
      </c>
      <c r="B6" s="4" t="inlineStr">
        <is>
          <t>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is>
      </c>
    </row>
    <row r="7">
      <c r="A7" s="4" t="inlineStr">
        <is>
          <t>Reclassifications</t>
        </is>
      </c>
      <c r="B7" s="4" t="inlineStr">
        <is>
          <t>Reclassifications Certain amounts previously reported have been reclassified to conform to the current year presentation. These reclassifications had no effect on the previously reported net income.</t>
        </is>
      </c>
    </row>
    <row r="8">
      <c r="A8" s="4" t="inlineStr">
        <is>
          <t>Restricted Cash</t>
        </is>
      </c>
      <c r="B8" s="4" t="inlineStr">
        <is>
          <t xml:space="preserve">Restricted Cash Restricted cash consisted of the required specified reserves by the 2020-2 and 2022-MC1 Trust agreements to pay the notes on each payment date if collections on mortgage loans are insufficient to make payments on the notes, funds in the 2023-RTL 1 Trust escrow account, and cash held by the Company for potential future advances due certain borrowers. </t>
        </is>
      </c>
    </row>
    <row r="9">
      <c r="A9" s="4" t="inlineStr">
        <is>
          <t>Loans Held for Investment and Loans Held for Sale</t>
        </is>
      </c>
      <c r="B9" s="4" t="inlineStr">
        <is>
          <t>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originated prior to October 1, 2022, are carried at amortized cost, which is the outstanding principal balance, adjusted for net deferred loan origination costs and fees and allowance for loan losses. Loans originated or acquired after September 30, 2022, are carried at fair value.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restructured in a manner that reasonably assures repayment and performance according to its modified terms. Under these terms, the Company requires that the borrower continues to make the full restructur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unamortized cost and accrued interest, and whether any loans should be placed on nonaccrual status. For originated loans prior to October 1, 2022, carried at amortized cost, net deferred loan origination costs are amortized to interest income using the level yield method. Loan origination fees and costs on loans originated or acquired after September 30, 2022, are expensed as incurred. Loans are classified as held for sale when management has the intent to sell them. Loans held for sale originated prior to October 1, 2022, are carried at lower of cost or estimated fair value. Loans held for sale originated or acquired effective October 1, 2022, are carried at estimated fair value. The Century loans are considered as held for sale until they meet the sale criteria describe in the following paragraphs, which is generally when they are delivered to GNMA in exchange for GNMA securities. Century will continue to service the loans for Ginnie Mae. On occasion, as part of the Company’s management strategy of the loans held in its portfolio, the Company will transfer loans from held for investment to held for sale. Upon transfer of any loans that were held at amortized cost, any associated allowance for loan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t>
        </is>
      </c>
    </row>
    <row r="10">
      <c r="A10" s="4" t="inlineStr">
        <is>
          <t>Mortgage Servicing Rights</t>
        </is>
      </c>
      <c r="B10" s="4" t="inlineStr">
        <is>
          <t>Mortgage Servicing Rights The Company retains the servicing rights of the Ginnie Mae insured loans that are sold in the secondary market by Century. Servicing rights are initially recorded at fair value with the income statement effect recorded in gains on sale of loans. Under the fair value measurement method, the Company measures servicing rights at fair value at each reporting date and reports changes in fair value of servicing assets in earnings in the period in which the changes occur and are included as a component of non-interest income or expens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 Servicing fee income is recorded for fees earned for servicing loans. The fees are based on a contractual percentage of the outstanding principal or a fixed amount per loan and are recorded as income when earned.</t>
        </is>
      </c>
    </row>
    <row r="11">
      <c r="A11" s="4" t="inlineStr">
        <is>
          <t>Allowance for Loan Losses</t>
        </is>
      </c>
      <c r="B11" s="4" t="inlineStr">
        <is>
          <t xml:space="preserve">Allowance for Loan Losses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its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nine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Short term loans have a maturity of one to 2 years from origination. Long term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 2-year or less) and one for its long-term loans ( 30-year ). Data from 2012-2023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ision periods for estimating lifetime expected credit losses. For the December 31, 2021, CECL estimate, the Company considered a COVID-19 severe stress scenario with a five-quarter reasonable and supportable forecast period followed by a four-quarter straight-line reversion period. The various scenarios, as well as the forecast period and reversion to historical loss is subject to change as conditions in the market change and the Company’s ability to forecast economic events evolves. For the December 31, 2022, CECL estimate, the Company considered a severe stress scenario with an eight-quarter reasonable and supportable forecast period followed by a two-quarter straight-line reversion period. The various scenarios, as well as the forecast period and reversion to historical loss is subject to change as conditions in the market change and the Company’s ability to forecast economic events evolves. For the December 31, 2023, CECL estimate, the Company considered a severe stress scenario with an eight-quarter reasonable and supportable forecast period followed by a two-quarter straight-line reversion period. Management concluded that applying the severe stress scenario was appropriate given the continued inflation in the United States, the wars between Russia/Ukraine and Israel/Hamas, continued disruption in the supply chain, and concerns of a recession.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loan losses for individually assessed or evaluated loans is the difference between the fair value of the collateral underlying the loans at the reporting date, adjusted for estimated selling costs, and the amortized cost basis. The allowance for loan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loan losses is maintained at a level deemed adequate by management to provide for expected losses in the portfolio at the balance sheet date. While management uses available information to estimate its required allowance for loan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 Effective October 1, 2022, the Company elected to apply FVO accounting to its newly originated loans. Loans carried at fair value do not require a separate allowance for loan loss since any loan impairment will be reflected in the fair value of the loan. All loans originated or acquired prior to October 1, 2022, are carried at amortized cost and are subject to a CECL reserve. </t>
        </is>
      </c>
    </row>
    <row r="12">
      <c r="A12" s="4" t="inlineStr">
        <is>
          <t>Troubled Debt Restructurings</t>
        </is>
      </c>
      <c r="B12" s="4" t="inlineStr">
        <is>
          <t>Troubled Debt Restructurings Troubled Debt Restructurings and Vintage Disclosures: ASU 2022-02 “Financial Instruments-Credit Losses (Topic 326): Troubled Debt Restructurings and Vintage Disclosures” eliminates the Troubled Debt Restructurings (“TDR”) accounting model for creditors that have already adopted ASC 326. In lieu of the TDR accounting model, loan refinancing and restructuring guidance in ASC Subtopic 310-20 “Investments-Debt Securities”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e Company adopted the standard on January 1, 2023 .</t>
        </is>
      </c>
    </row>
    <row r="13">
      <c r="A13" s="4" t="inlineStr">
        <is>
          <t>Accrued Interest and Other Receivables</t>
        </is>
      </c>
      <c r="B13" s="4" t="inlineStr">
        <is>
          <t>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t>
        </is>
      </c>
    </row>
    <row r="14">
      <c r="A14" s="4" t="inlineStr">
        <is>
          <t>Real Estate Owned, Net (REO)</t>
        </is>
      </c>
      <c r="B14" s="4" t="inlineStr">
        <is>
          <t>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usual and customary; and (iii)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t>
        </is>
      </c>
    </row>
    <row r="15">
      <c r="A15" s="4" t="inlineStr">
        <is>
          <t>Property and Equipment, Net</t>
        </is>
      </c>
      <c r="B15" s="4" t="inlineStr">
        <is>
          <t>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t>
        </is>
      </c>
    </row>
    <row r="16">
      <c r="A16" s="4" t="inlineStr">
        <is>
          <t>Goodwill</t>
        </is>
      </c>
      <c r="B16" s="4" t="inlineStr">
        <is>
          <t>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or more frequently if events and circumstances exist that indicate that a goodwill impairment test should be performed.</t>
        </is>
      </c>
    </row>
    <row r="17">
      <c r="A17" s="4" t="inlineStr">
        <is>
          <t>Off Balance Sheet Credit Exposure</t>
        </is>
      </c>
      <c r="B17" s="4" t="inlineStr">
        <is>
          <t>Off Balance Sheet Credit Exposure The Company has no off-balance-sheet assets or liabilities with credit exposure.</t>
        </is>
      </c>
    </row>
    <row r="18">
      <c r="A18" s="4" t="inlineStr">
        <is>
          <t>Income Taxes</t>
        </is>
      </c>
      <c r="B18" s="4" t="inlineStr">
        <is>
          <t xml:space="preserve">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t>
        </is>
      </c>
    </row>
    <row r="19">
      <c r="A19" s="4" t="inlineStr">
        <is>
          <t>Stock-Based Compensation</t>
        </is>
      </c>
      <c r="B19" s="4" t="inlineStr">
        <is>
          <t>Stock-Based Compensation Compensation expense for stock options, and restricted stock awards is based on the fair value of the award at the date of grant. The fair value of stock options and options under the Company’s Employee Stock Purchase Plan (“ESPP”) is estimated at the date of grant using a Black-Scholes option pricing model. The fair value of restricted stock awards is determined based on the Company’s market price on the date of grant. Under the Company’s ESPP, employees may purchase shares of common stock at a price equal to 85 % of the lesser of the fair market value of the stock on the first or the last trading day of each offering period. The Company records compensation expenses related to the discount given to participating employees. Compensation expense for performance stock units is measured using the fair value at the date of grant and recorded over each vesting period and may be adjusted over the vesting period based on interim estimates of performance against the pre-set objectives. Compensation expense for all stock-based awards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t>
        </is>
      </c>
    </row>
    <row r="20">
      <c r="A20" s="4" t="inlineStr">
        <is>
          <t>Earnings per Share</t>
        </is>
      </c>
      <c r="B20" s="4" t="inlineStr">
        <is>
          <t>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t>
        </is>
      </c>
    </row>
    <row r="21">
      <c r="A21" s="4" t="inlineStr">
        <is>
          <t>Treasury shares</t>
        </is>
      </c>
      <c r="B21" s="4" t="inlineStr">
        <is>
          <t xml:space="preserve">Treasury shares The Company separately presents treasury shares, which represent shares surrendered to the Company equal in value to the statutory payroll tax withholding obligations arising from the vesting of employee restricted stock awards. Treasury shares are carried at cost. </t>
        </is>
      </c>
    </row>
    <row r="22">
      <c r="A22" s="4" t="inlineStr">
        <is>
          <t>Fair Value Option Accounting</t>
        </is>
      </c>
      <c r="B22" s="4" t="inlineStr">
        <is>
          <t>Fair Value Option Accounting The Company has elected to apply fair value option ("FVO") accounting to originated mortgage loans on a go-forward basis beginning October 1, 2022. The fair value option loans are presented on a separate line item in the consolidated balance sheet. Interest income on FVO loans is recorded on an accrual basis in the consolidated statements of income under the heading interest income. The Company will not record a CECL loan loss reserve on fair value option loans. The Company has elected to apply FVO accounting to securitized debt issued effective January 1, 2023, when the underlying collateral is also carried at fair value. The FVO securitized debt is presented on a separate line item in the consolidated balance sheet. The Company reflects interest expense on the fair value option securitized debt as interest expense - portfolio related in the consolidated statements of income and presents the other fair value changes of the FVO securitized debt separately in the consolidated financial statements.</t>
        </is>
      </c>
    </row>
    <row r="23">
      <c r="A23" s="4" t="inlineStr">
        <is>
          <t>Derivative Instruments and Hedge Accounting</t>
        </is>
      </c>
      <c r="B23" s="4" t="inlineStr">
        <is>
          <t xml:space="preserve">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t>
        </is>
      </c>
    </row>
    <row r="24">
      <c r="A24" s="4" t="inlineStr">
        <is>
          <t>Other Comprehensive Income</t>
        </is>
      </c>
      <c r="B24" s="4" t="inlineStr">
        <is>
          <t xml:space="preserve">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consolidated statements of cash flows as of December 31, 2023, 2022, and 2021 (in thousands):
December 31,
2023 2022 2021
Cash and cash equivalents $ 40,566 $ 45,248 $ 35,965
Restricted cash 21,361 16,808 11,639
Total cash, cash equivalents, and restricted $ 61,927 $ 62,056 $ 47,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310775</v>
      </c>
      <c r="C4" s="7" t="n">
        <v>240343</v>
      </c>
      <c r="D4" s="7" t="n">
        <v>181968</v>
      </c>
    </row>
    <row r="5">
      <c r="A5" s="4" t="inlineStr">
        <is>
          <t>Interest expense — portfolio related</t>
        </is>
      </c>
      <c r="B5" s="6" t="n">
        <v>186468</v>
      </c>
      <c r="C5" s="6" t="n">
        <v>127723</v>
      </c>
      <c r="D5" s="6" t="n">
        <v>85386</v>
      </c>
    </row>
    <row r="6">
      <c r="A6" s="4" t="inlineStr">
        <is>
          <t>Net interest income — portfolio related</t>
        </is>
      </c>
      <c r="B6" s="6" t="n">
        <v>124307</v>
      </c>
      <c r="C6" s="6" t="n">
        <v>112620</v>
      </c>
      <c r="D6" s="6" t="n">
        <v>96582</v>
      </c>
    </row>
    <row r="7">
      <c r="A7" s="4" t="inlineStr">
        <is>
          <t>Interest expense — corporate debt</t>
        </is>
      </c>
      <c r="B7" s="6" t="n">
        <v>16556</v>
      </c>
      <c r="C7" s="6" t="n">
        <v>29472</v>
      </c>
      <c r="D7" s="6" t="n">
        <v>20609</v>
      </c>
    </row>
    <row r="8">
      <c r="A8" s="4" t="inlineStr">
        <is>
          <t>Net interest income</t>
        </is>
      </c>
      <c r="B8" s="6" t="n">
        <v>107751</v>
      </c>
      <c r="C8" s="6" t="n">
        <v>83148</v>
      </c>
      <c r="D8" s="6" t="n">
        <v>75973</v>
      </c>
    </row>
    <row r="9">
      <c r="A9" s="4" t="inlineStr">
        <is>
          <t>Provision for (reversal of) loan losses</t>
        </is>
      </c>
      <c r="B9" s="6" t="n">
        <v>1915</v>
      </c>
      <c r="C9" s="6" t="n">
        <v>1152</v>
      </c>
      <c r="D9" s="6" t="n">
        <v>-292</v>
      </c>
    </row>
    <row r="10">
      <c r="A10" s="4" t="inlineStr">
        <is>
          <t>Net interest income after provision for loan losses</t>
        </is>
      </c>
      <c r="B10" s="6" t="n">
        <v>105836</v>
      </c>
      <c r="C10" s="6" t="n">
        <v>81996</v>
      </c>
      <c r="D10" s="6" t="n">
        <v>76265</v>
      </c>
    </row>
    <row r="11">
      <c r="A11" s="3" t="inlineStr">
        <is>
          <t>Other operating income</t>
        </is>
      </c>
      <c r="B11" s="4" t="inlineStr">
        <is>
          <t xml:space="preserve"> </t>
        </is>
      </c>
      <c r="C11" s="4" t="inlineStr">
        <is>
          <t xml:space="preserve"> </t>
        </is>
      </c>
      <c r="D11" s="4" t="inlineStr">
        <is>
          <t xml:space="preserve"> </t>
        </is>
      </c>
    </row>
    <row r="12">
      <c r="A12" s="4" t="inlineStr">
        <is>
          <t>Gain on disposition of loans</t>
        </is>
      </c>
      <c r="B12" s="6" t="n">
        <v>8238</v>
      </c>
      <c r="C12" s="6" t="n">
        <v>7107</v>
      </c>
      <c r="D12" s="6" t="n">
        <v>7892</v>
      </c>
    </row>
    <row r="13">
      <c r="A13" s="4" t="inlineStr">
        <is>
          <t>Unrealized gain on fair value loans</t>
        </is>
      </c>
      <c r="B13" s="6" t="n">
        <v>47850</v>
      </c>
      <c r="C13" s="6" t="n">
        <v>8265</v>
      </c>
      <c r="D13" s="6" t="n">
        <v>29</v>
      </c>
    </row>
    <row r="14">
      <c r="A14" s="4" t="inlineStr">
        <is>
          <t>Unrealized (loss) gain on mortgage servicing rights</t>
        </is>
      </c>
      <c r="B14" s="6" t="n">
        <v>-660</v>
      </c>
      <c r="C14" s="6" t="n">
        <v>2086</v>
      </c>
      <c r="D14" s="4" t="inlineStr">
        <is>
          <t xml:space="preserve"> </t>
        </is>
      </c>
    </row>
    <row r="15">
      <c r="A15" s="4" t="inlineStr">
        <is>
          <t>Unrealized loss on fair value securitized debt</t>
        </is>
      </c>
      <c r="B15" s="6" t="n">
        <v>-9002</v>
      </c>
      <c r="C15" s="4" t="inlineStr">
        <is>
          <t xml:space="preserve"> </t>
        </is>
      </c>
      <c r="D15" s="4" t="inlineStr">
        <is>
          <t xml:space="preserve"> </t>
        </is>
      </c>
    </row>
    <row r="16">
      <c r="A16" s="4" t="inlineStr">
        <is>
          <t>Origination income</t>
        </is>
      </c>
      <c r="B16" s="6" t="n">
        <v>12450</v>
      </c>
      <c r="C16" s="6" t="n">
        <v>5225</v>
      </c>
      <c r="D16" s="6" t="n">
        <v>1610</v>
      </c>
    </row>
    <row r="17">
      <c r="A17" s="4" t="inlineStr">
        <is>
          <t>Interest income on cash balance</t>
        </is>
      </c>
      <c r="B17" s="6" t="n">
        <v>5194</v>
      </c>
      <c r="C17" s="4" t="inlineStr">
        <is>
          <t xml:space="preserve"> </t>
        </is>
      </c>
      <c r="D17" s="4" t="inlineStr">
        <is>
          <t xml:space="preserve"> </t>
        </is>
      </c>
    </row>
    <row r="18">
      <c r="A18" s="4" t="inlineStr">
        <is>
          <t>Other income</t>
        </is>
      </c>
      <c r="B18" s="6" t="n">
        <v>1840</v>
      </c>
      <c r="C18" s="6" t="n">
        <v>1637</v>
      </c>
      <c r="D18" s="6" t="n">
        <v>267</v>
      </c>
    </row>
    <row r="19">
      <c r="A19" s="4" t="inlineStr">
        <is>
          <t>Total other operating income</t>
        </is>
      </c>
      <c r="B19" s="6" t="n">
        <v>65910</v>
      </c>
      <c r="C19" s="6" t="n">
        <v>24320</v>
      </c>
      <c r="D19" s="6" t="n">
        <v>9798</v>
      </c>
    </row>
    <row r="20">
      <c r="A20" s="3" t="inlineStr">
        <is>
          <t>Operating expenses</t>
        </is>
      </c>
      <c r="B20" s="4" t="inlineStr">
        <is>
          <t xml:space="preserve"> </t>
        </is>
      </c>
      <c r="C20" s="4" t="inlineStr">
        <is>
          <t xml:space="preserve"> </t>
        </is>
      </c>
      <c r="D20" s="4" t="inlineStr">
        <is>
          <t xml:space="preserve"> </t>
        </is>
      </c>
    </row>
    <row r="21">
      <c r="A21" s="4" t="inlineStr">
        <is>
          <t>Compensation and employee benefits</t>
        </is>
      </c>
      <c r="B21" s="6" t="n">
        <v>48344</v>
      </c>
      <c r="C21" s="6" t="n">
        <v>30458</v>
      </c>
      <c r="D21" s="6" t="n">
        <v>19190</v>
      </c>
    </row>
    <row r="22">
      <c r="A22" s="4" t="inlineStr">
        <is>
          <t>Origination expenses</t>
        </is>
      </c>
      <c r="B22" s="6" t="n">
        <v>518</v>
      </c>
      <c r="C22" s="6" t="n">
        <v>3985</v>
      </c>
      <c r="D22" s="6" t="n">
        <v>2174</v>
      </c>
    </row>
    <row r="23">
      <c r="A23" s="4" t="inlineStr">
        <is>
          <t>Securitizations expenses</t>
        </is>
      </c>
      <c r="B23" s="6" t="n">
        <v>12923</v>
      </c>
      <c r="C23" s="4" t="inlineStr">
        <is>
          <t xml:space="preserve"> </t>
        </is>
      </c>
      <c r="D23" s="4" t="inlineStr">
        <is>
          <t xml:space="preserve"> </t>
        </is>
      </c>
    </row>
    <row r="24">
      <c r="A24" s="4" t="inlineStr">
        <is>
          <t>Loan servicing</t>
        </is>
      </c>
      <c r="B24" s="6" t="n">
        <v>17631</v>
      </c>
      <c r="C24" s="6" t="n">
        <v>12298</v>
      </c>
      <c r="D24" s="6" t="n">
        <v>8282</v>
      </c>
    </row>
    <row r="25">
      <c r="A25" s="4" t="inlineStr">
        <is>
          <t>Professional fees</t>
        </is>
      </c>
      <c r="B25" s="6" t="n">
        <v>4599</v>
      </c>
      <c r="C25" s="6" t="n">
        <v>4179</v>
      </c>
      <c r="D25" s="6" t="n">
        <v>3781</v>
      </c>
    </row>
    <row r="26">
      <c r="A26" s="4" t="inlineStr">
        <is>
          <t>Rent and occupancy</t>
        </is>
      </c>
      <c r="B26" s="6" t="n">
        <v>1927</v>
      </c>
      <c r="C26" s="6" t="n">
        <v>1748</v>
      </c>
      <c r="D26" s="6" t="n">
        <v>1769</v>
      </c>
    </row>
    <row r="27">
      <c r="A27" s="4" t="inlineStr">
        <is>
          <t>Real estate owned, net</t>
        </is>
      </c>
      <c r="B27" s="6" t="n">
        <v>6153</v>
      </c>
      <c r="C27" s="6" t="n">
        <v>-70</v>
      </c>
      <c r="D27" s="6" t="n">
        <v>3150</v>
      </c>
    </row>
    <row r="28">
      <c r="A28" s="4" t="inlineStr">
        <is>
          <t>Other operating expenses</t>
        </is>
      </c>
      <c r="B28" s="6" t="n">
        <v>8524</v>
      </c>
      <c r="C28" s="6" t="n">
        <v>9166</v>
      </c>
      <c r="D28" s="6" t="n">
        <v>7924</v>
      </c>
    </row>
    <row r="29">
      <c r="A29" s="4" t="inlineStr">
        <is>
          <t>Total operating expenses</t>
        </is>
      </c>
      <c r="B29" s="6" t="n">
        <v>100619</v>
      </c>
      <c r="C29" s="6" t="n">
        <v>61764</v>
      </c>
      <c r="D29" s="6" t="n">
        <v>46270</v>
      </c>
    </row>
    <row r="30">
      <c r="A30" s="4" t="inlineStr">
        <is>
          <t>Income before income taxes</t>
        </is>
      </c>
      <c r="B30" s="6" t="n">
        <v>71127</v>
      </c>
      <c r="C30" s="6" t="n">
        <v>44552</v>
      </c>
      <c r="D30" s="6" t="n">
        <v>39793</v>
      </c>
    </row>
    <row r="31">
      <c r="A31" s="4" t="inlineStr">
        <is>
          <t>Income tax expense</t>
        </is>
      </c>
      <c r="B31" s="6" t="n">
        <v>18834</v>
      </c>
      <c r="C31" s="6" t="n">
        <v>12033</v>
      </c>
      <c r="D31" s="6" t="n">
        <v>10569</v>
      </c>
    </row>
    <row r="32">
      <c r="A32" s="4" t="inlineStr">
        <is>
          <t>Net income</t>
        </is>
      </c>
      <c r="B32" s="6" t="n">
        <v>52293</v>
      </c>
      <c r="C32" s="6" t="n">
        <v>32519</v>
      </c>
      <c r="D32" s="6" t="n">
        <v>29224</v>
      </c>
    </row>
    <row r="33">
      <c r="A33" s="4" t="inlineStr">
        <is>
          <t>Net income attributable to noncontrolling interest</t>
        </is>
      </c>
      <c r="B33" s="6" t="n">
        <v>20</v>
      </c>
      <c r="C33" s="6" t="n">
        <v>308</v>
      </c>
      <c r="D33" s="4" t="inlineStr">
        <is>
          <t xml:space="preserve"> </t>
        </is>
      </c>
    </row>
    <row r="34">
      <c r="A34" s="4" t="inlineStr">
        <is>
          <t>Net income attributable to Velocity Financial, Inc.</t>
        </is>
      </c>
      <c r="B34" s="6" t="n">
        <v>52273</v>
      </c>
      <c r="C34" s="6" t="n">
        <v>32211</v>
      </c>
      <c r="D34" s="6" t="n">
        <v>29224</v>
      </c>
    </row>
    <row r="35">
      <c r="A35" s="4" t="inlineStr">
        <is>
          <t>Less undistributed earnings attriuable to participating securities</t>
        </is>
      </c>
      <c r="B35" s="6" t="n">
        <v>753</v>
      </c>
      <c r="C35" s="6" t="n">
        <v>491</v>
      </c>
      <c r="D35" s="6" t="n">
        <v>8589</v>
      </c>
    </row>
    <row r="36">
      <c r="A36" s="4" t="inlineStr">
        <is>
          <t>Net earnings attributable to common shareholders</t>
        </is>
      </c>
      <c r="B36" s="7" t="n">
        <v>51520</v>
      </c>
      <c r="C36" s="7" t="n">
        <v>31720</v>
      </c>
      <c r="D36" s="7" t="n">
        <v>20635</v>
      </c>
    </row>
    <row r="37">
      <c r="A37" s="3" t="inlineStr">
        <is>
          <t>Earnings per common share</t>
        </is>
      </c>
      <c r="B37" s="4" t="inlineStr">
        <is>
          <t xml:space="preserve"> </t>
        </is>
      </c>
      <c r="C37" s="4" t="inlineStr">
        <is>
          <t xml:space="preserve"> </t>
        </is>
      </c>
      <c r="D37" s="4" t="inlineStr">
        <is>
          <t xml:space="preserve"> </t>
        </is>
      </c>
    </row>
    <row r="38">
      <c r="A38" s="4" t="inlineStr">
        <is>
          <t>Basic</t>
        </is>
      </c>
      <c r="B38" s="5" t="n">
        <v>1.6</v>
      </c>
      <c r="C38" s="8" t="n">
        <v>0.99</v>
      </c>
      <c r="D38" s="5" t="n">
        <v>0.9</v>
      </c>
    </row>
    <row r="39">
      <c r="A39" s="4" t="inlineStr">
        <is>
          <t>Diluted</t>
        </is>
      </c>
      <c r="B39" s="8" t="n">
        <v>1.52</v>
      </c>
      <c r="C39" s="8" t="n">
        <v>0.9399999999999999</v>
      </c>
      <c r="D39" s="8" t="n">
        <v>0.86</v>
      </c>
    </row>
    <row r="40">
      <c r="A40" s="3" t="inlineStr">
        <is>
          <t>Weighted average common shares outstanding</t>
        </is>
      </c>
      <c r="B40" s="4" t="inlineStr">
        <is>
          <t xml:space="preserve"> </t>
        </is>
      </c>
      <c r="C40" s="4" t="inlineStr">
        <is>
          <t xml:space="preserve"> </t>
        </is>
      </c>
      <c r="D40" s="4" t="inlineStr">
        <is>
          <t xml:space="preserve"> </t>
        </is>
      </c>
    </row>
    <row r="41">
      <c r="A41" s="4" t="inlineStr">
        <is>
          <t>Basic</t>
        </is>
      </c>
      <c r="B41" s="6" t="n">
        <v>32206</v>
      </c>
      <c r="C41" s="6" t="n">
        <v>31913</v>
      </c>
      <c r="D41" s="6" t="n">
        <v>22813</v>
      </c>
    </row>
    <row r="42">
      <c r="A42" s="4" t="inlineStr">
        <is>
          <t>Diluted</t>
        </is>
      </c>
      <c r="B42" s="6" t="n">
        <v>34484</v>
      </c>
      <c r="C42" s="6" t="n">
        <v>34131</v>
      </c>
      <c r="D42" s="6" t="n">
        <v>339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at Fair Value (Tables)</t>
        </is>
      </c>
      <c r="B1" s="2" t="inlineStr">
        <is>
          <t>12 Months Ended</t>
        </is>
      </c>
    </row>
    <row r="2">
      <c r="B2" s="2" t="inlineStr">
        <is>
          <t>Dec. 31, 2023</t>
        </is>
      </c>
    </row>
    <row r="3">
      <c r="A3" s="3" t="inlineStr">
        <is>
          <t>Receivables [Abstract]</t>
        </is>
      </c>
      <c r="B3" s="4" t="inlineStr">
        <is>
          <t xml:space="preserve"> </t>
        </is>
      </c>
    </row>
    <row r="4">
      <c r="A4" s="4" t="inlineStr">
        <is>
          <t>Summary of Loans Held for Sale and at Fair Value</t>
        </is>
      </c>
      <c r="B4" s="4" t="inlineStr">
        <is>
          <t xml:space="preserve">The following table summarizes loans held for sale at fair value as of December 31, 2023 and 2022 (in thousands):
December 31,
Loans held for sale, at fair value 2023 2022
Unpaid principal balance $ 16,954 $ —
Valuation adjustments on FVO loans held for sale 636 —
Ending balance $ 17,59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Loans Held for Investment at Fair Value (Tables)</t>
        </is>
      </c>
      <c r="B1" s="2" t="inlineStr">
        <is>
          <t>12 Months Ended</t>
        </is>
      </c>
    </row>
    <row r="2">
      <c r="B2" s="2" t="inlineStr">
        <is>
          <t>Dec. 31, 2023</t>
        </is>
      </c>
    </row>
    <row r="3">
      <c r="A3" s="3" t="inlineStr">
        <is>
          <t>Receivables [Abstract]</t>
        </is>
      </c>
      <c r="B3" s="4" t="inlineStr">
        <is>
          <t xml:space="preserve"> </t>
        </is>
      </c>
    </row>
    <row r="4">
      <c r="A4" s="4" t="inlineStr">
        <is>
          <t>Summary of Loans Held for Investment</t>
        </is>
      </c>
      <c r="B4" s="4" t="inlineStr">
        <is>
          <t xml:space="preserve">The following tables summarize loans held for investment as of December 31, 2023 and 2022 (in thousands):
December 31, 2023
Loans held for Loans held for Total loans
investment, investment, at held for
net fair value investment
Unpaid principal balance $ 2,804,541 $ 1,251,395 $ 4,055,936
Valuation adjustments on FVO loans — 54,677 54,677
Deferred loan origination costs 28,351 — 28,351
2,832,892 1,306,072 4,138,964
Allowance for loan losses ( 4,769 ) — ( 4,769 )
Total loans held for investment, net $ 2,828,123 $ 1,306,072 $ 4,134,195
December 31, 2022
Loans held for Loans held for Total loans
investment, investment, at held for
net fair value investment
Unpaid principal balance $ 3,243,854 $ 268,632 $ 3,512,486
Valuation adjustments on FVO loans — 7,463 7,463
Deferred loan origination costs 33,429 — 33,429
3,277,283 276,095 3,553,378
Allowance for loan losses ( 4,893 ) — ( 4,893 )
Total loans held for investment, net $ 3,272,390 $ 276,095 $ 3,548,485 </t>
        </is>
      </c>
    </row>
    <row r="5">
      <c r="A5" s="4" t="inlineStr">
        <is>
          <t>Summary of UPB and Amortized Cost Basis of Loans in COVID-19 Forbearance Program</t>
        </is>
      </c>
      <c r="B5" s="4" t="inlineStr">
        <is>
          <t>The following tables summarize the activity, the UPB, and amortized cost basis of the loans in the Company's COVID-19 forbearance program for the years ended December 31, 2023 and 2022 ($ in thousands):
December 31, 2023
UPB % Amortized Cost %
Beginning balance $ 201,005 $ 203,346
Foreclosures ( 833 ) ( 830 )
Repayments ( 25,601 ) ( 26,001 )
Ending balance $ 174,571 $ 176,515
Performing/Accruing $ 132,389 75.8 % $ 133,771 75.8 %
Nonperforming/Nonaccrual $ 42,182 24.2 % $ 42,744 24.2 %
December 31, 2022
UPB % Amortized Cost %
Beginning balance $ 292,429 $ 295,990
Foreclosures ( 3,593 ) ( 3,620 )
Repayments ( 87,831 ) ( 89,024 )
Ending balance $ 201,005 $ 203,346
Performing/Accruing $ 161,455 80.3 % $ 163,346 80.3 %
Nonperforming/Nonaccrual $ 39,550 19.7 % $ 40,000 19.7 %</t>
        </is>
      </c>
    </row>
    <row r="6">
      <c r="A6" s="4" t="inlineStr">
        <is>
          <t>Schedule of Loans Held for Investment Pledged as Collateral for Warehouse Facility Agreements and Securitized Debt Issued</t>
        </is>
      </c>
      <c r="B6" s="4" t="inlineStr">
        <is>
          <t xml:space="preserve">As of December 31, 2023 and 2022, the gross unpaid principal balance of loans held for investment pledged as collateral for the Company’s warehouse facility agreements, and securitized debt issued were as follows (in thousands):
December 31,
2023 2022
The 2013 repurchase agreement $ 132,505 $ 170,185
The 2021 repurchase agreement 103,787 101,024
The Bank credit agreement 39,619 39,087
The 2021 term repurchase agreement 41,628 104,594
The July 2021 term repurchase agreement 30,923 3,859
The 2023 repurchase agreement 29,501 —
Total pledged loans $ 377,963 $ 418,749
2016-1 Trust $ — $ 39,720
2017-2 Trust 50,554 67,048
2018-1 Trust 37,810 48,139
2018-2 Trust 85,122 104,791
2019-1 Trust 87,677 104,249
2019-2 Trust 73,166 91,025
2019-3 Trust 64,403 75,618
2020-1 Trust 116,843 144,913
2020-2 Trust 69,085 81,259
2021-1 Trust 182,184 208,875
2021-2 Trust 148,989 172,144
2021-3 Trust 159,565 178,861
2021-4 Trust 245,945 275,741
2022-1 Trust 245,372 262,526
2022-2 Trust 222,333 245,339
2022-MC1 Trust 73,840 97,246
2022-3 Trust 278,268 299,638
2022-4 Trust 298,758 326,627
2022-5 Trust 223,112 251,288
2023-1 Trust 217,220 —
2023-2 Trust 214,221 —
2023-3 Trust 255,699 —
2023-RTL1 Trust 79,465 —
2023-4 Trust 227,940 —
Total $ 3,657,571 $ 3,075,047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excluding loans carried at fair value, that were nonperforming and on nonaccrual status as of December 31, 2023 and 2022.
December 31, 2023
Total Nonaccrual with No Allowance for Loan Loss Nonaccrual with Allowance for Loan Loss Allowance for Loans Individually Evaluated
Commercial - Purchase $ 28,221 $ 27,037 $ 1,184 $ 156
Commercial - Refinance 86,890 84,575 2,315 444
Residential 1-4 Unit - Purchase 36,253 36,253 — —
Residential 1-4 Unit - Refinance 137,925 134,579 3,346 245
Short Term 1-4 Unit - Purchase 6,402 6,403 — —
Short Term 1-4 Unit - Refinance 29,663 27,059 2,604 129
Total $ 325,354 $ 315,906 $ 9,449 $ 974
December 31, 2022
Total Nonaccrual with No Allowance for Loan Loss Nonaccrual with Allowance for Loan Loss Allowance for Loans Individually Evaluated
Commercial - Purchase $ 22,571 $ 22,437 $ 134 $ 28
Commercial - Refinance 87,133 82,330 4,803 517
Residential 1-4 Unit - Purchase 27,984 27,516 468 118
Residential 1-4 Unit - Refinance 113,909 111,742 2,167 175
Short Term 1-4 Unit - Purchase 8,140 8,140 — —
Short Term 1-4 Unit - Refinance 35,602 30,612 4,990 258
Total $ 295,339 $ 282,777 $ 12,562 $ 1,096
Troubled debt restructuring included $ 165 $ — $ — $ 25 </t>
        </is>
      </c>
    </row>
    <row r="8">
      <c r="A8" s="4" t="inlineStr">
        <is>
          <t>Schedule Of Accrued Interest Receivable Written Off By Reversing Interest Income Table [Text Block]</t>
        </is>
      </c>
      <c r="B8" s="4" t="inlineStr">
        <is>
          <t>The following table presents the amortized cost basis in the loans held for investment as of December 31, 2023 and 2022, and the amount of accrued interest receivable written off by reversing interest income by portfolio segment loans that have been placed on nonaccrual for the years ended December 31, 2023 and 2022 (in thousands):
December 31,
2023 2022
Amortized Cost Interest Reversal Amortized Cost Interest Reversal
Commercial - Purchase $ 631,925 $ ( 788 ) $ 701,408 $ ( 640 )
Commercial - Refinance 799,816 ( 2,084 ) 907,097 ( 1,343 )
Residential 1-4 Unit - Purchase 511,080 ( 1,239 ) 588,433 ( 596 )
Residential 1-4 Unit - Refinance 808,149 ( 2,918 ) 939,305 ( 1,602 )
Short Term 1-4 Unit - Purchase 41,111 ( 174 ) 69,884 ( 189 )
Short Term 1-4 Unit - Refinance 40,811 ( 459 ) 71,157 ( 502 )
Total $ 2,832,892 $ ( 7,662 ) $ 3,277,284 $ ( 4,872 )</t>
        </is>
      </c>
    </row>
    <row r="9">
      <c r="A9" s="4" t="inlineStr">
        <is>
          <t>Schedule of Activity in Allowance for Loan Losses</t>
        </is>
      </c>
      <c r="B9" s="4" t="inlineStr">
        <is>
          <t xml:space="preserve">The following tables present the activity in the allowance for loan losses for the years ended December 31, 2023 and 2022 (in thousands):
December 31, 2023
Residential Residential Short Term Short Term
Commercial Commercial 1-4 Unit 1-4 Unit 1-4 Unit 1-4 Unit
Purchase Refinance Purchase Refinance Purchase Refinance Total
Allowance for credit losses:
Balance - January 1, 2023 $ 639 $ 2,031 $ 542 $ 1,272 $ 21 $ 388 $ 4,893
Provision for loan losses 296 6 180 ( 5 ) 388 1,050 1,915
Charge-offs, net — ( 232 ) ( 137 ) ( 11 ) ( 386 ) ( 1,273 ) ( 2,039 )
Ending balance $ 935 $ 1,805 $ 585 $ 1,256 $ 23 $ 165 $ 4,769
Allowance related to:
Loans individually evaluated $ 156 $ 444 $ — $ 245 $ — $ 129 $ 974
Loans collectively evaluated $ 779 $ 1,361 $ 585 $ 1,011 $ 23 $ 36 $ 3,795
Amortized cost related to:
Loans individually evaluated $ 28,221 $ 86,890 $ 36,253 $ 137,925 $ 6,402 $ 29,663 $ 325,354
Loans collectively evaluated $ 603,704 $ 712,926 $ 474,827 $ 670,224 $ 34,709 $ 11,148 $ 2,507,538
December 31, 2022
Residential Residential Short Term Short Term
Commercial Commercial 1-4 Unit 1-4 Unit 1-4 Unit 1-4 Unit
Purchase Refinance Purchase Refinance Purchase Refinance Total
Allowance for credit losses:
Balance - January 1, 2022 $ 385 $ 2,144 $ 400 $ 948 $ 43 $ 342 $ 4,262
Provision for loan losses 401 ( 88 ) 149 429 ( 22 ) 283 1,152
Charge-offs, net ( 147 ) ( 25 ) ( 7 ) ( 105 ) — ( 237 ) ( 521 )
Ending balance $ 639 $ 2,031 $ 542 $ 1,272 $ 21 $ 388 $ 4,893
Allowance related to:
Loans individually evaluated $ 28 $ 517 $ 118 $ 175 $ — $ 258 $ 1,096
Loans collectively evaluated $ 611 $ 1,514 $ 424 $ 1,097 $ 21 $ 130 $ 3,797
Amortized cost related to:
Loans individually evaluated $ 22,571 $ 87,133 $ 27,984 $ 113,909 $ 8,140 $ 35,602 $ 295,339
Loans collectively evaluated $ 678,837 $ 819,964 $ 560,449 $ 825,396 $ 61,744 $ 35,555 $ 2,981,945 </t>
        </is>
      </c>
    </row>
    <row r="10">
      <c r="A10" s="4" t="inlineStr">
        <is>
          <t>Schedule of Aging Status of Amortized Cost Basis in Loans Held for Investment Portfolio</t>
        </is>
      </c>
      <c r="B10" s="4" t="inlineStr">
        <is>
          <t xml:space="preserve">The following tables present the aging status of the amortized cost basis in the loans held for investment portfolio, which include $ 176.5 million and $ 203.3 million loans in the Company’s COVID-19 forbearance program as of December 31, 2023 and 2022, respectively (in thousands):
30–59 days 60–89 days 90+days Total Total
December 31, 2023 past due past due past due (1) past due Current loans
Loans individually evaluated
Commercial - Purchase $ 2,329 $ 668 $ 25,224 $ 28,221 $ — $ 28,221
Commercial - Refinance 4,716 2,405 79,769 86,890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 .
30–59 days 60–89 days 90+days Total Total
December 31, 2022 past due past due past due (1) past due Current loans
Loans individually evaluated
Commercial - Purchase $ 865 $ — $ 21,706 $ 22,571 $ — $ 22,571
Commercial - Refinance 4,415 5,943 76,619 86,977 156 87,133
Residential 1-4 Unit - Purchase 590 592 26,802 27,984 — 27,984
Residential 1-4 Unit - Refinance 1,715 2,728 109,466 113,909 — 113,909
Short Term 1-4 Unit - Purchase 176 — 7,964 8,140 — 8,140
Short Term 1-4 Unit - Refinance 657 — 34,945 35,602 — 35,602
Total loans individually evaluated $ 8,418 $ 9,263 $ 277,502 $ 295,183 $ 156 $ 295,339
Loans collectively evaluated
Commercial - Purchase $ 24,899 $ 5,096 $ — $ 29,995 $ 648,842 $ 678,837
Commercial - Refinance 41,711 20,561 — 62,272 757,692 819,964
Residential 1-4 Unit - Purchase 22,840 13,948 — 36,788 523,661 560,449
Residential 1-4 Unit - Refinance 64,925 23,224 — 88,149 737,247 825,396
Short Term 1-4 Unit - Purchase 21,273 294 — 21,567 40,177 61,744
Short Term 1-4 Unit - Refinance 5,550 1,191 — 6,741 28,814 35,555
Total loans collectively evaluated $ 181,198 $ 64,314 $ — $ 245,512 $ 2,736,433 $ 2,981,945
Ending balance $ 189,616 $ 73,577 $ 277,502 $ 540,695 $ 2,736,589 $ 3,277,284 (1) Includes loans in bankruptcy and foreclosure less than 90 days past due . The following table presents the aging of the amortized cost basis of loans held for investment in the Company's COVID-19 forbearance program as of December 31, 2023 and 2022 (in thousands):
30–59 days 60–89 days 90+days Total Total
December 31, 2023 past due past due past due (1) past due Current loans
Loans individually evaluated
Commercial - Purchase $ — $ — $ 2,803 $ 2,803 $ — $ 2,803
Commercial - Refinance 349 — 17,054 17,403 — 17,403
Residential 1-4 Unit - Purchase — — 523 523 — 523
Residential 1-4 Unit - Refinance 467 779 12,910 14,156 — 14,156
Short Term 1-4 Unit - Purchase — — — — — —
Short Term 1-4 Unit - Refinance — — 7,860 7,860 — 7,860
Total loans individually evaluated $ 816 $ 779 $ 41,150 $ 42,745 $ — $ 42,745
Loans collectively evaluated
Commercial - Purchase $ 1,016 $ 1,959 $ — $ 2,975 $ 16,608 $ 19,583
Commercial - Refinance 8,102 1,433 — 9,535 47,257 56,792
Residential 1-4 Unit - Purchase 1,615 227 — 1,842 8,808 10,650
Residential 1-4 Unit - Refinance 1,423 789 — 2,212 21,462 23,674
Short Term 1-4 Unit - Purchase — — — — 23,071 23,071
Short Term 1-4 Unit - Refinance — — — — — —
Total loans collectively evaluated $ 12,156 $ 4,408 $ — $ 16,564 $ 117,206 $ 133,770
Ending balance $ 12,972 $ 5,187 $ 41,150 $ 59,309 $ 117,206 $ 176,515 (1) Includes loans in bankruptcy and foreclosure less than 90 days past due.
30–59 days 60–89 days 90+days Total Total
December 31, 2022 past due past due past due (1) past due Current loans
Loans individually evaluated
Commercial - Purchase $ — $ — $ 2,880 $ 2,880 $ — $ 2,880
Commercial - Refinance 767 186 16,194 17,147 — 17,147
Residential 1-4 Unit - Purchase — — 1,116 1,116 — 1,116
Residential 1-4 Unit - Refinance — — 10,039 10,039 — 10,039
Short Term 1-4 Unit - Purchase — — 279 279 — 279
Short Term 1-4 Unit - Refinance 180 — 8,359 8,539 — 8,539
Total loans individually evaluated $ 947 $ 186 $ 38,867 $ 40,000 $ — $ 40,000
Loans collectively evaluated
Commercial - Purchase $ 1,682 $ 656 $ — $ 2,338 $ 22,323 $ 24,661
Commercial - Refinance 5,874 3,786 — 9,660 62,699 72,359
Residential 1-4 Unit - Purchase 2,346 1,036 — 3,382 7,277 10,659
Residential 1-4 Unit - Refinance 4,118 1,539 — 5,657 30,178 35,835
Short Term 1-4 Unit - Purchase 19,832 — — 19,832 — 19,832
Short Term 1-4 Unit - Refinance — — — — — —
Total loans collectively evaluated $ 33,852 $ 7,017 $ — $ 40,869 $ 122,477 $ 163,346
Ending balance $ 34,799 $ 7,203 $ 38,867 $ 80,869 $ 122,477 $ 203,346 (1) Includes loans in bankruptcy and foreclosure less than 90 days past due. </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December 31, 2023 and 2022 (in thousands).
Term Loans Amortized Cost Basis by Origination Year
December 31, 2023: 2022 2021 2020 2019 Pre-2019 Total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Term Loans Amortized Cost Basis by Origination Year
December 31, 2022: 2022 2021 2020 2019 2018 Pre-2018 Total
Commercial - Purchase
Payment performance
Performing $ 273,950 $ 249,100 $ 36,064 $ 56,322 $ 33,193 $ 30,208 $ 678,837
Nonperforming 1,274 6,959 1,579 5,809 3,205 3,745 22,571
Total Commercial - Purchase $ 275,224 $ 256,059 $ 37,643 $ 62,131 $ 36,398 $ 33,953 $ 701,408
Commercial - Refinance
Payment performance
Performing $ 263,754 $ 210,898 $ 55,795 $ 103,633 $ 93,161 $ 92,723 $ 819,964
Nonperforming 9,012 11,801 3,855 23,423 20,408 18,634 87,133
Total Commercial - Refinance $ 272,766 $ 222,699 $ 59,650 $ 127,056 $ 113,569 $ 111,357 $ 907,097
Residential 1-4 Unit - Purchase
Payment performance
Performing $ 249,625 $ 227,235 $ 10,710 $ 31,685 $ 18,891 $ 22,303 $ 560,449
Nonperforming 7,281 10,107 2,165 2,313 1,553 4,565 27,984
Total Residential 1-4 $ 256,906 $ 237,342 $ 12,875 $ 33,998 $ 20,444 $ 26,868 $ 588,433
Residential 1-4 Unit - Refinance
Payment performance
Performing $ 338,959 $ 285,195 $ 24,703 $ 84,208 $ 39,870 $ 52,461 $ 825,396
Nonperforming 21,391 25,023 6,907 27,746 15,834 17,008 113,909
Total Residential 1-4 $ 360,350 $ 310,218 $ 31,610 $ 111,954 $ 55,704 $ 69,469 $ 939,305
Short Term 1-4 Unit - Purchase
Payment performance
Performing $ 40,967 $ 944 $ 15,659 $ 4,174 $ — $ — $ 61,744
Nonperforming 1,287 5,212 995 542 104 — 8,140
Total Short Term 1-4 $ 42,254 $ 6,156 $ 16,654 $ 4,716 $ 104 $ — $ 69,884
Short Term 1-4 Unit - Refinance
Payment performance
Performing $ 35,555 $ — $ — $ — $ — $ — $ 35,555
Nonperforming 786 1,221 10,545 18,245 4,805 — 35,602
Total Short Term 1-4 $ 36,341 $ 1,221 $ 10,545 $ 18,245 $ 4,805 $ — $ 71,157
Total Portfolio $ 1,243,841 $ 1,033,695 $ 168,977 $ 358,100 $ 231,024 $ 241,647 $ 3,277,284 </t>
        </is>
      </c>
    </row>
    <row r="12">
      <c r="A12" s="4" t="inlineStr">
        <is>
          <t>Summary of Difference Between Aggregate Fair Value and Aggregate Unpaid Principal Balance by Loan Segments</t>
        </is>
      </c>
      <c r="B12" s="4" t="inlineStr">
        <is>
          <t>The following table presents the aggregate fair value of loans held for investment at fair value that are 90 days or more past due and/or in nonaccrual status, and the difference between the aggregate fair value and the aggregate unpaid principal balance as of December 31, 2023 , by loan segments (in thousands):
Fair Value Unpaid Principal Balance Difference
Current–89 days 90+days past due Current–89 days 90+days past due 90+days past due
December 31, 2023 past due or nonaccrual Total past due or nonaccrual Total or nonaccrual
Commercial - Purchase $ 204,282 $ 4,651 $ 208,933 $ 188,924 $ 5,635 $ 194,559 $ ( 984 )
Commercial - Refinance 230,034 7,399 237,433 210,716 8,962 219,678 ( 1,563 )
Residential 1-4 Unit - Purchase 238,215 12,886 251,101 231,494 15,428 246,922 ( 2,542 )
Residential 1-4 Unit - Refinance 472,615 29,335 501,950 448,780 35,119 483,899 ( 5,784 )
Short Term 1-4 Unit - Purchase 46,312 1,769 48,081 45,695 2,143 47,838 ( 374 )
Short Term 1-4 Unit - Refinance 54,041 4,533 58,574 53,008 5,491 58,499 ( 958 )
Ending balance $ 1,245,499 $ 60,573 $ 1,306,072 $ 1,178,617 $ 72,778 $ 1,251,395 $ ( 12,2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 Loans on Real Estate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UPB) Collateralized by Real Estate</t>
        </is>
      </c>
      <c r="B4" s="4" t="inlineStr">
        <is>
          <t xml:space="preserve">The following tables present the Company’s loans (UPB) collateralized by real estate as of December 31, 2023 and 2022 (in thousands).
December 31, 2023
Description Interest Final Unpaid Nonaccrual
1-4 unit residential (3)
Under $1.0 million 4.0 % - 15.0 % January 1, 2054 $ 1,674,434 $ 185,391
$1.0 million and over 4.0 % - 13.2 % January 1, 2054 567,314 80,976
2,241,748 266,367
Traditional commercial (4)
Under $1.0 million 4.0 % - 14.0 % January 1, 2054 1,322,387 86,755
$1.0 million and over 4.0 % - 13.3 % January 1, 2054 508,755 41,440
1,831,142 128,195
Total at December 31, 2023 $ 4,072,890 $ 394,562
December 31, 2022
Description Interest Final Unpaid Nonaccrual
1-4 unit residential (3)
Under $1.0 million 4.0 % - 13.5 % January 1, 2053 $ 1,374,726 $ 127,125
$1.0 million and over 4.0 % - 11.5 % January 1, 2053 476,813 57,508
1,851,539 184,633
Traditional commercial (4)
Under $1.0 million 4.0 % - 13.7 % January 1, 2053 1,196,378 69,763
$1.0 million and over 4.0 % - 11.7 % January 1, 2053 464,569 38,393
1,660,947 108,156
Total at December 31, 2022 $ 3,512,486 $ 292,789 (1) The aggregate cost of the Company’s loan portfolio for Federal income tax purposes were $ 4,156,554 and $ 3,553,379 as of December 31, 2023 and 2022, respectively. (2) As of December 31, 2023 and 2022, $ 188.5 million and $ 168.4 million, respectively, of the total UPB were interest-only loans with interest payable monthly and the principal payable at maturity. (3) The principal and interest on the 1-4 unit residential mortgage loans is payable monthly over the life of the loan to maturity. These loans generally contain a 3 % prepayment penalty provision if the loan is prepaid within the first 3 years. (4) The principal and interest on the traditional commercial mortgage loans is payable monthly over the life of the loan to maturity. These loans generally contain a 5 % prepayment penalty provision if the loan is prepaid within the first 3 years. The following table presents the reconciliation of the UPB of mortgage loans for the years ended December 31, 2023, 2022, and 2021:
December 31,
2023 2022 2021
Balance at beginning of period $ 3,512,486 $ 2,587,220 $ 1,944,804
Addition during period:
New mortgage loans 1,117,846 1,761,853 1,326,275
Acquisition 13,075 17,657 22,437
Capitalized Interest 2,395 1,604 2,045
Deduction during period:
Collection of principal ( 474,406 ) ( 525,986 ) ( 568,081 )
Collection of capitalized interest ( 570 ) ( 2,155 ) ( 2,163 )
Foreclosures ( 52,208 ) ( 10,031 ) ( 11,603 )
Mortgages sold ( 45,728 ) ( 317,676 ) ( 126,494 )
Balance at end of period $ 4,072,890 $ 3,512,486 $ 2,587,2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12 Months Ended</t>
        </is>
      </c>
    </row>
    <row r="2">
      <c r="B2" s="2" t="inlineStr">
        <is>
          <t>Dec. 31, 2023</t>
        </is>
      </c>
    </row>
    <row r="3">
      <c r="A3" s="3" t="inlineStr">
        <is>
          <t>Receivables [Abstract]</t>
        </is>
      </c>
      <c r="B3" s="4" t="inlineStr">
        <is>
          <t xml:space="preserve"> </t>
        </is>
      </c>
    </row>
    <row r="4">
      <c r="A4" s="4" t="inlineStr">
        <is>
          <t>Summary of Receivables Due from Servicers</t>
        </is>
      </c>
      <c r="B4" s="4" t="inlineStr">
        <is>
          <t xml:space="preserve">The following tables summarize receivables due from servicers as of December 31, 2023 and 2022 (in thousands):
December 31, 2023
Securitized debt Warehouse and repurchase facilities and other Total
Loan principal payments due from servicers $ 41,289 $ 136 $ 41,425
Other loan servicing receivables 13,122 3,249 16,371
Loan servicing receivables 54,411 3,385 57,796
Corporate and escrow advances receivable 25,736 1,545 27,281
Total receivables due from servicers $ 80,147 $ 4,930 $ 85,077
December 31, 2022
Securitized debt Warehouse and repurchase facilities and other Total
Loan principal payments due from servicers $ 24,400 $ 664 $ 25,064
Other loan servicing receivables 13,095 2,521 15,616
Loan servicing receivables 37,495 3,185 40,680
Corporate and escrow advances receivable 21,995 2,969 24,964
Total receivables due from servicers $ 59,490 $ 6,154 $ 65,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As of December 31, 2023 and 2022, property and equipment consisted of the following (in thousands):
December 31,
2023 2022
Furniture $ 930 $ 927
Computer equipment 986 986
Office equipment 409 409
Leasehold improvements 609 578
Capitalized software 6,784 6,671
Building 685 685
10,403 10,256
Accumulated depreciation and amortization ( 7,618 ) ( 6,900 )
Ending balance $ 2,785 $ 3,3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Owned, Net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Summary of Activity in Real Estate Owned</t>
        </is>
      </c>
      <c r="B4" s="4" t="inlineStr">
        <is>
          <t xml:space="preserve">The Company’s real estate owned activities were as follows during the years ended December 31, 2023, 2022, and 2021 (in thousands):
December 31,
2023 2022 2021
Beginning balance $ 13,325 $ 17,557 $ 15,767
Additions 56,025 13,439 12,583
Capitalized improvements — — 194
Sales ( 21,179 ) ( 19,558 ) ( 9,228 )
Other adjustments — 2,250 —
Valuation adjustments ( 3,903 ) ( 363 ) ( 1,759 )
Ending balance $ 44,268 $ 13,325 $ 17,557 </t>
        </is>
      </c>
    </row>
    <row r="5">
      <c r="A5" s="4" t="inlineStr">
        <is>
          <t>Sale of Real Estate Owned</t>
        </is>
      </c>
      <c r="B5" s="4" t="inlineStr">
        <is>
          <t>The following table summarizes information about real estate operating income and expenses, realized gains and losses on sales of real estate, and unrealized gains and losses resulting from adjustments to valuation allowances for the years ended December 31, 2023, 2022 and 2021 (in thousands):
December 31,
2023 2022 2021
Operating income $ — $ 275 $ 451
Operating expenses ( 2,818 ) ( 2,781 ) ( 2,251 )
Valuation adjustments ( 3,903 ) ( 363 ) ( 1,759 )
Net gain on sales of real estate 568 2,939 409
Total $ ( 6,153 ) $ 70 $ ( 3,150 )</t>
        </is>
      </c>
    </row>
    <row r="6">
      <c r="A6" s="4" t="inlineStr">
        <is>
          <t>Gross Gains and Losses And Number of Properties Sold</t>
        </is>
      </c>
      <c r="B6" s="4" t="inlineStr">
        <is>
          <t xml:space="preserve">The following table provides additional information about the number of properties sold and the gross gains and losses recognized in real estate owned, net, in the consolidated statements of income, during the years ended December 31, 2023, 2022 and 2021 (in thousands, except properties sold):
Year Ended December 31,
2023 2022 2021
Properties Gain Properties Gain Properties Gain
sold (loss) sold (loss) sold (loss)
Sales resulting in gains 24 $ 1,442 31 $ 3,401 23 $ 972
Sales resulting in losses 19 ( 874 ) 12 ( 462 ) 14 ( 563 )
Total 43 $ 568 43 $ 2,939 37 $ 4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Mortgage Servicing Rights</t>
        </is>
      </c>
      <c r="B4" s="4" t="inlineStr">
        <is>
          <t xml:space="preserve">The following table presents the Company's mortgage servicing rights for the years ended December 31, 2023, 2022, and 2021 (in thousands):
December 31,
2023 2022 2021
Balance at the beginning of year $ 9,238 $ 7,152 $ —
Mortgage servicing rights acquired — — 7,152
Additions 250 — —
Fair value adjustments ( 910 ) 2,086 —
Balance at end of year $ 8,578 $ 9,238 $ 7,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Financial Instruments by Balance Sheet Classification and Location</t>
        </is>
      </c>
      <c r="B4" s="4" t="inlineStr">
        <is>
          <t>The following table presents the fair value of the Company’s derivative financial instruments on a gross basis, as well as its classification on the Company’s consolidated balance sheets as of December 31, 2023:
December 31, 2023
(in thousands) Fair Value (1)
Derivatives designated as hedging instruments: Balance Sheet Location Notional Amount Derivative Assets Derivative Liabilities
Cash flow hedges:
Forward starting payer interest rate swaps Derivative liability $ 166,000 $ — $ ( 3,665 ) Fair value reported is exclusive of collateral held and pledged. As of December 31, 2023 , collateral held related to derivative exposure between the Company and its derivative counterparty was $ 4.2 million and is recorded in Other Receivabl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the Component of Accumulated Other Comprehensive Loss</t>
        </is>
      </c>
      <c r="B4" s="4" t="inlineStr">
        <is>
          <t xml:space="preserve">The following table presents the changes in the component of accumulated other comprehensive loss balances for the years ended December 31, 2023, 2022, and 2021:
December 31,
(in thousands) 2023 2022 2021
Beginning balance $ — $ — $ —
Net unrealized loss on cash flow hedges arising during the period, net of tax 1,160 — —
Reclassification of derivative instruments to income 50 — —
Ending balance $ 1,210 $ — $ — </t>
        </is>
      </c>
    </row>
    <row r="5">
      <c r="A5" s="4" t="inlineStr">
        <is>
          <t>Component of Other Comprehensive loss and Related Tax Effect</t>
        </is>
      </c>
      <c r="B5" s="4" t="inlineStr">
        <is>
          <t xml:space="preserve">The following table presents the component of other comprehensive loss and the related tax effect for the year ended December 31, 2023:
December 31, 2023
(in thousands) Before-Tax Tax Effect Net-of-Tax
Cash flow hedges:
Forward starting payer interest rate swaps:
Net unrealized loss arising during the period $ 1,568 $ 408 $ 1,160
Reclassification to income 69 19 50
Other comprehensive loss $ 1,637 $ 427 $ 1,2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activity for goodwill (in thousands):
December 31,
2023 2022
Balance at the beginning of year $ 6,775 $ 6,775
Goodwill acquired — —
Balance at end of year $ 6,775 $ 6,7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Velocity Financial, Inc.</t>
        </is>
      </c>
      <c r="B4" s="7" t="n">
        <v>52273</v>
      </c>
      <c r="C4" s="7" t="n">
        <v>32211</v>
      </c>
      <c r="D4" s="7" t="n">
        <v>29224</v>
      </c>
    </row>
    <row r="5">
      <c r="A5" s="3" t="inlineStr">
        <is>
          <t>Other comprehensive income, net of tax:</t>
        </is>
      </c>
      <c r="B5" s="4" t="inlineStr">
        <is>
          <t xml:space="preserve"> </t>
        </is>
      </c>
      <c r="C5" s="4" t="inlineStr">
        <is>
          <t xml:space="preserve"> </t>
        </is>
      </c>
      <c r="D5" s="4" t="inlineStr">
        <is>
          <t xml:space="preserve"> </t>
        </is>
      </c>
    </row>
    <row r="6">
      <c r="A6" s="4" t="inlineStr">
        <is>
          <t>Unrealized loss on cash flow hedges</t>
        </is>
      </c>
      <c r="B6" s="6" t="n">
        <v>1160</v>
      </c>
      <c r="C6" s="4" t="inlineStr">
        <is>
          <t xml:space="preserve"> </t>
        </is>
      </c>
      <c r="D6" s="4" t="inlineStr">
        <is>
          <t xml:space="preserve"> </t>
        </is>
      </c>
    </row>
    <row r="7">
      <c r="A7" s="4" t="inlineStr">
        <is>
          <t>Reclassification of derivative gain to income</t>
        </is>
      </c>
      <c r="B7" s="6" t="n">
        <v>50</v>
      </c>
      <c r="C7" s="4" t="inlineStr">
        <is>
          <t xml:space="preserve"> </t>
        </is>
      </c>
      <c r="D7" s="4" t="inlineStr">
        <is>
          <t xml:space="preserve"> </t>
        </is>
      </c>
    </row>
    <row r="8">
      <c r="A8" s="4" t="inlineStr">
        <is>
          <t>Total other comprehensive loss, net of tax</t>
        </is>
      </c>
      <c r="B8" s="6" t="n">
        <v>1210</v>
      </c>
      <c r="C8" s="4" t="inlineStr">
        <is>
          <t xml:space="preserve"> </t>
        </is>
      </c>
      <c r="D8" s="4" t="inlineStr">
        <is>
          <t xml:space="preserve"> </t>
        </is>
      </c>
    </row>
    <row r="9">
      <c r="A9" s="4" t="inlineStr">
        <is>
          <t>Total comprehensive income attributable to Velocity Financial, Inc.</t>
        </is>
      </c>
      <c r="B9" s="7" t="n">
        <v>51063</v>
      </c>
      <c r="C9" s="7" t="n">
        <v>32211</v>
      </c>
      <c r="D9" s="7" t="n">
        <v>29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Other assets were comprised of the following as of December 31, 2023 and 2022 (in thousands):
December 31,
2023 2022
Prepaid expenses $ 2,026 $ 1,843
Deposits 190 176
Deferred costs 500 501
Income tax receivable — 8,301
Operating leases - right of use assets, net 2,544 2,424
Appraisal fees for loans in process ( 172 ) ( 58 )
Other assets 160 338
Total other assets $ 5,248 $ 13,5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Information Related to Leases</t>
        </is>
      </c>
      <c r="B4" s="4" t="inlineStr">
        <is>
          <t xml:space="preserve">The following table presents supplemental cash flow information related to leases for the years ended December 31, 2023, 2022, and 2021 (in thousands):
December 31,
2023 2022 2021
Cash paid for amounts included in the measurement of lease liabilities:
Operating cash flows from operating leases $ 1,602 $ 1,632 $ 1,626
ROU assets obtained in exchange for lease obligations:
Operating leases $ 1,689 $ 26 $ 256 </t>
        </is>
      </c>
    </row>
    <row r="5">
      <c r="A5" s="4" t="inlineStr">
        <is>
          <t>Schedule of Maturities of Operating Lease Liabilities</t>
        </is>
      </c>
      <c r="B5" s="4" t="inlineStr">
        <is>
          <t xml:space="preserve">The following table presents maturities of operating lease liabilities as of December 31, 2023 (in thousands):
December 31, 2023
Operating Leases
2024 $ 1,289
2025 513
2026 325
2027 277
2028 233
Thereafter 617
Total lease payments 3,254
Less: Imputed interest ( 553 )
Present value of lease liabilities $ 2,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zed Debt and Securitized Debt at Fair Value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Securitized Debt and Securitized Debt at Fair Value</t>
        </is>
      </c>
      <c r="B4" s="4" t="inlineStr">
        <is>
          <t xml:space="preserve">The following tables summarize securitized debt and securitized debt at fair value as of December 31, 2023 and 2022 ($ in thousands):
December 31, 2023
(in thousands) Securitized debt, net Securitized debt at fair value Total securitized debt
Securitized debt $ 2,458,439 $ 876,704 $ 3,335,143
Valuation adjustments on FVO securitized debt — 713 713
Deferred issuance costs and discounts ( 39,628 ) — ( 39,628 )
Total securitized debt and securitized debt at fair value $ 2,418,811 $ 877,417 $ 3,296,228
December 31, 2022
(in thousands) Securitized debt, net Securitized debt at fair value Total securitized debt
Unpaid principal balance $ 2,788,908 $ — $ 2,788,908
Valuation adjustments on FVO securitized debt — — —
Deferred issuance costs and discounts ( 52,618 ) — ( 52,618 )
Total securitized debt and securitized debt at fair value $ 2,736,290 $ — $ 2,736,290 </t>
        </is>
      </c>
    </row>
    <row r="5">
      <c r="A5" s="4" t="inlineStr">
        <is>
          <t>Summary of Effective Interest Rate of Securitized Debt and Securitized Debt at Fair Value</t>
        </is>
      </c>
      <c r="B5" s="4" t="inlineStr">
        <is>
          <t>The following table presents the effective interest rate of securitized debt and securitized debt at fair value for the years ended December 31, 2023 and 2022 ($ in thousands):
Year Ended December 31,
Securitized debt: 2023 2022
Interest expense $ 164,742 $ 110,268
Average outstanding unpaid principal balance 3,113,500 2,458,332
Effective interest rate (1) 5.29 % 4.49 % Represents annualized interest expense divided by average gross outstanding balance and includes average rate ( 4.79 %) and debt issuance cost amortization ( 0.50 %) and average rate ( 3.78 %) and debt issuance cost amortization ( 0.71 %) as of December 31, 2023 and 2022 , respectively.</t>
        </is>
      </c>
    </row>
    <row r="6">
      <c r="A6" s="4" t="inlineStr">
        <is>
          <t>Summary of Investor Real Estate Loans Securitized, and Securities Issued, Ownership Retained by the Company</t>
        </is>
      </c>
      <c r="B6" s="4" t="inlineStr">
        <is>
          <t xml:space="preserve">The following table summarizes securities issued, ownership retained by the Company at the time of the securitization, and as of December 31, 2023 and 2022, and the stated maturity for each outstanding securitized debt (in thousands):
Securities Retained as of
Trusts Securities Issuance December 31, December 31, Stated Maturity
2016-1 Trust $ 319,809 $ 38,792 $ — $ 17,541 April 2046
2017-2 Trust 245,601 12,927 2,416 2,697 October 2047
2018-1 Trust 176,816 9,308 1,602 2,065 April 2048
2018-2 Trust 307,988 16,210 3,614 4,352 October 2048
2019-1 Trust 235,580 12,399 — 4,178 March 2049
2019-2 Trust 207,020 10,901 — 4,007 July 2049
2019-3 Trust 154,419 8,127 — 3,281 October 2049
2020-1 Trust 248,700 13,159 — 6,746 February 2050
2020-2 Trust 96,352 32,118 12,847 12,847 June 2050
2021-1 Trust 251,301 13,227 — 10,120 May 2051
2021-2 Trust 194,918 10,260 — — August 2051
2021-3 Trust 204,205 — — — October 2051
2021-4 Trust 319,116 — — — December 2051
2022-1 Trust 273,594 5,015 4,206 4,718 February 2052
2022-2 Trust 241,388 11,202 10,971 11,170 March 2052
2022-MC1 Trust 84,967 40,911 45,026 44,038 May 2047
2022-3 Trust 296,323 18,914 15,489 18,587 May 2052
2022-4 Trust 308,357 25,190 13,414 25,027 July 2052
2022-5 Trust 188,754 65,459 12,649 65,141 October 2052
2023-1 Trust 198,715 41,593 4,043 — December 2052
2023-1R Trust 64,833 66,228 66,228 — October 2025
2023-2 Trust 202,210 24,229 23,948 — April 2053
2023-RTL1 Trust 81,608 4,296 4,296 — July 2028
2023-3 Trust 234,741 28,718 28,480 — July 2053
2023-4 Trust 202,890 26,623 26,482 — November 2053
Total $ 5,340,205 $ 535,806 $ 275,711 $ 236,515 </t>
        </is>
      </c>
    </row>
    <row r="7">
      <c r="A7" s="4" t="inlineStr">
        <is>
          <t>Summary of Outstanding Bond Balances</t>
        </is>
      </c>
      <c r="B7" s="4" t="inlineStr">
        <is>
          <t xml:space="preserve">The following table summarizes outstanding bond balances for each securitized debt as of December 31, 2023 and 2022 (in thousands):
December 31,
2023 2022
2016-1 Trust $ — $ 22,369
2017-2 Trust 45,869 59,183
2018-1 Trust 33,505 43,596
2018-2 Trust 76,871 93,792
2019-1 Trust 76,391 91,167
2019-2 Trust 66,340 82,508
2019-3 Trust 58,089 67,899
2020-1 Trust 106,976 136,643
2020-2 Trust 45,180 60,445
2021-1 Trust 171,748 196,969
2021-2 Trust 143,797 170,072
2021-3 Trust 158,043 178,038
2021-4 Trust 244,919 273,489
2022-1 Trust 236,358 256,667
2022-2 Trust 210,217 233,045
2022-MC1 Trust 31,508 54,528
2022-3 Trust 257,047 280,066
2022-4 Trust 274,419 301,856
2022-5 Trust 162,925 186,577
2023-1 Trust 177,250 —
2023-1R Trust 58,237 —
2023-2 Trust 188,805 —
2023-RTL1 Trust 81,608 —
2023-3 Trust 227,228 —
2023-4 Trust 201,813 —
Total outstanding bond balance $ 3,335,143 $ 2,788,909 </t>
        </is>
      </c>
    </row>
    <row r="8">
      <c r="A8" s="4" t="inlineStr">
        <is>
          <t>Summary of Unamortized Discounts or Premiums</t>
        </is>
      </c>
      <c r="B8" s="4" t="inlineStr">
        <is>
          <t xml:space="preserve">As of December 31, 2023 and 2022, unamortized discounts or premiums associated with the securities carried at amortized costs are as follows (in thousands):
December 31,
2023 2022
2016-1 Trust $ — $ ( 150 )
2017-2 Trust 6 8
2018-1 Trust 3 6
2018-2 Trust 8 11
2019-1 Trust 6 9
2019-2 Trust 4 6
2019-3 Trust 3 4
2020-1 Trust 2 3
2020-2 Trust 294 786
2021-Trust 11 15
2021-2 Trust 127 162
2021-3 Trust 473 660
2021-4 Trust 474 642
2022-1 Trust 2,622 3,546
2022-2 Trust 2,784 3,665
2022-MC1 Trust 189 388
2022-3 Trust 4,552 6,161
2022-4 Trust 3,689 4,878
2022-5 Trust 544 727
2023-1R Trust 967 —
Total unamortized discounts (premiums) $ 16,758 $ 21,527 </t>
        </is>
      </c>
    </row>
    <row r="9">
      <c r="A9" s="4" t="inlineStr">
        <is>
          <t>Summary of Capitalized Issuance Costs Associated with Trusts</t>
        </is>
      </c>
      <c r="B9" s="4" t="inlineStr">
        <is>
          <t xml:space="preserve">As of December 31, 2023 and 2022, capitalized issuance costs associated with the Trusts are as follows (in thousands):
December 31,
2023 2022
2016-1 Trust $ — $ 8
2017-2 Trust 392 535
2018-1 Trust 185 303
2018-2 Trust 627 908
2019-1 Trust 432 687
2019-2 Trust 597 866
2019-3 Trust 471 675
2020-1 Trust 927 1,351
2020-2 Trust 115 369
2021-1 Trust 1,392 1,978
2021-2 Trust 1,347 1,924
2021-3 Trust 1,563 2,178
2021-4 Trust 2,382 3,177
2022-1 Trust 2,252 3,045
2022-2 Trust 2,188 2,880
2022-MC1 Trust 426 877
2022-3 Trust 2,721 3,679
2022-4 Trust 2,498 3,303
2022-5 Trust 1,760 2,349
2023-1R Trust 595 —
Total capitalized issuance costs $ 22,870 $ 31,092 </t>
        </is>
      </c>
    </row>
    <row r="10">
      <c r="A10" s="4" t="inlineStr">
        <is>
          <t>Summary of Weighted Average Rate on Securities and Certificates Sold</t>
        </is>
      </c>
      <c r="B10" s="4" t="inlineStr">
        <is>
          <t xml:space="preserve">As of December 31, 2023 and 2022, the weighted average rate on the sold securities and certificates for the Trusts are as follows:
December 31,
2023 2022
2016-1 Trust 9.07 % 8.59 %
2017-2 Trust 3.97 3.92
2018-1 Trust 4.03 4.05
2018-2 Trust 4.48 4.46
2019-1 Trust 4.07 4.06
2019-2 Trust 3.42 3.46
2019-3 Trust 3.29 3.25
2020-1 Trust 2.85 2.89
2020-2 Trust 4.61 4.60
2021-1 Trust 1.76 1.73
2021-2 Trust 2.02 2.02
2021-3 Trust 2.46 2.44
2021-4 Trust 3.22 3.20
2022-1 Trust 3.93 3.93
2022-2 Trust 5.07 5.07
2022-MC1 Trust 6.90 6.91
2022-3 Trust 5.70 5.67
2022-4 Trust 6.24 6.23
2022-5 Trust 7.06 7.10
2023-1 Trust 7.02 —
2023-1R Trust 7.68 —
2023-2 Trust 7.19 —
2023-RTL1 Trust 8.24 —
2023-3 Trust 7.82 —
2023-4 Trust 8.3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12 Months Ended</t>
        </is>
      </c>
    </row>
    <row r="2">
      <c r="B2" s="2" t="inlineStr">
        <is>
          <t>Dec. 31, 2023</t>
        </is>
      </c>
    </row>
    <row r="3">
      <c r="A3" s="3" t="inlineStr">
        <is>
          <t>Debt Disclosure [Abstract]</t>
        </is>
      </c>
      <c r="B3" s="4" t="inlineStr">
        <is>
          <t xml:space="preserve"> </t>
        </is>
      </c>
    </row>
    <row r="4">
      <c r="A4" s="4" t="inlineStr">
        <is>
          <t>Summary of Maximum Borrowing Capacity and Current Gross Balances Outstanding</t>
        </is>
      </c>
      <c r="B4" s="4" t="inlineStr">
        <is>
          <t xml:space="preserve">The following table summarizes the maximum borrowing capacity and current gross balances outstanding for the Company’s warehouse facilities and loan agreements as of December 31, 2023 and 2022 (in thousands):
December 31,
2023 2022
Period end (1) Maximum Period end (1) Maximum
The 2021 term repurchase agreement $ 30,460 $ 100,000 $ 74,334 $ 100,000
The 2021 repurchase agreement 88,817 200,000 79,504 200,000
The July 2021 term repurchase agreement 22,516 100,000 2,185 100,000
The 2013 repurchase agreement 111,086 300,000 136,165 300,000
The bank credit agreement 31,950 50,000 29,495 50,000
The October 2022 repurchase agreement 29,522 30,530 10,057 18,818
The 2023 repurchase agreement 22,000 50,000 — —
The September 2022 term repurchase agreement — 60,000 — 60,000
Revolving credit line — — — 3,000
Total $ 336,351 $ 890,530 $ 331,740 $ 831,818 (1) Warehouse repurchase facilities amounts in the consolidated balance sheet are net of debt issuance costs amounting to $ 1.6 million and $ 0.9 million as of December 31, 2023 and 2022 . </t>
        </is>
      </c>
    </row>
    <row r="5">
      <c r="A5" s="4" t="inlineStr">
        <is>
          <t>Schedule of Activity and Effective Interest Rate</t>
        </is>
      </c>
      <c r="B5" s="4" t="inlineStr">
        <is>
          <t>The following table provides an overview of the activity and effective interest rate for the years ended December 31, 2023, 2022, and 2021 ($ in thousands):
December 31,
2023 2022 2021
Warehouse and repurchase facilities:
Average outstanding balance $ 227,911 $ 299,060 $ 183,663
Highest outstanding balance at any month-end 336,351 426,959 336,775
Effective interest rate (1) 9.53 % 5.84 % 5.28 % (1) Represents interest expense divided by average gross outstanding balance and includes average rate of 8.76 %, 5.22 %, and 4.23 %, and debt issue cost amortization of 0.77 %, 0.62 %, 1.05 %, as of December 31, 2023, 2022, and 2021 , respectively.</t>
        </is>
      </c>
    </row>
    <row r="6">
      <c r="A6" s="4" t="inlineStr">
        <is>
          <t>Summary of Interest Expense</t>
        </is>
      </c>
      <c r="B6" s="4" t="inlineStr">
        <is>
          <t xml:space="preserve">The following table provides a summary of interest expense that includes debt issuance cost amortization, interest, amortization of discount, and deal cost amortization for the years ended December 31, 2023, 2022, and 2021 (in thousands):
December 31,
2023 2022 2021
Warehouse and repurchase facilities $ 21,726 $ 17,454 $ 9,706
Securitized debt 164,742 110,269 75,680
Interest expense — portfolio related 186,468 127,723 85,386
Interest expense — corporate debt 16,556 29,472 20,609
Total interest expense $ 203,024 $ 157,195 $ 105,9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any’s Income Tax Expense (Benefit)</t>
        </is>
      </c>
      <c r="B4" s="4" t="inlineStr">
        <is>
          <t xml:space="preserve">The following table details the Company’s income tax expense (benefit) (in thousands):
December 31,
2023 2022 2021
Current tax expense (benefit):
Federal $ 13,631 $ ( 90 ) $ 15,042
State 2,509 552 5,477
Total current tax expense $ 16,140 $ 462 $ 20,519
Deferred tax expense (benefit):
Federal $ 1,654 $ 8,553 $ ( 7,362 )
State 1,040 3,018 ( 2,588 )
Total deferred tax expense (benefit) $ 2,694 $ 11,571 $ ( 9,950 )
Total income tax expense $ 18,834 $ 12,033 $ 10,569 </t>
        </is>
      </c>
    </row>
    <row r="5">
      <c r="A5" s="4" t="inlineStr">
        <is>
          <t>Summary of Company's Reconciliation of the Company's Provision for Income Taxes at Federal Statutory Tax Rate</t>
        </is>
      </c>
      <c r="B5" s="4" t="inlineStr">
        <is>
          <t>The following table contains a reconciliation of the Company’s provision for income taxes at the federal statutory tax rate to the provision for income taxes at the effective tax rate as of December 31, 2023, 2022, and 2021:
December 31,
2023 2022 2021
Federal income tax provision at statutory rate 21.0 % 21.0 % 21.0 %
State income taxes, net of federal tax benefit 6.2 6.3 5.6
Permanent items 0.6 0.2 0.1
Federal true-ups 0.1 — —
Tax credits ( 0.3 ) ( 0.3 ) ( 0.2 )
Change in unrecognized tax benefit ( 2.3 ) — —
Other ( 0.1 ) — 0.1
Effective tax rate 25.2 % 27.2 % 26.6 %</t>
        </is>
      </c>
    </row>
    <row r="6">
      <c r="A6" s="4" t="inlineStr">
        <is>
          <t>Summary of Tax Effects of Temporary Differences That Give Rise to Deferred Tax Assets and Deferred Tax Liabilities</t>
        </is>
      </c>
      <c r="B6" s="4" t="inlineStr">
        <is>
          <t xml:space="preserve">The tax effects of temporary differences that give rise to deferred tax assets and deferred tax liabilities as of December 31, 2023 and 2022 are presented below (in thousands):
December 31,
2023 2022
Deferred tax assets:
Net operating loss $ — $ 8,451
Mark-to-market on loans — 355
Lease liability 780 783
Stock compensation 1,779 1,485
Accrued vacation 386 283
Intangibles 3 5
REO 160 —
Deferred state taxes 374 696
Research and experimental expenditures capitalization 1,721 —
MSR Valuation Allowance 53 —
Derivative - OCI 427 —
ERC Refund 1,038 —
Other — 154
Gross deferred tax assets 6,721 12,212
Deferred tax liabilities:
REMIC book-tax basis difference ( 2,522 ) ( 4,941 )
Mark-to-market on loans ( 36 )
Right-of-use assets ( 735 ) ( 717 )
Deferred origination costs ( 63 ) ( 138 )
Property and equipment ( 332 ) ( 595 )
REO — ( 30 )
MSR valuation — ( 758 )
Other ( 694 ) —
Gross deferred tax liabilities ( 4,382 ) ( 7,179 )
Total net deferred tax asset $ 2,339 $ 5,033 </t>
        </is>
      </c>
    </row>
    <row r="7">
      <c r="A7" s="4" t="inlineStr">
        <is>
          <t>Summary of Reconciliation of the Company's Gross Unrecognized Tax Benefits</t>
        </is>
      </c>
      <c r="B7" s="4" t="inlineStr">
        <is>
          <t xml:space="preserve">Detailed below is a reconciliation of the Company's gross unrecognized tax benefits for the years ended December 31, 2023 and 2022, respectively (in thousands):
December 31,
2023 2022 2021
Beginning balance $ 1,940 $ 1,911 $ 1,860
Changes related to current year tax positions 93 68 49
Changes related to prior year tax positions 25 19 2
Decreases due to lapsed statutes of limitations ( 1,668 ) ( 58 ) —
Ending balance $ 390 $ 1,940 $ 1,9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to Estimate Fair Value of Stock Options</t>
        </is>
      </c>
      <c r="B4" s="4" t="inlineStr">
        <is>
          <t xml:space="preserve">The following table presents the assumptions used in the option pricing model at the grant date for options granted during the year ended December 31, 2023:
Assumptions: December 31, 2023
Expected volatility 28.00 %
Expected dividends —
Risk-free interest rate 1.50 %
Expected forfeited rate — The table below presents the fair value assumptions used for the period indicated:
December 31,
Assumptions: 2023 2022
Risk-free interest rate 5.45 % 2.50 %
Expected term (in years) 0.5 0.5
Expected volatility 51.31 % 49.93 %
Dividend yield — —
Grant date fair value per share $ 11.78 $ 11.31 </t>
        </is>
      </c>
    </row>
    <row r="5">
      <c r="A5" s="4" t="inlineStr">
        <is>
          <t>Summary of Stock Option Activity</t>
        </is>
      </c>
      <c r="B5" s="4" t="inlineStr">
        <is>
          <t>The tables below summarize stock option activity during the years ended December 31, 2023 and 2022:
December 31, 2023
($ in thousands, except per share amounts) Options Weighted Average Exercise Price Weighted Average Remaining Contractual Life Aggregate Intrinsic Value
Options outstanding at beginning of year 785,000 $ 12.89
Granted 5,464 11.68
Exercised ( 37,500 ) 13.00
Forfeited — —
Options outstanding at end of year 752,964 $ 12.88 6.1 years $ 3,269
Options exercisable at end of year 747,500 $ 12.89 6.1 years $ 3,239
Options expected to vest (1) 5,464 $ 11.68 9.7 years $ 30
December 31, 2022
($ in thousands, except per share amounts) Options Weighted Average Exercise Price Weighted Average Remaining Contractual Life Aggregate Intrinsic Value
Options outstanding at beginning of year 785,000 $ 12.89
Granted — —
Exercised — —
Forfeited — —
Options outstanding at end of year 785,000 $ 12.89 7.1 years $ 42
Options exercisable at end of year 523,333 $ 12.89 7.1 years $ 28
Options expected to vest (1) 261,667 $ 12.89 7.1 years $ 14 (1) The number of options expected to vest reflects no expected forfeiture .</t>
        </is>
      </c>
    </row>
    <row r="6">
      <c r="A6" s="4" t="inlineStr">
        <is>
          <t>Summary of Restricted Stock Award Activities</t>
        </is>
      </c>
      <c r="B6" s="4" t="inlineStr">
        <is>
          <t xml:space="preserve">The table below summarizes restricted stock award activity during the year ended December 31, 2023 and 2022:
Employee Non-Employee Director Total
December 31, 2023 Restricted Stock Awards Restricted Stock Awards Restricted Stock Awards
Number of Shares Weighted Average Grant Date Fair Value Number of Shares Weighted Average Grant Date Fair Value Number of Shares Weighted Average Grant Date Fair Value
Nonvested at December 31, 2022 445,250 $ 8.61 48,889 $ 9.72 494,139 $ 8.72
Granted 198,137 10.00 31,629 9.01 229,766 9.86
Vested ( 234,250 ) 8.42 ( 19,242 ) 9.87 ( 253,492 ) 8.53
Forfeited — — — — — —
Nonvested at December 31, 2023 409,137 $ 9.39 61,276 $ 9.31 470,413 $ 9.38
Employee Non-Employee Director Total
December 31, 2022 Restricted Stock Awards Restricted Stock Awards Restricted Stock Awards
Number of Shares Weighted Average Grant Date Fair Value Number of Shares Weighted Average Grant Date Fair Value Number of Shares Weighted Average Grant Date Fair Value
Nonvested at December 31, 2021 480,000 $ 7.04 26,511 $ 10.75 506,511 $ 7.23
Granted 125,250 12.63 31,215 9.13 156,465 11.93
Vested ( 160,000 ) 7.04 ( 8,837 ) 10.75 ( 168,837 ) 7.23
Forfeited — — — — — —
Nonvested at December 31, 2022 445,250 $ 8.61 48,889 $ 9.72 494,139 $ 8.72 </t>
        </is>
      </c>
    </row>
    <row r="7">
      <c r="A7" s="4" t="inlineStr">
        <is>
          <t>Summary of Performance Stock Units Activities</t>
        </is>
      </c>
      <c r="B7" s="4" t="inlineStr">
        <is>
          <t xml:space="preserve">A summary of the PSU activity for the years ended December 31, 2023, and 2022 under the 2020 Omnibus Plan is presented below:
December 31,
2023 2022
Shares Weighted Average Grant Date Fair Value (per share) Shares Weighted Average Grant Date Fair Value (per share)
Outstanding at beginning of year, nonvested 102,750 $ 12.63 — $ —
Granted 153,637 10.00 102,750 12.63
Vested — — — —
Forfeited — — — —
Outstanding at end of year, nonvested 256,387 $ 11.05 102,750 $ 12.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income Per Share</t>
        </is>
      </c>
      <c r="B4" s="4" t="inlineStr">
        <is>
          <t xml:space="preserve">The following table presents the basic and diluted income per share calculations for the years ended December 31, 2023, 2022, and 2021:
December 31,
2023 2022 2021
(In thousands, except per share data)
Basic EPS:
Net income $ 52,273 $ 32,211 $ 29,224
Less: earnings attributable to participating securities 753 491 8,589
Net earnings attributable to common shareholders $ 51,520 $ 31,720 $ 20,635
Weighted average common shares outstanding 32,206 31,913 22,813
Basic earnings per common share $ 1.60 $ 0.99 $ 0.90
Diluted EPS:
Net income attributable to common shareholders $ 52,273 $ 31,720 $ 20,635
Weighted average common shares outstanding 32,206 31,913 22,813
Add dilutive effects for assumed conversion of Series A preferred stock — — 8,989
Add dilutive effects for warrants 2,020 2,025 1,974
Add dilutive effects for stock options 14 5 3
Add dilutive effects of unvested restricted stock awards 173 188 203
Add dilutive effects of unvested performance-based stock units 71 — —
Weighted average diluted common shares outstanding 34,484 34,131 33,982
Diluted earnings per common share $ 1.52 $ 0.94 $ 0.86 </t>
        </is>
      </c>
    </row>
    <row r="5">
      <c r="A5" s="4" t="inlineStr">
        <is>
          <t>Schedule of Antidilutive Securities Excluded from Computation of Earnings Per Share</t>
        </is>
      </c>
      <c r="B5" s="4" t="inlineStr">
        <is>
          <t xml:space="preserve">The following table sets forth the number of shares excluded from the computation of diluted earnings per share, as their inclusion would have been anti-dilutive (in-thousands):
December 31,
2023 2022 2021
Stock options 5 773 773
Shares equivalents excluded from EPS 5 773 7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12 Months Ended</t>
        </is>
      </c>
    </row>
    <row r="2">
      <c r="B2" s="2" t="inlineStr">
        <is>
          <t>Dec. 31, 2023</t>
        </is>
      </c>
    </row>
    <row r="3">
      <c r="A3" s="4" t="inlineStr">
        <is>
          <t>Commercial Property</t>
        </is>
      </c>
      <c r="B3" s="4" t="inlineStr">
        <is>
          <t xml:space="preserve"> </t>
        </is>
      </c>
    </row>
    <row r="4">
      <c r="A4" s="3" t="inlineStr">
        <is>
          <t>Concentration Risk [Line Items]</t>
        </is>
      </c>
      <c r="B4" s="4" t="inlineStr">
        <is>
          <t xml:space="preserve"> </t>
        </is>
      </c>
    </row>
    <row r="5">
      <c r="A5" s="4" t="inlineStr">
        <is>
          <t>Concentrations of Loans Unpaid Principal Balance and Real Estate Owned Net</t>
        </is>
      </c>
      <c r="B5" s="4" t="inlineStr">
        <is>
          <t>As of December 31, 2023 and 2022, geographic and property type concentrations of loans, by unpaid principal balance, were as follows:
December 31,
2023 2022
Geographic concentration:
California 22.0 % 22.8 %
New York 18.3 19.9
Florida 13.4 13.3
New Jersey 7.3 7.5
Other states (individually less than 5.0%) 39.0 36.5
100.0 % 100.0 %
December 31,
2023 2022
Property type concentration:
Investor 1-4 55.0 % 52.7 %
Mixed use 11.7 12.6
Retail 8.4 8.7
Multifamily 7.8 8.6
Warehouse 6.5 5.7
Office 5.4 6.4
Other (individually less than 5.0%) 5.2 5.3
100.0 % 100.0 %</t>
        </is>
      </c>
    </row>
    <row r="6">
      <c r="A6" s="4" t="inlineStr">
        <is>
          <t>Real Estate Owned, Net</t>
        </is>
      </c>
      <c r="B6" s="4" t="inlineStr">
        <is>
          <t xml:space="preserve"> </t>
        </is>
      </c>
    </row>
    <row r="7">
      <c r="A7" s="3" t="inlineStr">
        <is>
          <t>Concentration Risk [Line Items]</t>
        </is>
      </c>
      <c r="B7" s="4" t="inlineStr">
        <is>
          <t xml:space="preserve"> </t>
        </is>
      </c>
    </row>
    <row r="8">
      <c r="A8" s="4" t="inlineStr">
        <is>
          <t>Concentrations of Loans Unpaid Principal Balance and Real Estate Owned Net</t>
        </is>
      </c>
      <c r="B8" s="4" t="inlineStr">
        <is>
          <t>As of December 31, 2023 and 2022 , the Company held $ 44.3 million and $ 13.3 million, respectively, of real estate owned, net, with geographic concentrations as follows:
December 31,
2023 2022
Geographic concentration:
Texas 25.9 % 14.1 %
California 17.5 —
New York 17.0 5.7
Florida 11.4 16.1
Georgia 5.9 —
New Jersey 5.8 11.2
Massachusetts 4.8 21.3
Maryland 1.0 16.8
Other states (individually less than 5.0%) 10.7 14.8
100.0 % 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 (Tables)</t>
        </is>
      </c>
      <c r="B1" s="2" t="inlineStr">
        <is>
          <t>12 Months Ended</t>
        </is>
      </c>
    </row>
    <row r="2">
      <c r="B2" s="2" t="inlineStr">
        <is>
          <t>Dec. 31, 2023</t>
        </is>
      </c>
    </row>
    <row r="3">
      <c r="A3" s="3" t="inlineStr">
        <is>
          <t>Other Operating Expenses [Abstract]</t>
        </is>
      </c>
      <c r="B3" s="4" t="inlineStr">
        <is>
          <t xml:space="preserve"> </t>
        </is>
      </c>
    </row>
    <row r="4">
      <c r="A4" s="4" t="inlineStr">
        <is>
          <t>Summary of Other Operating Expenses</t>
        </is>
      </c>
      <c r="B4" s="4" t="inlineStr">
        <is>
          <t xml:space="preserve">The following table presents the components of other operating expenses for the years ended December 31, 2023, 2022 and 2021 (in thousands):
December 31,
2023 2022 2021
Travel, marketing and business development $ 872 $ 1,421 $ 661
Data processing and telecommunications 3,175 3,022 2,476
Office expenses 1,180 1,161 1,396
Insurance, taxes, and licenses (1) 1,851 2,300 2,420
Other (1) 1,446 1,262 971
Total other operating expenses $ 8,524 $ 9,166 $ 7,924 (1) Certain accounts have been reclassified to origination expenses for the years ended December 31, 2022 and 2021 to conform to current period presenta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Information on Assets and Liabilities Measured and Recorded at Fair Value</t>
        </is>
      </c>
      <c r="B4" s="4" t="inlineStr">
        <is>
          <t xml:space="preserve">The following tables present information on assets measured and recorded at fair value as of December 31, 2023 and 2022, by level, in the fair value hierarchy (in thousands):
Fair value measurements using Total at
December 31, 2023 Level 1 Level 2 Level 3 fair value
Assets:
Nonrecurring fair value measurements:
Individually evaluated loans requiring specific allowance, net $ — $ — $ 8,475 $ 8,475
Real estate owned, net — — 44,268 44,268
Total nonrecurring fair value measurements — — 52,743 44,268
Recurring fair value measurements:
Loans held for sale, at fair value — 17,590 — 17,590
Loans held for investment, at fair value — — 1,306,072 1,306,072
Mortgage servicing rights — — 8,578 8,578
Total recurring fair value measurements — 17,590 1,314,650 1,332,240
Total assets $ — $ 17,590 $ 1,367,393 $ 1,376,508
Liabilities:
Recurring fair value measurements:
Securitized debt, at fair value $ — $ 877,417 $ — $ 877,417
Derivative liabilities — 3,665 — 3,665
Total recurring fair value measurements — 881,082 — 881,082
Total liabilities $ — $ 881,082 $ — $ 881,082
Fair value measurements using Total at
December 31, 2022 Level 1 Level 2 Level 3 fair value
Assets:
Nonrecurring fair value measurements:
Individually evaluated loans requiring specific allowance, net $ — $ — $ 11,466 $ 11,466
Real estate owned, net — — 13,325 13,325
Total nonrecurring fair value measurements — — 24,791 24,791
Recurring fair value measurements:
Loans held for investment, at fair value — — 276,095 276,095
Mortgage servicing rights — — 9,238 9,238
Total recurring fair value measurements — — 285,333 285,333
Total assets $ — $ — $ 310,124 $ 310,124 </t>
        </is>
      </c>
    </row>
    <row r="5">
      <c r="A5" s="4" t="inlineStr">
        <is>
          <t>Schedule of Gains and Losses Recognized on Assets Measured on Nonrecurring Basis</t>
        </is>
      </c>
      <c r="B5" s="4" t="inlineStr">
        <is>
          <t>The following table presents gain (losses) recognized on assets measured on a nonrecurring basis for the years indicated (in thousands):
December 31,
Gain (loss) on assets measured on a nonrecurring basis 2023 2022 2021
Loans held for sale, net $ — $ — $ 17
Real estate held for sale, net ( 3,903 ) ( 363 ) ( 1,759 )
Individually evaluated loans requiring specific allowance, net 122 310 1,262
Total net loss $ ( 3,781 ) $ ( 53 ) $ ( 480 )</t>
        </is>
      </c>
    </row>
    <row r="6">
      <c r="A6" s="4" t="inlineStr">
        <is>
          <t>Valuation Techniques and Unobservable Inputs Related to Level 3 Assets</t>
        </is>
      </c>
      <c r="B6" s="4" t="inlineStr">
        <is>
          <t>The following tables present the primary valuation techniques and unobservable inputs related to Level 3 assets as of December 31, 2023 and 2022 ($ in thousands):
December 31, 2023
Asset category Fair value Primary Unobservable Range Weighted
Nonrecurring:
Individually evaluated loans $ 8,475 Market comparables Selling costs 8.0 % 8.0 %
Real estate owned, net 44,268 Market comparables Selling costs 8.0 % 8.0 %
Recurring:
Loans held for investment, at fair value $ 1,306,072 Discounted cash flow Discount rate 9.3 % 9.3 %
Prepayment rate 0.7 % to 50.0 % 5.8 %
Default rate 0.0 % to 1.7 % 0.7 %
Loss severity rate 0.0 % to 14.8 % 2.1 %
Mortgage servicing rights 8,578 Discounted cash flow Discount rate 8.0 % 8.0 %
Prepayment rate 5.3 % to 16.0 % 6.5 %
December 31, 2022
Asset category Fair value Primary Unobservable Range Weighted
Nonrecurring:
Individually evaluated loans $ 11,466 Market comparables Selling costs 8.0 % 8.0 %
Real estate owned, net 13,325 Market comparables Selling costs 8.0 % 8.0 %
Recurring:
Loans held for investment, at fair value $ 276,095 Discounted cash flow Discount rate 8.35 % to 9.35 % 8.9 %
Prepayment rate 1.0 % to 30.0 % 15.1 %
Default rate 0.12 % to 6.99 % 0.6 %
Loss severity rate 0.0 % to 18.45 % 3.5 %
Mortgage servicing rights 9,238 Discounted cash flow Discount rate 8.0 % to 12.0 % 8.1 %
Prepayment rate 5.6 % to 16.8 % 6.3 %</t>
        </is>
      </c>
    </row>
    <row r="7">
      <c r="A7" s="4" t="inlineStr">
        <is>
          <t>Roll-forward of Loans held for investment and held for sale and Securitized Debt Measured at Estimated Fair Value on Recurring Basis</t>
        </is>
      </c>
      <c r="B7" s="4" t="inlineStr">
        <is>
          <t xml:space="preserve">The following is a roll-forward of loans held for investment that are measured at estimated fair value on a recurring basis for the years indicated (in thousands):
December 31,
2023 2022 2021
Beginning balance $ 276,095 $ 1,359 $ 1,539
Originations 1,079,811 267,278 —
Loans liquidated ( 73,623 ) ( 765 ) ( 163 )
Principal paydowns ( 9,940 ) ( 261 ) ( 46 )
Total unrealized gain included in net income 47,214 7,436 29
Loans transferred to held for sale ( 25,783 ) — —
REO transfer ( 777 ) — —
Loans repurchased 13,075 1,048 —
Ending balance $ 1,306,072 $ 276,095 $ 1,359 The following is a roll-forward of loans held for sale that are measured at estimated fair value on a recurring basis for the years indicated (in thousands):
December 31,
2023 2022 2021
Beginning balance $ — $ — $ —
Originations 38,036 31,328 —
Loans liquidated ( 46,843 ) ( 31,328 ) —
Principal paydowns ( 22 ) — —
Total unrealized gain included in net income 636 — —
Loans transferred from held for investment 25,783 — —
Ending balance $ 17,590 $ — $ — The following is a roll-forward of mortgage servicing rights that are measured at estimated fair value on a recurring basis for the years indicated (in thousands):
December 31,
2023 2022 2021
Beginning balance $ 9,238 $ 7,152 $ —
Additions — — 7,152
Total unrealized (loss) gain included in net income ( 660 ) 2,086 —
Ending balance $ 8,578 $ 9,238 $ 7,152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The estimated fair value of loans held for sale, at fair value; loans held for investment, at fair value; mortgage servicing rights; securitized debt, at fair value; are also presented in Notes 5, 6, 11, and 17, respectively.
December 31, 2023
(in thousands) Carrying Estimated
Asset category Value Level 1 Level 2 Level 3 Fair Value
Assets:
Cash $ 40,566 $ 40,566 $ — $ — $ 40,566
Restricted cash 21,361 21,361 — — 21,361
Loans held for sale, at fair value 17,590 — 17,590 — 17,590
Loans held for investment, net 2,828,123 — — 2,672,705 2,672,705
Loans held for investment, at fair value 1,306,072 — — 1,306,072 1,306,072
Accrued interest receivables 27,028 27,028 — — 27,028
Mortgage servicing rights 8,578 — — 8,578 8,578
Liabilities:
Secured financing, net $ 211,083 $ — $ — $ 212,625 $ 212,625
Warehouse and repurchase facilities, net 334,755 — 334,755 — 334,755
Securitized debt, net 2,418,811 — 2,155,718 — 2,155,718
Securitized debt, at fair value 877,417 — 877,417 — 877,417
Accrued interest payable 20,473 20,473 — — 20,473
Derivative liability 3,665 3,665 — — 3,665
December 31, 2022
(in thousands) Carrying Estimated
Asset category Value Level 1 Level 2 Level 3 Fair Value
Assets:
Cash $ 45,248 $ 45,248 $ — $ — $ 45,248
Restricted cash 16,808 16,808 — — 16,808
Loans held for sale, net — — — — —
Loans held for investment, net 3,272,390 — — 3,201,850 3,201,850
Loans held for investment, at fair value 276,095 — — 276,095 276,095
Accrued interest receivable 20,463 20,463 — — 20,463
Mortgage servicing rights 9,238 — — 9,238 9,238
Liabilities:
Secured financing, net $ 209,846 $ — $ — $ 211,854 $ 211,854
Warehouse repurchase facilities, net 330,814 — 330,814 — 330,814
Securitizations, net 2,736,290 — — 2,522,010 2,522,010
Accrued interest payable 16,369 16,369 — — 16,36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9" customWidth="1" min="7" max="7"/>
    <col width="13" customWidth="1" min="8" max="8"/>
    <col width="25" customWidth="1" min="9" max="9"/>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Net of Tax</t>
        </is>
      </c>
      <c r="H1" s="2" t="inlineStr">
        <is>
          <t>Parent</t>
        </is>
      </c>
      <c r="I1" s="2" t="inlineStr">
        <is>
          <t>Non-controlling Interest</t>
        </is>
      </c>
    </row>
    <row r="2">
      <c r="A2" s="4" t="inlineStr">
        <is>
          <t>Beginning balance at Dec. 31, 2020</t>
        </is>
      </c>
      <c r="B2" s="7" t="n">
        <v>219589</v>
      </c>
      <c r="C2" s="7" t="n">
        <v>201</v>
      </c>
      <c r="D2" s="7" t="n">
        <v>204190</v>
      </c>
      <c r="E2" s="7" t="n">
        <v>15198</v>
      </c>
      <c r="F2" s="4" t="inlineStr">
        <is>
          <t xml:space="preserve"> </t>
        </is>
      </c>
      <c r="G2" s="4" t="inlineStr">
        <is>
          <t xml:space="preserve"> </t>
        </is>
      </c>
      <c r="H2" s="7" t="n">
        <v>219589</v>
      </c>
      <c r="I2" s="4" t="inlineStr">
        <is>
          <t xml:space="preserve"> </t>
        </is>
      </c>
    </row>
    <row r="3">
      <c r="A3" s="4" t="inlineStr">
        <is>
          <t>Beginning balance, shares at Dec. 31, 2020</t>
        </is>
      </c>
      <c r="B3" s="4" t="inlineStr">
        <is>
          <t xml:space="preserve"> </t>
        </is>
      </c>
      <c r="C3" s="6" t="n">
        <v>2008749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6" t="n">
        <v>90144</v>
      </c>
      <c r="C4" s="7" t="n">
        <v>122</v>
      </c>
      <c r="D4" s="6" t="n">
        <v>90022</v>
      </c>
      <c r="E4" s="4" t="inlineStr">
        <is>
          <t xml:space="preserve"> </t>
        </is>
      </c>
      <c r="F4" s="4" t="inlineStr">
        <is>
          <t xml:space="preserve"> </t>
        </is>
      </c>
      <c r="G4" s="4" t="inlineStr">
        <is>
          <t xml:space="preserve"> </t>
        </is>
      </c>
      <c r="H4" s="6" t="n">
        <v>90144</v>
      </c>
      <c r="I4" s="4" t="inlineStr">
        <is>
          <t xml:space="preserve"> </t>
        </is>
      </c>
    </row>
    <row r="5">
      <c r="A5" s="4" t="inlineStr">
        <is>
          <t>Issuance of common stock, shares</t>
        </is>
      </c>
      <c r="B5" s="4" t="inlineStr">
        <is>
          <t xml:space="preserve"> </t>
        </is>
      </c>
      <c r="C5" s="6" t="n">
        <v>1169903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awarded and earned stock compensation</t>
        </is>
      </c>
      <c r="B6" s="6" t="n">
        <v>1132</v>
      </c>
      <c r="C6" s="4" t="inlineStr">
        <is>
          <t xml:space="preserve"> </t>
        </is>
      </c>
      <c r="D6" s="6" t="n">
        <v>1132</v>
      </c>
      <c r="E6" s="4" t="inlineStr">
        <is>
          <t xml:space="preserve"> </t>
        </is>
      </c>
      <c r="F6" s="4" t="inlineStr">
        <is>
          <t xml:space="preserve"> </t>
        </is>
      </c>
      <c r="G6" s="4" t="inlineStr">
        <is>
          <t xml:space="preserve"> </t>
        </is>
      </c>
      <c r="H6" s="6" t="n">
        <v>1132</v>
      </c>
      <c r="I6" s="4" t="inlineStr">
        <is>
          <t xml:space="preserve"> </t>
        </is>
      </c>
    </row>
    <row r="7">
      <c r="A7" s="4" t="inlineStr">
        <is>
          <t>Restricted stock awarded and earned stock compensation, shares</t>
        </is>
      </c>
      <c r="B7" s="4" t="inlineStr">
        <is>
          <t xml:space="preserve"> </t>
        </is>
      </c>
      <c r="C7" s="6" t="n">
        <v>5065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6" t="n">
        <v>1020</v>
      </c>
      <c r="C8" s="4" t="inlineStr">
        <is>
          <t xml:space="preserve"> </t>
        </is>
      </c>
      <c r="D8" s="6" t="n">
        <v>1020</v>
      </c>
      <c r="E8" s="4" t="inlineStr">
        <is>
          <t xml:space="preserve"> </t>
        </is>
      </c>
      <c r="F8" s="4" t="inlineStr">
        <is>
          <t xml:space="preserve"> </t>
        </is>
      </c>
      <c r="G8" s="4" t="inlineStr">
        <is>
          <t xml:space="preserve"> </t>
        </is>
      </c>
      <c r="H8" s="6" t="n">
        <v>1020</v>
      </c>
      <c r="I8" s="4" t="inlineStr">
        <is>
          <t xml:space="preserve"> </t>
        </is>
      </c>
    </row>
    <row r="9">
      <c r="A9" s="4" t="inlineStr">
        <is>
          <t>Net income</t>
        </is>
      </c>
      <c r="B9" s="6" t="n">
        <v>29224</v>
      </c>
      <c r="C9" s="4" t="inlineStr">
        <is>
          <t xml:space="preserve"> </t>
        </is>
      </c>
      <c r="D9" s="4" t="inlineStr">
        <is>
          <t xml:space="preserve"> </t>
        </is>
      </c>
      <c r="E9" s="6" t="n">
        <v>29224</v>
      </c>
      <c r="F9" s="4" t="inlineStr">
        <is>
          <t xml:space="preserve"> </t>
        </is>
      </c>
      <c r="G9" s="4" t="inlineStr">
        <is>
          <t xml:space="preserve"> </t>
        </is>
      </c>
      <c r="H9" s="6" t="n">
        <v>29224</v>
      </c>
      <c r="I9" s="4" t="inlineStr">
        <is>
          <t xml:space="preserve"> </t>
        </is>
      </c>
    </row>
    <row r="10">
      <c r="A10" s="4" t="inlineStr">
        <is>
          <t>Recognition of non-controlling interest</t>
        </is>
      </c>
      <c r="B10" s="6" t="n">
        <v>33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381</v>
      </c>
    </row>
    <row r="11">
      <c r="A11" s="4" t="inlineStr">
        <is>
          <t>Ending balance at Dec. 31, 2021</t>
        </is>
      </c>
      <c r="B11" s="6" t="n">
        <v>344490</v>
      </c>
      <c r="C11" s="7" t="n">
        <v>323</v>
      </c>
      <c r="D11" s="6" t="n">
        <v>296364</v>
      </c>
      <c r="E11" s="6" t="n">
        <v>44422</v>
      </c>
      <c r="F11" s="4" t="inlineStr">
        <is>
          <t xml:space="preserve"> </t>
        </is>
      </c>
      <c r="G11" s="4" t="inlineStr">
        <is>
          <t xml:space="preserve"> </t>
        </is>
      </c>
      <c r="H11" s="6" t="n">
        <v>341109</v>
      </c>
      <c r="I11" s="6" t="n">
        <v>3381</v>
      </c>
    </row>
    <row r="12">
      <c r="A12" s="4" t="inlineStr">
        <is>
          <t>Ending balance, shares at Dec. 31, 2021</t>
        </is>
      </c>
      <c r="B12" s="4" t="inlineStr">
        <is>
          <t xml:space="preserve"> </t>
        </is>
      </c>
      <c r="C12" s="6" t="n">
        <v>322930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t>
        </is>
      </c>
      <c r="B13" s="6" t="n">
        <v>607</v>
      </c>
      <c r="C13" s="7" t="n">
        <v>1</v>
      </c>
      <c r="D13" s="6" t="n">
        <v>606</v>
      </c>
      <c r="E13" s="4" t="inlineStr">
        <is>
          <t xml:space="preserve"> </t>
        </is>
      </c>
      <c r="F13" s="4" t="inlineStr">
        <is>
          <t xml:space="preserve"> </t>
        </is>
      </c>
      <c r="G13" s="4" t="inlineStr">
        <is>
          <t xml:space="preserve"> </t>
        </is>
      </c>
      <c r="H13" s="6" t="n">
        <v>607</v>
      </c>
      <c r="I13" s="4" t="inlineStr">
        <is>
          <t xml:space="preserve"> </t>
        </is>
      </c>
    </row>
    <row r="14">
      <c r="A14" s="4" t="inlineStr">
        <is>
          <t>Issuance of common stock, shares</t>
        </is>
      </c>
      <c r="B14" s="4" t="inlineStr">
        <is>
          <t xml:space="preserve"> </t>
        </is>
      </c>
      <c r="C14" s="6" t="n">
        <v>740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f treasury stock, at cost</t>
        </is>
      </c>
      <c r="B15" s="6" t="n">
        <v>-458</v>
      </c>
      <c r="C15" s="4" t="inlineStr">
        <is>
          <t xml:space="preserve"> </t>
        </is>
      </c>
      <c r="D15" s="4" t="inlineStr">
        <is>
          <t xml:space="preserve"> </t>
        </is>
      </c>
      <c r="E15" s="4" t="inlineStr">
        <is>
          <t xml:space="preserve"> </t>
        </is>
      </c>
      <c r="F15" s="7" t="n">
        <v>-458</v>
      </c>
      <c r="G15" s="4" t="inlineStr">
        <is>
          <t xml:space="preserve"> </t>
        </is>
      </c>
      <c r="H15" s="6" t="n">
        <v>-458</v>
      </c>
      <c r="I15" s="4" t="inlineStr">
        <is>
          <t xml:space="preserve"> </t>
        </is>
      </c>
    </row>
    <row r="16">
      <c r="A16" s="4" t="inlineStr">
        <is>
          <t>Purchase of treasury stock, at cost, shares</t>
        </is>
      </c>
      <c r="B16" s="4" t="inlineStr">
        <is>
          <t xml:space="preserve"> </t>
        </is>
      </c>
      <c r="C16" s="4" t="inlineStr">
        <is>
          <t xml:space="preserve"> </t>
        </is>
      </c>
      <c r="D16" s="4" t="inlineStr">
        <is>
          <t xml:space="preserve"> </t>
        </is>
      </c>
      <c r="E16" s="4" t="inlineStr">
        <is>
          <t xml:space="preserve"> </t>
        </is>
      </c>
      <c r="F16" s="6" t="n">
        <v>-33647</v>
      </c>
      <c r="G16" s="4" t="inlineStr">
        <is>
          <t xml:space="preserve"> </t>
        </is>
      </c>
      <c r="H16" s="4" t="inlineStr">
        <is>
          <t xml:space="preserve"> </t>
        </is>
      </c>
      <c r="I16" s="4" t="inlineStr">
        <is>
          <t xml:space="preserve"> </t>
        </is>
      </c>
    </row>
    <row r="17">
      <c r="A17" s="4" t="inlineStr">
        <is>
          <t>Restricted stock awarded and earned stock compensation</t>
        </is>
      </c>
      <c r="B17" s="6" t="n">
        <v>3342</v>
      </c>
      <c r="C17" s="7" t="n">
        <v>2</v>
      </c>
      <c r="D17" s="6" t="n">
        <v>3340</v>
      </c>
      <c r="E17" s="4" t="inlineStr">
        <is>
          <t xml:space="preserve"> </t>
        </is>
      </c>
      <c r="F17" s="4" t="inlineStr">
        <is>
          <t xml:space="preserve"> </t>
        </is>
      </c>
      <c r="G17" s="4" t="inlineStr">
        <is>
          <t xml:space="preserve"> </t>
        </is>
      </c>
      <c r="H17" s="6" t="n">
        <v>3342</v>
      </c>
      <c r="I17" s="4" t="inlineStr">
        <is>
          <t xml:space="preserve"> </t>
        </is>
      </c>
    </row>
    <row r="18">
      <c r="A18" s="4" t="inlineStr">
        <is>
          <t>Restricted stock awarded and earned stock compensation, shares</t>
        </is>
      </c>
      <c r="B18" s="4" t="inlineStr">
        <is>
          <t xml:space="preserve"> </t>
        </is>
      </c>
      <c r="C18" s="6" t="n">
        <v>1564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32519</v>
      </c>
      <c r="C19" s="4" t="inlineStr">
        <is>
          <t xml:space="preserve"> </t>
        </is>
      </c>
      <c r="D19" s="4" t="inlineStr">
        <is>
          <t xml:space="preserve"> </t>
        </is>
      </c>
      <c r="E19" s="6" t="n">
        <v>32211</v>
      </c>
      <c r="F19" s="4" t="inlineStr">
        <is>
          <t xml:space="preserve"> </t>
        </is>
      </c>
      <c r="G19" s="4" t="inlineStr">
        <is>
          <t xml:space="preserve"> </t>
        </is>
      </c>
      <c r="H19" s="6" t="n">
        <v>32211</v>
      </c>
      <c r="I19" s="6" t="n">
        <v>308</v>
      </c>
    </row>
    <row r="20">
      <c r="A20" s="4" t="inlineStr">
        <is>
          <t>Ending balance at Dec. 31, 2022</t>
        </is>
      </c>
      <c r="B20" s="6" t="n">
        <v>380500</v>
      </c>
      <c r="C20" s="7" t="n">
        <v>326</v>
      </c>
      <c r="D20" s="6" t="n">
        <v>300310</v>
      </c>
      <c r="E20" s="6" t="n">
        <v>76633</v>
      </c>
      <c r="F20" s="7" t="n">
        <v>-458</v>
      </c>
      <c r="G20" s="4" t="inlineStr">
        <is>
          <t xml:space="preserve"> </t>
        </is>
      </c>
      <c r="H20" s="6" t="n">
        <v>376811</v>
      </c>
      <c r="I20" s="6" t="n">
        <v>3689</v>
      </c>
    </row>
    <row r="21">
      <c r="A21" s="4" t="inlineStr">
        <is>
          <t>Ending balance, shares at Dec. 31, 2022</t>
        </is>
      </c>
      <c r="B21" s="4" t="inlineStr">
        <is>
          <t xml:space="preserve"> </t>
        </is>
      </c>
      <c r="C21" s="6" t="n">
        <v>32523516</v>
      </c>
      <c r="D21" s="4" t="inlineStr">
        <is>
          <t xml:space="preserve"> </t>
        </is>
      </c>
      <c r="E21" s="4" t="inlineStr">
        <is>
          <t xml:space="preserve"> </t>
        </is>
      </c>
      <c r="F21" s="6" t="n">
        <v>-33647</v>
      </c>
      <c r="G21" s="4" t="inlineStr">
        <is>
          <t xml:space="preserve"> </t>
        </is>
      </c>
      <c r="H21" s="4" t="inlineStr">
        <is>
          <t xml:space="preserve"> </t>
        </is>
      </c>
      <c r="I21" s="4" t="inlineStr">
        <is>
          <t xml:space="preserve"> </t>
        </is>
      </c>
    </row>
    <row r="22">
      <c r="A22" s="4" t="inlineStr">
        <is>
          <t>Issuance of common stock</t>
        </is>
      </c>
      <c r="B22" s="6" t="n">
        <v>2446</v>
      </c>
      <c r="C22" s="7" t="n">
        <v>3</v>
      </c>
      <c r="D22" s="6" t="n">
        <v>2443</v>
      </c>
      <c r="E22" s="4" t="inlineStr">
        <is>
          <t xml:space="preserve"> </t>
        </is>
      </c>
      <c r="F22" s="4" t="inlineStr">
        <is>
          <t xml:space="preserve"> </t>
        </is>
      </c>
      <c r="G22" s="4" t="inlineStr">
        <is>
          <t xml:space="preserve"> </t>
        </is>
      </c>
      <c r="H22" s="6" t="n">
        <v>2446</v>
      </c>
      <c r="I22" s="4" t="inlineStr">
        <is>
          <t xml:space="preserve"> </t>
        </is>
      </c>
    </row>
    <row r="23">
      <c r="A23" s="4" t="inlineStr">
        <is>
          <t>Issuance of common stock, shares</t>
        </is>
      </c>
      <c r="B23" s="4" t="inlineStr">
        <is>
          <t xml:space="preserve"> </t>
        </is>
      </c>
      <c r="C23" s="6" t="n">
        <v>2339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treasury stock, at cost</t>
        </is>
      </c>
      <c r="B24" s="6" t="n">
        <v>-861</v>
      </c>
      <c r="C24" s="4" t="inlineStr">
        <is>
          <t xml:space="preserve"> </t>
        </is>
      </c>
      <c r="D24" s="4" t="inlineStr">
        <is>
          <t xml:space="preserve"> </t>
        </is>
      </c>
      <c r="E24" s="4" t="inlineStr">
        <is>
          <t xml:space="preserve"> </t>
        </is>
      </c>
      <c r="F24" s="7" t="n">
        <v>-861</v>
      </c>
      <c r="G24" s="4" t="inlineStr">
        <is>
          <t xml:space="preserve"> </t>
        </is>
      </c>
      <c r="H24" s="6" t="n">
        <v>-861</v>
      </c>
      <c r="I24" s="4" t="inlineStr">
        <is>
          <t xml:space="preserve"> </t>
        </is>
      </c>
    </row>
    <row r="25">
      <c r="A25" s="4" t="inlineStr">
        <is>
          <t>Purchase of treasury stock, at cost, shares</t>
        </is>
      </c>
      <c r="B25" s="4" t="inlineStr">
        <is>
          <t xml:space="preserve"> </t>
        </is>
      </c>
      <c r="C25" s="4" t="inlineStr">
        <is>
          <t xml:space="preserve"> </t>
        </is>
      </c>
      <c r="D25" s="4" t="inlineStr">
        <is>
          <t xml:space="preserve"> </t>
        </is>
      </c>
      <c r="E25" s="4" t="inlineStr">
        <is>
          <t xml:space="preserve"> </t>
        </is>
      </c>
      <c r="F25" s="6" t="n">
        <v>-87765</v>
      </c>
      <c r="G25" s="4" t="inlineStr">
        <is>
          <t xml:space="preserve"> </t>
        </is>
      </c>
      <c r="H25" s="4" t="inlineStr">
        <is>
          <t xml:space="preserve"> </t>
        </is>
      </c>
      <c r="I25" s="4" t="inlineStr">
        <is>
          <t xml:space="preserve"> </t>
        </is>
      </c>
    </row>
    <row r="26">
      <c r="A26" s="4" t="inlineStr">
        <is>
          <t>Restricted stock awarded and earned stock compensation</t>
        </is>
      </c>
      <c r="B26" s="6" t="n">
        <v>3985</v>
      </c>
      <c r="C26" s="7" t="n">
        <v>2</v>
      </c>
      <c r="D26" s="6" t="n">
        <v>3983</v>
      </c>
      <c r="E26" s="4" t="inlineStr">
        <is>
          <t xml:space="preserve"> </t>
        </is>
      </c>
      <c r="F26" s="4" t="inlineStr">
        <is>
          <t xml:space="preserve"> </t>
        </is>
      </c>
      <c r="G26" s="4" t="inlineStr">
        <is>
          <t xml:space="preserve"> </t>
        </is>
      </c>
      <c r="H26" s="6" t="n">
        <v>3985</v>
      </c>
      <c r="I26" s="4" t="inlineStr">
        <is>
          <t xml:space="preserve"> </t>
        </is>
      </c>
    </row>
    <row r="27">
      <c r="A27" s="4" t="inlineStr">
        <is>
          <t>Restricted stock awarded and earned stock compensation, shares</t>
        </is>
      </c>
      <c r="B27" s="4" t="inlineStr">
        <is>
          <t xml:space="preserve"> </t>
        </is>
      </c>
      <c r="C27" s="6" t="n">
        <v>2297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to non-controlling interest</t>
        </is>
      </c>
      <c r="B28" s="6" t="n">
        <v>-2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0</v>
      </c>
    </row>
    <row r="29">
      <c r="A29" s="4" t="inlineStr">
        <is>
          <t>Net income</t>
        </is>
      </c>
      <c r="B29" s="6" t="n">
        <v>52293</v>
      </c>
      <c r="C29" s="4" t="inlineStr">
        <is>
          <t xml:space="preserve"> </t>
        </is>
      </c>
      <c r="D29" s="4" t="inlineStr">
        <is>
          <t xml:space="preserve"> </t>
        </is>
      </c>
      <c r="E29" s="6" t="n">
        <v>52273</v>
      </c>
      <c r="F29" s="4" t="inlineStr">
        <is>
          <t xml:space="preserve"> </t>
        </is>
      </c>
      <c r="G29" s="4" t="inlineStr">
        <is>
          <t xml:space="preserve"> </t>
        </is>
      </c>
      <c r="H29" s="6" t="n">
        <v>52273</v>
      </c>
      <c r="I29" s="6" t="n">
        <v>20</v>
      </c>
    </row>
    <row r="30">
      <c r="A30" s="4" t="inlineStr">
        <is>
          <t>Other comprehensive loss</t>
        </is>
      </c>
      <c r="B30" s="6" t="n">
        <v>-1210</v>
      </c>
      <c r="C30" s="4" t="inlineStr">
        <is>
          <t xml:space="preserve"> </t>
        </is>
      </c>
      <c r="D30" s="4" t="inlineStr">
        <is>
          <t xml:space="preserve"> </t>
        </is>
      </c>
      <c r="E30" s="4" t="inlineStr">
        <is>
          <t xml:space="preserve"> </t>
        </is>
      </c>
      <c r="F30" s="4" t="inlineStr">
        <is>
          <t xml:space="preserve"> </t>
        </is>
      </c>
      <c r="G30" s="7" t="n">
        <v>-1210</v>
      </c>
      <c r="H30" s="6" t="n">
        <v>-1210</v>
      </c>
      <c r="I30" s="4" t="inlineStr">
        <is>
          <t xml:space="preserve"> </t>
        </is>
      </c>
    </row>
    <row r="31">
      <c r="A31" s="4" t="inlineStr">
        <is>
          <t>Ending balance at Dec. 31, 2023</t>
        </is>
      </c>
      <c r="B31" s="7" t="n">
        <v>436873</v>
      </c>
      <c r="C31" s="7" t="n">
        <v>331</v>
      </c>
      <c r="D31" s="7" t="n">
        <v>306736</v>
      </c>
      <c r="E31" s="7" t="n">
        <v>128906</v>
      </c>
      <c r="F31" s="7" t="n">
        <v>-1319</v>
      </c>
      <c r="G31" s="7" t="n">
        <v>-1210</v>
      </c>
      <c r="H31" s="7" t="n">
        <v>433444</v>
      </c>
      <c r="I31" s="7" t="n">
        <v>3429</v>
      </c>
    </row>
    <row r="32">
      <c r="A32" s="4" t="inlineStr">
        <is>
          <t>Ending balance, shares at Dec. 31, 2023</t>
        </is>
      </c>
      <c r="B32" s="4" t="inlineStr">
        <is>
          <t xml:space="preserve"> </t>
        </is>
      </c>
      <c r="C32" s="6" t="n">
        <v>32987248</v>
      </c>
      <c r="D32" s="4" t="inlineStr">
        <is>
          <t xml:space="preserve"> </t>
        </is>
      </c>
      <c r="E32" s="4" t="inlineStr">
        <is>
          <t xml:space="preserve"> </t>
        </is>
      </c>
      <c r="F32" s="6" t="n">
        <v>-121412</v>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Unaudited Quarterly Results</t>
        </is>
      </c>
      <c r="B4" s="4" t="inlineStr">
        <is>
          <t>The following tables set forth the Company's unaudited quarterly results for the periods indicated:
Three Months Ended
December 31, September 30, June 30, March 31, December 31, September 30, June 30, March 31,
(in thousands)
Interest income $ 86,269 $ 79,088 $ 74,897 $ 70,521 $ 65,632 $ 63,419 $ 59,243 $ 52,049
Interest expense - portfolio related 51,405 47,583 45,451 42,029 40,854 34,561 28,752 23,556
Net interest income - portfolio related 34,864 31,505 29,446 28,492 24,778 28,858 30,491 28,493
Interest expense - corporate debt 4,140 4,138 4,139 4,139 4,139 4,011 4,182 17,140
Net interest income 30,724 27,367 25,307 24,353 20,639 24,847 26,309 11,353
Provision for (reversal of) loan losses 827 154 298 636 ( 437 ) 580 279 730
Net interest income after provision 29,897 27,213 25,009 23,717 21,076 24,267 26,030 10,623
Other operating income (1) 21,670 17,360 14,037 12,843 11,420 3,027 3,592 6,281
Operating expenses (1) 29,260 27,334 22,222 21,803 20,804 13,245 14,832 12,883
Income before income taxes 22,307 17,239 16,824 14,757 11,692 14,049 14,790 4,021
Income tax expense 5,141 5,070 4,602 4,021 3,465 3,759 4,019 790
Net income 17,166 12,169 12,222 10,736 8,227 10,290 10,771 3,231
Less (loss) income attributable to noncontrolling interest ( 189 ) 83 39 87 ( 235 ) 307 126 110
Net income attributable to Velocity Financial, Inc. $ 17,355 $ 12,086 $ 12,183 $ 10,649 $ 8,462 $ 9,983 $ 10,645 $ 3,121 (1) Certain accounts included in other operating expenses prior to June 30, 2023 have been reclassified to other operating income effective June 30,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ganization and Description of Business - Additional Information (Details) - USD ($)</t>
        </is>
      </c>
      <c r="D1" s="2" t="inlineStr">
        <is>
          <t>12 Months Ended</t>
        </is>
      </c>
    </row>
    <row r="2">
      <c r="B2" s="2" t="inlineStr">
        <is>
          <t>Jan. 28, 2020</t>
        </is>
      </c>
      <c r="C2" s="2" t="inlineStr">
        <is>
          <t>Jan. 22, 2020</t>
        </is>
      </c>
      <c r="D2" s="2" t="inlineStr">
        <is>
          <t>Dec. 31, 2023</t>
        </is>
      </c>
      <c r="E2" s="2" t="inlineStr">
        <is>
          <t>Dec. 31, 2022</t>
        </is>
      </c>
      <c r="F2" s="2" t="inlineStr">
        <is>
          <t>Dec. 31, 2021</t>
        </is>
      </c>
      <c r="G2" s="2" t="inlineStr">
        <is>
          <t>Dec. 28, 2021</t>
        </is>
      </c>
      <c r="H2" s="2" t="inlineStr">
        <is>
          <t>Oct. 08, 2021</t>
        </is>
      </c>
      <c r="I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Jul.  09,  2012</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net worth required</t>
        </is>
      </c>
      <c r="B5" s="4" t="inlineStr">
        <is>
          <t xml:space="preserve"> </t>
        </is>
      </c>
      <c r="C5" s="4" t="inlineStr">
        <is>
          <t xml:space="preserve"> </t>
        </is>
      </c>
      <c r="D5" s="7" t="n">
        <v>2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9" t="n">
        <v>0.8</v>
      </c>
      <c r="H8" s="4" t="inlineStr">
        <is>
          <t xml:space="preserve"> </t>
        </is>
      </c>
      <c r="I8" s="4" t="inlineStr">
        <is>
          <t xml:space="preserve"> </t>
        </is>
      </c>
    </row>
    <row r="9">
      <c r="A9" s="4" t="inlineStr">
        <is>
          <t>Class A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upon conversion of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513533</v>
      </c>
    </row>
    <row r="12">
      <c r="A12" s="4" t="inlineStr">
        <is>
          <t>Class D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pon conversion of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19398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pon conversion of equit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688310</v>
      </c>
      <c r="I17" s="6" t="n">
        <v>11749994</v>
      </c>
    </row>
    <row r="18">
      <c r="A18" s="4" t="inlineStr">
        <is>
          <t>Issuance of common stock, shares</t>
        </is>
      </c>
      <c r="B18" s="6" t="n">
        <v>1087500</v>
      </c>
      <c r="C18" s="6" t="n">
        <v>7250000</v>
      </c>
      <c r="D18" s="6" t="n">
        <v>233966</v>
      </c>
      <c r="E18" s="6" t="n">
        <v>74009</v>
      </c>
      <c r="F18" s="6" t="n">
        <v>11699037</v>
      </c>
      <c r="G18" s="4" t="inlineStr">
        <is>
          <t xml:space="preserve"> </t>
        </is>
      </c>
      <c r="H18" s="4" t="inlineStr">
        <is>
          <t xml:space="preserve"> </t>
        </is>
      </c>
      <c r="I18" s="4" t="inlineStr">
        <is>
          <t xml:space="preserve"> </t>
        </is>
      </c>
    </row>
    <row r="19">
      <c r="A19" s="4" t="inlineStr">
        <is>
          <t>Stock price</t>
        </is>
      </c>
      <c r="B19" s="7" t="n">
        <v>13</v>
      </c>
      <c r="C19" s="7"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Basis of Presentation and Summary of Significant Accounting Policies - Additional Information (Details) $ in Thousands</t>
        </is>
      </c>
      <c r="B1" s="2" t="inlineStr">
        <is>
          <t>12 Months Ended</t>
        </is>
      </c>
    </row>
    <row r="2">
      <c r="B2" s="2" t="inlineStr">
        <is>
          <t>Dec. 31, 2023 USD ($)</t>
        </is>
      </c>
    </row>
    <row r="3">
      <c r="A3" s="4" t="inlineStr">
        <is>
          <t>Off-balance-sheet assets or liabilities</t>
        </is>
      </c>
      <c r="B3" s="7" t="n">
        <v>0</v>
      </c>
    </row>
    <row r="4">
      <c r="A4" s="4" t="inlineStr">
        <is>
          <t>ESPP, employees purchase shares of common stock price percentage</t>
        </is>
      </c>
      <c r="B4" s="9" t="n">
        <v>0.85</v>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01,  2023</t>
        </is>
      </c>
    </row>
    <row r="7">
      <c r="A7" s="4" t="inlineStr">
        <is>
          <t>Accounting Standards Update [Extensible Enumeration]</t>
        </is>
      </c>
      <c r="B7" s="4" t="inlineStr">
        <is>
          <t>Accounting Standards Update 2022-02 [Member]</t>
        </is>
      </c>
    </row>
    <row r="8">
      <c r="A8" s="4" t="inlineStr">
        <is>
          <t>Long-Term Loans</t>
        </is>
      </c>
      <c r="B8" s="4" t="inlineStr">
        <is>
          <t xml:space="preserve"> </t>
        </is>
      </c>
    </row>
    <row r="9">
      <c r="A9" s="4" t="inlineStr">
        <is>
          <t>Loan period applicable for CPR curve</t>
        </is>
      </c>
      <c r="B9" s="4" t="inlineStr">
        <is>
          <t>30 years</t>
        </is>
      </c>
    </row>
    <row r="10">
      <c r="A10" s="4" t="inlineStr">
        <is>
          <t>Maximum</t>
        </is>
      </c>
      <c r="B10" s="4" t="inlineStr">
        <is>
          <t xml:space="preserve"> </t>
        </is>
      </c>
    </row>
    <row r="11">
      <c r="A11" s="4" t="inlineStr">
        <is>
          <t>Quick Fix loans, maturity period</t>
        </is>
      </c>
      <c r="B11" s="4" t="inlineStr">
        <is>
          <t>2 years</t>
        </is>
      </c>
    </row>
    <row r="12">
      <c r="A12" s="4" t="inlineStr">
        <is>
          <t>Non-Quick Fix loans, maturity period</t>
        </is>
      </c>
      <c r="B12" s="4" t="inlineStr">
        <is>
          <t>30 years</t>
        </is>
      </c>
    </row>
    <row r="13">
      <c r="A13" s="4" t="inlineStr">
        <is>
          <t>Property, plant and equipment, useful life</t>
        </is>
      </c>
      <c r="B13" s="4" t="inlineStr">
        <is>
          <t>7 years</t>
        </is>
      </c>
    </row>
    <row r="14">
      <c r="A14" s="4" t="inlineStr">
        <is>
          <t>Maximum | Software Development</t>
        </is>
      </c>
      <c r="B14" s="4" t="inlineStr">
        <is>
          <t xml:space="preserve"> </t>
        </is>
      </c>
    </row>
    <row r="15">
      <c r="A15" s="4" t="inlineStr">
        <is>
          <t>Property, plant and equipment, useful life</t>
        </is>
      </c>
      <c r="B15" s="4" t="inlineStr">
        <is>
          <t>10 years</t>
        </is>
      </c>
    </row>
    <row r="16">
      <c r="A16" s="4" t="inlineStr">
        <is>
          <t>Maximum | Short-Term Loans</t>
        </is>
      </c>
      <c r="B16" s="4" t="inlineStr">
        <is>
          <t xml:space="preserve"> </t>
        </is>
      </c>
    </row>
    <row r="17">
      <c r="A17" s="4" t="inlineStr">
        <is>
          <t>Loan period applicable for CPR curve</t>
        </is>
      </c>
      <c r="B17" s="4" t="inlineStr">
        <is>
          <t>2 years</t>
        </is>
      </c>
    </row>
    <row r="18">
      <c r="A18" s="4" t="inlineStr">
        <is>
          <t>Minimum</t>
        </is>
      </c>
      <c r="B18" s="4" t="inlineStr">
        <is>
          <t xml:space="preserve"> </t>
        </is>
      </c>
    </row>
    <row r="19">
      <c r="A19" s="4" t="inlineStr">
        <is>
          <t>Quick Fix loans, maturity period</t>
        </is>
      </c>
      <c r="B19" s="4" t="inlineStr">
        <is>
          <t>1 year</t>
        </is>
      </c>
    </row>
    <row r="20">
      <c r="A20" s="4" t="inlineStr">
        <is>
          <t>Property, plant and equipment, useful life</t>
        </is>
      </c>
      <c r="B20" s="4" t="inlineStr">
        <is>
          <t>3 years</t>
        </is>
      </c>
    </row>
    <row r="21">
      <c r="A21" s="4" t="inlineStr">
        <is>
          <t>Minimum | Software Development</t>
        </is>
      </c>
      <c r="B21" s="4" t="inlineStr">
        <is>
          <t xml:space="preserve"> </t>
        </is>
      </c>
    </row>
    <row r="22">
      <c r="A22" s="4" t="inlineStr">
        <is>
          <t>Property, plant and equipment, useful life</t>
        </is>
      </c>
      <c r="B22"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5" customWidth="1" min="2" max="2"/>
  </cols>
  <sheetData>
    <row r="1">
      <c r="A1" s="1" t="inlineStr">
        <is>
          <t>Current Accounting Developments - Additional Information (Detail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Accounting Standards Update 2022-02 [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Escrow balances payable</t>
        </is>
      </c>
      <c r="B3" s="5" t="n">
        <v>79.7</v>
      </c>
      <c r="C3" s="5" t="n">
        <v>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0566</v>
      </c>
      <c r="C3" s="7" t="n">
        <v>45248</v>
      </c>
      <c r="D3" s="7" t="n">
        <v>35965</v>
      </c>
      <c r="E3" s="4" t="inlineStr">
        <is>
          <t xml:space="preserve"> </t>
        </is>
      </c>
    </row>
    <row r="4">
      <c r="A4" s="4" t="inlineStr">
        <is>
          <t>Restricted cash</t>
        </is>
      </c>
      <c r="B4" s="6" t="n">
        <v>21361</v>
      </c>
      <c r="C4" s="6" t="n">
        <v>16808</v>
      </c>
      <c r="D4" s="6" t="n">
        <v>11639</v>
      </c>
      <c r="E4" s="4" t="inlineStr">
        <is>
          <t xml:space="preserve"> </t>
        </is>
      </c>
    </row>
    <row r="5">
      <c r="A5" s="4" t="inlineStr">
        <is>
          <t>Total cash, cash equivalents, and restricted cash shown in the consolidated statements of cash flows</t>
        </is>
      </c>
      <c r="B5" s="7" t="n">
        <v>61927</v>
      </c>
      <c r="C5" s="7" t="n">
        <v>62056</v>
      </c>
      <c r="D5" s="7" t="n">
        <v>47604</v>
      </c>
      <c r="E5" s="7" t="n">
        <v>202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Held for Sale at Fair Value - Summary of Loans Held for Sale and at Fair Value (Details) - Loans Held for Sale and at Fair Value $ in Thousands</t>
        </is>
      </c>
      <c r="B1" s="2" t="inlineStr">
        <is>
          <t>Dec. 31, 2023 USD ($)</t>
        </is>
      </c>
    </row>
    <row r="2">
      <c r="A2" s="3" t="inlineStr">
        <is>
          <t>Financing Receivable, Past Due [Line Items]</t>
        </is>
      </c>
      <c r="B2" s="4" t="inlineStr">
        <is>
          <t xml:space="preserve"> </t>
        </is>
      </c>
    </row>
    <row r="3">
      <c r="A3" s="4" t="inlineStr">
        <is>
          <t>Unpaid principal balance</t>
        </is>
      </c>
      <c r="B3" s="7" t="n">
        <v>16954</v>
      </c>
    </row>
    <row r="4">
      <c r="A4" s="4" t="inlineStr">
        <is>
          <t>Valuation adjustments on FVO loans held for sale</t>
        </is>
      </c>
      <c r="B4" s="6" t="n">
        <v>636</v>
      </c>
    </row>
    <row r="5">
      <c r="A5" s="4" t="inlineStr">
        <is>
          <t>Ending balance</t>
        </is>
      </c>
      <c r="B5" s="7" t="n">
        <v>175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Loans Held for Investment at Fair Value - Summary of Loans Held for Investment (Details) - USD ($) $ in Thousands</t>
        </is>
      </c>
      <c r="B1" s="2" t="inlineStr">
        <is>
          <t>Dec. 31, 2023</t>
        </is>
      </c>
      <c r="C1" s="2" t="inlineStr">
        <is>
          <t>Dec. 31, 2022</t>
        </is>
      </c>
      <c r="D1" s="2" t="inlineStr">
        <is>
          <t>Dec.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Allowance for loan losses</t>
        </is>
      </c>
      <c r="B3" s="7" t="n">
        <v>-4769</v>
      </c>
      <c r="C3" s="7" t="n">
        <v>-4893</v>
      </c>
      <c r="D3" s="7" t="n">
        <v>-4262</v>
      </c>
    </row>
    <row r="4">
      <c r="A4" s="4" t="inlineStr">
        <is>
          <t>Net Loans Held For Investment</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Unpaid principal balance</t>
        </is>
      </c>
      <c r="B6" s="6" t="n">
        <v>2804541</v>
      </c>
      <c r="C6" s="6" t="n">
        <v>3243854</v>
      </c>
      <c r="D6" s="4" t="inlineStr">
        <is>
          <t xml:space="preserve"> </t>
        </is>
      </c>
    </row>
    <row r="7">
      <c r="A7" s="4" t="inlineStr">
        <is>
          <t>Deferred loan origination costs</t>
        </is>
      </c>
      <c r="B7" s="6" t="n">
        <v>28351</v>
      </c>
      <c r="C7" s="6" t="n">
        <v>33429</v>
      </c>
      <c r="D7" s="4" t="inlineStr">
        <is>
          <t xml:space="preserve"> </t>
        </is>
      </c>
    </row>
    <row r="8">
      <c r="A8" s="4" t="inlineStr">
        <is>
          <t>Total loans held for investment and loans held for investment at fair value, gross</t>
        </is>
      </c>
      <c r="B8" s="6" t="n">
        <v>2832892</v>
      </c>
      <c r="C8" s="6" t="n">
        <v>3277283</v>
      </c>
      <c r="D8" s="4" t="inlineStr">
        <is>
          <t xml:space="preserve"> </t>
        </is>
      </c>
    </row>
    <row r="9">
      <c r="A9" s="4" t="inlineStr">
        <is>
          <t>Allowance for loan losses</t>
        </is>
      </c>
      <c r="B9" s="6" t="n">
        <v>-4769</v>
      </c>
      <c r="C9" s="6" t="n">
        <v>-4893</v>
      </c>
      <c r="D9" s="4" t="inlineStr">
        <is>
          <t xml:space="preserve"> </t>
        </is>
      </c>
    </row>
    <row r="10">
      <c r="A10" s="4" t="inlineStr">
        <is>
          <t>Total loans held for investment, net</t>
        </is>
      </c>
      <c r="B10" s="6" t="n">
        <v>2828123</v>
      </c>
      <c r="C10" s="6" t="n">
        <v>3272390</v>
      </c>
      <c r="D10" s="4" t="inlineStr">
        <is>
          <t xml:space="preserve"> </t>
        </is>
      </c>
    </row>
    <row r="11">
      <c r="A11" s="4" t="inlineStr">
        <is>
          <t>Loans At Fair Value Held For Investment</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Unpaid principal balance</t>
        </is>
      </c>
      <c r="B13" s="6" t="n">
        <v>1251395</v>
      </c>
      <c r="C13" s="6" t="n">
        <v>268632</v>
      </c>
      <c r="D13" s="4" t="inlineStr">
        <is>
          <t xml:space="preserve"> </t>
        </is>
      </c>
    </row>
    <row r="14">
      <c r="A14" s="4" t="inlineStr">
        <is>
          <t>Valuation adjustments on FVO loans</t>
        </is>
      </c>
      <c r="B14" s="6" t="n">
        <v>54677</v>
      </c>
      <c r="C14" s="6" t="n">
        <v>7463</v>
      </c>
      <c r="D14" s="4" t="inlineStr">
        <is>
          <t xml:space="preserve"> </t>
        </is>
      </c>
    </row>
    <row r="15">
      <c r="A15" s="4" t="inlineStr">
        <is>
          <t>Total loans held for investment and loans held for investment at fair value, gross</t>
        </is>
      </c>
      <c r="B15" s="6" t="n">
        <v>1306072</v>
      </c>
      <c r="C15" s="6" t="n">
        <v>276095</v>
      </c>
      <c r="D15" s="4" t="inlineStr">
        <is>
          <t xml:space="preserve"> </t>
        </is>
      </c>
    </row>
    <row r="16">
      <c r="A16" s="4" t="inlineStr">
        <is>
          <t>Total loans held for investment, net</t>
        </is>
      </c>
      <c r="B16" s="6" t="n">
        <v>1306072</v>
      </c>
      <c r="C16" s="6" t="n">
        <v>276095</v>
      </c>
      <c r="D16" s="4" t="inlineStr">
        <is>
          <t xml:space="preserve"> </t>
        </is>
      </c>
    </row>
    <row r="17">
      <c r="A17" s="4" t="inlineStr">
        <is>
          <t>Total Loans Held For Investment</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Unpaid principal balance</t>
        </is>
      </c>
      <c r="B19" s="6" t="n">
        <v>4055936</v>
      </c>
      <c r="C19" s="6" t="n">
        <v>3512486</v>
      </c>
      <c r="D19" s="4" t="inlineStr">
        <is>
          <t xml:space="preserve"> </t>
        </is>
      </c>
    </row>
    <row r="20">
      <c r="A20" s="4" t="inlineStr">
        <is>
          <t>Valuation adjustments on FVO loans</t>
        </is>
      </c>
      <c r="B20" s="6" t="n">
        <v>54677</v>
      </c>
      <c r="C20" s="6" t="n">
        <v>7463</v>
      </c>
      <c r="D20" s="4" t="inlineStr">
        <is>
          <t xml:space="preserve"> </t>
        </is>
      </c>
    </row>
    <row r="21">
      <c r="A21" s="4" t="inlineStr">
        <is>
          <t>Deferred loan origination costs</t>
        </is>
      </c>
      <c r="B21" s="6" t="n">
        <v>28351</v>
      </c>
      <c r="C21" s="6" t="n">
        <v>33429</v>
      </c>
      <c r="D21" s="4" t="inlineStr">
        <is>
          <t xml:space="preserve"> </t>
        </is>
      </c>
    </row>
    <row r="22">
      <c r="A22" s="4" t="inlineStr">
        <is>
          <t>Total loans held for investment and loans held for investment at fair value, gross</t>
        </is>
      </c>
      <c r="B22" s="6" t="n">
        <v>4138964</v>
      </c>
      <c r="C22" s="6" t="n">
        <v>3553378</v>
      </c>
      <c r="D22" s="4" t="inlineStr">
        <is>
          <t xml:space="preserve"> </t>
        </is>
      </c>
    </row>
    <row r="23">
      <c r="A23" s="4" t="inlineStr">
        <is>
          <t>Allowance for loan losses</t>
        </is>
      </c>
      <c r="B23" s="6" t="n">
        <v>-4769</v>
      </c>
      <c r="C23" s="6" t="n">
        <v>-4893</v>
      </c>
      <c r="D23" s="4" t="inlineStr">
        <is>
          <t xml:space="preserve"> </t>
        </is>
      </c>
    </row>
    <row r="24">
      <c r="A24" s="4" t="inlineStr">
        <is>
          <t>Total loans held for investment, net</t>
        </is>
      </c>
      <c r="B24" s="7" t="n">
        <v>4134195</v>
      </c>
      <c r="C24" s="7" t="n">
        <v>3548485</v>
      </c>
      <c r="D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Loans Held for Investment and Loans Held for Investment at Fair Value - Additional Information (Details) - USD ($)</t>
        </is>
      </c>
      <c r="B1" s="2" t="inlineStr">
        <is>
          <t>12 Months Ended</t>
        </is>
      </c>
      <c r="E1" s="2" t="inlineStr">
        <is>
          <t>45 Months Ended</t>
        </is>
      </c>
    </row>
    <row r="2">
      <c r="B2" s="2" t="inlineStr">
        <is>
          <t>Dec. 31, 2023</t>
        </is>
      </c>
      <c r="C2" s="2" t="inlineStr">
        <is>
          <t>Dec. 31, 2022</t>
        </is>
      </c>
      <c r="D2" s="2" t="inlineStr">
        <is>
          <t>Dec. 31, 2021</t>
        </is>
      </c>
      <c r="E2" s="2" t="inlineStr">
        <is>
          <t>Dec. 31, 2023</t>
        </is>
      </c>
      <c r="F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income recognized on nonaccrual loans</t>
        </is>
      </c>
      <c r="B4" s="7" t="n">
        <v>0</v>
      </c>
      <c r="C4" s="7" t="n">
        <v>0</v>
      </c>
      <c r="D4" s="4" t="inlineStr">
        <is>
          <t xml:space="preserve"> </t>
        </is>
      </c>
      <c r="E4" s="4" t="inlineStr">
        <is>
          <t xml:space="preserve"> </t>
        </is>
      </c>
      <c r="F4" s="4" t="inlineStr">
        <is>
          <t xml:space="preserve"> </t>
        </is>
      </c>
    </row>
    <row r="5">
      <c r="A5" s="4" t="inlineStr">
        <is>
          <t>Cash basis interest income recognized on nonaccrual loans</t>
        </is>
      </c>
      <c r="B5" s="6" t="n">
        <v>30600000</v>
      </c>
      <c r="C5" s="6" t="n">
        <v>27300000</v>
      </c>
      <c r="D5" s="4" t="inlineStr">
        <is>
          <t xml:space="preserve"> </t>
        </is>
      </c>
      <c r="E5" s="4" t="inlineStr">
        <is>
          <t xml:space="preserve"> </t>
        </is>
      </c>
      <c r="F5" s="4" t="inlineStr">
        <is>
          <t xml:space="preserve"> </t>
        </is>
      </c>
    </row>
    <row r="6">
      <c r="A6" s="4" t="inlineStr">
        <is>
          <t>Average recorded investment of individually evaluated loans, computed using month-end balances</t>
        </is>
      </c>
      <c r="B6" s="6" t="n">
        <v>331400000</v>
      </c>
      <c r="C6" s="6" t="n">
        <v>269400000</v>
      </c>
      <c r="D6" s="4" t="inlineStr">
        <is>
          <t xml:space="preserve"> </t>
        </is>
      </c>
      <c r="E6" s="4" t="inlineStr">
        <is>
          <t xml:space="preserve"> </t>
        </is>
      </c>
      <c r="F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t>
        </is>
      </c>
      <c r="B9" s="7" t="n">
        <v>176500000</v>
      </c>
      <c r="C9" s="7" t="n">
        <v>203300000</v>
      </c>
      <c r="D9" s="4" t="inlineStr">
        <is>
          <t xml:space="preserve"> </t>
        </is>
      </c>
      <c r="E9" s="7" t="n">
        <v>176500000</v>
      </c>
      <c r="F9" s="4" t="inlineStr">
        <is>
          <t xml:space="preserve"> </t>
        </is>
      </c>
    </row>
    <row r="10">
      <c r="A10" s="4" t="inlineStr">
        <is>
          <t>90+day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ized charge rate of non performing loans</t>
        </is>
      </c>
      <c r="B12" s="10" t="n">
        <v>0.0062</v>
      </c>
      <c r="C12" s="10" t="n">
        <v>0.002</v>
      </c>
      <c r="D12" s="10" t="n">
        <v>0.0042</v>
      </c>
      <c r="E12" s="4" t="inlineStr">
        <is>
          <t xml:space="preserve"> </t>
        </is>
      </c>
      <c r="F12" s="4" t="inlineStr">
        <is>
          <t xml:space="preserve"> </t>
        </is>
      </c>
    </row>
    <row r="13">
      <c r="A13" s="4" t="inlineStr">
        <is>
          <t>COVID 19 Forbearanc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 held for investment</t>
        </is>
      </c>
      <c r="B15" s="7" t="n">
        <v>201000000</v>
      </c>
      <c r="C15" s="7" t="n">
        <v>292400000</v>
      </c>
      <c r="D15" s="7" t="n">
        <v>394700000</v>
      </c>
      <c r="E15" s="6" t="n">
        <v>201000000</v>
      </c>
      <c r="F15" s="4" t="inlineStr">
        <is>
          <t xml:space="preserve"> </t>
        </is>
      </c>
    </row>
    <row r="16">
      <c r="A16" s="4" t="inlineStr">
        <is>
          <t>Loans held for investment forbearance period</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Amount of loan granted for unusual risk forbearance</t>
        </is>
      </c>
      <c r="B17" s="7" t="n">
        <v>241700000</v>
      </c>
      <c r="C17" s="4" t="inlineStr">
        <is>
          <t xml:space="preserve"> </t>
        </is>
      </c>
      <c r="D17" s="4" t="inlineStr">
        <is>
          <t xml:space="preserve"> </t>
        </is>
      </c>
      <c r="E17" s="7" t="n">
        <v>241700000</v>
      </c>
      <c r="F17" s="7" t="n">
        <v>411700000</v>
      </c>
    </row>
    <row r="18">
      <c r="A18" s="4" t="inlineStr">
        <is>
          <t>Loans held for investment unpaid principal balance performing and accruing, percentage</t>
        </is>
      </c>
      <c r="B18" s="10" t="n">
        <v>0.758</v>
      </c>
      <c r="C18" s="10" t="n">
        <v>0.803</v>
      </c>
      <c r="D18" s="4" t="inlineStr">
        <is>
          <t xml:space="preserve"> </t>
        </is>
      </c>
      <c r="E18" s="10" t="n">
        <v>0.758</v>
      </c>
      <c r="F18" s="4" t="inlineStr">
        <is>
          <t xml:space="preserve"> </t>
        </is>
      </c>
    </row>
    <row r="19">
      <c r="A19" s="4" t="inlineStr">
        <is>
          <t>Loans held for investment unpaid principal balance nonperforming and nonaccrual percentage</t>
        </is>
      </c>
      <c r="B19" s="10" t="n">
        <v>0.242</v>
      </c>
      <c r="C19" s="10" t="n">
        <v>0.197</v>
      </c>
      <c r="D19" s="4" t="inlineStr">
        <is>
          <t xml:space="preserve"> </t>
        </is>
      </c>
      <c r="E19" s="10" t="n">
        <v>0.242</v>
      </c>
      <c r="F19" s="4" t="inlineStr">
        <is>
          <t xml:space="preserve"> </t>
        </is>
      </c>
    </row>
    <row r="20">
      <c r="A20" s="4" t="inlineStr">
        <is>
          <t>Accrued interest income recognized on nonaccrual loans</t>
        </is>
      </c>
      <c r="B20" s="7" t="n">
        <v>4800000</v>
      </c>
      <c r="C20" s="4" t="inlineStr">
        <is>
          <t xml:space="preserve"> </t>
        </is>
      </c>
      <c r="D20" s="4" t="inlineStr">
        <is>
          <t xml:space="preserve"> </t>
        </is>
      </c>
      <c r="E20" s="7" t="n">
        <v>13600000</v>
      </c>
      <c r="F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ummary of UPB and Amortized Cost Basis of Loans in COVID-19 Forbearance Program (Details) - COVID 19 Forbearance Program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UPB Beginning balance</t>
        </is>
      </c>
      <c r="B4" s="7" t="n">
        <v>201005</v>
      </c>
      <c r="C4" s="7" t="n">
        <v>292429</v>
      </c>
    </row>
    <row r="5">
      <c r="A5" s="4" t="inlineStr">
        <is>
          <t>UPB Foreclosures</t>
        </is>
      </c>
      <c r="B5" s="6" t="n">
        <v>-833</v>
      </c>
      <c r="C5" s="6" t="n">
        <v>-3593</v>
      </c>
    </row>
    <row r="6">
      <c r="A6" s="4" t="inlineStr">
        <is>
          <t>UPB Repayments</t>
        </is>
      </c>
      <c r="B6" s="6" t="n">
        <v>-25601</v>
      </c>
      <c r="C6" s="6" t="n">
        <v>-87831</v>
      </c>
    </row>
    <row r="7">
      <c r="A7" s="4" t="inlineStr">
        <is>
          <t>UPB Ending balance</t>
        </is>
      </c>
      <c r="B7" s="6" t="n">
        <v>174571</v>
      </c>
      <c r="C7" s="6" t="n">
        <v>201005</v>
      </c>
    </row>
    <row r="8">
      <c r="A8" s="4" t="inlineStr">
        <is>
          <t>UPB Performing/Accruing, Amount</t>
        </is>
      </c>
      <c r="B8" s="6" t="n">
        <v>132389</v>
      </c>
      <c r="C8" s="6" t="n">
        <v>161455</v>
      </c>
    </row>
    <row r="9">
      <c r="A9" s="4" t="inlineStr">
        <is>
          <t>UPB Nonperforming/Nonaccrual, Amount</t>
        </is>
      </c>
      <c r="B9" s="7" t="n">
        <v>42182</v>
      </c>
      <c r="C9" s="7" t="n">
        <v>39550</v>
      </c>
    </row>
    <row r="10">
      <c r="A10" s="4" t="inlineStr">
        <is>
          <t>UPB Performing/Accruing, Percentage</t>
        </is>
      </c>
      <c r="B10" s="10" t="n">
        <v>0.758</v>
      </c>
      <c r="C10" s="10" t="n">
        <v>0.803</v>
      </c>
    </row>
    <row r="11">
      <c r="A11" s="4" t="inlineStr">
        <is>
          <t>UPB Nonperforming/Nonaccrual, Percentage</t>
        </is>
      </c>
      <c r="B11" s="10" t="n">
        <v>0.242</v>
      </c>
      <c r="C11" s="10" t="n">
        <v>0.197</v>
      </c>
    </row>
    <row r="12">
      <c r="A12" s="4" t="inlineStr">
        <is>
          <t>Amortized Cost Beginning balance</t>
        </is>
      </c>
      <c r="B12" s="7" t="n">
        <v>203346</v>
      </c>
      <c r="C12" s="7" t="n">
        <v>295990</v>
      </c>
    </row>
    <row r="13">
      <c r="A13" s="4" t="inlineStr">
        <is>
          <t>Amortized Cost Foreclosures</t>
        </is>
      </c>
      <c r="B13" s="6" t="n">
        <v>-830</v>
      </c>
      <c r="C13" s="6" t="n">
        <v>-3620</v>
      </c>
    </row>
    <row r="14">
      <c r="A14" s="4" t="inlineStr">
        <is>
          <t>Amortized Cost Repayments</t>
        </is>
      </c>
      <c r="B14" s="6" t="n">
        <v>-26001</v>
      </c>
      <c r="C14" s="6" t="n">
        <v>-89024</v>
      </c>
    </row>
    <row r="15">
      <c r="A15" s="4" t="inlineStr">
        <is>
          <t>Amortized Cost Ending balance</t>
        </is>
      </c>
      <c r="B15" s="6" t="n">
        <v>176515</v>
      </c>
      <c r="C15" s="6" t="n">
        <v>203346</v>
      </c>
    </row>
    <row r="16">
      <c r="A16" s="4" t="inlineStr">
        <is>
          <t>Amortized Cost Performing/Accruing, Amount</t>
        </is>
      </c>
      <c r="B16" s="6" t="n">
        <v>133771</v>
      </c>
      <c r="C16" s="6" t="n">
        <v>163346</v>
      </c>
    </row>
    <row r="17">
      <c r="A17" s="4" t="inlineStr">
        <is>
          <t>Amortized Cost Nonperforming/Nonaccrual, Amount</t>
        </is>
      </c>
      <c r="B17" s="7" t="n">
        <v>42744</v>
      </c>
      <c r="C17" s="7" t="n">
        <v>40000</v>
      </c>
    </row>
    <row r="18">
      <c r="A18" s="4" t="inlineStr">
        <is>
          <t>Amortized Cost Performing/Accruing, Percentage</t>
        </is>
      </c>
      <c r="B18" s="10" t="n">
        <v>0.758</v>
      </c>
      <c r="C18" s="10" t="n">
        <v>0.803</v>
      </c>
    </row>
    <row r="19">
      <c r="A19" s="4" t="inlineStr">
        <is>
          <t>Amortized Cost Nonperforming/Nonaccrual, Percentage</t>
        </is>
      </c>
      <c r="B19" s="10" t="n">
        <v>0.242</v>
      </c>
      <c r="C19" s="10" t="n">
        <v>0.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2293</v>
      </c>
      <c r="C4" s="7" t="n">
        <v>32519</v>
      </c>
      <c r="D4" s="7" t="n">
        <v>29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52</v>
      </c>
      <c r="C6" s="6" t="n">
        <v>796</v>
      </c>
      <c r="D6" s="6" t="n">
        <v>1119</v>
      </c>
    </row>
    <row r="7">
      <c r="A7" s="4" t="inlineStr">
        <is>
          <t>Amortization of right-of-use assets</t>
        </is>
      </c>
      <c r="B7" s="6" t="n">
        <v>1545</v>
      </c>
      <c r="C7" s="6" t="n">
        <v>1320</v>
      </c>
      <c r="D7" s="6" t="n">
        <v>1292</v>
      </c>
    </row>
    <row r="8">
      <c r="A8" s="4" t="inlineStr">
        <is>
          <t>Provision for (reversal of) loan losses</t>
        </is>
      </c>
      <c r="B8" s="6" t="n">
        <v>1915</v>
      </c>
      <c r="C8" s="6" t="n">
        <v>1152</v>
      </c>
      <c r="D8" s="6" t="n">
        <v>-292</v>
      </c>
    </row>
    <row r="9">
      <c r="A9" s="4" t="inlineStr">
        <is>
          <t>Origination of loans held for sale</t>
        </is>
      </c>
      <c r="B9" s="6" t="n">
        <v>-38036</v>
      </c>
      <c r="C9" s="6" t="n">
        <v>-31255</v>
      </c>
      <c r="D9" s="4" t="inlineStr">
        <is>
          <t xml:space="preserve"> </t>
        </is>
      </c>
    </row>
    <row r="10">
      <c r="A10" s="4" t="inlineStr">
        <is>
          <t>Proceeds from sales of loans held for sale</t>
        </is>
      </c>
      <c r="B10" s="6" t="n">
        <v>25817</v>
      </c>
      <c r="C10" s="6" t="n">
        <v>32156</v>
      </c>
      <c r="D10" s="4" t="inlineStr">
        <is>
          <t xml:space="preserve"> </t>
        </is>
      </c>
    </row>
    <row r="11">
      <c r="A11" s="4" t="inlineStr">
        <is>
          <t>Purchase of held for sale loans</t>
        </is>
      </c>
      <c r="B11" s="4" t="inlineStr">
        <is>
          <t xml:space="preserve"> </t>
        </is>
      </c>
      <c r="C11" s="4" t="inlineStr">
        <is>
          <t xml:space="preserve"> </t>
        </is>
      </c>
      <c r="D11" s="6" t="n">
        <v>-1500</v>
      </c>
    </row>
    <row r="12">
      <c r="A12" s="4" t="inlineStr">
        <is>
          <t>Repayments on loans held for sale</t>
        </is>
      </c>
      <c r="B12" s="4" t="inlineStr">
        <is>
          <t xml:space="preserve"> </t>
        </is>
      </c>
      <c r="C12" s="4" t="inlineStr">
        <is>
          <t xml:space="preserve"> </t>
        </is>
      </c>
      <c r="D12" s="6" t="n">
        <v>2673</v>
      </c>
    </row>
    <row r="13">
      <c r="A13" s="4" t="inlineStr">
        <is>
          <t>Net accretion of discount on purchased loans and deferred loan origination costs</t>
        </is>
      </c>
      <c r="B13" s="6" t="n">
        <v>4813</v>
      </c>
      <c r="C13" s="6" t="n">
        <v>7009</v>
      </c>
      <c r="D13" s="6" t="n">
        <v>6519</v>
      </c>
    </row>
    <row r="14">
      <c r="A14" s="4" t="inlineStr">
        <is>
          <t>Provision for (reversal of) uncollectible borrower advances</t>
        </is>
      </c>
      <c r="B14" s="6" t="n">
        <v>721</v>
      </c>
      <c r="C14" s="6" t="n">
        <v>-175</v>
      </c>
      <c r="D14" s="6" t="n">
        <v>-80</v>
      </c>
    </row>
    <row r="15">
      <c r="A15" s="4" t="inlineStr">
        <is>
          <t>Gain on disposition of loans</t>
        </is>
      </c>
      <c r="B15" s="6" t="n">
        <v>-826</v>
      </c>
      <c r="C15" s="6" t="n">
        <v>-3699</v>
      </c>
      <c r="D15" s="6" t="n">
        <v>-6776</v>
      </c>
    </row>
    <row r="16">
      <c r="A16" s="4" t="inlineStr">
        <is>
          <t>Real estate acquired through foreclosure in excess of recorded investment</t>
        </is>
      </c>
      <c r="B16" s="6" t="n">
        <v>-7412</v>
      </c>
      <c r="C16" s="6" t="n">
        <v>-3408</v>
      </c>
      <c r="D16" s="6" t="n">
        <v>-1117</v>
      </c>
    </row>
    <row r="17">
      <c r="A17" s="4" t="inlineStr">
        <is>
          <t>Amortization of debt issuance discount and costs</t>
        </is>
      </c>
      <c r="B17" s="6" t="n">
        <v>18624</v>
      </c>
      <c r="C17" s="6" t="n">
        <v>28294</v>
      </c>
      <c r="D17" s="6" t="n">
        <v>20224</v>
      </c>
    </row>
    <row r="18">
      <c r="A18" s="4" t="inlineStr">
        <is>
          <t>Loss on disposal of property and equipment</t>
        </is>
      </c>
      <c r="B18" s="4" t="inlineStr">
        <is>
          <t xml:space="preserve"> </t>
        </is>
      </c>
      <c r="C18" s="6" t="n">
        <v>3</v>
      </c>
      <c r="D18" s="6" t="n">
        <v>18</v>
      </c>
    </row>
    <row r="19">
      <c r="A19" s="4" t="inlineStr">
        <is>
          <t>Change in valuation of real estate owned</t>
        </is>
      </c>
      <c r="B19" s="6" t="n">
        <v>3903</v>
      </c>
      <c r="C19" s="6" t="n">
        <v>364</v>
      </c>
      <c r="D19" s="6" t="n">
        <v>1759</v>
      </c>
    </row>
    <row r="20">
      <c r="A20" s="4" t="inlineStr">
        <is>
          <t>Change in valuation of fair value loans</t>
        </is>
      </c>
      <c r="B20" s="6" t="n">
        <v>-47850</v>
      </c>
      <c r="C20" s="6" t="n">
        <v>-8265</v>
      </c>
      <c r="D20" s="6" t="n">
        <v>-29</v>
      </c>
    </row>
    <row r="21">
      <c r="A21" s="4" t="inlineStr">
        <is>
          <t>Change in valuation of held for sale loans</t>
        </is>
      </c>
      <c r="B21" s="4" t="inlineStr">
        <is>
          <t xml:space="preserve"> </t>
        </is>
      </c>
      <c r="C21" s="4" t="inlineStr">
        <is>
          <t xml:space="preserve"> </t>
        </is>
      </c>
      <c r="D21" s="6" t="n">
        <v>-17</v>
      </c>
    </row>
    <row r="22">
      <c r="A22" s="4" t="inlineStr">
        <is>
          <t>Change in valuation of mortgage servicing rights</t>
        </is>
      </c>
      <c r="B22" s="6" t="n">
        <v>660</v>
      </c>
      <c r="C22" s="6" t="n">
        <v>-2086</v>
      </c>
      <c r="D22" s="4" t="inlineStr">
        <is>
          <t xml:space="preserve"> </t>
        </is>
      </c>
    </row>
    <row r="23">
      <c r="A23" s="4" t="inlineStr">
        <is>
          <t>Change in valuation of fair value securitized debt</t>
        </is>
      </c>
      <c r="B23" s="6" t="n">
        <v>9002</v>
      </c>
      <c r="C23" s="4" t="inlineStr">
        <is>
          <t xml:space="preserve"> </t>
        </is>
      </c>
      <c r="D23" s="4" t="inlineStr">
        <is>
          <t xml:space="preserve"> </t>
        </is>
      </c>
    </row>
    <row r="24">
      <c r="A24" s="4" t="inlineStr">
        <is>
          <t>Gain on sale of real estate owned</t>
        </is>
      </c>
      <c r="B24" s="6" t="n">
        <v>-568</v>
      </c>
      <c r="C24" s="6" t="n">
        <v>-2939</v>
      </c>
      <c r="D24" s="6" t="n">
        <v>-409</v>
      </c>
    </row>
    <row r="25">
      <c r="A25" s="4" t="inlineStr">
        <is>
          <t>Stock-based compensation</t>
        </is>
      </c>
      <c r="B25" s="6" t="n">
        <v>4128</v>
      </c>
      <c r="C25" s="6" t="n">
        <v>3343</v>
      </c>
      <c r="D25" s="6" t="n">
        <v>2159</v>
      </c>
    </row>
    <row r="26">
      <c r="A26" s="4" t="inlineStr">
        <is>
          <t>Deferred tax expense (benefit)</t>
        </is>
      </c>
      <c r="B26" s="6" t="n">
        <v>2694</v>
      </c>
      <c r="C26" s="6" t="n">
        <v>11571</v>
      </c>
      <c r="D26" s="6" t="n">
        <v>-9950</v>
      </c>
    </row>
    <row r="27">
      <c r="A27" s="3" t="inlineStr">
        <is>
          <t>Change in operating assets and liabilities:</t>
        </is>
      </c>
      <c r="B27" s="4" t="inlineStr">
        <is>
          <t xml:space="preserve"> </t>
        </is>
      </c>
      <c r="C27" s="4" t="inlineStr">
        <is>
          <t xml:space="preserve"> </t>
        </is>
      </c>
      <c r="D27" s="4" t="inlineStr">
        <is>
          <t xml:space="preserve"> </t>
        </is>
      </c>
    </row>
    <row r="28">
      <c r="A28" s="4" t="inlineStr">
        <is>
          <t>Accrued interest and other receivables</t>
        </is>
      </c>
      <c r="B28" s="6" t="n">
        <v>-13393</v>
      </c>
      <c r="C28" s="6" t="n">
        <v>-7421</v>
      </c>
      <c r="D28" s="6" t="n">
        <v>-3287</v>
      </c>
    </row>
    <row r="29">
      <c r="A29" s="4" t="inlineStr">
        <is>
          <t>Other assets</t>
        </is>
      </c>
      <c r="B29" s="6" t="n">
        <v>8361</v>
      </c>
      <c r="C29" s="6" t="n">
        <v>-8043</v>
      </c>
      <c r="D29" s="6" t="n">
        <v>-360</v>
      </c>
    </row>
    <row r="30">
      <c r="A30" s="4" t="inlineStr">
        <is>
          <t>Accounts payable and accrued expenses</t>
        </is>
      </c>
      <c r="B30" s="6" t="n">
        <v>21692</v>
      </c>
      <c r="C30" s="6" t="n">
        <v>-2562</v>
      </c>
      <c r="D30" s="6" t="n">
        <v>16452</v>
      </c>
    </row>
    <row r="31">
      <c r="A31" s="4" t="inlineStr">
        <is>
          <t>Net cash provided by operating activities</t>
        </is>
      </c>
      <c r="B31" s="6" t="n">
        <v>48835</v>
      </c>
      <c r="C31" s="6" t="n">
        <v>48674</v>
      </c>
      <c r="D31" s="6" t="n">
        <v>5762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loans held for investment</t>
        </is>
      </c>
      <c r="B33" s="6" t="n">
        <v>-13823</v>
      </c>
      <c r="C33" s="6" t="n">
        <v>-18231</v>
      </c>
      <c r="D33" s="6" t="n">
        <v>-20586</v>
      </c>
    </row>
    <row r="34">
      <c r="A34" s="4" t="inlineStr">
        <is>
          <t>Origination of loans held for investment</t>
        </is>
      </c>
      <c r="B34" s="6" t="n">
        <v>-1079811</v>
      </c>
      <c r="C34" s="6" t="n">
        <v>-1739572</v>
      </c>
      <c r="D34" s="6" t="n">
        <v>-1344027</v>
      </c>
    </row>
    <row r="35">
      <c r="A35" s="4" t="inlineStr">
        <is>
          <t>Proceeds from sales of loans originally classified as held for investment</t>
        </is>
      </c>
      <c r="B35" s="6" t="n">
        <v>21485</v>
      </c>
      <c r="C35" s="6" t="n">
        <v>292472</v>
      </c>
      <c r="D35" s="6" t="n">
        <v>135787</v>
      </c>
    </row>
    <row r="36">
      <c r="A36" s="4" t="inlineStr">
        <is>
          <t>Payments of loans held for investment and loans at fair value</t>
        </is>
      </c>
      <c r="B36" s="6" t="n">
        <v>459681</v>
      </c>
      <c r="C36" s="6" t="n">
        <v>541676</v>
      </c>
      <c r="D36" s="6" t="n">
        <v>568837</v>
      </c>
    </row>
    <row r="37">
      <c r="A37" s="4" t="inlineStr">
        <is>
          <t>Proceeds from sale of real estate owned</t>
        </is>
      </c>
      <c r="B37" s="6" t="n">
        <v>21747</v>
      </c>
      <c r="C37" s="6" t="n">
        <v>22497</v>
      </c>
      <c r="D37" s="6" t="n">
        <v>9637</v>
      </c>
    </row>
    <row r="38">
      <c r="A38" s="4" t="inlineStr">
        <is>
          <t>Purchase of real estate owned</t>
        </is>
      </c>
      <c r="B38" s="4" t="inlineStr">
        <is>
          <t xml:space="preserve"> </t>
        </is>
      </c>
      <c r="C38" s="6" t="n">
        <v>-2250</v>
      </c>
      <c r="D38" s="4" t="inlineStr">
        <is>
          <t xml:space="preserve"> </t>
        </is>
      </c>
    </row>
    <row r="39">
      <c r="A39" s="4" t="inlineStr">
        <is>
          <t>Capitalized real estate owned improvements</t>
        </is>
      </c>
      <c r="B39" s="4" t="inlineStr">
        <is>
          <t xml:space="preserve"> </t>
        </is>
      </c>
      <c r="C39" s="4" t="inlineStr">
        <is>
          <t xml:space="preserve"> </t>
        </is>
      </c>
      <c r="D39" s="6" t="n">
        <v>-194</v>
      </c>
    </row>
    <row r="40">
      <c r="A40" s="4" t="inlineStr">
        <is>
          <t>Change in advances</t>
        </is>
      </c>
      <c r="B40" s="6" t="n">
        <v>-3039</v>
      </c>
      <c r="C40" s="6" t="n">
        <v>-5414</v>
      </c>
      <c r="D40" s="6" t="n">
        <v>-5429</v>
      </c>
    </row>
    <row r="41">
      <c r="A41" s="4" t="inlineStr">
        <is>
          <t>Change in impounds and deposits</t>
        </is>
      </c>
      <c r="B41" s="6" t="n">
        <v>9208</v>
      </c>
      <c r="C41" s="6" t="n">
        <v>910</v>
      </c>
      <c r="D41" s="6" t="n">
        <v>9202</v>
      </c>
    </row>
    <row r="42">
      <c r="A42" s="4" t="inlineStr">
        <is>
          <t>Purchase of property and equipment</t>
        </is>
      </c>
      <c r="B42" s="6" t="n">
        <v>-180</v>
      </c>
      <c r="C42" s="6" t="n">
        <v>-326</v>
      </c>
      <c r="D42" s="6" t="n">
        <v>-135</v>
      </c>
    </row>
    <row r="43">
      <c r="A43" s="4" t="inlineStr">
        <is>
          <t>Proceeds from sale of investments</t>
        </is>
      </c>
      <c r="B43" s="4" t="inlineStr">
        <is>
          <t xml:space="preserve"> </t>
        </is>
      </c>
      <c r="C43" s="4" t="inlineStr">
        <is>
          <t xml:space="preserve"> </t>
        </is>
      </c>
      <c r="D43" s="6" t="n">
        <v>1180</v>
      </c>
    </row>
    <row r="44">
      <c r="A44" s="4" t="inlineStr">
        <is>
          <t>Acquisition of Century, net of cash acquired</t>
        </is>
      </c>
      <c r="B44" s="4" t="inlineStr">
        <is>
          <t xml:space="preserve"> </t>
        </is>
      </c>
      <c r="C44" s="4" t="inlineStr">
        <is>
          <t xml:space="preserve"> </t>
        </is>
      </c>
      <c r="D44" s="6" t="n">
        <v>-10755</v>
      </c>
    </row>
    <row r="45">
      <c r="A45" s="4" t="inlineStr">
        <is>
          <t>Net cash used in investing activities</t>
        </is>
      </c>
      <c r="B45" s="6" t="n">
        <v>-584732</v>
      </c>
      <c r="C45" s="6" t="n">
        <v>-908238</v>
      </c>
      <c r="D45" s="6" t="n">
        <v>-656483</v>
      </c>
    </row>
    <row r="46">
      <c r="A46" s="3" t="inlineStr">
        <is>
          <t>Cash flows from financing activities:</t>
        </is>
      </c>
      <c r="B46" s="4" t="inlineStr">
        <is>
          <t xml:space="preserve"> </t>
        </is>
      </c>
      <c r="C46" s="4" t="inlineStr">
        <is>
          <t xml:space="preserve"> </t>
        </is>
      </c>
      <c r="D46" s="4" t="inlineStr">
        <is>
          <t xml:space="preserve"> </t>
        </is>
      </c>
    </row>
    <row r="47">
      <c r="A47" s="4" t="inlineStr">
        <is>
          <t>Warehouse repurchase facilities advances</t>
        </is>
      </c>
      <c r="B47" s="6" t="n">
        <v>1192999</v>
      </c>
      <c r="C47" s="6" t="n">
        <v>1687005</v>
      </c>
      <c r="D47" s="6" t="n">
        <v>1215971</v>
      </c>
    </row>
    <row r="48">
      <c r="A48" s="4" t="inlineStr">
        <is>
          <t>Warehouse repurchase facilities repayments</t>
        </is>
      </c>
      <c r="B48" s="6" t="n">
        <v>-1191642</v>
      </c>
      <c r="C48" s="6" t="n">
        <v>-1658065</v>
      </c>
      <c r="D48" s="6" t="n">
        <v>-989374</v>
      </c>
    </row>
    <row r="49">
      <c r="A49" s="4" t="inlineStr">
        <is>
          <t>Proceeds from secured financing</t>
        </is>
      </c>
      <c r="B49" s="4" t="inlineStr">
        <is>
          <t xml:space="preserve"> </t>
        </is>
      </c>
      <c r="C49" s="6" t="n">
        <v>215000</v>
      </c>
      <c r="D49" s="6" t="n">
        <v>175000</v>
      </c>
    </row>
    <row r="50">
      <c r="A50" s="4" t="inlineStr">
        <is>
          <t>Repayment of secured financing</t>
        </is>
      </c>
      <c r="B50" s="4" t="inlineStr">
        <is>
          <t xml:space="preserve"> </t>
        </is>
      </c>
      <c r="C50" s="6" t="n">
        <v>-170844</v>
      </c>
      <c r="D50" s="6" t="n">
        <v>-82156</v>
      </c>
    </row>
    <row r="51">
      <c r="A51" s="4" t="inlineStr">
        <is>
          <t>Proceeds of securitized debt, net</t>
        </is>
      </c>
      <c r="B51" s="6" t="n">
        <v>975072</v>
      </c>
      <c r="C51" s="6" t="n">
        <v>1369985</v>
      </c>
      <c r="D51" s="6" t="n">
        <v>977678</v>
      </c>
    </row>
    <row r="52">
      <c r="A52" s="4" t="inlineStr">
        <is>
          <t>Repayment of securitized debt</t>
        </is>
      </c>
      <c r="B52" s="6" t="n">
        <v>-438763</v>
      </c>
      <c r="C52" s="6" t="n">
        <v>-543620</v>
      </c>
      <c r="D52" s="6" t="n">
        <v>-643500</v>
      </c>
    </row>
    <row r="53">
      <c r="A53" s="4" t="inlineStr">
        <is>
          <t>Debt issuance costs</t>
        </is>
      </c>
      <c r="B53" s="6" t="n">
        <v>-3062</v>
      </c>
      <c r="C53" s="6" t="n">
        <v>-25594</v>
      </c>
      <c r="D53" s="6" t="n">
        <v>-27024</v>
      </c>
    </row>
    <row r="54">
      <c r="A54" s="4" t="inlineStr">
        <is>
          <t>Issuance of common stock</t>
        </is>
      </c>
      <c r="B54" s="6" t="n">
        <v>2305</v>
      </c>
      <c r="C54" s="6" t="n">
        <v>607</v>
      </c>
      <c r="D54" s="6" t="n">
        <v>137</v>
      </c>
    </row>
    <row r="55">
      <c r="A55" s="4" t="inlineStr">
        <is>
          <t>Deferred stock issuance costs</t>
        </is>
      </c>
      <c r="B55" s="4" t="inlineStr">
        <is>
          <t xml:space="preserve"> </t>
        </is>
      </c>
      <c r="C55" s="4" t="inlineStr">
        <is>
          <t xml:space="preserve"> </t>
        </is>
      </c>
      <c r="D55" s="6" t="n">
        <v>-560</v>
      </c>
    </row>
    <row r="56">
      <c r="A56" s="4" t="inlineStr">
        <is>
          <t>Purchase of treasury stock</t>
        </is>
      </c>
      <c r="B56" s="6" t="n">
        <v>-861</v>
      </c>
      <c r="C56" s="6" t="n">
        <v>-458</v>
      </c>
      <c r="D56" s="4" t="inlineStr">
        <is>
          <t xml:space="preserve"> </t>
        </is>
      </c>
    </row>
    <row r="57">
      <c r="A57" s="4" t="inlineStr">
        <is>
          <t>Distribution to non-controlling interest</t>
        </is>
      </c>
      <c r="B57" s="6" t="n">
        <v>-280</v>
      </c>
      <c r="C57" s="4" t="inlineStr">
        <is>
          <t xml:space="preserve"> </t>
        </is>
      </c>
      <c r="D57" s="4" t="inlineStr">
        <is>
          <t xml:space="preserve"> </t>
        </is>
      </c>
    </row>
    <row r="58">
      <c r="A58" s="4" t="inlineStr">
        <is>
          <t>Net cash provided by financing activities</t>
        </is>
      </c>
      <c r="B58" s="6" t="n">
        <v>535768</v>
      </c>
      <c r="C58" s="6" t="n">
        <v>874016</v>
      </c>
      <c r="D58" s="6" t="n">
        <v>626172</v>
      </c>
    </row>
    <row r="59">
      <c r="A59" s="4" t="inlineStr">
        <is>
          <t>Net (decrease) increase in cash, cash equivalents, and restricted cash</t>
        </is>
      </c>
      <c r="B59" s="6" t="n">
        <v>-129</v>
      </c>
      <c r="C59" s="6" t="n">
        <v>14452</v>
      </c>
      <c r="D59" s="6" t="n">
        <v>27311</v>
      </c>
    </row>
    <row r="60">
      <c r="A60" s="4" t="inlineStr">
        <is>
          <t>Cash, cash equivalents, and restricted cash at beginning of year</t>
        </is>
      </c>
      <c r="B60" s="6" t="n">
        <v>62056</v>
      </c>
      <c r="C60" s="6" t="n">
        <v>47604</v>
      </c>
      <c r="D60" s="6" t="n">
        <v>20293</v>
      </c>
    </row>
    <row r="61">
      <c r="A61" s="4" t="inlineStr">
        <is>
          <t>Cash, cash equivalents, and restricted cash at end of year</t>
        </is>
      </c>
      <c r="B61" s="6" t="n">
        <v>61927</v>
      </c>
      <c r="C61" s="6" t="n">
        <v>62056</v>
      </c>
      <c r="D61" s="6" t="n">
        <v>47604</v>
      </c>
    </row>
    <row r="62">
      <c r="A62" s="3" t="inlineStr">
        <is>
          <t>Supplemental cash flow information:</t>
        </is>
      </c>
      <c r="B62" s="4" t="inlineStr">
        <is>
          <t xml:space="preserve"> </t>
        </is>
      </c>
      <c r="C62" s="4" t="inlineStr">
        <is>
          <t xml:space="preserve"> </t>
        </is>
      </c>
      <c r="D62" s="4" t="inlineStr">
        <is>
          <t xml:space="preserve"> </t>
        </is>
      </c>
    </row>
    <row r="63">
      <c r="A63" s="4" t="inlineStr">
        <is>
          <t>Cash paid during the year for interest</t>
        </is>
      </c>
      <c r="B63" s="6" t="n">
        <v>180364</v>
      </c>
      <c r="C63" s="6" t="n">
        <v>118711</v>
      </c>
      <c r="D63" s="6" t="n">
        <v>85019</v>
      </c>
    </row>
    <row r="64">
      <c r="A64" s="4" t="inlineStr">
        <is>
          <t>Cash paid during the year for income taxes</t>
        </is>
      </c>
      <c r="B64" s="6" t="n">
        <v>7648</v>
      </c>
      <c r="C64" s="6" t="n">
        <v>23039</v>
      </c>
      <c r="D64" s="6" t="n">
        <v>9645</v>
      </c>
    </row>
    <row r="65">
      <c r="A65" s="3" t="inlineStr">
        <is>
          <t>Noncash transactions from investing and financing activities:</t>
        </is>
      </c>
      <c r="B65" s="4" t="inlineStr">
        <is>
          <t xml:space="preserve"> </t>
        </is>
      </c>
      <c r="C65" s="4" t="inlineStr">
        <is>
          <t xml:space="preserve"> </t>
        </is>
      </c>
      <c r="D65" s="4" t="inlineStr">
        <is>
          <t xml:space="preserve"> </t>
        </is>
      </c>
    </row>
    <row r="66">
      <c r="A66" s="4" t="inlineStr">
        <is>
          <t>Transfer of loans held for investment to loans held for sale</t>
        </is>
      </c>
      <c r="B66" s="6" t="n">
        <v>42029</v>
      </c>
      <c r="C66" s="6" t="n">
        <v>279233</v>
      </c>
      <c r="D66" s="6" t="n">
        <v>205671</v>
      </c>
    </row>
    <row r="67">
      <c r="A67" s="4" t="inlineStr">
        <is>
          <t>Transfer of loans held for investment to real estate owned</t>
        </is>
      </c>
      <c r="B67" s="6" t="n">
        <v>48614</v>
      </c>
      <c r="C67" s="6" t="n">
        <v>10031</v>
      </c>
      <c r="D67" s="6" t="n">
        <v>11466</v>
      </c>
    </row>
    <row r="68">
      <c r="A68" s="4" t="inlineStr">
        <is>
          <t>Capitalized interest on loans held for investment</t>
        </is>
      </c>
      <c r="B68" s="6" t="n">
        <v>2395</v>
      </c>
      <c r="C68" s="6" t="n">
        <v>1399</v>
      </c>
      <c r="D68" s="6" t="n">
        <v>2046</v>
      </c>
    </row>
    <row r="69">
      <c r="A69" s="4" t="inlineStr">
        <is>
          <t>Transfer of loans held for sale to held for investment</t>
        </is>
      </c>
      <c r="B69" s="6" t="n">
        <v>16246</v>
      </c>
      <c r="C69" s="6" t="n">
        <v>77190</v>
      </c>
      <c r="D69" s="6" t="n">
        <v>11137</v>
      </c>
    </row>
    <row r="70">
      <c r="A70" s="4" t="inlineStr">
        <is>
          <t>Discount on issuance of securitized debt</t>
        </is>
      </c>
      <c r="B70" s="6" t="n">
        <v>1636</v>
      </c>
      <c r="C70" s="6" t="n">
        <v>23398</v>
      </c>
      <c r="D70" s="6" t="n">
        <v>2051</v>
      </c>
    </row>
    <row r="71">
      <c r="A71" s="4" t="inlineStr">
        <is>
          <t>Recognition of new leases in exchange for lease obligations</t>
        </is>
      </c>
      <c r="B71" s="7" t="n">
        <v>1689</v>
      </c>
      <c r="C71" s="7" t="n">
        <v>26</v>
      </c>
      <c r="D71" s="6" t="n">
        <v>256</v>
      </c>
    </row>
    <row r="72">
      <c r="A72" s="4" t="inlineStr">
        <is>
          <t>Preferred stock conversion to common stock</t>
        </is>
      </c>
      <c r="B72" s="4" t="inlineStr">
        <is>
          <t xml:space="preserve"> </t>
        </is>
      </c>
      <c r="C72" s="4" t="inlineStr">
        <is>
          <t xml:space="preserve"> </t>
        </is>
      </c>
      <c r="D72" s="6" t="n">
        <v>90000</v>
      </c>
    </row>
    <row r="73">
      <c r="A73" s="3" t="inlineStr">
        <is>
          <t>Business combination:</t>
        </is>
      </c>
      <c r="B73" s="4" t="inlineStr">
        <is>
          <t xml:space="preserve"> </t>
        </is>
      </c>
      <c r="C73" s="4" t="inlineStr">
        <is>
          <t xml:space="preserve"> </t>
        </is>
      </c>
      <c r="D73" s="4" t="inlineStr">
        <is>
          <t xml:space="preserve"> </t>
        </is>
      </c>
    </row>
    <row r="74">
      <c r="A74" s="4" t="inlineStr">
        <is>
          <t>Investment securities</t>
        </is>
      </c>
      <c r="B74" s="4" t="inlineStr">
        <is>
          <t xml:space="preserve"> </t>
        </is>
      </c>
      <c r="C74" s="4" t="inlineStr">
        <is>
          <t xml:space="preserve"> </t>
        </is>
      </c>
      <c r="D74" s="6" t="n">
        <v>1181</v>
      </c>
    </row>
    <row r="75">
      <c r="A75" s="4" t="inlineStr">
        <is>
          <t>Fair value of tangible asset acquired</t>
        </is>
      </c>
      <c r="B75" s="4" t="inlineStr">
        <is>
          <t xml:space="preserve"> </t>
        </is>
      </c>
      <c r="C75" s="4" t="inlineStr">
        <is>
          <t xml:space="preserve"> </t>
        </is>
      </c>
      <c r="D75" s="6" t="n">
        <v>688</v>
      </c>
    </row>
    <row r="76">
      <c r="A76" s="4" t="inlineStr">
        <is>
          <t>Mortgage servicing rights</t>
        </is>
      </c>
      <c r="B76" s="4" t="inlineStr">
        <is>
          <t xml:space="preserve"> </t>
        </is>
      </c>
      <c r="C76" s="4" t="inlineStr">
        <is>
          <t xml:space="preserve"> </t>
        </is>
      </c>
      <c r="D76" s="6" t="n">
        <v>7152</v>
      </c>
    </row>
    <row r="77">
      <c r="A77" s="4" t="inlineStr">
        <is>
          <t>Other receivables</t>
        </is>
      </c>
      <c r="B77" s="4" t="inlineStr">
        <is>
          <t xml:space="preserve"> </t>
        </is>
      </c>
      <c r="C77" s="4" t="inlineStr">
        <is>
          <t xml:space="preserve"> </t>
        </is>
      </c>
      <c r="D77" s="6" t="n">
        <v>154</v>
      </c>
    </row>
    <row r="78">
      <c r="A78" s="4" t="inlineStr">
        <is>
          <t>Goodwill</t>
        </is>
      </c>
      <c r="B78" s="4" t="inlineStr">
        <is>
          <t xml:space="preserve"> </t>
        </is>
      </c>
      <c r="C78" s="4" t="inlineStr">
        <is>
          <t xml:space="preserve"> </t>
        </is>
      </c>
      <c r="D78" s="6" t="n">
        <v>6775</v>
      </c>
    </row>
    <row r="79">
      <c r="A79" s="4" t="inlineStr">
        <is>
          <t>Liabilities assumed</t>
        </is>
      </c>
      <c r="B79" s="4" t="inlineStr">
        <is>
          <t xml:space="preserve"> </t>
        </is>
      </c>
      <c r="C79" s="4" t="inlineStr">
        <is>
          <t xml:space="preserve"> </t>
        </is>
      </c>
      <c r="D79" s="7" t="n">
        <v>18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Loans Held for Investment Pledged as Collateral for Warehouse Facility Agreements and Securitized Debt Issued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t>
        </is>
      </c>
      <c r="B3" s="7" t="n">
        <v>3657571</v>
      </c>
      <c r="C3" s="7" t="n">
        <v>3075047</v>
      </c>
    </row>
    <row r="4">
      <c r="A4" s="4" t="inlineStr">
        <is>
          <t>Asset Pledged as Collateral Without Right</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pledged loans</t>
        </is>
      </c>
      <c r="B6" s="6" t="n">
        <v>377963</v>
      </c>
      <c r="C6" s="6" t="n">
        <v>418749</v>
      </c>
    </row>
    <row r="7">
      <c r="A7" s="4" t="inlineStr">
        <is>
          <t>2013 Repurchase Agreement | Asset Pledged as Collateral Without Right</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pledged loans</t>
        </is>
      </c>
      <c r="B9" s="6" t="n">
        <v>132505</v>
      </c>
      <c r="C9" s="6" t="n">
        <v>170185</v>
      </c>
    </row>
    <row r="10">
      <c r="A10" s="4" t="inlineStr">
        <is>
          <t>2021 Repurchase Agreement | Asset Pledged as Collateral Without Righ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pledged loans</t>
        </is>
      </c>
      <c r="B12" s="6" t="n">
        <v>103787</v>
      </c>
      <c r="C12" s="6" t="n">
        <v>101024</v>
      </c>
    </row>
    <row r="13">
      <c r="A13" s="4" t="inlineStr">
        <is>
          <t>Bank Credit Agreement | Asset Pledged as Collateral Without Right</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pledged loans</t>
        </is>
      </c>
      <c r="B15" s="6" t="n">
        <v>39619</v>
      </c>
      <c r="C15" s="6" t="n">
        <v>39087</v>
      </c>
    </row>
    <row r="16">
      <c r="A16" s="4" t="inlineStr">
        <is>
          <t>2021 Term Repurchase Agreement | Asset Pledged as Collateral Without Righ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pledged loans</t>
        </is>
      </c>
      <c r="B18" s="6" t="n">
        <v>41628</v>
      </c>
      <c r="C18" s="6" t="n">
        <v>104594</v>
      </c>
    </row>
    <row r="19">
      <c r="A19" s="4" t="inlineStr">
        <is>
          <t>July 2021 Term Repurchase Agreement | Asset Pledged as Collateral Without Righ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pledged loans</t>
        </is>
      </c>
      <c r="B21" s="6" t="n">
        <v>30923</v>
      </c>
      <c r="C21" s="6" t="n">
        <v>3859</v>
      </c>
    </row>
    <row r="22">
      <c r="A22" s="4" t="inlineStr">
        <is>
          <t>2023 Repurchase Agreement | Asset Pledged as Collateral Without Righ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pledged loans</t>
        </is>
      </c>
      <c r="B24" s="6" t="n">
        <v>29501</v>
      </c>
      <c r="C24" s="4" t="inlineStr">
        <is>
          <t xml:space="preserve"> </t>
        </is>
      </c>
    </row>
    <row r="25">
      <c r="A25" s="4" t="inlineStr">
        <is>
          <t>2016-1 Trust</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4" t="inlineStr">
        <is>
          <t xml:space="preserve"> </t>
        </is>
      </c>
      <c r="C27" s="6" t="n">
        <v>39720</v>
      </c>
    </row>
    <row r="28">
      <c r="A28" s="4" t="inlineStr">
        <is>
          <t>2017-2 Trust</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6" t="n">
        <v>50554</v>
      </c>
      <c r="C30" s="6" t="n">
        <v>67048</v>
      </c>
    </row>
    <row r="31">
      <c r="A31" s="4" t="inlineStr">
        <is>
          <t>2018-1 Trust</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6" t="n">
        <v>37810</v>
      </c>
      <c r="C33" s="6" t="n">
        <v>48139</v>
      </c>
    </row>
    <row r="34">
      <c r="A34" s="4" t="inlineStr">
        <is>
          <t>2018-2 Trust</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6" t="n">
        <v>85122</v>
      </c>
      <c r="C36" s="6" t="n">
        <v>104791</v>
      </c>
    </row>
    <row r="37">
      <c r="A37" s="4" t="inlineStr">
        <is>
          <t>2019-1 Trust</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6" t="n">
        <v>87677</v>
      </c>
      <c r="C39" s="6" t="n">
        <v>104249</v>
      </c>
    </row>
    <row r="40">
      <c r="A40" s="4" t="inlineStr">
        <is>
          <t>2019-2 Trust</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t>
        </is>
      </c>
      <c r="B42" s="6" t="n">
        <v>73166</v>
      </c>
      <c r="C42" s="6" t="n">
        <v>91025</v>
      </c>
    </row>
    <row r="43">
      <c r="A43" s="4" t="inlineStr">
        <is>
          <t>2019-3 Trust</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t>
        </is>
      </c>
      <c r="B45" s="6" t="n">
        <v>64403</v>
      </c>
      <c r="C45" s="6" t="n">
        <v>75618</v>
      </c>
    </row>
    <row r="46">
      <c r="A46" s="4" t="inlineStr">
        <is>
          <t>2020-1 Trus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t>
        </is>
      </c>
      <c r="B48" s="6" t="n">
        <v>116843</v>
      </c>
      <c r="C48" s="6" t="n">
        <v>144913</v>
      </c>
    </row>
    <row r="49">
      <c r="A49" s="4" t="inlineStr">
        <is>
          <t>2020-2 Trus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t>
        </is>
      </c>
      <c r="B51" s="6" t="n">
        <v>69085</v>
      </c>
      <c r="C51" s="6" t="n">
        <v>81259</v>
      </c>
    </row>
    <row r="52">
      <c r="A52" s="4" t="inlineStr">
        <is>
          <t>2021-1 Trust</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t>
        </is>
      </c>
      <c r="B54" s="6" t="n">
        <v>182184</v>
      </c>
      <c r="C54" s="6" t="n">
        <v>208875</v>
      </c>
    </row>
    <row r="55">
      <c r="A55" s="4" t="inlineStr">
        <is>
          <t>2021-2 Trust</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t>
        </is>
      </c>
      <c r="B57" s="6" t="n">
        <v>148989</v>
      </c>
      <c r="C57" s="6" t="n">
        <v>172144</v>
      </c>
    </row>
    <row r="58">
      <c r="A58" s="4" t="inlineStr">
        <is>
          <t>2021-3 Trus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t>
        </is>
      </c>
      <c r="B60" s="6" t="n">
        <v>159565</v>
      </c>
      <c r="C60" s="6" t="n">
        <v>178861</v>
      </c>
    </row>
    <row r="61">
      <c r="A61" s="4" t="inlineStr">
        <is>
          <t>2021-4 Trust</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t>
        </is>
      </c>
      <c r="B63" s="6" t="n">
        <v>245945</v>
      </c>
      <c r="C63" s="6" t="n">
        <v>275741</v>
      </c>
    </row>
    <row r="64">
      <c r="A64" s="4" t="inlineStr">
        <is>
          <t>2022-1 Trust</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t>
        </is>
      </c>
      <c r="B66" s="6" t="n">
        <v>245372</v>
      </c>
      <c r="C66" s="6" t="n">
        <v>262526</v>
      </c>
    </row>
    <row r="67">
      <c r="A67" s="4" t="inlineStr">
        <is>
          <t>2022-2 Trust</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t>
        </is>
      </c>
      <c r="B69" s="6" t="n">
        <v>222333</v>
      </c>
      <c r="C69" s="6" t="n">
        <v>245339</v>
      </c>
    </row>
    <row r="70">
      <c r="A70" s="4" t="inlineStr">
        <is>
          <t>2022-MC1 Trust</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t>
        </is>
      </c>
      <c r="B72" s="6" t="n">
        <v>73840</v>
      </c>
      <c r="C72" s="6" t="n">
        <v>97246</v>
      </c>
    </row>
    <row r="73">
      <c r="A73" s="4" t="inlineStr">
        <is>
          <t>2022-3 Trust</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t>
        </is>
      </c>
      <c r="B75" s="6" t="n">
        <v>278268</v>
      </c>
      <c r="C75" s="6" t="n">
        <v>299638</v>
      </c>
    </row>
    <row r="76">
      <c r="A76" s="4" t="inlineStr">
        <is>
          <t>2022-4 Trust</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t>
        </is>
      </c>
      <c r="B78" s="6" t="n">
        <v>298758</v>
      </c>
      <c r="C78" s="6" t="n">
        <v>326627</v>
      </c>
    </row>
    <row r="79">
      <c r="A79" s="4" t="inlineStr">
        <is>
          <t>2022-5 Trust</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t>
        </is>
      </c>
      <c r="B81" s="6" t="n">
        <v>223112</v>
      </c>
      <c r="C81" s="7" t="n">
        <v>251288</v>
      </c>
    </row>
    <row r="82">
      <c r="A82" s="4" t="inlineStr">
        <is>
          <t>2023-1 Trust</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t>
        </is>
      </c>
      <c r="B84" s="6" t="n">
        <v>217220</v>
      </c>
      <c r="C84" s="4" t="inlineStr">
        <is>
          <t xml:space="preserve"> </t>
        </is>
      </c>
    </row>
    <row r="85">
      <c r="A85" s="4" t="inlineStr">
        <is>
          <t>2023-2 Trust</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t>
        </is>
      </c>
      <c r="B87" s="6" t="n">
        <v>214221</v>
      </c>
      <c r="C87" s="4" t="inlineStr">
        <is>
          <t xml:space="preserve"> </t>
        </is>
      </c>
    </row>
    <row r="88">
      <c r="A88" s="4" t="inlineStr">
        <is>
          <t>2023-3 Trus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6" t="n">
        <v>255699</v>
      </c>
      <c r="C90" s="4" t="inlineStr">
        <is>
          <t xml:space="preserve"> </t>
        </is>
      </c>
    </row>
    <row r="91">
      <c r="A91" s="4" t="inlineStr">
        <is>
          <t>2023-RTL1 Trust</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t>
        </is>
      </c>
      <c r="B93" s="6" t="n">
        <v>79465</v>
      </c>
      <c r="C93" s="4" t="inlineStr">
        <is>
          <t xml:space="preserve"> </t>
        </is>
      </c>
    </row>
    <row r="94">
      <c r="A94" s="4" t="inlineStr">
        <is>
          <t>2023-4 Trust</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t>
        </is>
      </c>
      <c r="B96" s="7" t="n">
        <v>227940</v>
      </c>
      <c r="C9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Nonaccrual With No Allowance for Loan Loss and Total Nonaccrual of Loans Held for Investment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Total Nonaccrual</t>
        </is>
      </c>
      <c r="B3" s="7" t="n">
        <v>325354</v>
      </c>
      <c r="C3" s="7" t="n">
        <v>295339</v>
      </c>
    </row>
    <row r="4">
      <c r="A4" s="4" t="inlineStr">
        <is>
          <t>Nonaccrual with No Allowance for Loan Loss</t>
        </is>
      </c>
      <c r="B4" s="6" t="n">
        <v>315906</v>
      </c>
      <c r="C4" s="6" t="n">
        <v>282777</v>
      </c>
    </row>
    <row r="5">
      <c r="A5" s="4" t="inlineStr">
        <is>
          <t>Nonaccrual with Allowance for Loan Loss</t>
        </is>
      </c>
      <c r="B5" s="6" t="n">
        <v>9449</v>
      </c>
      <c r="C5" s="6" t="n">
        <v>12562</v>
      </c>
    </row>
    <row r="6">
      <c r="A6" s="4" t="inlineStr">
        <is>
          <t>Allowance for Loans Individually Evaluated</t>
        </is>
      </c>
      <c r="B6" s="6" t="n">
        <v>974</v>
      </c>
      <c r="C6" s="6" t="n">
        <v>1096</v>
      </c>
    </row>
    <row r="7">
      <c r="A7" s="4" t="inlineStr">
        <is>
          <t>Troubled debt restructuring included in nonaccrual loans:</t>
        </is>
      </c>
      <c r="B7" s="4" t="inlineStr">
        <is>
          <t xml:space="preserve"> </t>
        </is>
      </c>
      <c r="C7" s="6" t="n">
        <v>165</v>
      </c>
    </row>
    <row r="8">
      <c r="A8" s="4" t="inlineStr">
        <is>
          <t>Commercial - Purchase</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Nonaccrual</t>
        </is>
      </c>
      <c r="B10" s="6" t="n">
        <v>28221</v>
      </c>
      <c r="C10" s="6" t="n">
        <v>22571</v>
      </c>
    </row>
    <row r="11">
      <c r="A11" s="4" t="inlineStr">
        <is>
          <t>Nonaccrual with No Allowance for Loan Loss</t>
        </is>
      </c>
      <c r="B11" s="6" t="n">
        <v>27037</v>
      </c>
      <c r="C11" s="6" t="n">
        <v>22437</v>
      </c>
    </row>
    <row r="12">
      <c r="A12" s="4" t="inlineStr">
        <is>
          <t>Nonaccrual with Allowance for Loan Loss</t>
        </is>
      </c>
      <c r="B12" s="6" t="n">
        <v>1184</v>
      </c>
      <c r="C12" s="6" t="n">
        <v>134</v>
      </c>
    </row>
    <row r="13">
      <c r="A13" s="4" t="inlineStr">
        <is>
          <t>Allowance for Loans Individually Evaluated</t>
        </is>
      </c>
      <c r="B13" s="6" t="n">
        <v>156</v>
      </c>
      <c r="C13" s="6" t="n">
        <v>28</v>
      </c>
    </row>
    <row r="14">
      <c r="A14" s="4" t="inlineStr">
        <is>
          <t>Commercial - Refinanc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Nonaccrual</t>
        </is>
      </c>
      <c r="B16" s="6" t="n">
        <v>86890</v>
      </c>
      <c r="C16" s="6" t="n">
        <v>87133</v>
      </c>
    </row>
    <row r="17">
      <c r="A17" s="4" t="inlineStr">
        <is>
          <t>Nonaccrual with No Allowance for Loan Loss</t>
        </is>
      </c>
      <c r="B17" s="6" t="n">
        <v>84575</v>
      </c>
      <c r="C17" s="6" t="n">
        <v>82330</v>
      </c>
    </row>
    <row r="18">
      <c r="A18" s="4" t="inlineStr">
        <is>
          <t>Nonaccrual with Allowance for Loan Loss</t>
        </is>
      </c>
      <c r="B18" s="6" t="n">
        <v>2315</v>
      </c>
      <c r="C18" s="6" t="n">
        <v>4803</v>
      </c>
    </row>
    <row r="19">
      <c r="A19" s="4" t="inlineStr">
        <is>
          <t>Allowance for Loans Individually Evaluated</t>
        </is>
      </c>
      <c r="B19" s="6" t="n">
        <v>444</v>
      </c>
      <c r="C19" s="6" t="n">
        <v>517</v>
      </c>
    </row>
    <row r="20">
      <c r="A20" s="4" t="inlineStr">
        <is>
          <t>Residential 1-4 Unit - Purchas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Total Nonaccrual</t>
        </is>
      </c>
      <c r="B22" s="6" t="n">
        <v>36253</v>
      </c>
      <c r="C22" s="6" t="n">
        <v>27984</v>
      </c>
    </row>
    <row r="23">
      <c r="A23" s="4" t="inlineStr">
        <is>
          <t>Nonaccrual with No Allowance for Loan Loss</t>
        </is>
      </c>
      <c r="B23" s="6" t="n">
        <v>36253</v>
      </c>
      <c r="C23" s="6" t="n">
        <v>27516</v>
      </c>
    </row>
    <row r="24">
      <c r="A24" s="4" t="inlineStr">
        <is>
          <t>Nonaccrual with Allowance for Loan Loss</t>
        </is>
      </c>
      <c r="B24" s="4" t="inlineStr">
        <is>
          <t xml:space="preserve"> </t>
        </is>
      </c>
      <c r="C24" s="6" t="n">
        <v>468</v>
      </c>
    </row>
    <row r="25">
      <c r="A25" s="4" t="inlineStr">
        <is>
          <t>Allowance for Loans Individually Evaluated</t>
        </is>
      </c>
      <c r="B25" s="4" t="inlineStr">
        <is>
          <t xml:space="preserve"> </t>
        </is>
      </c>
      <c r="C25" s="6" t="n">
        <v>118</v>
      </c>
    </row>
    <row r="26">
      <c r="A26" s="4" t="inlineStr">
        <is>
          <t>Residential 1-4 Unit - Re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Total Nonaccrual</t>
        </is>
      </c>
      <c r="B28" s="6" t="n">
        <v>137925</v>
      </c>
      <c r="C28" s="6" t="n">
        <v>113909</v>
      </c>
    </row>
    <row r="29">
      <c r="A29" s="4" t="inlineStr">
        <is>
          <t>Nonaccrual with No Allowance for Loan Loss</t>
        </is>
      </c>
      <c r="B29" s="6" t="n">
        <v>134579</v>
      </c>
      <c r="C29" s="6" t="n">
        <v>111742</v>
      </c>
    </row>
    <row r="30">
      <c r="A30" s="4" t="inlineStr">
        <is>
          <t>Nonaccrual with Allowance for Loan Loss</t>
        </is>
      </c>
      <c r="B30" s="6" t="n">
        <v>3346</v>
      </c>
      <c r="C30" s="6" t="n">
        <v>2167</v>
      </c>
    </row>
    <row r="31">
      <c r="A31" s="4" t="inlineStr">
        <is>
          <t>Allowance for Loans Individually Evaluated</t>
        </is>
      </c>
      <c r="B31" s="6" t="n">
        <v>245</v>
      </c>
      <c r="C31" s="6" t="n">
        <v>175</v>
      </c>
    </row>
    <row r="32">
      <c r="A32" s="4" t="inlineStr">
        <is>
          <t>Short Term 1-4 Unit - Purchase</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Total Nonaccrual</t>
        </is>
      </c>
      <c r="B34" s="6" t="n">
        <v>6402</v>
      </c>
      <c r="C34" s="6" t="n">
        <v>8140</v>
      </c>
    </row>
    <row r="35">
      <c r="A35" s="4" t="inlineStr">
        <is>
          <t>Nonaccrual with No Allowance for Loan Loss</t>
        </is>
      </c>
      <c r="B35" s="6" t="n">
        <v>6403</v>
      </c>
      <c r="C35" s="6" t="n">
        <v>8140</v>
      </c>
    </row>
    <row r="36">
      <c r="A36" s="4" t="inlineStr">
        <is>
          <t>Short Term 1-4 Unit - Refinance</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Total Nonaccrual</t>
        </is>
      </c>
      <c r="B38" s="6" t="n">
        <v>29663</v>
      </c>
      <c r="C38" s="6" t="n">
        <v>35602</v>
      </c>
    </row>
    <row r="39">
      <c r="A39" s="4" t="inlineStr">
        <is>
          <t>Nonaccrual with No Allowance for Loan Loss</t>
        </is>
      </c>
      <c r="B39" s="6" t="n">
        <v>27059</v>
      </c>
      <c r="C39" s="6" t="n">
        <v>30612</v>
      </c>
    </row>
    <row r="40">
      <c r="A40" s="4" t="inlineStr">
        <is>
          <t>Nonaccrual with Allowance for Loan Loss</t>
        </is>
      </c>
      <c r="B40" s="6" t="n">
        <v>2604</v>
      </c>
      <c r="C40" s="6" t="n">
        <v>4990</v>
      </c>
    </row>
    <row r="41">
      <c r="A41" s="4" t="inlineStr">
        <is>
          <t>Allowance for Loans Individually Evaluated</t>
        </is>
      </c>
      <c r="B41" s="7" t="n">
        <v>129</v>
      </c>
      <c r="C41" s="6" t="n">
        <v>258</v>
      </c>
    </row>
    <row r="42">
      <c r="A42" s="4" t="inlineStr">
        <is>
          <t>Individual Loan Evaluation</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roubled debt restructuring included in nonaccrual loans:</t>
        </is>
      </c>
      <c r="B44" s="4" t="inlineStr">
        <is>
          <t xml:space="preserve"> </t>
        </is>
      </c>
      <c r="C44" s="7"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nd Loans Held for Investment at Fair Value - Schedule of Accrued Interest Receivable Written Off by Reversing Interest Income by Portfolio Segment (Details)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Financing Receivable, Amortized Cost Basis</t>
        </is>
      </c>
      <c r="B4" s="7" t="n">
        <v>2832892</v>
      </c>
      <c r="C4" s="7" t="n">
        <v>3277284</v>
      </c>
    </row>
    <row r="5">
      <c r="A5" s="4" t="inlineStr">
        <is>
          <t>Financing Receivable, Accrued Interest, Writeoff</t>
        </is>
      </c>
      <c r="B5" s="6" t="n">
        <v>-7662</v>
      </c>
      <c r="C5" s="6" t="n">
        <v>-4872</v>
      </c>
    </row>
    <row r="6">
      <c r="A6" s="4" t="inlineStr">
        <is>
          <t>Commercial - Purchase</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Financing Receivable, Amortized Cost Basis</t>
        </is>
      </c>
      <c r="B8" s="6" t="n">
        <v>631925</v>
      </c>
      <c r="C8" s="6" t="n">
        <v>701408</v>
      </c>
    </row>
    <row r="9">
      <c r="A9" s="4" t="inlineStr">
        <is>
          <t>Financing Receivable, Accrued Interest, Writeoff</t>
        </is>
      </c>
      <c r="B9" s="6" t="n">
        <v>-788</v>
      </c>
      <c r="C9" s="6" t="n">
        <v>-640</v>
      </c>
    </row>
    <row r="10">
      <c r="A10" s="4" t="inlineStr">
        <is>
          <t>Commercial - Refinanc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Financing Receivable, Amortized Cost Basis</t>
        </is>
      </c>
      <c r="B12" s="6" t="n">
        <v>799816</v>
      </c>
      <c r="C12" s="6" t="n">
        <v>907097</v>
      </c>
    </row>
    <row r="13">
      <c r="A13" s="4" t="inlineStr">
        <is>
          <t>Financing Receivable, Accrued Interest, Writeoff</t>
        </is>
      </c>
      <c r="B13" s="6" t="n">
        <v>-2084</v>
      </c>
      <c r="C13" s="6" t="n">
        <v>-1343</v>
      </c>
    </row>
    <row r="14">
      <c r="A14" s="4" t="inlineStr">
        <is>
          <t>Residential 1-4 Unit - Purchas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Amortized Cost Basis</t>
        </is>
      </c>
      <c r="B16" s="6" t="n">
        <v>511080</v>
      </c>
      <c r="C16" s="6" t="n">
        <v>588433</v>
      </c>
    </row>
    <row r="17">
      <c r="A17" s="4" t="inlineStr">
        <is>
          <t>Financing Receivable, Accrued Interest, Writeoff</t>
        </is>
      </c>
      <c r="B17" s="6" t="n">
        <v>-1239</v>
      </c>
      <c r="C17" s="6" t="n">
        <v>-596</v>
      </c>
    </row>
    <row r="18">
      <c r="A18" s="4" t="inlineStr">
        <is>
          <t>Residential 1-4 Unit - Refinanc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Financing Receivable, Amortized Cost Basis</t>
        </is>
      </c>
      <c r="B20" s="6" t="n">
        <v>808149</v>
      </c>
      <c r="C20" s="6" t="n">
        <v>939305</v>
      </c>
    </row>
    <row r="21">
      <c r="A21" s="4" t="inlineStr">
        <is>
          <t>Financing Receivable, Accrued Interest, Writeoff</t>
        </is>
      </c>
      <c r="B21" s="6" t="n">
        <v>-2918</v>
      </c>
      <c r="C21" s="6" t="n">
        <v>-1602</v>
      </c>
    </row>
    <row r="22">
      <c r="A22" s="4" t="inlineStr">
        <is>
          <t>Short Term 1-4 Unit - Purchas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Financing Receivable, Amortized Cost Basis</t>
        </is>
      </c>
      <c r="B24" s="6" t="n">
        <v>41111</v>
      </c>
      <c r="C24" s="6" t="n">
        <v>69884</v>
      </c>
    </row>
    <row r="25">
      <c r="A25" s="4" t="inlineStr">
        <is>
          <t>Financing Receivable, Accrued Interest, Writeoff</t>
        </is>
      </c>
      <c r="B25" s="6" t="n">
        <v>-174</v>
      </c>
      <c r="C25" s="6" t="n">
        <v>-189</v>
      </c>
    </row>
    <row r="26">
      <c r="A26" s="4" t="inlineStr">
        <is>
          <t>Short Term 1-4 Unit - Re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Amortized Cost Basis</t>
        </is>
      </c>
      <c r="B28" s="6" t="n">
        <v>40811</v>
      </c>
      <c r="C28" s="6" t="n">
        <v>71157</v>
      </c>
    </row>
    <row r="29">
      <c r="A29" s="4" t="inlineStr">
        <is>
          <t>Financing Receivable, Accrued Interest, Writeoff</t>
        </is>
      </c>
      <c r="B29" s="7" t="n">
        <v>-459</v>
      </c>
      <c r="C29" s="7" t="n">
        <v>-5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Held for Investment and Loans Held for Investment at Fair Value - Activity in Allowance for loan Los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7" t="n">
        <v>4893</v>
      </c>
      <c r="F4" s="4" t="inlineStr">
        <is>
          <t xml:space="preserve"> </t>
        </is>
      </c>
      <c r="G4" s="4" t="inlineStr">
        <is>
          <t xml:space="preserve"> </t>
        </is>
      </c>
      <c r="H4" s="4" t="inlineStr">
        <is>
          <t xml:space="preserve"> </t>
        </is>
      </c>
      <c r="I4" s="7" t="n">
        <v>4262</v>
      </c>
      <c r="J4" s="7" t="n">
        <v>4893</v>
      </c>
      <c r="K4" s="7" t="n">
        <v>4262</v>
      </c>
      <c r="L4" s="4" t="inlineStr">
        <is>
          <t xml:space="preserve"> </t>
        </is>
      </c>
    </row>
    <row r="5">
      <c r="A5" s="4" t="inlineStr">
        <is>
          <t>Provision for loan losses</t>
        </is>
      </c>
      <c r="B5" s="7" t="n">
        <v>827</v>
      </c>
      <c r="C5" s="7" t="n">
        <v>154</v>
      </c>
      <c r="D5" s="7" t="n">
        <v>298</v>
      </c>
      <c r="E5" s="6" t="n">
        <v>636</v>
      </c>
      <c r="F5" s="7" t="n">
        <v>-437</v>
      </c>
      <c r="G5" s="7" t="n">
        <v>580</v>
      </c>
      <c r="H5" s="7" t="n">
        <v>279</v>
      </c>
      <c r="I5" s="6" t="n">
        <v>730</v>
      </c>
      <c r="J5" s="6" t="n">
        <v>1915</v>
      </c>
      <c r="K5" s="6" t="n">
        <v>1152</v>
      </c>
      <c r="L5" s="7" t="n">
        <v>-292</v>
      </c>
    </row>
    <row r="6">
      <c r="A6" s="4" t="inlineStr">
        <is>
          <t>Charge-off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39</v>
      </c>
      <c r="K6" s="6" t="n">
        <v>-521</v>
      </c>
      <c r="L6" s="4" t="inlineStr">
        <is>
          <t xml:space="preserve"> </t>
        </is>
      </c>
    </row>
    <row r="7">
      <c r="A7" s="4" t="inlineStr">
        <is>
          <t>Ending balance</t>
        </is>
      </c>
      <c r="B7" s="6" t="n">
        <v>4769</v>
      </c>
      <c r="C7" s="4" t="inlineStr">
        <is>
          <t xml:space="preserve"> </t>
        </is>
      </c>
      <c r="D7" s="4" t="inlineStr">
        <is>
          <t xml:space="preserve"> </t>
        </is>
      </c>
      <c r="E7" s="4" t="inlineStr">
        <is>
          <t xml:space="preserve"> </t>
        </is>
      </c>
      <c r="F7" s="6" t="n">
        <v>4893</v>
      </c>
      <c r="G7" s="4" t="inlineStr">
        <is>
          <t xml:space="preserve"> </t>
        </is>
      </c>
      <c r="H7" s="4" t="inlineStr">
        <is>
          <t xml:space="preserve"> </t>
        </is>
      </c>
      <c r="I7" s="4" t="inlineStr">
        <is>
          <t xml:space="preserve"> </t>
        </is>
      </c>
      <c r="J7" s="6" t="n">
        <v>4769</v>
      </c>
      <c r="K7" s="6" t="n">
        <v>4893</v>
      </c>
      <c r="L7" s="6" t="n">
        <v>4262</v>
      </c>
    </row>
    <row r="8">
      <c r="A8" s="4" t="inlineStr">
        <is>
          <t>Allowance for Loans Individually Evaluated</t>
        </is>
      </c>
      <c r="B8" s="6" t="n">
        <v>974</v>
      </c>
      <c r="C8" s="4" t="inlineStr">
        <is>
          <t xml:space="preserve"> </t>
        </is>
      </c>
      <c r="D8" s="4" t="inlineStr">
        <is>
          <t xml:space="preserve"> </t>
        </is>
      </c>
      <c r="E8" s="4" t="inlineStr">
        <is>
          <t xml:space="preserve"> </t>
        </is>
      </c>
      <c r="F8" s="6" t="n">
        <v>1096</v>
      </c>
      <c r="G8" s="4" t="inlineStr">
        <is>
          <t xml:space="preserve"> </t>
        </is>
      </c>
      <c r="H8" s="4" t="inlineStr">
        <is>
          <t xml:space="preserve"> </t>
        </is>
      </c>
      <c r="I8" s="4" t="inlineStr">
        <is>
          <t xml:space="preserve"> </t>
        </is>
      </c>
      <c r="J8" s="6" t="n">
        <v>974</v>
      </c>
      <c r="K8" s="6" t="n">
        <v>1096</v>
      </c>
      <c r="L8" s="4" t="inlineStr">
        <is>
          <t xml:space="preserve"> </t>
        </is>
      </c>
    </row>
    <row r="9">
      <c r="A9" s="4" t="inlineStr">
        <is>
          <t>Allowance related to Loans collectively evaluated</t>
        </is>
      </c>
      <c r="B9" s="6" t="n">
        <v>3795</v>
      </c>
      <c r="C9" s="4" t="inlineStr">
        <is>
          <t xml:space="preserve"> </t>
        </is>
      </c>
      <c r="D9" s="4" t="inlineStr">
        <is>
          <t xml:space="preserve"> </t>
        </is>
      </c>
      <c r="E9" s="4" t="inlineStr">
        <is>
          <t xml:space="preserve"> </t>
        </is>
      </c>
      <c r="F9" s="6" t="n">
        <v>3797</v>
      </c>
      <c r="G9" s="4" t="inlineStr">
        <is>
          <t xml:space="preserve"> </t>
        </is>
      </c>
      <c r="H9" s="4" t="inlineStr">
        <is>
          <t xml:space="preserve"> </t>
        </is>
      </c>
      <c r="I9" s="4" t="inlineStr">
        <is>
          <t xml:space="preserve"> </t>
        </is>
      </c>
      <c r="J9" s="6" t="n">
        <v>3795</v>
      </c>
      <c r="K9" s="6" t="n">
        <v>3797</v>
      </c>
      <c r="L9" s="4" t="inlineStr">
        <is>
          <t xml:space="preserve"> </t>
        </is>
      </c>
    </row>
    <row r="10">
      <c r="A10" s="4" t="inlineStr">
        <is>
          <t>Amortized cost related to Loans individually evaluated</t>
        </is>
      </c>
      <c r="B10" s="6" t="n">
        <v>325354</v>
      </c>
      <c r="C10" s="4" t="inlineStr">
        <is>
          <t xml:space="preserve"> </t>
        </is>
      </c>
      <c r="D10" s="4" t="inlineStr">
        <is>
          <t xml:space="preserve"> </t>
        </is>
      </c>
      <c r="E10" s="4" t="inlineStr">
        <is>
          <t xml:space="preserve"> </t>
        </is>
      </c>
      <c r="F10" s="6" t="n">
        <v>295339</v>
      </c>
      <c r="G10" s="4" t="inlineStr">
        <is>
          <t xml:space="preserve"> </t>
        </is>
      </c>
      <c r="H10" s="4" t="inlineStr">
        <is>
          <t xml:space="preserve"> </t>
        </is>
      </c>
      <c r="I10" s="4" t="inlineStr">
        <is>
          <t xml:space="preserve"> </t>
        </is>
      </c>
      <c r="J10" s="6" t="n">
        <v>325354</v>
      </c>
      <c r="K10" s="6" t="n">
        <v>295339</v>
      </c>
      <c r="L10" s="4" t="inlineStr">
        <is>
          <t xml:space="preserve"> </t>
        </is>
      </c>
    </row>
    <row r="11">
      <c r="A11" s="4" t="inlineStr">
        <is>
          <t>Amortized cost related to Loans collectively evaluated</t>
        </is>
      </c>
      <c r="B11" s="6" t="n">
        <v>2507538</v>
      </c>
      <c r="C11" s="4" t="inlineStr">
        <is>
          <t xml:space="preserve"> </t>
        </is>
      </c>
      <c r="D11" s="4" t="inlineStr">
        <is>
          <t xml:space="preserve"> </t>
        </is>
      </c>
      <c r="E11" s="4" t="inlineStr">
        <is>
          <t xml:space="preserve"> </t>
        </is>
      </c>
      <c r="F11" s="6" t="n">
        <v>2981945</v>
      </c>
      <c r="G11" s="4" t="inlineStr">
        <is>
          <t xml:space="preserve"> </t>
        </is>
      </c>
      <c r="H11" s="4" t="inlineStr">
        <is>
          <t xml:space="preserve"> </t>
        </is>
      </c>
      <c r="I11" s="4" t="inlineStr">
        <is>
          <t xml:space="preserve"> </t>
        </is>
      </c>
      <c r="J11" s="6" t="n">
        <v>2507538</v>
      </c>
      <c r="K11" s="6" t="n">
        <v>2981945</v>
      </c>
      <c r="L11" s="4" t="inlineStr">
        <is>
          <t xml:space="preserve"> </t>
        </is>
      </c>
    </row>
    <row r="12">
      <c r="A12" s="4" t="inlineStr">
        <is>
          <t>Commercial -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4" t="inlineStr">
        <is>
          <t xml:space="preserve"> </t>
        </is>
      </c>
      <c r="C14" s="4" t="inlineStr">
        <is>
          <t xml:space="preserve"> </t>
        </is>
      </c>
      <c r="D14" s="4" t="inlineStr">
        <is>
          <t xml:space="preserve"> </t>
        </is>
      </c>
      <c r="E14" s="6" t="n">
        <v>639</v>
      </c>
      <c r="F14" s="4" t="inlineStr">
        <is>
          <t xml:space="preserve"> </t>
        </is>
      </c>
      <c r="G14" s="4" t="inlineStr">
        <is>
          <t xml:space="preserve"> </t>
        </is>
      </c>
      <c r="H14" s="4" t="inlineStr">
        <is>
          <t xml:space="preserve"> </t>
        </is>
      </c>
      <c r="I14" s="6" t="n">
        <v>385</v>
      </c>
      <c r="J14" s="6" t="n">
        <v>639</v>
      </c>
      <c r="K14" s="6" t="n">
        <v>385</v>
      </c>
      <c r="L14" s="4" t="inlineStr">
        <is>
          <t xml:space="preserve"> </t>
        </is>
      </c>
    </row>
    <row r="15">
      <c r="A15" s="4" t="inlineStr">
        <is>
          <t>Provision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6</v>
      </c>
      <c r="K15" s="6" t="n">
        <v>401</v>
      </c>
      <c r="L15" s="4" t="inlineStr">
        <is>
          <t xml:space="preserve"> </t>
        </is>
      </c>
    </row>
    <row r="16">
      <c r="A16" s="4" t="inlineStr">
        <is>
          <t>Charge-off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7</v>
      </c>
      <c r="L16" s="4" t="inlineStr">
        <is>
          <t xml:space="preserve"> </t>
        </is>
      </c>
    </row>
    <row r="17">
      <c r="A17" s="4" t="inlineStr">
        <is>
          <t>Ending balance</t>
        </is>
      </c>
      <c r="B17" s="6" t="n">
        <v>935</v>
      </c>
      <c r="C17" s="4" t="inlineStr">
        <is>
          <t xml:space="preserve"> </t>
        </is>
      </c>
      <c r="D17" s="4" t="inlineStr">
        <is>
          <t xml:space="preserve"> </t>
        </is>
      </c>
      <c r="E17" s="4" t="inlineStr">
        <is>
          <t xml:space="preserve"> </t>
        </is>
      </c>
      <c r="F17" s="6" t="n">
        <v>639</v>
      </c>
      <c r="G17" s="4" t="inlineStr">
        <is>
          <t xml:space="preserve"> </t>
        </is>
      </c>
      <c r="H17" s="4" t="inlineStr">
        <is>
          <t xml:space="preserve"> </t>
        </is>
      </c>
      <c r="I17" s="4" t="inlineStr">
        <is>
          <t xml:space="preserve"> </t>
        </is>
      </c>
      <c r="J17" s="6" t="n">
        <v>935</v>
      </c>
      <c r="K17" s="6" t="n">
        <v>639</v>
      </c>
      <c r="L17" s="6" t="n">
        <v>385</v>
      </c>
    </row>
    <row r="18">
      <c r="A18" s="4" t="inlineStr">
        <is>
          <t>Allowance for Loans Individually Evaluated</t>
        </is>
      </c>
      <c r="B18" s="6" t="n">
        <v>156</v>
      </c>
      <c r="C18" s="4" t="inlineStr">
        <is>
          <t xml:space="preserve"> </t>
        </is>
      </c>
      <c r="D18" s="4" t="inlineStr">
        <is>
          <t xml:space="preserve"> </t>
        </is>
      </c>
      <c r="E18" s="4" t="inlineStr">
        <is>
          <t xml:space="preserve"> </t>
        </is>
      </c>
      <c r="F18" s="6" t="n">
        <v>28</v>
      </c>
      <c r="G18" s="4" t="inlineStr">
        <is>
          <t xml:space="preserve"> </t>
        </is>
      </c>
      <c r="H18" s="4" t="inlineStr">
        <is>
          <t xml:space="preserve"> </t>
        </is>
      </c>
      <c r="I18" s="4" t="inlineStr">
        <is>
          <t xml:space="preserve"> </t>
        </is>
      </c>
      <c r="J18" s="6" t="n">
        <v>156</v>
      </c>
      <c r="K18" s="6" t="n">
        <v>28</v>
      </c>
      <c r="L18" s="4" t="inlineStr">
        <is>
          <t xml:space="preserve"> </t>
        </is>
      </c>
    </row>
    <row r="19">
      <c r="A19" s="4" t="inlineStr">
        <is>
          <t>Allowance related to Loans collectively evaluated</t>
        </is>
      </c>
      <c r="B19" s="6" t="n">
        <v>779</v>
      </c>
      <c r="C19" s="4" t="inlineStr">
        <is>
          <t xml:space="preserve"> </t>
        </is>
      </c>
      <c r="D19" s="4" t="inlineStr">
        <is>
          <t xml:space="preserve"> </t>
        </is>
      </c>
      <c r="E19" s="4" t="inlineStr">
        <is>
          <t xml:space="preserve"> </t>
        </is>
      </c>
      <c r="F19" s="6" t="n">
        <v>611</v>
      </c>
      <c r="G19" s="4" t="inlineStr">
        <is>
          <t xml:space="preserve"> </t>
        </is>
      </c>
      <c r="H19" s="4" t="inlineStr">
        <is>
          <t xml:space="preserve"> </t>
        </is>
      </c>
      <c r="I19" s="4" t="inlineStr">
        <is>
          <t xml:space="preserve"> </t>
        </is>
      </c>
      <c r="J19" s="6" t="n">
        <v>779</v>
      </c>
      <c r="K19" s="6" t="n">
        <v>611</v>
      </c>
      <c r="L19" s="4" t="inlineStr">
        <is>
          <t xml:space="preserve"> </t>
        </is>
      </c>
    </row>
    <row r="20">
      <c r="A20" s="4" t="inlineStr">
        <is>
          <t>Amortized cost related to Loans individually evaluated</t>
        </is>
      </c>
      <c r="B20" s="6" t="n">
        <v>28221</v>
      </c>
      <c r="C20" s="4" t="inlineStr">
        <is>
          <t xml:space="preserve"> </t>
        </is>
      </c>
      <c r="D20" s="4" t="inlineStr">
        <is>
          <t xml:space="preserve"> </t>
        </is>
      </c>
      <c r="E20" s="4" t="inlineStr">
        <is>
          <t xml:space="preserve"> </t>
        </is>
      </c>
      <c r="F20" s="6" t="n">
        <v>22571</v>
      </c>
      <c r="G20" s="4" t="inlineStr">
        <is>
          <t xml:space="preserve"> </t>
        </is>
      </c>
      <c r="H20" s="4" t="inlineStr">
        <is>
          <t xml:space="preserve"> </t>
        </is>
      </c>
      <c r="I20" s="4" t="inlineStr">
        <is>
          <t xml:space="preserve"> </t>
        </is>
      </c>
      <c r="J20" s="6" t="n">
        <v>28221</v>
      </c>
      <c r="K20" s="6" t="n">
        <v>22571</v>
      </c>
      <c r="L20" s="4" t="inlineStr">
        <is>
          <t xml:space="preserve"> </t>
        </is>
      </c>
    </row>
    <row r="21">
      <c r="A21" s="4" t="inlineStr">
        <is>
          <t>Amortized cost related to Loans collectively evaluated</t>
        </is>
      </c>
      <c r="B21" s="6" t="n">
        <v>603704</v>
      </c>
      <c r="C21" s="4" t="inlineStr">
        <is>
          <t xml:space="preserve"> </t>
        </is>
      </c>
      <c r="D21" s="4" t="inlineStr">
        <is>
          <t xml:space="preserve"> </t>
        </is>
      </c>
      <c r="E21" s="4" t="inlineStr">
        <is>
          <t xml:space="preserve"> </t>
        </is>
      </c>
      <c r="F21" s="6" t="n">
        <v>678837</v>
      </c>
      <c r="G21" s="4" t="inlineStr">
        <is>
          <t xml:space="preserve"> </t>
        </is>
      </c>
      <c r="H21" s="4" t="inlineStr">
        <is>
          <t xml:space="preserve"> </t>
        </is>
      </c>
      <c r="I21" s="4" t="inlineStr">
        <is>
          <t xml:space="preserve"> </t>
        </is>
      </c>
      <c r="J21" s="6" t="n">
        <v>603704</v>
      </c>
      <c r="K21" s="6" t="n">
        <v>678837</v>
      </c>
      <c r="L21" s="4" t="inlineStr">
        <is>
          <t xml:space="preserve"> </t>
        </is>
      </c>
    </row>
    <row r="22">
      <c r="A22" s="4" t="inlineStr">
        <is>
          <t>Commercial - Refin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4" t="inlineStr">
        <is>
          <t xml:space="preserve"> </t>
        </is>
      </c>
      <c r="C24" s="4" t="inlineStr">
        <is>
          <t xml:space="preserve"> </t>
        </is>
      </c>
      <c r="D24" s="4" t="inlineStr">
        <is>
          <t xml:space="preserve"> </t>
        </is>
      </c>
      <c r="E24" s="6" t="n">
        <v>2031</v>
      </c>
      <c r="F24" s="4" t="inlineStr">
        <is>
          <t xml:space="preserve"> </t>
        </is>
      </c>
      <c r="G24" s="4" t="inlineStr">
        <is>
          <t xml:space="preserve"> </t>
        </is>
      </c>
      <c r="H24" s="4" t="inlineStr">
        <is>
          <t xml:space="preserve"> </t>
        </is>
      </c>
      <c r="I24" s="6" t="n">
        <v>2144</v>
      </c>
      <c r="J24" s="6" t="n">
        <v>2031</v>
      </c>
      <c r="K24" s="6" t="n">
        <v>2144</v>
      </c>
      <c r="L24" s="4" t="inlineStr">
        <is>
          <t xml:space="preserve"> </t>
        </is>
      </c>
    </row>
    <row r="25">
      <c r="A25" s="4" t="inlineStr">
        <is>
          <t>Provision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c r="K25" s="6" t="n">
        <v>-88</v>
      </c>
      <c r="L25" s="4" t="inlineStr">
        <is>
          <t xml:space="preserve"> </t>
        </is>
      </c>
    </row>
    <row r="26">
      <c r="A26" s="4" t="inlineStr">
        <is>
          <t>Charge-off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2</v>
      </c>
      <c r="K26" s="6" t="n">
        <v>-25</v>
      </c>
      <c r="L26" s="4" t="inlineStr">
        <is>
          <t xml:space="preserve"> </t>
        </is>
      </c>
    </row>
    <row r="27">
      <c r="A27" s="4" t="inlineStr">
        <is>
          <t>Ending balance</t>
        </is>
      </c>
      <c r="B27" s="6" t="n">
        <v>1805</v>
      </c>
      <c r="C27" s="4" t="inlineStr">
        <is>
          <t xml:space="preserve"> </t>
        </is>
      </c>
      <c r="D27" s="4" t="inlineStr">
        <is>
          <t xml:space="preserve"> </t>
        </is>
      </c>
      <c r="E27" s="4" t="inlineStr">
        <is>
          <t xml:space="preserve"> </t>
        </is>
      </c>
      <c r="F27" s="6" t="n">
        <v>2031</v>
      </c>
      <c r="G27" s="4" t="inlineStr">
        <is>
          <t xml:space="preserve"> </t>
        </is>
      </c>
      <c r="H27" s="4" t="inlineStr">
        <is>
          <t xml:space="preserve"> </t>
        </is>
      </c>
      <c r="I27" s="4" t="inlineStr">
        <is>
          <t xml:space="preserve"> </t>
        </is>
      </c>
      <c r="J27" s="6" t="n">
        <v>1805</v>
      </c>
      <c r="K27" s="6" t="n">
        <v>2031</v>
      </c>
      <c r="L27" s="6" t="n">
        <v>2144</v>
      </c>
    </row>
    <row r="28">
      <c r="A28" s="4" t="inlineStr">
        <is>
          <t>Allowance for Loans Individually Evaluated</t>
        </is>
      </c>
      <c r="B28" s="6" t="n">
        <v>444</v>
      </c>
      <c r="C28" s="4" t="inlineStr">
        <is>
          <t xml:space="preserve"> </t>
        </is>
      </c>
      <c r="D28" s="4" t="inlineStr">
        <is>
          <t xml:space="preserve"> </t>
        </is>
      </c>
      <c r="E28" s="4" t="inlineStr">
        <is>
          <t xml:space="preserve"> </t>
        </is>
      </c>
      <c r="F28" s="6" t="n">
        <v>517</v>
      </c>
      <c r="G28" s="4" t="inlineStr">
        <is>
          <t xml:space="preserve"> </t>
        </is>
      </c>
      <c r="H28" s="4" t="inlineStr">
        <is>
          <t xml:space="preserve"> </t>
        </is>
      </c>
      <c r="I28" s="4" t="inlineStr">
        <is>
          <t xml:space="preserve"> </t>
        </is>
      </c>
      <c r="J28" s="6" t="n">
        <v>444</v>
      </c>
      <c r="K28" s="6" t="n">
        <v>517</v>
      </c>
      <c r="L28" s="4" t="inlineStr">
        <is>
          <t xml:space="preserve"> </t>
        </is>
      </c>
    </row>
    <row r="29">
      <c r="A29" s="4" t="inlineStr">
        <is>
          <t>Allowance related to Loans collectively evaluated</t>
        </is>
      </c>
      <c r="B29" s="6" t="n">
        <v>1361</v>
      </c>
      <c r="C29" s="4" t="inlineStr">
        <is>
          <t xml:space="preserve"> </t>
        </is>
      </c>
      <c r="D29" s="4" t="inlineStr">
        <is>
          <t xml:space="preserve"> </t>
        </is>
      </c>
      <c r="E29" s="4" t="inlineStr">
        <is>
          <t xml:space="preserve"> </t>
        </is>
      </c>
      <c r="F29" s="6" t="n">
        <v>1514</v>
      </c>
      <c r="G29" s="4" t="inlineStr">
        <is>
          <t xml:space="preserve"> </t>
        </is>
      </c>
      <c r="H29" s="4" t="inlineStr">
        <is>
          <t xml:space="preserve"> </t>
        </is>
      </c>
      <c r="I29" s="4" t="inlineStr">
        <is>
          <t xml:space="preserve"> </t>
        </is>
      </c>
      <c r="J29" s="6" t="n">
        <v>1361</v>
      </c>
      <c r="K29" s="6" t="n">
        <v>1514</v>
      </c>
      <c r="L29" s="4" t="inlineStr">
        <is>
          <t xml:space="preserve"> </t>
        </is>
      </c>
    </row>
    <row r="30">
      <c r="A30" s="4" t="inlineStr">
        <is>
          <t>Amortized cost related to Loans individually evaluated</t>
        </is>
      </c>
      <c r="B30" s="6" t="n">
        <v>86890</v>
      </c>
      <c r="C30" s="4" t="inlineStr">
        <is>
          <t xml:space="preserve"> </t>
        </is>
      </c>
      <c r="D30" s="4" t="inlineStr">
        <is>
          <t xml:space="preserve"> </t>
        </is>
      </c>
      <c r="E30" s="4" t="inlineStr">
        <is>
          <t xml:space="preserve"> </t>
        </is>
      </c>
      <c r="F30" s="6" t="n">
        <v>87133</v>
      </c>
      <c r="G30" s="4" t="inlineStr">
        <is>
          <t xml:space="preserve"> </t>
        </is>
      </c>
      <c r="H30" s="4" t="inlineStr">
        <is>
          <t xml:space="preserve"> </t>
        </is>
      </c>
      <c r="I30" s="4" t="inlineStr">
        <is>
          <t xml:space="preserve"> </t>
        </is>
      </c>
      <c r="J30" s="6" t="n">
        <v>86890</v>
      </c>
      <c r="K30" s="6" t="n">
        <v>87133</v>
      </c>
      <c r="L30" s="4" t="inlineStr">
        <is>
          <t xml:space="preserve"> </t>
        </is>
      </c>
    </row>
    <row r="31">
      <c r="A31" s="4" t="inlineStr">
        <is>
          <t>Amortized cost related to Loans collectively evaluated</t>
        </is>
      </c>
      <c r="B31" s="6" t="n">
        <v>712926</v>
      </c>
      <c r="C31" s="4" t="inlineStr">
        <is>
          <t xml:space="preserve"> </t>
        </is>
      </c>
      <c r="D31" s="4" t="inlineStr">
        <is>
          <t xml:space="preserve"> </t>
        </is>
      </c>
      <c r="E31" s="4" t="inlineStr">
        <is>
          <t xml:space="preserve"> </t>
        </is>
      </c>
      <c r="F31" s="6" t="n">
        <v>819964</v>
      </c>
      <c r="G31" s="4" t="inlineStr">
        <is>
          <t xml:space="preserve"> </t>
        </is>
      </c>
      <c r="H31" s="4" t="inlineStr">
        <is>
          <t xml:space="preserve"> </t>
        </is>
      </c>
      <c r="I31" s="4" t="inlineStr">
        <is>
          <t xml:space="preserve"> </t>
        </is>
      </c>
      <c r="J31" s="6" t="n">
        <v>712926</v>
      </c>
      <c r="K31" s="6" t="n">
        <v>819964</v>
      </c>
      <c r="L31" s="4" t="inlineStr">
        <is>
          <t xml:space="preserve"> </t>
        </is>
      </c>
    </row>
    <row r="32">
      <c r="A32" s="4" t="inlineStr">
        <is>
          <t>Residential 1-4 Unit -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t>
        </is>
      </c>
      <c r="B34" s="4" t="inlineStr">
        <is>
          <t xml:space="preserve"> </t>
        </is>
      </c>
      <c r="C34" s="4" t="inlineStr">
        <is>
          <t xml:space="preserve"> </t>
        </is>
      </c>
      <c r="D34" s="4" t="inlineStr">
        <is>
          <t xml:space="preserve"> </t>
        </is>
      </c>
      <c r="E34" s="6" t="n">
        <v>542</v>
      </c>
      <c r="F34" s="4" t="inlineStr">
        <is>
          <t xml:space="preserve"> </t>
        </is>
      </c>
      <c r="G34" s="4" t="inlineStr">
        <is>
          <t xml:space="preserve"> </t>
        </is>
      </c>
      <c r="H34" s="4" t="inlineStr">
        <is>
          <t xml:space="preserve"> </t>
        </is>
      </c>
      <c r="I34" s="6" t="n">
        <v>400</v>
      </c>
      <c r="J34" s="6" t="n">
        <v>542</v>
      </c>
      <c r="K34" s="6" t="n">
        <v>400</v>
      </c>
      <c r="L34" s="4" t="inlineStr">
        <is>
          <t xml:space="preserve"> </t>
        </is>
      </c>
    </row>
    <row r="35">
      <c r="A35" s="4" t="inlineStr">
        <is>
          <t>Provision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0</v>
      </c>
      <c r="K35" s="6" t="n">
        <v>149</v>
      </c>
      <c r="L35" s="4" t="inlineStr">
        <is>
          <t xml:space="preserve"> </t>
        </is>
      </c>
    </row>
    <row r="36">
      <c r="A36" s="4" t="inlineStr">
        <is>
          <t>Charge-off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7</v>
      </c>
      <c r="K36" s="6" t="n">
        <v>-7</v>
      </c>
      <c r="L36" s="4" t="inlineStr">
        <is>
          <t xml:space="preserve"> </t>
        </is>
      </c>
    </row>
    <row r="37">
      <c r="A37" s="4" t="inlineStr">
        <is>
          <t>Ending balance</t>
        </is>
      </c>
      <c r="B37" s="6" t="n">
        <v>585</v>
      </c>
      <c r="C37" s="4" t="inlineStr">
        <is>
          <t xml:space="preserve"> </t>
        </is>
      </c>
      <c r="D37" s="4" t="inlineStr">
        <is>
          <t xml:space="preserve"> </t>
        </is>
      </c>
      <c r="E37" s="4" t="inlineStr">
        <is>
          <t xml:space="preserve"> </t>
        </is>
      </c>
      <c r="F37" s="6" t="n">
        <v>542</v>
      </c>
      <c r="G37" s="4" t="inlineStr">
        <is>
          <t xml:space="preserve"> </t>
        </is>
      </c>
      <c r="H37" s="4" t="inlineStr">
        <is>
          <t xml:space="preserve"> </t>
        </is>
      </c>
      <c r="I37" s="4" t="inlineStr">
        <is>
          <t xml:space="preserve"> </t>
        </is>
      </c>
      <c r="J37" s="6" t="n">
        <v>585</v>
      </c>
      <c r="K37" s="6" t="n">
        <v>542</v>
      </c>
      <c r="L37" s="6" t="n">
        <v>400</v>
      </c>
    </row>
    <row r="38">
      <c r="A38" s="4" t="inlineStr">
        <is>
          <t>Allowance for Loans Individually Evaluated</t>
        </is>
      </c>
      <c r="B38" s="4" t="inlineStr">
        <is>
          <t xml:space="preserve"> </t>
        </is>
      </c>
      <c r="C38" s="4" t="inlineStr">
        <is>
          <t xml:space="preserve"> </t>
        </is>
      </c>
      <c r="D38" s="4" t="inlineStr">
        <is>
          <t xml:space="preserve"> </t>
        </is>
      </c>
      <c r="E38" s="4" t="inlineStr">
        <is>
          <t xml:space="preserve"> </t>
        </is>
      </c>
      <c r="F38" s="6" t="n">
        <v>118</v>
      </c>
      <c r="G38" s="4" t="inlineStr">
        <is>
          <t xml:space="preserve"> </t>
        </is>
      </c>
      <c r="H38" s="4" t="inlineStr">
        <is>
          <t xml:space="preserve"> </t>
        </is>
      </c>
      <c r="I38" s="4" t="inlineStr">
        <is>
          <t xml:space="preserve"> </t>
        </is>
      </c>
      <c r="J38" s="4" t="inlineStr">
        <is>
          <t xml:space="preserve"> </t>
        </is>
      </c>
      <c r="K38" s="6" t="n">
        <v>118</v>
      </c>
      <c r="L38" s="4" t="inlineStr">
        <is>
          <t xml:space="preserve"> </t>
        </is>
      </c>
    </row>
    <row r="39">
      <c r="A39" s="4" t="inlineStr">
        <is>
          <t>Allowance related to Loans collectively evaluated</t>
        </is>
      </c>
      <c r="B39" s="6" t="n">
        <v>585</v>
      </c>
      <c r="C39" s="4" t="inlineStr">
        <is>
          <t xml:space="preserve"> </t>
        </is>
      </c>
      <c r="D39" s="4" t="inlineStr">
        <is>
          <t xml:space="preserve"> </t>
        </is>
      </c>
      <c r="E39" s="4" t="inlineStr">
        <is>
          <t xml:space="preserve"> </t>
        </is>
      </c>
      <c r="F39" s="6" t="n">
        <v>424</v>
      </c>
      <c r="G39" s="4" t="inlineStr">
        <is>
          <t xml:space="preserve"> </t>
        </is>
      </c>
      <c r="H39" s="4" t="inlineStr">
        <is>
          <t xml:space="preserve"> </t>
        </is>
      </c>
      <c r="I39" s="4" t="inlineStr">
        <is>
          <t xml:space="preserve"> </t>
        </is>
      </c>
      <c r="J39" s="6" t="n">
        <v>585</v>
      </c>
      <c r="K39" s="6" t="n">
        <v>424</v>
      </c>
      <c r="L39" s="4" t="inlineStr">
        <is>
          <t xml:space="preserve"> </t>
        </is>
      </c>
    </row>
    <row r="40">
      <c r="A40" s="4" t="inlineStr">
        <is>
          <t>Amortized cost related to Loans individually evaluated</t>
        </is>
      </c>
      <c r="B40" s="6" t="n">
        <v>36253</v>
      </c>
      <c r="C40" s="4" t="inlineStr">
        <is>
          <t xml:space="preserve"> </t>
        </is>
      </c>
      <c r="D40" s="4" t="inlineStr">
        <is>
          <t xml:space="preserve"> </t>
        </is>
      </c>
      <c r="E40" s="4" t="inlineStr">
        <is>
          <t xml:space="preserve"> </t>
        </is>
      </c>
      <c r="F40" s="6" t="n">
        <v>27984</v>
      </c>
      <c r="G40" s="4" t="inlineStr">
        <is>
          <t xml:space="preserve"> </t>
        </is>
      </c>
      <c r="H40" s="4" t="inlineStr">
        <is>
          <t xml:space="preserve"> </t>
        </is>
      </c>
      <c r="I40" s="4" t="inlineStr">
        <is>
          <t xml:space="preserve"> </t>
        </is>
      </c>
      <c r="J40" s="6" t="n">
        <v>36253</v>
      </c>
      <c r="K40" s="6" t="n">
        <v>27984</v>
      </c>
      <c r="L40" s="4" t="inlineStr">
        <is>
          <t xml:space="preserve"> </t>
        </is>
      </c>
    </row>
    <row r="41">
      <c r="A41" s="4" t="inlineStr">
        <is>
          <t>Amortized cost related to Loans collectively evaluated</t>
        </is>
      </c>
      <c r="B41" s="6" t="n">
        <v>474827</v>
      </c>
      <c r="C41" s="4" t="inlineStr">
        <is>
          <t xml:space="preserve"> </t>
        </is>
      </c>
      <c r="D41" s="4" t="inlineStr">
        <is>
          <t xml:space="preserve"> </t>
        </is>
      </c>
      <c r="E41" s="4" t="inlineStr">
        <is>
          <t xml:space="preserve"> </t>
        </is>
      </c>
      <c r="F41" s="6" t="n">
        <v>560449</v>
      </c>
      <c r="G41" s="4" t="inlineStr">
        <is>
          <t xml:space="preserve"> </t>
        </is>
      </c>
      <c r="H41" s="4" t="inlineStr">
        <is>
          <t xml:space="preserve"> </t>
        </is>
      </c>
      <c r="I41" s="4" t="inlineStr">
        <is>
          <t xml:space="preserve"> </t>
        </is>
      </c>
      <c r="J41" s="6" t="n">
        <v>474827</v>
      </c>
      <c r="K41" s="6" t="n">
        <v>560449</v>
      </c>
      <c r="L41" s="4" t="inlineStr">
        <is>
          <t xml:space="preserve"> </t>
        </is>
      </c>
    </row>
    <row r="42">
      <c r="A42" s="4" t="inlineStr">
        <is>
          <t>Residential 1-4 Unit - Refin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t>
        </is>
      </c>
      <c r="B44" s="4" t="inlineStr">
        <is>
          <t xml:space="preserve"> </t>
        </is>
      </c>
      <c r="C44" s="4" t="inlineStr">
        <is>
          <t xml:space="preserve"> </t>
        </is>
      </c>
      <c r="D44" s="4" t="inlineStr">
        <is>
          <t xml:space="preserve"> </t>
        </is>
      </c>
      <c r="E44" s="6" t="n">
        <v>1272</v>
      </c>
      <c r="F44" s="4" t="inlineStr">
        <is>
          <t xml:space="preserve"> </t>
        </is>
      </c>
      <c r="G44" s="4" t="inlineStr">
        <is>
          <t xml:space="preserve"> </t>
        </is>
      </c>
      <c r="H44" s="4" t="inlineStr">
        <is>
          <t xml:space="preserve"> </t>
        </is>
      </c>
      <c r="I44" s="6" t="n">
        <v>948</v>
      </c>
      <c r="J44" s="6" t="n">
        <v>1272</v>
      </c>
      <c r="K44" s="6" t="n">
        <v>948</v>
      </c>
      <c r="L44" s="4" t="inlineStr">
        <is>
          <t xml:space="preserve"> </t>
        </is>
      </c>
    </row>
    <row r="45">
      <c r="A45" s="4" t="inlineStr">
        <is>
          <t>Provision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v>
      </c>
      <c r="K45" s="6" t="n">
        <v>429</v>
      </c>
      <c r="L45" s="4" t="inlineStr">
        <is>
          <t xml:space="preserve"> </t>
        </is>
      </c>
    </row>
    <row r="46">
      <c r="A46" s="4" t="inlineStr">
        <is>
          <t>Charge-off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v>
      </c>
      <c r="K46" s="6" t="n">
        <v>-105</v>
      </c>
      <c r="L46" s="4" t="inlineStr">
        <is>
          <t xml:space="preserve"> </t>
        </is>
      </c>
    </row>
    <row r="47">
      <c r="A47" s="4" t="inlineStr">
        <is>
          <t>Ending balance</t>
        </is>
      </c>
      <c r="B47" s="6" t="n">
        <v>1256</v>
      </c>
      <c r="C47" s="4" t="inlineStr">
        <is>
          <t xml:space="preserve"> </t>
        </is>
      </c>
      <c r="D47" s="4" t="inlineStr">
        <is>
          <t xml:space="preserve"> </t>
        </is>
      </c>
      <c r="E47" s="4" t="inlineStr">
        <is>
          <t xml:space="preserve"> </t>
        </is>
      </c>
      <c r="F47" s="6" t="n">
        <v>1272</v>
      </c>
      <c r="G47" s="4" t="inlineStr">
        <is>
          <t xml:space="preserve"> </t>
        </is>
      </c>
      <c r="H47" s="4" t="inlineStr">
        <is>
          <t xml:space="preserve"> </t>
        </is>
      </c>
      <c r="I47" s="4" t="inlineStr">
        <is>
          <t xml:space="preserve"> </t>
        </is>
      </c>
      <c r="J47" s="6" t="n">
        <v>1256</v>
      </c>
      <c r="K47" s="6" t="n">
        <v>1272</v>
      </c>
      <c r="L47" s="6" t="n">
        <v>948</v>
      </c>
    </row>
    <row r="48">
      <c r="A48" s="4" t="inlineStr">
        <is>
          <t>Allowance for Loans Individually Evaluated</t>
        </is>
      </c>
      <c r="B48" s="6" t="n">
        <v>245</v>
      </c>
      <c r="C48" s="4" t="inlineStr">
        <is>
          <t xml:space="preserve"> </t>
        </is>
      </c>
      <c r="D48" s="4" t="inlineStr">
        <is>
          <t xml:space="preserve"> </t>
        </is>
      </c>
      <c r="E48" s="4" t="inlineStr">
        <is>
          <t xml:space="preserve"> </t>
        </is>
      </c>
      <c r="F48" s="6" t="n">
        <v>175</v>
      </c>
      <c r="G48" s="4" t="inlineStr">
        <is>
          <t xml:space="preserve"> </t>
        </is>
      </c>
      <c r="H48" s="4" t="inlineStr">
        <is>
          <t xml:space="preserve"> </t>
        </is>
      </c>
      <c r="I48" s="4" t="inlineStr">
        <is>
          <t xml:space="preserve"> </t>
        </is>
      </c>
      <c r="J48" s="6" t="n">
        <v>245</v>
      </c>
      <c r="K48" s="6" t="n">
        <v>175</v>
      </c>
      <c r="L48" s="4" t="inlineStr">
        <is>
          <t xml:space="preserve"> </t>
        </is>
      </c>
    </row>
    <row r="49">
      <c r="A49" s="4" t="inlineStr">
        <is>
          <t>Allowance related to Loans collectively evaluated</t>
        </is>
      </c>
      <c r="B49" s="6" t="n">
        <v>1011</v>
      </c>
      <c r="C49" s="4" t="inlineStr">
        <is>
          <t xml:space="preserve"> </t>
        </is>
      </c>
      <c r="D49" s="4" t="inlineStr">
        <is>
          <t xml:space="preserve"> </t>
        </is>
      </c>
      <c r="E49" s="4" t="inlineStr">
        <is>
          <t xml:space="preserve"> </t>
        </is>
      </c>
      <c r="F49" s="6" t="n">
        <v>1097</v>
      </c>
      <c r="G49" s="4" t="inlineStr">
        <is>
          <t xml:space="preserve"> </t>
        </is>
      </c>
      <c r="H49" s="4" t="inlineStr">
        <is>
          <t xml:space="preserve"> </t>
        </is>
      </c>
      <c r="I49" s="4" t="inlineStr">
        <is>
          <t xml:space="preserve"> </t>
        </is>
      </c>
      <c r="J49" s="6" t="n">
        <v>1011</v>
      </c>
      <c r="K49" s="6" t="n">
        <v>1097</v>
      </c>
      <c r="L49" s="4" t="inlineStr">
        <is>
          <t xml:space="preserve"> </t>
        </is>
      </c>
    </row>
    <row r="50">
      <c r="A50" s="4" t="inlineStr">
        <is>
          <t>Amortized cost related to Loans individually evaluated</t>
        </is>
      </c>
      <c r="B50" s="6" t="n">
        <v>137925</v>
      </c>
      <c r="C50" s="4" t="inlineStr">
        <is>
          <t xml:space="preserve"> </t>
        </is>
      </c>
      <c r="D50" s="4" t="inlineStr">
        <is>
          <t xml:space="preserve"> </t>
        </is>
      </c>
      <c r="E50" s="4" t="inlineStr">
        <is>
          <t xml:space="preserve"> </t>
        </is>
      </c>
      <c r="F50" s="6" t="n">
        <v>113909</v>
      </c>
      <c r="G50" s="4" t="inlineStr">
        <is>
          <t xml:space="preserve"> </t>
        </is>
      </c>
      <c r="H50" s="4" t="inlineStr">
        <is>
          <t xml:space="preserve"> </t>
        </is>
      </c>
      <c r="I50" s="4" t="inlineStr">
        <is>
          <t xml:space="preserve"> </t>
        </is>
      </c>
      <c r="J50" s="6" t="n">
        <v>137925</v>
      </c>
      <c r="K50" s="6" t="n">
        <v>113909</v>
      </c>
      <c r="L50" s="4" t="inlineStr">
        <is>
          <t xml:space="preserve"> </t>
        </is>
      </c>
    </row>
    <row r="51">
      <c r="A51" s="4" t="inlineStr">
        <is>
          <t>Amortized cost related to Loans collectively evaluated</t>
        </is>
      </c>
      <c r="B51" s="6" t="n">
        <v>670224</v>
      </c>
      <c r="C51" s="4" t="inlineStr">
        <is>
          <t xml:space="preserve"> </t>
        </is>
      </c>
      <c r="D51" s="4" t="inlineStr">
        <is>
          <t xml:space="preserve"> </t>
        </is>
      </c>
      <c r="E51" s="4" t="inlineStr">
        <is>
          <t xml:space="preserve"> </t>
        </is>
      </c>
      <c r="F51" s="6" t="n">
        <v>825396</v>
      </c>
      <c r="G51" s="4" t="inlineStr">
        <is>
          <t xml:space="preserve"> </t>
        </is>
      </c>
      <c r="H51" s="4" t="inlineStr">
        <is>
          <t xml:space="preserve"> </t>
        </is>
      </c>
      <c r="I51" s="4" t="inlineStr">
        <is>
          <t xml:space="preserve"> </t>
        </is>
      </c>
      <c r="J51" s="6" t="n">
        <v>670224</v>
      </c>
      <c r="K51" s="6" t="n">
        <v>825396</v>
      </c>
      <c r="L51" s="4" t="inlineStr">
        <is>
          <t xml:space="preserve"> </t>
        </is>
      </c>
    </row>
    <row r="52">
      <c r="A52" s="4" t="inlineStr">
        <is>
          <t>Short Term 1-4 Unit - Purch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t>
        </is>
      </c>
      <c r="B54" s="4" t="inlineStr">
        <is>
          <t xml:space="preserve"> </t>
        </is>
      </c>
      <c r="C54" s="4" t="inlineStr">
        <is>
          <t xml:space="preserve"> </t>
        </is>
      </c>
      <c r="D54" s="4" t="inlineStr">
        <is>
          <t xml:space="preserve"> </t>
        </is>
      </c>
      <c r="E54" s="6" t="n">
        <v>21</v>
      </c>
      <c r="F54" s="4" t="inlineStr">
        <is>
          <t xml:space="preserve"> </t>
        </is>
      </c>
      <c r="G54" s="4" t="inlineStr">
        <is>
          <t xml:space="preserve"> </t>
        </is>
      </c>
      <c r="H54" s="4" t="inlineStr">
        <is>
          <t xml:space="preserve"> </t>
        </is>
      </c>
      <c r="I54" s="6" t="n">
        <v>43</v>
      </c>
      <c r="J54" s="6" t="n">
        <v>21</v>
      </c>
      <c r="K54" s="6" t="n">
        <v>43</v>
      </c>
      <c r="L54" s="4" t="inlineStr">
        <is>
          <t xml:space="preserve"> </t>
        </is>
      </c>
    </row>
    <row r="55">
      <c r="A55" s="4" t="inlineStr">
        <is>
          <t>Provision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88</v>
      </c>
      <c r="K55" s="6" t="n">
        <v>-22</v>
      </c>
      <c r="L55" s="4" t="inlineStr">
        <is>
          <t xml:space="preserve"> </t>
        </is>
      </c>
    </row>
    <row r="56">
      <c r="A56" s="4" t="inlineStr">
        <is>
          <t>Charge-off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86</v>
      </c>
      <c r="K56" s="4" t="inlineStr">
        <is>
          <t xml:space="preserve"> </t>
        </is>
      </c>
      <c r="L56" s="4" t="inlineStr">
        <is>
          <t xml:space="preserve"> </t>
        </is>
      </c>
    </row>
    <row r="57">
      <c r="A57" s="4" t="inlineStr">
        <is>
          <t>Ending balance</t>
        </is>
      </c>
      <c r="B57" s="6" t="n">
        <v>23</v>
      </c>
      <c r="C57" s="4" t="inlineStr">
        <is>
          <t xml:space="preserve"> </t>
        </is>
      </c>
      <c r="D57" s="4" t="inlineStr">
        <is>
          <t xml:space="preserve"> </t>
        </is>
      </c>
      <c r="E57" s="4" t="inlineStr">
        <is>
          <t xml:space="preserve"> </t>
        </is>
      </c>
      <c r="F57" s="6" t="n">
        <v>21</v>
      </c>
      <c r="G57" s="4" t="inlineStr">
        <is>
          <t xml:space="preserve"> </t>
        </is>
      </c>
      <c r="H57" s="4" t="inlineStr">
        <is>
          <t xml:space="preserve"> </t>
        </is>
      </c>
      <c r="I57" s="4" t="inlineStr">
        <is>
          <t xml:space="preserve"> </t>
        </is>
      </c>
      <c r="J57" s="6" t="n">
        <v>23</v>
      </c>
      <c r="K57" s="6" t="n">
        <v>21</v>
      </c>
      <c r="L57" s="6" t="n">
        <v>43</v>
      </c>
    </row>
    <row r="58">
      <c r="A58" s="4" t="inlineStr">
        <is>
          <t>Allowance related to Loans collectively evaluated</t>
        </is>
      </c>
      <c r="B58" s="6" t="n">
        <v>23</v>
      </c>
      <c r="C58" s="4" t="inlineStr">
        <is>
          <t xml:space="preserve"> </t>
        </is>
      </c>
      <c r="D58" s="4" t="inlineStr">
        <is>
          <t xml:space="preserve"> </t>
        </is>
      </c>
      <c r="E58" s="4" t="inlineStr">
        <is>
          <t xml:space="preserve"> </t>
        </is>
      </c>
      <c r="F58" s="6" t="n">
        <v>21</v>
      </c>
      <c r="G58" s="4" t="inlineStr">
        <is>
          <t xml:space="preserve"> </t>
        </is>
      </c>
      <c r="H58" s="4" t="inlineStr">
        <is>
          <t xml:space="preserve"> </t>
        </is>
      </c>
      <c r="I58" s="4" t="inlineStr">
        <is>
          <t xml:space="preserve"> </t>
        </is>
      </c>
      <c r="J58" s="6" t="n">
        <v>23</v>
      </c>
      <c r="K58" s="6" t="n">
        <v>21</v>
      </c>
      <c r="L58" s="4" t="inlineStr">
        <is>
          <t xml:space="preserve"> </t>
        </is>
      </c>
    </row>
    <row r="59">
      <c r="A59" s="4" t="inlineStr">
        <is>
          <t>Amortized cost related to Loans individually evaluated</t>
        </is>
      </c>
      <c r="B59" s="6" t="n">
        <v>6402</v>
      </c>
      <c r="C59" s="4" t="inlineStr">
        <is>
          <t xml:space="preserve"> </t>
        </is>
      </c>
      <c r="D59" s="4" t="inlineStr">
        <is>
          <t xml:space="preserve"> </t>
        </is>
      </c>
      <c r="E59" s="4" t="inlineStr">
        <is>
          <t xml:space="preserve"> </t>
        </is>
      </c>
      <c r="F59" s="6" t="n">
        <v>8140</v>
      </c>
      <c r="G59" s="4" t="inlineStr">
        <is>
          <t xml:space="preserve"> </t>
        </is>
      </c>
      <c r="H59" s="4" t="inlineStr">
        <is>
          <t xml:space="preserve"> </t>
        </is>
      </c>
      <c r="I59" s="4" t="inlineStr">
        <is>
          <t xml:space="preserve"> </t>
        </is>
      </c>
      <c r="J59" s="6" t="n">
        <v>6402</v>
      </c>
      <c r="K59" s="6" t="n">
        <v>8140</v>
      </c>
      <c r="L59" s="4" t="inlineStr">
        <is>
          <t xml:space="preserve"> </t>
        </is>
      </c>
    </row>
    <row r="60">
      <c r="A60" s="4" t="inlineStr">
        <is>
          <t>Amortized cost related to Loans collectively evaluated</t>
        </is>
      </c>
      <c r="B60" s="6" t="n">
        <v>34709</v>
      </c>
      <c r="C60" s="4" t="inlineStr">
        <is>
          <t xml:space="preserve"> </t>
        </is>
      </c>
      <c r="D60" s="4" t="inlineStr">
        <is>
          <t xml:space="preserve"> </t>
        </is>
      </c>
      <c r="E60" s="4" t="inlineStr">
        <is>
          <t xml:space="preserve"> </t>
        </is>
      </c>
      <c r="F60" s="6" t="n">
        <v>61744</v>
      </c>
      <c r="G60" s="4" t="inlineStr">
        <is>
          <t xml:space="preserve"> </t>
        </is>
      </c>
      <c r="H60" s="4" t="inlineStr">
        <is>
          <t xml:space="preserve"> </t>
        </is>
      </c>
      <c r="I60" s="4" t="inlineStr">
        <is>
          <t xml:space="preserve"> </t>
        </is>
      </c>
      <c r="J60" s="6" t="n">
        <v>34709</v>
      </c>
      <c r="K60" s="6" t="n">
        <v>61744</v>
      </c>
      <c r="L60" s="4" t="inlineStr">
        <is>
          <t xml:space="preserve"> </t>
        </is>
      </c>
    </row>
    <row r="61">
      <c r="A61" s="4" t="inlineStr">
        <is>
          <t>Short Term 1-4 Unit - Refin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ginning balance</t>
        </is>
      </c>
      <c r="B63" s="4" t="inlineStr">
        <is>
          <t xml:space="preserve"> </t>
        </is>
      </c>
      <c r="C63" s="4" t="inlineStr">
        <is>
          <t xml:space="preserve"> </t>
        </is>
      </c>
      <c r="D63" s="4" t="inlineStr">
        <is>
          <t xml:space="preserve"> </t>
        </is>
      </c>
      <c r="E63" s="7" t="n">
        <v>388</v>
      </c>
      <c r="F63" s="4" t="inlineStr">
        <is>
          <t xml:space="preserve"> </t>
        </is>
      </c>
      <c r="G63" s="4" t="inlineStr">
        <is>
          <t xml:space="preserve"> </t>
        </is>
      </c>
      <c r="H63" s="4" t="inlineStr">
        <is>
          <t xml:space="preserve"> </t>
        </is>
      </c>
      <c r="I63" s="7" t="n">
        <v>342</v>
      </c>
      <c r="J63" s="6" t="n">
        <v>388</v>
      </c>
      <c r="K63" s="6" t="n">
        <v>342</v>
      </c>
      <c r="L63" s="4" t="inlineStr">
        <is>
          <t xml:space="preserve"> </t>
        </is>
      </c>
    </row>
    <row r="64">
      <c r="A64" s="4" t="inlineStr">
        <is>
          <t>Provision for loan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50</v>
      </c>
      <c r="K64" s="6" t="n">
        <v>283</v>
      </c>
      <c r="L64" s="4" t="inlineStr">
        <is>
          <t xml:space="preserve"> </t>
        </is>
      </c>
    </row>
    <row r="65">
      <c r="A65" s="4" t="inlineStr">
        <is>
          <t>Charge-off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73</v>
      </c>
      <c r="K65" s="6" t="n">
        <v>-237</v>
      </c>
      <c r="L65" s="4" t="inlineStr">
        <is>
          <t xml:space="preserve"> </t>
        </is>
      </c>
    </row>
    <row r="66">
      <c r="A66" s="4" t="inlineStr">
        <is>
          <t>Ending balance</t>
        </is>
      </c>
      <c r="B66" s="6" t="n">
        <v>165</v>
      </c>
      <c r="C66" s="4" t="inlineStr">
        <is>
          <t xml:space="preserve"> </t>
        </is>
      </c>
      <c r="D66" s="4" t="inlineStr">
        <is>
          <t xml:space="preserve"> </t>
        </is>
      </c>
      <c r="E66" s="4" t="inlineStr">
        <is>
          <t xml:space="preserve"> </t>
        </is>
      </c>
      <c r="F66" s="6" t="n">
        <v>388</v>
      </c>
      <c r="G66" s="4" t="inlineStr">
        <is>
          <t xml:space="preserve"> </t>
        </is>
      </c>
      <c r="H66" s="4" t="inlineStr">
        <is>
          <t xml:space="preserve"> </t>
        </is>
      </c>
      <c r="I66" s="4" t="inlineStr">
        <is>
          <t xml:space="preserve"> </t>
        </is>
      </c>
      <c r="J66" s="6" t="n">
        <v>165</v>
      </c>
      <c r="K66" s="6" t="n">
        <v>388</v>
      </c>
      <c r="L66" s="7" t="n">
        <v>342</v>
      </c>
    </row>
    <row r="67">
      <c r="A67" s="4" t="inlineStr">
        <is>
          <t>Allowance for Loans Individually Evaluated</t>
        </is>
      </c>
      <c r="B67" s="6" t="n">
        <v>129</v>
      </c>
      <c r="C67" s="4" t="inlineStr">
        <is>
          <t xml:space="preserve"> </t>
        </is>
      </c>
      <c r="D67" s="4" t="inlineStr">
        <is>
          <t xml:space="preserve"> </t>
        </is>
      </c>
      <c r="E67" s="4" t="inlineStr">
        <is>
          <t xml:space="preserve"> </t>
        </is>
      </c>
      <c r="F67" s="6" t="n">
        <v>258</v>
      </c>
      <c r="G67" s="4" t="inlineStr">
        <is>
          <t xml:space="preserve"> </t>
        </is>
      </c>
      <c r="H67" s="4" t="inlineStr">
        <is>
          <t xml:space="preserve"> </t>
        </is>
      </c>
      <c r="I67" s="4" t="inlineStr">
        <is>
          <t xml:space="preserve"> </t>
        </is>
      </c>
      <c r="J67" s="6" t="n">
        <v>129</v>
      </c>
      <c r="K67" s="6" t="n">
        <v>258</v>
      </c>
      <c r="L67" s="4" t="inlineStr">
        <is>
          <t xml:space="preserve"> </t>
        </is>
      </c>
    </row>
    <row r="68">
      <c r="A68" s="4" t="inlineStr">
        <is>
          <t>Allowance related to Loans collectively evaluated</t>
        </is>
      </c>
      <c r="B68" s="6" t="n">
        <v>36</v>
      </c>
      <c r="C68" s="4" t="inlineStr">
        <is>
          <t xml:space="preserve"> </t>
        </is>
      </c>
      <c r="D68" s="4" t="inlineStr">
        <is>
          <t xml:space="preserve"> </t>
        </is>
      </c>
      <c r="E68" s="4" t="inlineStr">
        <is>
          <t xml:space="preserve"> </t>
        </is>
      </c>
      <c r="F68" s="6" t="n">
        <v>130</v>
      </c>
      <c r="G68" s="4" t="inlineStr">
        <is>
          <t xml:space="preserve"> </t>
        </is>
      </c>
      <c r="H68" s="4" t="inlineStr">
        <is>
          <t xml:space="preserve"> </t>
        </is>
      </c>
      <c r="I68" s="4" t="inlineStr">
        <is>
          <t xml:space="preserve"> </t>
        </is>
      </c>
      <c r="J68" s="6" t="n">
        <v>36</v>
      </c>
      <c r="K68" s="6" t="n">
        <v>130</v>
      </c>
      <c r="L68" s="4" t="inlineStr">
        <is>
          <t xml:space="preserve"> </t>
        </is>
      </c>
    </row>
    <row r="69">
      <c r="A69" s="4" t="inlineStr">
        <is>
          <t>Amortized cost related to Loans individually evaluated</t>
        </is>
      </c>
      <c r="B69" s="6" t="n">
        <v>29663</v>
      </c>
      <c r="C69" s="4" t="inlineStr">
        <is>
          <t xml:space="preserve"> </t>
        </is>
      </c>
      <c r="D69" s="4" t="inlineStr">
        <is>
          <t xml:space="preserve"> </t>
        </is>
      </c>
      <c r="E69" s="4" t="inlineStr">
        <is>
          <t xml:space="preserve"> </t>
        </is>
      </c>
      <c r="F69" s="6" t="n">
        <v>35602</v>
      </c>
      <c r="G69" s="4" t="inlineStr">
        <is>
          <t xml:space="preserve"> </t>
        </is>
      </c>
      <c r="H69" s="4" t="inlineStr">
        <is>
          <t xml:space="preserve"> </t>
        </is>
      </c>
      <c r="I69" s="4" t="inlineStr">
        <is>
          <t xml:space="preserve"> </t>
        </is>
      </c>
      <c r="J69" s="6" t="n">
        <v>29663</v>
      </c>
      <c r="K69" s="6" t="n">
        <v>35602</v>
      </c>
      <c r="L69" s="4" t="inlineStr">
        <is>
          <t xml:space="preserve"> </t>
        </is>
      </c>
    </row>
    <row r="70">
      <c r="A70" s="4" t="inlineStr">
        <is>
          <t>Amortized cost related to Loans collectively evaluated</t>
        </is>
      </c>
      <c r="B70" s="7" t="n">
        <v>11148</v>
      </c>
      <c r="C70" s="4" t="inlineStr">
        <is>
          <t xml:space="preserve"> </t>
        </is>
      </c>
      <c r="D70" s="4" t="inlineStr">
        <is>
          <t xml:space="preserve"> </t>
        </is>
      </c>
      <c r="E70" s="4" t="inlineStr">
        <is>
          <t xml:space="preserve"> </t>
        </is>
      </c>
      <c r="F70" s="7" t="n">
        <v>35555</v>
      </c>
      <c r="G70" s="4" t="inlineStr">
        <is>
          <t xml:space="preserve"> </t>
        </is>
      </c>
      <c r="H70" s="4" t="inlineStr">
        <is>
          <t xml:space="preserve"> </t>
        </is>
      </c>
      <c r="I70" s="4" t="inlineStr">
        <is>
          <t xml:space="preserve"> </t>
        </is>
      </c>
      <c r="J70" s="7" t="n">
        <v>11148</v>
      </c>
      <c r="K70" s="7" t="n">
        <v>35555</v>
      </c>
      <c r="L70" s="4" t="inlineStr">
        <is>
          <t xml:space="preserve"> </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Loans Held for Investment at Fair Value - Schedule of Aging Status of Amortized Cost Basis in Loans Held for Investment Portfolio (Details) - COVID19 Pandemic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7" t="n">
        <v>176515</v>
      </c>
      <c r="C3" s="7" t="n">
        <v>203346</v>
      </c>
    </row>
    <row r="4">
      <c r="A4" s="4" t="inlineStr">
        <is>
          <t>Aging Status and Accrual Statu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2832892</v>
      </c>
      <c r="C6" s="6" t="n">
        <v>3277284</v>
      </c>
    </row>
    <row r="7">
      <c r="A7" s="4" t="inlineStr">
        <is>
          <t>Loans Individually Evaluated</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42745</v>
      </c>
      <c r="C9" s="6" t="n">
        <v>40000</v>
      </c>
    </row>
    <row r="10">
      <c r="A10" s="4" t="inlineStr">
        <is>
          <t>Loans Individually Evaluated | Aging Status and Accrual Statu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6" t="n">
        <v>325354</v>
      </c>
      <c r="C12" s="6" t="n">
        <v>295339</v>
      </c>
    </row>
    <row r="13">
      <c r="A13" s="4" t="inlineStr">
        <is>
          <t>Loans Individually Evaluated | Commercial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2803</v>
      </c>
      <c r="C15" s="6" t="n">
        <v>2880</v>
      </c>
    </row>
    <row r="16">
      <c r="A16" s="4" t="inlineStr">
        <is>
          <t>Loans Individually Evaluated | Commercial - Purchase | Aging Status and Accrual Statu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28221</v>
      </c>
      <c r="C18" s="6" t="n">
        <v>22571</v>
      </c>
    </row>
    <row r="19">
      <c r="A19" s="4" t="inlineStr">
        <is>
          <t>Loans Individually Evaluated | Commercial - Refinanc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17403</v>
      </c>
      <c r="C21" s="6" t="n">
        <v>17147</v>
      </c>
    </row>
    <row r="22">
      <c r="A22" s="4" t="inlineStr">
        <is>
          <t>Loans Individually Evaluated | Commercial - Refinance | Aging Status and Accrual Statu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86890</v>
      </c>
      <c r="C24" s="6" t="n">
        <v>87133</v>
      </c>
    </row>
    <row r="25">
      <c r="A25" s="4" t="inlineStr">
        <is>
          <t>Loans Individually Evaluated | Residential 1-4 Unit - Purchas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6" t="n">
        <v>523</v>
      </c>
      <c r="C27" s="6" t="n">
        <v>1116</v>
      </c>
    </row>
    <row r="28">
      <c r="A28" s="4" t="inlineStr">
        <is>
          <t>Loans Individually Evaluated | Residential 1-4 Unit - Purchase | Aging Status and Accrual Statu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6" t="n">
        <v>36253</v>
      </c>
      <c r="C30" s="6" t="n">
        <v>27984</v>
      </c>
    </row>
    <row r="31">
      <c r="A31" s="4" t="inlineStr">
        <is>
          <t>Loans Individually Evaluated | Residential 1-4 Unit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14156</v>
      </c>
      <c r="C33" s="6" t="n">
        <v>10039</v>
      </c>
    </row>
    <row r="34">
      <c r="A34" s="4" t="inlineStr">
        <is>
          <t>Loans Individually Evaluated | Residential 1-4 Unit - Refinance | Aging Status and Accrual Statu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137925</v>
      </c>
      <c r="C36" s="6" t="n">
        <v>113909</v>
      </c>
    </row>
    <row r="37">
      <c r="A37" s="4" t="inlineStr">
        <is>
          <t>Loans Individually Evaluated | Short Term 1-4 Unit - Purchas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4" t="inlineStr">
        <is>
          <t xml:space="preserve"> </t>
        </is>
      </c>
      <c r="C39" s="6" t="n">
        <v>279</v>
      </c>
    </row>
    <row r="40">
      <c r="A40" s="4" t="inlineStr">
        <is>
          <t>Loans Individually Evaluated | Short Term 1-4 Unit - Purchase | Aging Status and Accrual Statu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6402</v>
      </c>
      <c r="C42" s="6" t="n">
        <v>8140</v>
      </c>
    </row>
    <row r="43">
      <c r="A43" s="4" t="inlineStr">
        <is>
          <t>Loans Individual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7860</v>
      </c>
      <c r="C45" s="6" t="n">
        <v>8539</v>
      </c>
    </row>
    <row r="46">
      <c r="A46" s="4" t="inlineStr">
        <is>
          <t>Loans Individually Evaluated | Short Term 1-4 Unit - Refinance | Aging Status and Accrual Statu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29663</v>
      </c>
      <c r="C48" s="6" t="n">
        <v>35602</v>
      </c>
    </row>
    <row r="49">
      <c r="A49" s="4" t="inlineStr">
        <is>
          <t>Loans Collective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6" t="n">
        <v>133770</v>
      </c>
      <c r="C51" s="6" t="n">
        <v>163346</v>
      </c>
    </row>
    <row r="52">
      <c r="A52" s="4" t="inlineStr">
        <is>
          <t>Loans Collectively Evaluated | Aging Status and Accrual Statu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6" t="n">
        <v>2507538</v>
      </c>
      <c r="C54" s="6" t="n">
        <v>2981945</v>
      </c>
    </row>
    <row r="55">
      <c r="A55" s="4" t="inlineStr">
        <is>
          <t>Loans Collectively Evaluated | Commercial - Purchas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19583</v>
      </c>
      <c r="C57" s="6" t="n">
        <v>24661</v>
      </c>
    </row>
    <row r="58">
      <c r="A58" s="4" t="inlineStr">
        <is>
          <t>Loans Collectively Evaluated | Commercial - Purchase | Aging Status and Accrual Statu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6" t="n">
        <v>603704</v>
      </c>
      <c r="C60" s="6" t="n">
        <v>678837</v>
      </c>
    </row>
    <row r="61">
      <c r="A61" s="4" t="inlineStr">
        <is>
          <t>Loans Collectively Evaluated | Commercial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6" t="n">
        <v>56792</v>
      </c>
      <c r="C63" s="6" t="n">
        <v>72359</v>
      </c>
    </row>
    <row r="64">
      <c r="A64" s="4" t="inlineStr">
        <is>
          <t>Loans Collectively Evaluated | Commercial - Refinance | Aging Status and Accrual Statu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712926</v>
      </c>
      <c r="C66" s="6" t="n">
        <v>819964</v>
      </c>
    </row>
    <row r="67">
      <c r="A67" s="4" t="inlineStr">
        <is>
          <t>Loans Collectively Evaluated | Residential 1-4 Unit - Purchas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10650</v>
      </c>
      <c r="C69" s="6" t="n">
        <v>10659</v>
      </c>
    </row>
    <row r="70">
      <c r="A70" s="4" t="inlineStr">
        <is>
          <t>Loans Collectively Evaluated | Residential 1-4 Unit - Purchase | Aging Status and Accrual Statu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474827</v>
      </c>
      <c r="C72" s="6" t="n">
        <v>560449</v>
      </c>
    </row>
    <row r="73">
      <c r="A73" s="4" t="inlineStr">
        <is>
          <t>Loans Collectively Evaluated | Residential 1-4 Unit - Refin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23674</v>
      </c>
      <c r="C75" s="6" t="n">
        <v>35835</v>
      </c>
    </row>
    <row r="76">
      <c r="A76" s="4" t="inlineStr">
        <is>
          <t>Loans Collectively Evaluated | Residential 1-4 Unit - Refinance | Aging Status and Accrual Statu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670224</v>
      </c>
      <c r="C78" s="6" t="n">
        <v>825396</v>
      </c>
    </row>
    <row r="79">
      <c r="A79" s="4" t="inlineStr">
        <is>
          <t>Loans Collectively Evaluated | Short Term 1-4 Unit - Purchas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23071</v>
      </c>
      <c r="C81" s="6" t="n">
        <v>19832</v>
      </c>
    </row>
    <row r="82">
      <c r="A82" s="4" t="inlineStr">
        <is>
          <t>Loans Collectively Evaluated | Short Term 1-4 Unit - Purchase | Aging Status and Accrual Statu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6" t="n">
        <v>34709</v>
      </c>
      <c r="C84" s="6" t="n">
        <v>61744</v>
      </c>
    </row>
    <row r="85">
      <c r="A85" s="4" t="inlineStr">
        <is>
          <t>Loans Collectively Evaluated | Short Term 1-4 Unit - Refinance | Aging Status and Accrual Statu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6" t="n">
        <v>11148</v>
      </c>
      <c r="C87" s="6" t="n">
        <v>35555</v>
      </c>
    </row>
    <row r="88">
      <c r="A88" s="4" t="inlineStr">
        <is>
          <t>30–59 day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 past due</t>
        </is>
      </c>
      <c r="B90" s="6" t="n">
        <v>12972</v>
      </c>
      <c r="C90" s="6" t="n">
        <v>34799</v>
      </c>
    </row>
    <row r="91">
      <c r="A91" s="4" t="inlineStr">
        <is>
          <t>30–59 days | Aging Status and Accrual Statu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 past due</t>
        </is>
      </c>
      <c r="B93" s="6" t="n">
        <v>165297</v>
      </c>
      <c r="C93" s="6" t="n">
        <v>189616</v>
      </c>
    </row>
    <row r="94">
      <c r="A94" s="4" t="inlineStr">
        <is>
          <t>30–59 days | Loans Individually Evaluated</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 past due</t>
        </is>
      </c>
      <c r="B96" s="6" t="n">
        <v>816</v>
      </c>
      <c r="C96" s="6" t="n">
        <v>947</v>
      </c>
    </row>
    <row r="97">
      <c r="A97" s="4" t="inlineStr">
        <is>
          <t>30–59 days | Loans Individually Evaluated | Aging Status and Accrual Status</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 past due</t>
        </is>
      </c>
      <c r="B99" s="6" t="n">
        <v>10632</v>
      </c>
      <c r="C99" s="6" t="n">
        <v>8418</v>
      </c>
    </row>
    <row r="100">
      <c r="A100" s="4" t="inlineStr">
        <is>
          <t>30–59 days | Loans Individually Evaluated | Commercial - Purchase | Aging Status and Accrual Statu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past due</t>
        </is>
      </c>
      <c r="B102" s="6" t="n">
        <v>2329</v>
      </c>
      <c r="C102" s="6" t="n">
        <v>865</v>
      </c>
    </row>
    <row r="103">
      <c r="A103" s="4" t="inlineStr">
        <is>
          <t>30–59 days | Loans Individually Evaluated | Commercial - Refin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past due</t>
        </is>
      </c>
      <c r="B105" s="6" t="n">
        <v>349</v>
      </c>
      <c r="C105" s="6" t="n">
        <v>767</v>
      </c>
    </row>
    <row r="106">
      <c r="A106" s="4" t="inlineStr">
        <is>
          <t>30–59 days | Loans Individually Evaluated | Commercial - Refinance | Aging Status and Accrual Statu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past due</t>
        </is>
      </c>
      <c r="B108" s="6" t="n">
        <v>4716</v>
      </c>
      <c r="C108" s="6" t="n">
        <v>4415</v>
      </c>
    </row>
    <row r="109">
      <c r="A109" s="4" t="inlineStr">
        <is>
          <t>30–59 days | Loans Individually Evaluated | Residential 1-4 Unit - Purchase | Aging Status and Accrual Statu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past due</t>
        </is>
      </c>
      <c r="B111" s="6" t="n">
        <v>544</v>
      </c>
      <c r="C111" s="6" t="n">
        <v>590</v>
      </c>
    </row>
    <row r="112">
      <c r="A112" s="4" t="inlineStr">
        <is>
          <t>30–59 days | Loans Individually Evaluated | Residential 1-4 Unit - Refinanc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past due</t>
        </is>
      </c>
      <c r="B114" s="6" t="n">
        <v>467</v>
      </c>
      <c r="C114" s="4" t="inlineStr">
        <is>
          <t xml:space="preserve"> </t>
        </is>
      </c>
    </row>
    <row r="115">
      <c r="A115" s="4" t="inlineStr">
        <is>
          <t>30–59 days | Loans Individually Evaluated | Residential 1-4 Unit - Refinance | Aging Status and Accrual Statu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past due</t>
        </is>
      </c>
      <c r="B117" s="6" t="n">
        <v>2988</v>
      </c>
      <c r="C117" s="6" t="n">
        <v>1715</v>
      </c>
    </row>
    <row r="118">
      <c r="A118" s="4" t="inlineStr">
        <is>
          <t>30–59 days | Loans Individually Evaluated | Short Term 1-4 Unit - Purchase | Aging Status and Accrual Statu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past due</t>
        </is>
      </c>
      <c r="B120" s="4" t="inlineStr">
        <is>
          <t xml:space="preserve"> </t>
        </is>
      </c>
      <c r="C120" s="6" t="n">
        <v>176</v>
      </c>
    </row>
    <row r="121">
      <c r="A121" s="4" t="inlineStr">
        <is>
          <t>30–59 days | Loans Individually Evaluated | Short Term 1-4 Unit - Refin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past due</t>
        </is>
      </c>
      <c r="B123" s="4" t="inlineStr">
        <is>
          <t xml:space="preserve"> </t>
        </is>
      </c>
      <c r="C123" s="6" t="n">
        <v>180</v>
      </c>
    </row>
    <row r="124">
      <c r="A124" s="4" t="inlineStr">
        <is>
          <t>30–59 days | Loans Individually Evaluated | Short Term 1-4 Unit - Refinance | Aging Status and Accrual Statu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past due</t>
        </is>
      </c>
      <c r="B126" s="6" t="n">
        <v>55</v>
      </c>
      <c r="C126" s="6" t="n">
        <v>657</v>
      </c>
    </row>
    <row r="127">
      <c r="A127" s="4" t="inlineStr">
        <is>
          <t>30–59 days | Loans Collectively Evaluated</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past due</t>
        </is>
      </c>
      <c r="B129" s="6" t="n">
        <v>12156</v>
      </c>
      <c r="C129" s="6" t="n">
        <v>33852</v>
      </c>
    </row>
    <row r="130">
      <c r="A130" s="4" t="inlineStr">
        <is>
          <t>30–59 days | Loans Collectively Evaluated | Aging Status and Accrual Statu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past due</t>
        </is>
      </c>
      <c r="B132" s="6" t="n">
        <v>154665</v>
      </c>
      <c r="C132" s="6" t="n">
        <v>181198</v>
      </c>
    </row>
    <row r="133">
      <c r="A133" s="4" t="inlineStr">
        <is>
          <t>30–59 days | Loans Collectively Evaluated | Commercial - Purchas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past due</t>
        </is>
      </c>
      <c r="B135" s="6" t="n">
        <v>1016</v>
      </c>
      <c r="C135" s="6" t="n">
        <v>1682</v>
      </c>
    </row>
    <row r="136">
      <c r="A136" s="4" t="inlineStr">
        <is>
          <t>30–59 days | Loans Collectively Evaluated | Commercial - Purchase | Aging Status and Accrual Statu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past due</t>
        </is>
      </c>
      <c r="B138" s="6" t="n">
        <v>21342</v>
      </c>
      <c r="C138" s="6" t="n">
        <v>24899</v>
      </c>
    </row>
    <row r="139">
      <c r="A139" s="4" t="inlineStr">
        <is>
          <t>30–59 days | Loans Collectively Evaluated | Commercial - Refin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past due</t>
        </is>
      </c>
      <c r="B141" s="6" t="n">
        <v>8102</v>
      </c>
      <c r="C141" s="6" t="n">
        <v>5874</v>
      </c>
    </row>
    <row r="142">
      <c r="A142" s="4" t="inlineStr">
        <is>
          <t>30–59 days | Loans Collectively Evaluated | Commercial - Refinance | Aging Status and Accrual Statu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past due</t>
        </is>
      </c>
      <c r="B144" s="6" t="n">
        <v>47430</v>
      </c>
      <c r="C144" s="6" t="n">
        <v>41711</v>
      </c>
    </row>
    <row r="145">
      <c r="A145" s="4" t="inlineStr">
        <is>
          <t>30–59 days | Loans Collectively Evaluated | Residential 1-4 Unit - Purchas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past due</t>
        </is>
      </c>
      <c r="B147" s="6" t="n">
        <v>1615</v>
      </c>
      <c r="C147" s="6" t="n">
        <v>2346</v>
      </c>
    </row>
    <row r="148">
      <c r="A148" s="4" t="inlineStr">
        <is>
          <t>30–59 days | Loans Collectively Evaluated | Residential 1-4 Unit - Purchase | Aging Status and Accrual Status</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past due</t>
        </is>
      </c>
      <c r="B150" s="6" t="n">
        <v>29236</v>
      </c>
      <c r="C150" s="6" t="n">
        <v>22840</v>
      </c>
    </row>
    <row r="151">
      <c r="A151" s="4" t="inlineStr">
        <is>
          <t>30–59 days | Loans Collectively Evaluated | Residential 1-4 Unit - Refinanc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past due</t>
        </is>
      </c>
      <c r="B153" s="6" t="n">
        <v>1423</v>
      </c>
      <c r="C153" s="6" t="n">
        <v>4118</v>
      </c>
    </row>
    <row r="154">
      <c r="A154" s="4" t="inlineStr">
        <is>
          <t>30–59 days | Loans Collectively Evaluated | Residential 1-4 Unit - Refinance | Aging Status and Accrual Statu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 past due</t>
        </is>
      </c>
      <c r="B156" s="6" t="n">
        <v>52510</v>
      </c>
      <c r="C156" s="6" t="n">
        <v>64925</v>
      </c>
    </row>
    <row r="157">
      <c r="A157" s="4" t="inlineStr">
        <is>
          <t>30–59 days | Loans Collectively Evaluated | Short Term 1-4 Unit - Purchas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past due</t>
        </is>
      </c>
      <c r="B159" s="4" t="inlineStr">
        <is>
          <t xml:space="preserve"> </t>
        </is>
      </c>
      <c r="C159" s="6" t="n">
        <v>19832</v>
      </c>
    </row>
    <row r="160">
      <c r="A160" s="4" t="inlineStr">
        <is>
          <t>30–59 days | Loans Collectively Evaluated | Short Term 1-4 Unit - Purchase | Aging Status and Accrual Statu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past due</t>
        </is>
      </c>
      <c r="B162" s="6" t="n">
        <v>1169</v>
      </c>
      <c r="C162" s="6" t="n">
        <v>21273</v>
      </c>
    </row>
    <row r="163">
      <c r="A163" s="4" t="inlineStr">
        <is>
          <t>30–59 days | Loans Collectively Evaluated | Short Term 1-4 Unit - Refinance | Aging Status and Accrual Statu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past due</t>
        </is>
      </c>
      <c r="B165" s="6" t="n">
        <v>2978</v>
      </c>
      <c r="C165" s="6" t="n">
        <v>5550</v>
      </c>
    </row>
    <row r="166">
      <c r="A166" s="4" t="inlineStr">
        <is>
          <t>60–89 days</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past due</t>
        </is>
      </c>
      <c r="B168" s="6" t="n">
        <v>5187</v>
      </c>
      <c r="C168" s="6" t="n">
        <v>7203</v>
      </c>
    </row>
    <row r="169">
      <c r="A169" s="4" t="inlineStr">
        <is>
          <t>60–89 days | Aging Status and Accrual Statu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past due</t>
        </is>
      </c>
      <c r="B171" s="6" t="n">
        <v>55899</v>
      </c>
      <c r="C171" s="6" t="n">
        <v>73577</v>
      </c>
    </row>
    <row r="172">
      <c r="A172" s="4" t="inlineStr">
        <is>
          <t>60–89 days | Loans Individually Evaluated</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 past due</t>
        </is>
      </c>
      <c r="B174" s="6" t="n">
        <v>779</v>
      </c>
      <c r="C174" s="6" t="n">
        <v>186</v>
      </c>
    </row>
    <row r="175">
      <c r="A175" s="4" t="inlineStr">
        <is>
          <t>60–89 days | Loans Individually Evaluated | Aging Status and Accrual Statu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past due</t>
        </is>
      </c>
      <c r="B177" s="6" t="n">
        <v>4996</v>
      </c>
      <c r="C177" s="6" t="n">
        <v>9263</v>
      </c>
    </row>
    <row r="178">
      <c r="A178" s="4" t="inlineStr">
        <is>
          <t>60–89 days | Loans Individually Evaluated | Commercial - Purchase | Aging Status and Accrual Status</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past due</t>
        </is>
      </c>
      <c r="B180" s="6" t="n">
        <v>668</v>
      </c>
      <c r="C180" s="4" t="inlineStr">
        <is>
          <t xml:space="preserve"> </t>
        </is>
      </c>
    </row>
    <row r="181">
      <c r="A181" s="4" t="inlineStr">
        <is>
          <t>60–89 days | Loans Individually Evaluated | Commercial - Refinanc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past due</t>
        </is>
      </c>
      <c r="B183" s="4" t="inlineStr">
        <is>
          <t xml:space="preserve"> </t>
        </is>
      </c>
      <c r="C183" s="6" t="n">
        <v>186</v>
      </c>
    </row>
    <row r="184">
      <c r="A184" s="4" t="inlineStr">
        <is>
          <t>60–89 days | Loans Individually Evaluated | Commercial - Refinance | Aging Status and Accrual Statu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past due</t>
        </is>
      </c>
      <c r="B186" s="6" t="n">
        <v>2405</v>
      </c>
      <c r="C186" s="6" t="n">
        <v>5943</v>
      </c>
    </row>
    <row r="187">
      <c r="A187" s="4" t="inlineStr">
        <is>
          <t>60–89 days | Loans Individually Evaluated | Residential 1-4 Unit - Purchase | Aging Status and Accrual Statu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past due</t>
        </is>
      </c>
      <c r="B189" s="4" t="inlineStr">
        <is>
          <t xml:space="preserve"> </t>
        </is>
      </c>
      <c r="C189" s="6" t="n">
        <v>592</v>
      </c>
    </row>
    <row r="190">
      <c r="A190" s="4" t="inlineStr">
        <is>
          <t>60–89 days | Loans Individually Evaluated | Residential 1-4 Unit - Refinanc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past due</t>
        </is>
      </c>
      <c r="B192" s="6" t="n">
        <v>779</v>
      </c>
      <c r="C192" s="4" t="inlineStr">
        <is>
          <t xml:space="preserve"> </t>
        </is>
      </c>
    </row>
    <row r="193">
      <c r="A193" s="4" t="inlineStr">
        <is>
          <t>60–89 days | Loans Individually Evaluated | Residential 1-4 Unit - Refinance | Aging Status and Accrual Status</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 past due</t>
        </is>
      </c>
      <c r="B195" s="6" t="n">
        <v>1923</v>
      </c>
      <c r="C195" s="6" t="n">
        <v>2728</v>
      </c>
    </row>
    <row r="196">
      <c r="A196" s="4" t="inlineStr">
        <is>
          <t>60–89 days | Loans Collectively Evaluated</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 past due</t>
        </is>
      </c>
      <c r="B198" s="6" t="n">
        <v>4408</v>
      </c>
      <c r="C198" s="6" t="n">
        <v>7017</v>
      </c>
    </row>
    <row r="199">
      <c r="A199" s="4" t="inlineStr">
        <is>
          <t>60–89 days | Loans Collectively Evaluated | Aging Status and Accrual Statu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 past due</t>
        </is>
      </c>
      <c r="B201" s="6" t="n">
        <v>50903</v>
      </c>
      <c r="C201" s="6" t="n">
        <v>64314</v>
      </c>
    </row>
    <row r="202">
      <c r="A202" s="4" t="inlineStr">
        <is>
          <t>60–89 days | Loans Collectively Evaluated | Commercial - Purchase</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 past due</t>
        </is>
      </c>
      <c r="B204" s="6" t="n">
        <v>1959</v>
      </c>
      <c r="C204" s="6" t="n">
        <v>656</v>
      </c>
    </row>
    <row r="205">
      <c r="A205" s="4" t="inlineStr">
        <is>
          <t>60–89 days | Loans Collectively Evaluated | Commercial - Purchase | Aging Status and Accrual Status</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 past due</t>
        </is>
      </c>
      <c r="B207" s="6" t="n">
        <v>8352</v>
      </c>
      <c r="C207" s="6" t="n">
        <v>5096</v>
      </c>
    </row>
    <row r="208">
      <c r="A208" s="4" t="inlineStr">
        <is>
          <t>60–89 days | Loans Collectively Evaluated | Commercial - Refinanc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 past due</t>
        </is>
      </c>
      <c r="B210" s="6" t="n">
        <v>1433</v>
      </c>
      <c r="C210" s="6" t="n">
        <v>3786</v>
      </c>
    </row>
    <row r="211">
      <c r="A211" s="4" t="inlineStr">
        <is>
          <t>60–89 days | Loans Collectively Evaluated | Commercial - Refinance | Aging Status and Accrual Status</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 past due</t>
        </is>
      </c>
      <c r="B213" s="6" t="n">
        <v>14002</v>
      </c>
      <c r="C213" s="6" t="n">
        <v>20561</v>
      </c>
    </row>
    <row r="214">
      <c r="A214" s="4" t="inlineStr">
        <is>
          <t>60–89 days | Loans Collectively Evaluated | Residential 1-4 Unit - Purchas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 past due</t>
        </is>
      </c>
      <c r="B216" s="6" t="n">
        <v>227</v>
      </c>
      <c r="C216" s="6" t="n">
        <v>1036</v>
      </c>
    </row>
    <row r="217">
      <c r="A217" s="4" t="inlineStr">
        <is>
          <t>60–89 days | Loans Collectively Evaluated | Residential 1-4 Unit - Purchase | Aging Status and Accrual Status</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 past due</t>
        </is>
      </c>
      <c r="B219" s="6" t="n">
        <v>6850</v>
      </c>
      <c r="C219" s="6" t="n">
        <v>13948</v>
      </c>
    </row>
    <row r="220">
      <c r="A220" s="4" t="inlineStr">
        <is>
          <t>60–89 days | Loans Collectively Evaluated | Residential 1-4 Unit - Refinanc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 past due</t>
        </is>
      </c>
      <c r="B222" s="6" t="n">
        <v>789</v>
      </c>
      <c r="C222" s="6" t="n">
        <v>1539</v>
      </c>
    </row>
    <row r="223">
      <c r="A223" s="4" t="inlineStr">
        <is>
          <t>60–89 days | Loans Collectively Evaluated | Residential 1-4 Unit - Refinance | Aging Status and Accrual Status</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 past due</t>
        </is>
      </c>
      <c r="B225" s="6" t="n">
        <v>20828</v>
      </c>
      <c r="C225" s="6" t="n">
        <v>23224</v>
      </c>
    </row>
    <row r="226">
      <c r="A226" s="4" t="inlineStr">
        <is>
          <t>60–89 days | Loans Collectively Evaluated | Short Term 1-4 Unit - Purchase | Aging Status and Accrual Status</t>
        </is>
      </c>
      <c r="B226" s="4" t="inlineStr">
        <is>
          <t xml:space="preserve"> </t>
        </is>
      </c>
      <c r="C226" s="4" t="inlineStr">
        <is>
          <t xml:space="preserve"> </t>
        </is>
      </c>
    </row>
    <row r="227">
      <c r="A227" s="3" t="inlineStr">
        <is>
          <t>Financing Receivable Recorded Investment Past Due [Line Items]</t>
        </is>
      </c>
      <c r="B227" s="4" t="inlineStr">
        <is>
          <t xml:space="preserve"> </t>
        </is>
      </c>
      <c r="C227" s="4" t="inlineStr">
        <is>
          <t xml:space="preserve"> </t>
        </is>
      </c>
    </row>
    <row r="228">
      <c r="A228" s="4" t="inlineStr">
        <is>
          <t>Loans, past due</t>
        </is>
      </c>
      <c r="B228" s="6" t="n">
        <v>658</v>
      </c>
      <c r="C228" s="6" t="n">
        <v>294</v>
      </c>
    </row>
    <row r="229">
      <c r="A229" s="4" t="inlineStr">
        <is>
          <t>60–89 days | Loans Collectively Evaluated | Short Term 1-4 Unit - Refinance | Aging Status and Accrual Status</t>
        </is>
      </c>
      <c r="B229" s="4" t="inlineStr">
        <is>
          <t xml:space="preserve"> </t>
        </is>
      </c>
      <c r="C229" s="4" t="inlineStr">
        <is>
          <t xml:space="preserve"> </t>
        </is>
      </c>
    </row>
    <row r="230">
      <c r="A230" s="3" t="inlineStr">
        <is>
          <t>Financing Receivable Recorded Investment Past Due [Line Items]</t>
        </is>
      </c>
      <c r="B230" s="4" t="inlineStr">
        <is>
          <t xml:space="preserve"> </t>
        </is>
      </c>
      <c r="C230" s="4" t="inlineStr">
        <is>
          <t xml:space="preserve"> </t>
        </is>
      </c>
    </row>
    <row r="231">
      <c r="A231" s="4" t="inlineStr">
        <is>
          <t>Loans, past due</t>
        </is>
      </c>
      <c r="B231" s="6" t="n">
        <v>213</v>
      </c>
      <c r="C231" s="6" t="n">
        <v>1191</v>
      </c>
    </row>
    <row r="232">
      <c r="A232" s="4" t="inlineStr">
        <is>
          <t>90+days</t>
        </is>
      </c>
      <c r="B232" s="4" t="inlineStr">
        <is>
          <t xml:space="preserve"> </t>
        </is>
      </c>
      <c r="C232" s="4" t="inlineStr">
        <is>
          <t xml:space="preserve"> </t>
        </is>
      </c>
    </row>
    <row r="233">
      <c r="A233" s="3" t="inlineStr">
        <is>
          <t>Financing Receivable Recorded Investment Past Due [Line Items]</t>
        </is>
      </c>
      <c r="B233" s="4" t="inlineStr">
        <is>
          <t xml:space="preserve"> </t>
        </is>
      </c>
      <c r="C233" s="4" t="inlineStr">
        <is>
          <t xml:space="preserve"> </t>
        </is>
      </c>
    </row>
    <row r="234">
      <c r="A234" s="4" t="inlineStr">
        <is>
          <t>Loans, past due</t>
        </is>
      </c>
      <c r="B234" s="6" t="n">
        <v>41150</v>
      </c>
      <c r="C234" s="6" t="n">
        <v>38867</v>
      </c>
    </row>
    <row r="235">
      <c r="A235" s="4" t="inlineStr">
        <is>
          <t>90+days | Aging Status and Accrual Status</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past due</t>
        </is>
      </c>
      <c r="B237" s="6" t="n">
        <v>309726</v>
      </c>
      <c r="C237" s="6" t="n">
        <v>277502</v>
      </c>
    </row>
    <row r="238">
      <c r="A238" s="4" t="inlineStr">
        <is>
          <t>90+days | Loans Individually Evaluated</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past due</t>
        </is>
      </c>
      <c r="B240" s="6" t="n">
        <v>41150</v>
      </c>
      <c r="C240" s="6" t="n">
        <v>38867</v>
      </c>
    </row>
    <row r="241">
      <c r="A241" s="4" t="inlineStr">
        <is>
          <t>90+days | Loans Individually Evaluated | Aging Status and Accrual Status</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past due</t>
        </is>
      </c>
      <c r="B243" s="6" t="n">
        <v>309726</v>
      </c>
      <c r="C243" s="6" t="n">
        <v>277502</v>
      </c>
    </row>
    <row r="244">
      <c r="A244" s="4" t="inlineStr">
        <is>
          <t>90+days | Loans Individually Evaluated | Commercial - Purchase</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past due</t>
        </is>
      </c>
      <c r="B246" s="6" t="n">
        <v>2803</v>
      </c>
      <c r="C246" s="6" t="n">
        <v>2880</v>
      </c>
    </row>
    <row r="247">
      <c r="A247" s="4" t="inlineStr">
        <is>
          <t>90+days | Loans Individually Evaluated | Commercial - Purchase | Aging Status and Accrual Statu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past due</t>
        </is>
      </c>
      <c r="B249" s="6" t="n">
        <v>25224</v>
      </c>
      <c r="C249" s="6" t="n">
        <v>21706</v>
      </c>
    </row>
    <row r="250">
      <c r="A250" s="4" t="inlineStr">
        <is>
          <t>90+days | Loans Individually Evaluated | Commercial - Refinanc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past due</t>
        </is>
      </c>
      <c r="B252" s="6" t="n">
        <v>17054</v>
      </c>
      <c r="C252" s="6" t="n">
        <v>16194</v>
      </c>
    </row>
    <row r="253">
      <c r="A253" s="4" t="inlineStr">
        <is>
          <t>90+days | Loans Individually Evaluated | Commercial - Refinance | Aging Status and Accrual Status</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Loans, past due</t>
        </is>
      </c>
      <c r="B255" s="6" t="n">
        <v>79769</v>
      </c>
      <c r="C255" s="6" t="n">
        <v>76619</v>
      </c>
    </row>
    <row r="256">
      <c r="A256" s="4" t="inlineStr">
        <is>
          <t>90+days | Loans Individually Evaluated | Residential 1-4 Unit - Purchase</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Loans, past due</t>
        </is>
      </c>
      <c r="B258" s="6" t="n">
        <v>523</v>
      </c>
      <c r="C258" s="6" t="n">
        <v>1116</v>
      </c>
    </row>
    <row r="259">
      <c r="A259" s="4" t="inlineStr">
        <is>
          <t>90+days | Loans Individually Evaluated | Residential 1-4 Unit - Purchase | Aging Status and Accrual Status</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Loans, past due</t>
        </is>
      </c>
      <c r="B261" s="6" t="n">
        <v>35709</v>
      </c>
      <c r="C261" s="6" t="n">
        <v>26802</v>
      </c>
    </row>
    <row r="262">
      <c r="A262" s="4" t="inlineStr">
        <is>
          <t>90+days | Loans Individually Evaluated | Residential 1-4 Unit - Refinance</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Loans, past due</t>
        </is>
      </c>
      <c r="B264" s="6" t="n">
        <v>12910</v>
      </c>
      <c r="C264" s="6" t="n">
        <v>10039</v>
      </c>
    </row>
    <row r="265">
      <c r="A265" s="4" t="inlineStr">
        <is>
          <t>90+days | Loans Individually Evaluated | Residential 1-4 Unit - Refinance | Aging Status and Accrual Status</t>
        </is>
      </c>
      <c r="B265" s="4" t="inlineStr">
        <is>
          <t xml:space="preserve"> </t>
        </is>
      </c>
      <c r="C265" s="4" t="inlineStr">
        <is>
          <t xml:space="preserve"> </t>
        </is>
      </c>
    </row>
    <row r="266">
      <c r="A266" s="3" t="inlineStr">
        <is>
          <t>Financing Receivable Recorded Investment Past Due [Line Items]</t>
        </is>
      </c>
      <c r="B266" s="4" t="inlineStr">
        <is>
          <t xml:space="preserve"> </t>
        </is>
      </c>
      <c r="C266" s="4" t="inlineStr">
        <is>
          <t xml:space="preserve"> </t>
        </is>
      </c>
    </row>
    <row r="267">
      <c r="A267" s="4" t="inlineStr">
        <is>
          <t>Loans, past due</t>
        </is>
      </c>
      <c r="B267" s="6" t="n">
        <v>133014</v>
      </c>
      <c r="C267" s="6" t="n">
        <v>109466</v>
      </c>
    </row>
    <row r="268">
      <c r="A268" s="4" t="inlineStr">
        <is>
          <t>90+days | Loans Individually Evaluated | Short Term 1-4 Unit - Purchase</t>
        </is>
      </c>
      <c r="B268" s="4" t="inlineStr">
        <is>
          <t xml:space="preserve"> </t>
        </is>
      </c>
      <c r="C268" s="4" t="inlineStr">
        <is>
          <t xml:space="preserve"> </t>
        </is>
      </c>
    </row>
    <row r="269">
      <c r="A269" s="3" t="inlineStr">
        <is>
          <t>Financing Receivable Recorded Investment Past Due [Line Items]</t>
        </is>
      </c>
      <c r="B269" s="4" t="inlineStr">
        <is>
          <t xml:space="preserve"> </t>
        </is>
      </c>
      <c r="C269" s="4" t="inlineStr">
        <is>
          <t xml:space="preserve"> </t>
        </is>
      </c>
    </row>
    <row r="270">
      <c r="A270" s="4" t="inlineStr">
        <is>
          <t>Loans, past due</t>
        </is>
      </c>
      <c r="B270" s="4" t="inlineStr">
        <is>
          <t xml:space="preserve"> </t>
        </is>
      </c>
      <c r="C270" s="6" t="n">
        <v>279</v>
      </c>
    </row>
    <row r="271">
      <c r="A271" s="4" t="inlineStr">
        <is>
          <t>90+days | Loans Individually Evaluated | Short Term 1-4 Unit - Purchase | Aging Status and Accrual Status</t>
        </is>
      </c>
      <c r="B271" s="4" t="inlineStr">
        <is>
          <t xml:space="preserve"> </t>
        </is>
      </c>
      <c r="C271" s="4" t="inlineStr">
        <is>
          <t xml:space="preserve"> </t>
        </is>
      </c>
    </row>
    <row r="272">
      <c r="A272" s="3" t="inlineStr">
        <is>
          <t>Financing Receivable Recorded Investment Past Due [Line Items]</t>
        </is>
      </c>
      <c r="B272" s="4" t="inlineStr">
        <is>
          <t xml:space="preserve"> </t>
        </is>
      </c>
      <c r="C272" s="4" t="inlineStr">
        <is>
          <t xml:space="preserve"> </t>
        </is>
      </c>
    </row>
    <row r="273">
      <c r="A273" s="4" t="inlineStr">
        <is>
          <t>Loans, past due</t>
        </is>
      </c>
      <c r="B273" s="6" t="n">
        <v>6402</v>
      </c>
      <c r="C273" s="6" t="n">
        <v>7964</v>
      </c>
    </row>
    <row r="274">
      <c r="A274" s="4" t="inlineStr">
        <is>
          <t>90+days | Loans Individually Evaluated | Short Term 1-4 Unit - Refinance</t>
        </is>
      </c>
      <c r="B274" s="4" t="inlineStr">
        <is>
          <t xml:space="preserve"> </t>
        </is>
      </c>
      <c r="C274" s="4" t="inlineStr">
        <is>
          <t xml:space="preserve"> </t>
        </is>
      </c>
    </row>
    <row r="275">
      <c r="A275" s="3" t="inlineStr">
        <is>
          <t>Financing Receivable Recorded Investment Past Due [Line Items]</t>
        </is>
      </c>
      <c r="B275" s="4" t="inlineStr">
        <is>
          <t xml:space="preserve"> </t>
        </is>
      </c>
      <c r="C275" s="4" t="inlineStr">
        <is>
          <t xml:space="preserve"> </t>
        </is>
      </c>
    </row>
    <row r="276">
      <c r="A276" s="4" t="inlineStr">
        <is>
          <t>Loans, past due</t>
        </is>
      </c>
      <c r="B276" s="6" t="n">
        <v>7860</v>
      </c>
      <c r="C276" s="6" t="n">
        <v>8359</v>
      </c>
    </row>
    <row r="277">
      <c r="A277" s="4" t="inlineStr">
        <is>
          <t>90+days | Loans Individually Evaluated | Short Term 1-4 Unit - Refinance | Aging Status and Accrual Status</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Loans, past due</t>
        </is>
      </c>
      <c r="B279" s="6" t="n">
        <v>29608</v>
      </c>
      <c r="C279" s="6" t="n">
        <v>34945</v>
      </c>
    </row>
    <row r="280">
      <c r="A280" s="4" t="inlineStr">
        <is>
          <t>Past Due</t>
        </is>
      </c>
      <c r="B280" s="4" t="inlineStr">
        <is>
          <t xml:space="preserve"> </t>
        </is>
      </c>
      <c r="C280" s="4" t="inlineStr">
        <is>
          <t xml:space="preserve"> </t>
        </is>
      </c>
    </row>
    <row r="281">
      <c r="A281" s="3" t="inlineStr">
        <is>
          <t>Financing Receivable Recorded Investment Past Due [Line Items]</t>
        </is>
      </c>
      <c r="B281" s="4" t="inlineStr">
        <is>
          <t xml:space="preserve"> </t>
        </is>
      </c>
      <c r="C281" s="4" t="inlineStr">
        <is>
          <t xml:space="preserve"> </t>
        </is>
      </c>
    </row>
    <row r="282">
      <c r="A282" s="4" t="inlineStr">
        <is>
          <t>Loans, past due</t>
        </is>
      </c>
      <c r="B282" s="6" t="n">
        <v>59309</v>
      </c>
      <c r="C282" s="6" t="n">
        <v>80869</v>
      </c>
    </row>
    <row r="283">
      <c r="A283" s="4" t="inlineStr">
        <is>
          <t>Past Due | Aging Status and Accrual Status</t>
        </is>
      </c>
      <c r="B283" s="4" t="inlineStr">
        <is>
          <t xml:space="preserve"> </t>
        </is>
      </c>
      <c r="C283" s="4" t="inlineStr">
        <is>
          <t xml:space="preserve"> </t>
        </is>
      </c>
    </row>
    <row r="284">
      <c r="A284" s="3" t="inlineStr">
        <is>
          <t>Financing Receivable Recorded Investment Past Due [Line Items]</t>
        </is>
      </c>
      <c r="B284" s="4" t="inlineStr">
        <is>
          <t xml:space="preserve"> </t>
        </is>
      </c>
      <c r="C284" s="4" t="inlineStr">
        <is>
          <t xml:space="preserve"> </t>
        </is>
      </c>
    </row>
    <row r="285">
      <c r="A285" s="4" t="inlineStr">
        <is>
          <t>Loans, past due</t>
        </is>
      </c>
      <c r="B285" s="6" t="n">
        <v>530922</v>
      </c>
      <c r="C285" s="6" t="n">
        <v>540695</v>
      </c>
    </row>
    <row r="286">
      <c r="A286" s="4" t="inlineStr">
        <is>
          <t>Past Due | Loans Individually Evaluated</t>
        </is>
      </c>
      <c r="B286" s="4" t="inlineStr">
        <is>
          <t xml:space="preserve"> </t>
        </is>
      </c>
      <c r="C286" s="4" t="inlineStr">
        <is>
          <t xml:space="preserve"> </t>
        </is>
      </c>
    </row>
    <row r="287">
      <c r="A287" s="3" t="inlineStr">
        <is>
          <t>Financing Receivable Recorded Investment Past Due [Line Items]</t>
        </is>
      </c>
      <c r="B287" s="4" t="inlineStr">
        <is>
          <t xml:space="preserve"> </t>
        </is>
      </c>
      <c r="C287" s="4" t="inlineStr">
        <is>
          <t xml:space="preserve"> </t>
        </is>
      </c>
    </row>
    <row r="288">
      <c r="A288" s="4" t="inlineStr">
        <is>
          <t>Loans, past due</t>
        </is>
      </c>
      <c r="B288" s="6" t="n">
        <v>42745</v>
      </c>
      <c r="C288" s="6" t="n">
        <v>40000</v>
      </c>
    </row>
    <row r="289">
      <c r="A289" s="4" t="inlineStr">
        <is>
          <t>Past Due | Loans Individually Evaluated | Aging Status and Accrual Statu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Loans, past due</t>
        </is>
      </c>
      <c r="B291" s="6" t="n">
        <v>325354</v>
      </c>
      <c r="C291" s="6" t="n">
        <v>295183</v>
      </c>
    </row>
    <row r="292">
      <c r="A292" s="4" t="inlineStr">
        <is>
          <t>Past Due | Loans Individually Evaluated | Commercial - Purchase</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Loans, past due</t>
        </is>
      </c>
      <c r="B294" s="6" t="n">
        <v>2803</v>
      </c>
      <c r="C294" s="6" t="n">
        <v>2880</v>
      </c>
    </row>
    <row r="295">
      <c r="A295" s="4" t="inlineStr">
        <is>
          <t>Past Due | Loans Individually Evaluated | Commercial - Purchase | Aging Status and Accrual Statu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past due</t>
        </is>
      </c>
      <c r="B297" s="6" t="n">
        <v>28221</v>
      </c>
      <c r="C297" s="6" t="n">
        <v>22571</v>
      </c>
    </row>
    <row r="298">
      <c r="A298" s="4" t="inlineStr">
        <is>
          <t>Past Due | Loans Individually Evaluated | Commercial - Refinance</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past due</t>
        </is>
      </c>
      <c r="B300" s="6" t="n">
        <v>17403</v>
      </c>
      <c r="C300" s="6" t="n">
        <v>17147</v>
      </c>
    </row>
    <row r="301">
      <c r="A301" s="4" t="inlineStr">
        <is>
          <t>Past Due | Loans Individually Evaluated | Commercial - Refinance | Aging Status and Accrual Statu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past due</t>
        </is>
      </c>
      <c r="B303" s="6" t="n">
        <v>86890</v>
      </c>
      <c r="C303" s="6" t="n">
        <v>86977</v>
      </c>
    </row>
    <row r="304">
      <c r="A304" s="4" t="inlineStr">
        <is>
          <t>Past Due | Loans Individually Evaluated | Residential 1-4 Unit - Purchase</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past due</t>
        </is>
      </c>
      <c r="B306" s="6" t="n">
        <v>523</v>
      </c>
      <c r="C306" s="6" t="n">
        <v>1116</v>
      </c>
    </row>
    <row r="307">
      <c r="A307" s="4" t="inlineStr">
        <is>
          <t>Past Due | Loans Individually Evaluated | Residential 1-4 Unit - Purchase | Aging Status and Accrual Statu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past due</t>
        </is>
      </c>
      <c r="B309" s="6" t="n">
        <v>36253</v>
      </c>
      <c r="C309" s="6" t="n">
        <v>27984</v>
      </c>
    </row>
    <row r="310">
      <c r="A310" s="4" t="inlineStr">
        <is>
          <t>Past Due | Loans Individually Evaluated | Residential 1-4 Unit - Refinanc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past due</t>
        </is>
      </c>
      <c r="B312" s="6" t="n">
        <v>14156</v>
      </c>
      <c r="C312" s="6" t="n">
        <v>10039</v>
      </c>
    </row>
    <row r="313">
      <c r="A313" s="4" t="inlineStr">
        <is>
          <t>Past Due | Loans Individually Evaluated | Residential 1-4 Unit - Refinance | Aging Status and Accrual Status</t>
        </is>
      </c>
      <c r="B313" s="4" t="inlineStr">
        <is>
          <t xml:space="preserve"> </t>
        </is>
      </c>
      <c r="C313" s="4" t="inlineStr">
        <is>
          <t xml:space="preserve"> </t>
        </is>
      </c>
    </row>
    <row r="314">
      <c r="A314" s="3" t="inlineStr">
        <is>
          <t>Financing Receivable Recorded Investment Past Due [Line Items]</t>
        </is>
      </c>
      <c r="B314" s="4" t="inlineStr">
        <is>
          <t xml:space="preserve"> </t>
        </is>
      </c>
      <c r="C314" s="4" t="inlineStr">
        <is>
          <t xml:space="preserve"> </t>
        </is>
      </c>
    </row>
    <row r="315">
      <c r="A315" s="4" t="inlineStr">
        <is>
          <t>Loans, past due</t>
        </is>
      </c>
      <c r="B315" s="6" t="n">
        <v>137925</v>
      </c>
      <c r="C315" s="6" t="n">
        <v>113909</v>
      </c>
    </row>
    <row r="316">
      <c r="A316" s="4" t="inlineStr">
        <is>
          <t>Past Due | Loans Individually Evaluated | Short Term 1-4 Unit - Purchase</t>
        </is>
      </c>
      <c r="B316" s="4" t="inlineStr">
        <is>
          <t xml:space="preserve"> </t>
        </is>
      </c>
      <c r="C316" s="4" t="inlineStr">
        <is>
          <t xml:space="preserve"> </t>
        </is>
      </c>
    </row>
    <row r="317">
      <c r="A317" s="3" t="inlineStr">
        <is>
          <t>Financing Receivable Recorded Investment Past Due [Line Items]</t>
        </is>
      </c>
      <c r="B317" s="4" t="inlineStr">
        <is>
          <t xml:space="preserve"> </t>
        </is>
      </c>
      <c r="C317" s="4" t="inlineStr">
        <is>
          <t xml:space="preserve"> </t>
        </is>
      </c>
    </row>
    <row r="318">
      <c r="A318" s="4" t="inlineStr">
        <is>
          <t>Loans, past due</t>
        </is>
      </c>
      <c r="B318" s="4" t="inlineStr">
        <is>
          <t xml:space="preserve"> </t>
        </is>
      </c>
      <c r="C318" s="6" t="n">
        <v>279</v>
      </c>
    </row>
    <row r="319">
      <c r="A319" s="4" t="inlineStr">
        <is>
          <t>Past Due | Loans Individually Evaluated | Short Term 1-4 Unit - Purchase | Aging Status and Accrual Status</t>
        </is>
      </c>
      <c r="B319" s="4" t="inlineStr">
        <is>
          <t xml:space="preserve"> </t>
        </is>
      </c>
      <c r="C319" s="4" t="inlineStr">
        <is>
          <t xml:space="preserve"> </t>
        </is>
      </c>
    </row>
    <row r="320">
      <c r="A320" s="3" t="inlineStr">
        <is>
          <t>Financing Receivable Recorded Investment Past Due [Line Items]</t>
        </is>
      </c>
      <c r="B320" s="4" t="inlineStr">
        <is>
          <t xml:space="preserve"> </t>
        </is>
      </c>
      <c r="C320" s="4" t="inlineStr">
        <is>
          <t xml:space="preserve"> </t>
        </is>
      </c>
    </row>
    <row r="321">
      <c r="A321" s="4" t="inlineStr">
        <is>
          <t>Loans, past due</t>
        </is>
      </c>
      <c r="B321" s="6" t="n">
        <v>6402</v>
      </c>
      <c r="C321" s="6" t="n">
        <v>8140</v>
      </c>
    </row>
    <row r="322">
      <c r="A322" s="4" t="inlineStr">
        <is>
          <t>Past Due | Loans Individually Evaluated | Short Term 1-4 Unit - Refinance</t>
        </is>
      </c>
      <c r="B322" s="4" t="inlineStr">
        <is>
          <t xml:space="preserve"> </t>
        </is>
      </c>
      <c r="C322" s="4" t="inlineStr">
        <is>
          <t xml:space="preserve"> </t>
        </is>
      </c>
    </row>
    <row r="323">
      <c r="A323" s="3" t="inlineStr">
        <is>
          <t>Financing Receivable Recorded Investment Past Due [Line Items]</t>
        </is>
      </c>
      <c r="B323" s="4" t="inlineStr">
        <is>
          <t xml:space="preserve"> </t>
        </is>
      </c>
      <c r="C323" s="4" t="inlineStr">
        <is>
          <t xml:space="preserve"> </t>
        </is>
      </c>
    </row>
    <row r="324">
      <c r="A324" s="4" t="inlineStr">
        <is>
          <t>Loans, past due</t>
        </is>
      </c>
      <c r="B324" s="6" t="n">
        <v>7860</v>
      </c>
      <c r="C324" s="6" t="n">
        <v>8539</v>
      </c>
    </row>
    <row r="325">
      <c r="A325" s="4" t="inlineStr">
        <is>
          <t>Past Due | Loans Individually Evaluated | Short Term 1-4 Unit - Refinance | Aging Status and Accrual Status</t>
        </is>
      </c>
      <c r="B325" s="4" t="inlineStr">
        <is>
          <t xml:space="preserve"> </t>
        </is>
      </c>
      <c r="C325" s="4" t="inlineStr">
        <is>
          <t xml:space="preserve"> </t>
        </is>
      </c>
    </row>
    <row r="326">
      <c r="A326" s="3" t="inlineStr">
        <is>
          <t>Financing Receivable Recorded Investment Past Due [Line Items]</t>
        </is>
      </c>
      <c r="B326" s="4" t="inlineStr">
        <is>
          <t xml:space="preserve"> </t>
        </is>
      </c>
      <c r="C326" s="4" t="inlineStr">
        <is>
          <t xml:space="preserve"> </t>
        </is>
      </c>
    </row>
    <row r="327">
      <c r="A327" s="4" t="inlineStr">
        <is>
          <t>Loans, past due</t>
        </is>
      </c>
      <c r="B327" s="6" t="n">
        <v>29663</v>
      </c>
      <c r="C327" s="6" t="n">
        <v>35602</v>
      </c>
    </row>
    <row r="328">
      <c r="A328" s="4" t="inlineStr">
        <is>
          <t>Past Due | Loans Collectively Evaluated</t>
        </is>
      </c>
      <c r="B328" s="4" t="inlineStr">
        <is>
          <t xml:space="preserve"> </t>
        </is>
      </c>
      <c r="C328" s="4" t="inlineStr">
        <is>
          <t xml:space="preserve"> </t>
        </is>
      </c>
    </row>
    <row r="329">
      <c r="A329" s="3" t="inlineStr">
        <is>
          <t>Financing Receivable Recorded Investment Past Due [Line Items]</t>
        </is>
      </c>
      <c r="B329" s="4" t="inlineStr">
        <is>
          <t xml:space="preserve"> </t>
        </is>
      </c>
      <c r="C329" s="4" t="inlineStr">
        <is>
          <t xml:space="preserve"> </t>
        </is>
      </c>
    </row>
    <row r="330">
      <c r="A330" s="4" t="inlineStr">
        <is>
          <t>Loans, past due</t>
        </is>
      </c>
      <c r="B330" s="6" t="n">
        <v>16564</v>
      </c>
      <c r="C330" s="6" t="n">
        <v>40869</v>
      </c>
    </row>
    <row r="331">
      <c r="A331" s="4" t="inlineStr">
        <is>
          <t>Past Due | Loans Collectively Evaluated | Aging Status and Accrual Status</t>
        </is>
      </c>
      <c r="B331" s="4" t="inlineStr">
        <is>
          <t xml:space="preserve"> </t>
        </is>
      </c>
      <c r="C331" s="4" t="inlineStr">
        <is>
          <t xml:space="preserve"> </t>
        </is>
      </c>
    </row>
    <row r="332">
      <c r="A332" s="3" t="inlineStr">
        <is>
          <t>Financing Receivable Recorded Investment Past Due [Line Items]</t>
        </is>
      </c>
      <c r="B332" s="4" t="inlineStr">
        <is>
          <t xml:space="preserve"> </t>
        </is>
      </c>
      <c r="C332" s="4" t="inlineStr">
        <is>
          <t xml:space="preserve"> </t>
        </is>
      </c>
    </row>
    <row r="333">
      <c r="A333" s="4" t="inlineStr">
        <is>
          <t>Loans, past due</t>
        </is>
      </c>
      <c r="B333" s="6" t="n">
        <v>205568</v>
      </c>
      <c r="C333" s="6" t="n">
        <v>245512</v>
      </c>
    </row>
    <row r="334">
      <c r="A334" s="4" t="inlineStr">
        <is>
          <t>Past Due | Loans Collectively Evaluated | Commercial - Purchase</t>
        </is>
      </c>
      <c r="B334" s="4" t="inlineStr">
        <is>
          <t xml:space="preserve"> </t>
        </is>
      </c>
      <c r="C334" s="4" t="inlineStr">
        <is>
          <t xml:space="preserve"> </t>
        </is>
      </c>
    </row>
    <row r="335">
      <c r="A335" s="3" t="inlineStr">
        <is>
          <t>Financing Receivable Recorded Investment Past Due [Line Items]</t>
        </is>
      </c>
      <c r="B335" s="4" t="inlineStr">
        <is>
          <t xml:space="preserve"> </t>
        </is>
      </c>
      <c r="C335" s="4" t="inlineStr">
        <is>
          <t xml:space="preserve"> </t>
        </is>
      </c>
    </row>
    <row r="336">
      <c r="A336" s="4" t="inlineStr">
        <is>
          <t>Loans, past due</t>
        </is>
      </c>
      <c r="B336" s="6" t="n">
        <v>2975</v>
      </c>
      <c r="C336" s="6" t="n">
        <v>2338</v>
      </c>
    </row>
    <row r="337">
      <c r="A337" s="4" t="inlineStr">
        <is>
          <t>Past Due | Loans Collectively Evaluated | Commercial - Purchase | Aging Status and Accrual Status</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Loans, past due</t>
        </is>
      </c>
      <c r="B339" s="6" t="n">
        <v>29694</v>
      </c>
      <c r="C339" s="6" t="n">
        <v>29995</v>
      </c>
    </row>
    <row r="340">
      <c r="A340" s="4" t="inlineStr">
        <is>
          <t>Past Due | Loans Collectively Evaluated | Commercial - Refinance</t>
        </is>
      </c>
      <c r="B340" s="4" t="inlineStr">
        <is>
          <t xml:space="preserve"> </t>
        </is>
      </c>
      <c r="C340" s="4" t="inlineStr">
        <is>
          <t xml:space="preserve"> </t>
        </is>
      </c>
    </row>
    <row r="341">
      <c r="A341" s="3" t="inlineStr">
        <is>
          <t>Financing Receivable Recorded Investment Past Due [Line Items]</t>
        </is>
      </c>
      <c r="B341" s="4" t="inlineStr">
        <is>
          <t xml:space="preserve"> </t>
        </is>
      </c>
      <c r="C341" s="4" t="inlineStr">
        <is>
          <t xml:space="preserve"> </t>
        </is>
      </c>
    </row>
    <row r="342">
      <c r="A342" s="4" t="inlineStr">
        <is>
          <t>Loans, past due</t>
        </is>
      </c>
      <c r="B342" s="6" t="n">
        <v>9535</v>
      </c>
      <c r="C342" s="6" t="n">
        <v>9660</v>
      </c>
    </row>
    <row r="343">
      <c r="A343" s="4" t="inlineStr">
        <is>
          <t>Past Due | Loans Collectively Evaluated | Commercial - Refinance | Aging Status and Accrual Status</t>
        </is>
      </c>
      <c r="B343" s="4" t="inlineStr">
        <is>
          <t xml:space="preserve"> </t>
        </is>
      </c>
      <c r="C343" s="4" t="inlineStr">
        <is>
          <t xml:space="preserve"> </t>
        </is>
      </c>
    </row>
    <row r="344">
      <c r="A344" s="3" t="inlineStr">
        <is>
          <t>Financing Receivable Recorded Investment Past Due [Line Items]</t>
        </is>
      </c>
      <c r="B344" s="4" t="inlineStr">
        <is>
          <t xml:space="preserve"> </t>
        </is>
      </c>
      <c r="C344" s="4" t="inlineStr">
        <is>
          <t xml:space="preserve"> </t>
        </is>
      </c>
    </row>
    <row r="345">
      <c r="A345" s="4" t="inlineStr">
        <is>
          <t>Loans, past due</t>
        </is>
      </c>
      <c r="B345" s="6" t="n">
        <v>61432</v>
      </c>
      <c r="C345" s="6" t="n">
        <v>62272</v>
      </c>
    </row>
    <row r="346">
      <c r="A346" s="4" t="inlineStr">
        <is>
          <t>Past Due | Loans Collectively Evaluated | Residential 1-4 Unit - Purchase</t>
        </is>
      </c>
      <c r="B346" s="4" t="inlineStr">
        <is>
          <t xml:space="preserve"> </t>
        </is>
      </c>
      <c r="C346" s="4" t="inlineStr">
        <is>
          <t xml:space="preserve"> </t>
        </is>
      </c>
    </row>
    <row r="347">
      <c r="A347" s="3" t="inlineStr">
        <is>
          <t>Financing Receivable Recorded Investment Past Due [Line Items]</t>
        </is>
      </c>
      <c r="B347" s="4" t="inlineStr">
        <is>
          <t xml:space="preserve"> </t>
        </is>
      </c>
      <c r="C347" s="4" t="inlineStr">
        <is>
          <t xml:space="preserve"> </t>
        </is>
      </c>
    </row>
    <row r="348">
      <c r="A348" s="4" t="inlineStr">
        <is>
          <t>Loans, past due</t>
        </is>
      </c>
      <c r="B348" s="6" t="n">
        <v>1842</v>
      </c>
      <c r="C348" s="6" t="n">
        <v>3382</v>
      </c>
    </row>
    <row r="349">
      <c r="A349" s="4" t="inlineStr">
        <is>
          <t>Past Due | Loans Collectively Evaluated | Residential 1-4 Unit - Purchase | Aging Status and Accrual Status</t>
        </is>
      </c>
      <c r="B349" s="4" t="inlineStr">
        <is>
          <t xml:space="preserve"> </t>
        </is>
      </c>
      <c r="C349" s="4" t="inlineStr">
        <is>
          <t xml:space="preserve"> </t>
        </is>
      </c>
    </row>
    <row r="350">
      <c r="A350" s="3" t="inlineStr">
        <is>
          <t>Financing Receivable Recorded Investment Past Due [Line Items]</t>
        </is>
      </c>
      <c r="B350" s="4" t="inlineStr">
        <is>
          <t xml:space="preserve"> </t>
        </is>
      </c>
      <c r="C350" s="4" t="inlineStr">
        <is>
          <t xml:space="preserve"> </t>
        </is>
      </c>
    </row>
    <row r="351">
      <c r="A351" s="4" t="inlineStr">
        <is>
          <t>Loans, past due</t>
        </is>
      </c>
      <c r="B351" s="6" t="n">
        <v>36086</v>
      </c>
      <c r="C351" s="6" t="n">
        <v>36788</v>
      </c>
    </row>
    <row r="352">
      <c r="A352" s="4" t="inlineStr">
        <is>
          <t>Past Due | Loans Collectively Evaluated | Residential 1-4 Unit - Refinance</t>
        </is>
      </c>
      <c r="B352" s="4" t="inlineStr">
        <is>
          <t xml:space="preserve"> </t>
        </is>
      </c>
      <c r="C352" s="4" t="inlineStr">
        <is>
          <t xml:space="preserve"> </t>
        </is>
      </c>
    </row>
    <row r="353">
      <c r="A353" s="3" t="inlineStr">
        <is>
          <t>Financing Receivable Recorded Investment Past Due [Line Items]</t>
        </is>
      </c>
      <c r="B353" s="4" t="inlineStr">
        <is>
          <t xml:space="preserve"> </t>
        </is>
      </c>
      <c r="C353" s="4" t="inlineStr">
        <is>
          <t xml:space="preserve"> </t>
        </is>
      </c>
    </row>
    <row r="354">
      <c r="A354" s="4" t="inlineStr">
        <is>
          <t>Loans, past due</t>
        </is>
      </c>
      <c r="B354" s="6" t="n">
        <v>2212</v>
      </c>
      <c r="C354" s="6" t="n">
        <v>5657</v>
      </c>
    </row>
    <row r="355">
      <c r="A355" s="4" t="inlineStr">
        <is>
          <t>Past Due | Loans Collectively Evaluated | Residential 1-4 Unit - Refinance | Aging Status and Accrual Status</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past due</t>
        </is>
      </c>
      <c r="B357" s="6" t="n">
        <v>73338</v>
      </c>
      <c r="C357" s="6" t="n">
        <v>88149</v>
      </c>
    </row>
    <row r="358">
      <c r="A358" s="4" t="inlineStr">
        <is>
          <t>Past Due | Loans Collectively Evaluated | Short Term 1-4 Unit - Purchase</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past due</t>
        </is>
      </c>
      <c r="B360" s="4" t="inlineStr">
        <is>
          <t xml:space="preserve"> </t>
        </is>
      </c>
      <c r="C360" s="6" t="n">
        <v>19832</v>
      </c>
    </row>
    <row r="361">
      <c r="A361" s="4" t="inlineStr">
        <is>
          <t>Past Due | Loans Collectively Evaluated | Short Term 1-4 Unit - Purchase | Aging Status and Accrual Status</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past due</t>
        </is>
      </c>
      <c r="B363" s="6" t="n">
        <v>1827</v>
      </c>
      <c r="C363" s="6" t="n">
        <v>21567</v>
      </c>
    </row>
    <row r="364">
      <c r="A364" s="4" t="inlineStr">
        <is>
          <t>Past Due | Loans Collectively Evaluated | Short Term 1-4 Unit - Refinance | Aging Status and Accrual Statu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past due</t>
        </is>
      </c>
      <c r="B366" s="6" t="n">
        <v>3191</v>
      </c>
      <c r="C366" s="6" t="n">
        <v>6741</v>
      </c>
    </row>
    <row r="367">
      <c r="A367" s="4" t="inlineStr">
        <is>
          <t>Current</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past due</t>
        </is>
      </c>
      <c r="B369" s="6" t="n">
        <v>117206</v>
      </c>
      <c r="C369" s="6" t="n">
        <v>122477</v>
      </c>
    </row>
    <row r="370">
      <c r="A370" s="4" t="inlineStr">
        <is>
          <t>Current | Aging Status and Accrual Status</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past due</t>
        </is>
      </c>
      <c r="B372" s="6" t="n">
        <v>2301970</v>
      </c>
      <c r="C372" s="6" t="n">
        <v>2736589</v>
      </c>
    </row>
    <row r="373">
      <c r="A373" s="4" t="inlineStr">
        <is>
          <t>Current | Loans Individually Evaluated | Aging Status and Accrual Status</t>
        </is>
      </c>
      <c r="B373" s="4" t="inlineStr">
        <is>
          <t xml:space="preserve"> </t>
        </is>
      </c>
      <c r="C373" s="4" t="inlineStr">
        <is>
          <t xml:space="preserve"> </t>
        </is>
      </c>
    </row>
    <row r="374">
      <c r="A374" s="3" t="inlineStr">
        <is>
          <t>Financing Receivable Recorded Investment Past Due [Line Items]</t>
        </is>
      </c>
      <c r="B374" s="4" t="inlineStr">
        <is>
          <t xml:space="preserve"> </t>
        </is>
      </c>
      <c r="C374" s="4" t="inlineStr">
        <is>
          <t xml:space="preserve"> </t>
        </is>
      </c>
    </row>
    <row r="375">
      <c r="A375" s="4" t="inlineStr">
        <is>
          <t>Loans, past due</t>
        </is>
      </c>
      <c r="B375" s="4" t="inlineStr">
        <is>
          <t xml:space="preserve"> </t>
        </is>
      </c>
      <c r="C375" s="6" t="n">
        <v>156</v>
      </c>
    </row>
    <row r="376">
      <c r="A376" s="4" t="inlineStr">
        <is>
          <t>Current | Loans Individually Evaluated | Commercial - Refinance | Aging Status and Accrual Status</t>
        </is>
      </c>
      <c r="B376" s="4" t="inlineStr">
        <is>
          <t xml:space="preserve"> </t>
        </is>
      </c>
      <c r="C376" s="4" t="inlineStr">
        <is>
          <t xml:space="preserve"> </t>
        </is>
      </c>
    </row>
    <row r="377">
      <c r="A377" s="3" t="inlineStr">
        <is>
          <t>Financing Receivable Recorded Investment Past Due [Line Items]</t>
        </is>
      </c>
      <c r="B377" s="4" t="inlineStr">
        <is>
          <t xml:space="preserve"> </t>
        </is>
      </c>
      <c r="C377" s="4" t="inlineStr">
        <is>
          <t xml:space="preserve"> </t>
        </is>
      </c>
    </row>
    <row r="378">
      <c r="A378" s="4" t="inlineStr">
        <is>
          <t>Loans, past due</t>
        </is>
      </c>
      <c r="B378" s="4" t="inlineStr">
        <is>
          <t xml:space="preserve"> </t>
        </is>
      </c>
      <c r="C378" s="6" t="n">
        <v>156</v>
      </c>
    </row>
    <row r="379">
      <c r="A379" s="4" t="inlineStr">
        <is>
          <t>Current | Loans Collectively Evaluated</t>
        </is>
      </c>
      <c r="B379" s="4" t="inlineStr">
        <is>
          <t xml:space="preserve"> </t>
        </is>
      </c>
      <c r="C379" s="4" t="inlineStr">
        <is>
          <t xml:space="preserve"> </t>
        </is>
      </c>
    </row>
    <row r="380">
      <c r="A380" s="3" t="inlineStr">
        <is>
          <t>Financing Receivable Recorded Investment Past Due [Line Items]</t>
        </is>
      </c>
      <c r="B380" s="4" t="inlineStr">
        <is>
          <t xml:space="preserve"> </t>
        </is>
      </c>
      <c r="C380" s="4" t="inlineStr">
        <is>
          <t xml:space="preserve"> </t>
        </is>
      </c>
    </row>
    <row r="381">
      <c r="A381" s="4" t="inlineStr">
        <is>
          <t>Loans, past due</t>
        </is>
      </c>
      <c r="B381" s="6" t="n">
        <v>117206</v>
      </c>
      <c r="C381" s="6" t="n">
        <v>122477</v>
      </c>
    </row>
    <row r="382">
      <c r="A382" s="4" t="inlineStr">
        <is>
          <t>Current | Loans Collectively Evaluated | Aging Status and Accrual Status</t>
        </is>
      </c>
      <c r="B382" s="4" t="inlineStr">
        <is>
          <t xml:space="preserve"> </t>
        </is>
      </c>
      <c r="C382" s="4" t="inlineStr">
        <is>
          <t xml:space="preserve"> </t>
        </is>
      </c>
    </row>
    <row r="383">
      <c r="A383" s="3" t="inlineStr">
        <is>
          <t>Financing Receivable Recorded Investment Past Due [Line Items]</t>
        </is>
      </c>
      <c r="B383" s="4" t="inlineStr">
        <is>
          <t xml:space="preserve"> </t>
        </is>
      </c>
      <c r="C383" s="4" t="inlineStr">
        <is>
          <t xml:space="preserve"> </t>
        </is>
      </c>
    </row>
    <row r="384">
      <c r="A384" s="4" t="inlineStr">
        <is>
          <t>Loans, past due</t>
        </is>
      </c>
      <c r="B384" s="6" t="n">
        <v>2301970</v>
      </c>
      <c r="C384" s="6" t="n">
        <v>2736433</v>
      </c>
    </row>
    <row r="385">
      <c r="A385" s="4" t="inlineStr">
        <is>
          <t>Current | Loans Collectively Evaluated | Commercial - Purchase</t>
        </is>
      </c>
      <c r="B385" s="4" t="inlineStr">
        <is>
          <t xml:space="preserve"> </t>
        </is>
      </c>
      <c r="C385" s="4" t="inlineStr">
        <is>
          <t xml:space="preserve"> </t>
        </is>
      </c>
    </row>
    <row r="386">
      <c r="A386" s="3" t="inlineStr">
        <is>
          <t>Financing Receivable Recorded Investment Past Due [Line Items]</t>
        </is>
      </c>
      <c r="B386" s="4" t="inlineStr">
        <is>
          <t xml:space="preserve"> </t>
        </is>
      </c>
      <c r="C386" s="4" t="inlineStr">
        <is>
          <t xml:space="preserve"> </t>
        </is>
      </c>
    </row>
    <row r="387">
      <c r="A387" s="4" t="inlineStr">
        <is>
          <t>Loans, past due</t>
        </is>
      </c>
      <c r="B387" s="6" t="n">
        <v>16608</v>
      </c>
      <c r="C387" s="6" t="n">
        <v>22323</v>
      </c>
    </row>
    <row r="388">
      <c r="A388" s="4" t="inlineStr">
        <is>
          <t>Current | Loans Collectively Evaluated | Commercial - Purchase | Aging Status and Accrual Status</t>
        </is>
      </c>
      <c r="B388" s="4" t="inlineStr">
        <is>
          <t xml:space="preserve"> </t>
        </is>
      </c>
      <c r="C388" s="4" t="inlineStr">
        <is>
          <t xml:space="preserve"> </t>
        </is>
      </c>
    </row>
    <row r="389">
      <c r="A389" s="3" t="inlineStr">
        <is>
          <t>Financing Receivable Recorded Investment Past Due [Line Items]</t>
        </is>
      </c>
      <c r="B389" s="4" t="inlineStr">
        <is>
          <t xml:space="preserve"> </t>
        </is>
      </c>
      <c r="C389" s="4" t="inlineStr">
        <is>
          <t xml:space="preserve"> </t>
        </is>
      </c>
    </row>
    <row r="390">
      <c r="A390" s="4" t="inlineStr">
        <is>
          <t>Loans, past due</t>
        </is>
      </c>
      <c r="B390" s="6" t="n">
        <v>574010</v>
      </c>
      <c r="C390" s="6" t="n">
        <v>648842</v>
      </c>
    </row>
    <row r="391">
      <c r="A391" s="4" t="inlineStr">
        <is>
          <t>Current | Loans Collectively Evaluated | Commercial - Refinance</t>
        </is>
      </c>
      <c r="B391" s="4" t="inlineStr">
        <is>
          <t xml:space="preserve"> </t>
        </is>
      </c>
      <c r="C391" s="4" t="inlineStr">
        <is>
          <t xml:space="preserve"> </t>
        </is>
      </c>
    </row>
    <row r="392">
      <c r="A392" s="3" t="inlineStr">
        <is>
          <t>Financing Receivable Recorded Investment Past Due [Line Items]</t>
        </is>
      </c>
      <c r="B392" s="4" t="inlineStr">
        <is>
          <t xml:space="preserve"> </t>
        </is>
      </c>
      <c r="C392" s="4" t="inlineStr">
        <is>
          <t xml:space="preserve"> </t>
        </is>
      </c>
    </row>
    <row r="393">
      <c r="A393" s="4" t="inlineStr">
        <is>
          <t>Loans, past due</t>
        </is>
      </c>
      <c r="B393" s="6" t="n">
        <v>47257</v>
      </c>
      <c r="C393" s="6" t="n">
        <v>62699</v>
      </c>
    </row>
    <row r="394">
      <c r="A394" s="4" t="inlineStr">
        <is>
          <t>Current | Loans Collectively Evaluated | Commercial - Refinance | Aging Status and Accrual Status</t>
        </is>
      </c>
      <c r="B394" s="4" t="inlineStr">
        <is>
          <t xml:space="preserve"> </t>
        </is>
      </c>
      <c r="C394" s="4" t="inlineStr">
        <is>
          <t xml:space="preserve"> </t>
        </is>
      </c>
    </row>
    <row r="395">
      <c r="A395" s="3" t="inlineStr">
        <is>
          <t>Financing Receivable Recorded Investment Past Due [Line Items]</t>
        </is>
      </c>
      <c r="B395" s="4" t="inlineStr">
        <is>
          <t xml:space="preserve"> </t>
        </is>
      </c>
      <c r="C395" s="4" t="inlineStr">
        <is>
          <t xml:space="preserve"> </t>
        </is>
      </c>
    </row>
    <row r="396">
      <c r="A396" s="4" t="inlineStr">
        <is>
          <t>Loans, past due</t>
        </is>
      </c>
      <c r="B396" s="6" t="n">
        <v>651494</v>
      </c>
      <c r="C396" s="6" t="n">
        <v>757692</v>
      </c>
    </row>
    <row r="397">
      <c r="A397" s="4" t="inlineStr">
        <is>
          <t>Current | Loans Collectively Evaluated | Residential 1-4 Unit - Purchase</t>
        </is>
      </c>
      <c r="B397" s="4" t="inlineStr">
        <is>
          <t xml:space="preserve"> </t>
        </is>
      </c>
      <c r="C397" s="4" t="inlineStr">
        <is>
          <t xml:space="preserve"> </t>
        </is>
      </c>
    </row>
    <row r="398">
      <c r="A398" s="3" t="inlineStr">
        <is>
          <t>Financing Receivable Recorded Investment Past Due [Line Items]</t>
        </is>
      </c>
      <c r="B398" s="4" t="inlineStr">
        <is>
          <t xml:space="preserve"> </t>
        </is>
      </c>
      <c r="C398" s="4" t="inlineStr">
        <is>
          <t xml:space="preserve"> </t>
        </is>
      </c>
    </row>
    <row r="399">
      <c r="A399" s="4" t="inlineStr">
        <is>
          <t>Loans, past due</t>
        </is>
      </c>
      <c r="B399" s="6" t="n">
        <v>8808</v>
      </c>
      <c r="C399" s="6" t="n">
        <v>7277</v>
      </c>
    </row>
    <row r="400">
      <c r="A400" s="4" t="inlineStr">
        <is>
          <t>Current | Loans Collectively Evaluated | Residential 1-4 Unit - Purchase | Aging Status and Accrual Status</t>
        </is>
      </c>
      <c r="B400" s="4" t="inlineStr">
        <is>
          <t xml:space="preserve"> </t>
        </is>
      </c>
      <c r="C400" s="4" t="inlineStr">
        <is>
          <t xml:space="preserve"> </t>
        </is>
      </c>
    </row>
    <row r="401">
      <c r="A401" s="3" t="inlineStr">
        <is>
          <t>Financing Receivable Recorded Investment Past Due [Line Items]</t>
        </is>
      </c>
      <c r="B401" s="4" t="inlineStr">
        <is>
          <t xml:space="preserve"> </t>
        </is>
      </c>
      <c r="C401" s="4" t="inlineStr">
        <is>
          <t xml:space="preserve"> </t>
        </is>
      </c>
    </row>
    <row r="402">
      <c r="A402" s="4" t="inlineStr">
        <is>
          <t>Loans, past due</t>
        </is>
      </c>
      <c r="B402" s="6" t="n">
        <v>438741</v>
      </c>
      <c r="C402" s="6" t="n">
        <v>523661</v>
      </c>
    </row>
    <row r="403">
      <c r="A403" s="4" t="inlineStr">
        <is>
          <t>Current | Loans Collectively Evaluated | Residential 1-4 Unit - Refinance</t>
        </is>
      </c>
      <c r="B403" s="4" t="inlineStr">
        <is>
          <t xml:space="preserve"> </t>
        </is>
      </c>
      <c r="C403" s="4" t="inlineStr">
        <is>
          <t xml:space="preserve"> </t>
        </is>
      </c>
    </row>
    <row r="404">
      <c r="A404" s="3" t="inlineStr">
        <is>
          <t>Financing Receivable Recorded Investment Past Due [Line Items]</t>
        </is>
      </c>
      <c r="B404" s="4" t="inlineStr">
        <is>
          <t xml:space="preserve"> </t>
        </is>
      </c>
      <c r="C404" s="4" t="inlineStr">
        <is>
          <t xml:space="preserve"> </t>
        </is>
      </c>
    </row>
    <row r="405">
      <c r="A405" s="4" t="inlineStr">
        <is>
          <t>Loans, past due</t>
        </is>
      </c>
      <c r="B405" s="6" t="n">
        <v>21462</v>
      </c>
      <c r="C405" s="6" t="n">
        <v>30178</v>
      </c>
    </row>
    <row r="406">
      <c r="A406" s="4" t="inlineStr">
        <is>
          <t>Current | Loans Collectively Evaluated | Residential 1-4 Unit - Refinance | Aging Status and Accrual Status</t>
        </is>
      </c>
      <c r="B406" s="4" t="inlineStr">
        <is>
          <t xml:space="preserve"> </t>
        </is>
      </c>
      <c r="C406" s="4" t="inlineStr">
        <is>
          <t xml:space="preserve"> </t>
        </is>
      </c>
    </row>
    <row r="407">
      <c r="A407" s="3" t="inlineStr">
        <is>
          <t>Financing Receivable Recorded Investment Past Due [Line Items]</t>
        </is>
      </c>
      <c r="B407" s="4" t="inlineStr">
        <is>
          <t xml:space="preserve"> </t>
        </is>
      </c>
      <c r="C407" s="4" t="inlineStr">
        <is>
          <t xml:space="preserve"> </t>
        </is>
      </c>
    </row>
    <row r="408">
      <c r="A408" s="4" t="inlineStr">
        <is>
          <t>Loans, past due</t>
        </is>
      </c>
      <c r="B408" s="6" t="n">
        <v>596886</v>
      </c>
      <c r="C408" s="6" t="n">
        <v>737247</v>
      </c>
    </row>
    <row r="409">
      <c r="A409" s="4" t="inlineStr">
        <is>
          <t>Current | Loans Collectively Evaluated | Short Term 1-4 Unit - Purchase</t>
        </is>
      </c>
      <c r="B409" s="4" t="inlineStr">
        <is>
          <t xml:space="preserve"> </t>
        </is>
      </c>
      <c r="C409" s="4" t="inlineStr">
        <is>
          <t xml:space="preserve"> </t>
        </is>
      </c>
    </row>
    <row r="410">
      <c r="A410" s="3" t="inlineStr">
        <is>
          <t>Financing Receivable Recorded Investment Past Due [Line Items]</t>
        </is>
      </c>
      <c r="B410" s="4" t="inlineStr">
        <is>
          <t xml:space="preserve"> </t>
        </is>
      </c>
      <c r="C410" s="4" t="inlineStr">
        <is>
          <t xml:space="preserve"> </t>
        </is>
      </c>
    </row>
    <row r="411">
      <c r="A411" s="4" t="inlineStr">
        <is>
          <t>Loans, past due</t>
        </is>
      </c>
      <c r="B411" s="6" t="n">
        <v>23071</v>
      </c>
      <c r="C411" s="4" t="inlineStr">
        <is>
          <t xml:space="preserve"> </t>
        </is>
      </c>
    </row>
    <row r="412">
      <c r="A412" s="4" t="inlineStr">
        <is>
          <t>Current | Loans Collectively Evaluated | Short Term 1-4 Unit - Purchase | Aging Status and Accrual Status</t>
        </is>
      </c>
      <c r="B412" s="4" t="inlineStr">
        <is>
          <t xml:space="preserve"> </t>
        </is>
      </c>
      <c r="C412" s="4" t="inlineStr">
        <is>
          <t xml:space="preserve"> </t>
        </is>
      </c>
    </row>
    <row r="413">
      <c r="A413" s="3" t="inlineStr">
        <is>
          <t>Financing Receivable Recorded Investment Past Due [Line Items]</t>
        </is>
      </c>
      <c r="B413" s="4" t="inlineStr">
        <is>
          <t xml:space="preserve"> </t>
        </is>
      </c>
      <c r="C413" s="4" t="inlineStr">
        <is>
          <t xml:space="preserve"> </t>
        </is>
      </c>
    </row>
    <row r="414">
      <c r="A414" s="4" t="inlineStr">
        <is>
          <t>Loans, past due</t>
        </is>
      </c>
      <c r="B414" s="6" t="n">
        <v>32882</v>
      </c>
      <c r="C414" s="6" t="n">
        <v>40177</v>
      </c>
    </row>
    <row r="415">
      <c r="A415" s="4" t="inlineStr">
        <is>
          <t>Current | Loans Collectively Evaluated | Short Term 1-4 Unit - Refinance | Aging Status and Accrual Status</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past due</t>
        </is>
      </c>
      <c r="B417" s="7" t="n">
        <v>7957</v>
      </c>
      <c r="C417" s="7" t="n">
        <v>288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Held for Investment and Loans Held for Investment at Fair Value - Schedule of Amortized Cost in Loans Held for Investment based on Accrual Status and by Loan Origination Year (Details) - Accrual Status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erm Loans Amortized Cost Basis by Origination Year, 2023</t>
        </is>
      </c>
      <c r="B4" s="4" t="inlineStr">
        <is>
          <t xml:space="preserve"> </t>
        </is>
      </c>
      <c r="C4" s="4" t="inlineStr">
        <is>
          <t xml:space="preserve"> </t>
        </is>
      </c>
      <c r="D4" s="7" t="n">
        <v>1243841</v>
      </c>
    </row>
    <row r="5">
      <c r="A5" s="4" t="inlineStr">
        <is>
          <t>Term Loans Amortized Cost Basis by Origination Year, 2022</t>
        </is>
      </c>
      <c r="B5" s="7" t="n">
        <v>1090714</v>
      </c>
      <c r="C5" s="7" t="n">
        <v>1090714</v>
      </c>
      <c r="D5" s="6" t="n">
        <v>1033695</v>
      </c>
    </row>
    <row r="6">
      <c r="A6" s="4" t="inlineStr">
        <is>
          <t>Term Loans Amortized Cost Basis by Origination Year, 2021</t>
        </is>
      </c>
      <c r="B6" s="6" t="n">
        <v>918313</v>
      </c>
      <c r="C6" s="6" t="n">
        <v>918313</v>
      </c>
      <c r="D6" s="6" t="n">
        <v>168977</v>
      </c>
    </row>
    <row r="7">
      <c r="A7" s="4" t="inlineStr">
        <is>
          <t>Term Loans Amortized Cost Basis by Origination Year, 2020</t>
        </is>
      </c>
      <c r="B7" s="6" t="n">
        <v>148867</v>
      </c>
      <c r="C7" s="6" t="n">
        <v>148867</v>
      </c>
      <c r="D7" s="6" t="n">
        <v>358100</v>
      </c>
    </row>
    <row r="8">
      <c r="A8" s="4" t="inlineStr">
        <is>
          <t>Term Loans Amortized Cost Basis by Origination Year, 2019</t>
        </is>
      </c>
      <c r="B8" s="6" t="n">
        <v>288999</v>
      </c>
      <c r="C8" s="6" t="n">
        <v>288999</v>
      </c>
      <c r="D8" s="6" t="n">
        <v>231024</v>
      </c>
    </row>
    <row r="9">
      <c r="A9" s="4" t="inlineStr">
        <is>
          <t>Term Loans Amortized Cost Basis by Origination Year, Pre-2019</t>
        </is>
      </c>
      <c r="B9" s="6" t="n">
        <v>385999</v>
      </c>
      <c r="C9" s="6" t="n">
        <v>385999</v>
      </c>
      <c r="D9" s="6" t="n">
        <v>241647</v>
      </c>
    </row>
    <row r="10">
      <c r="A10" s="4" t="inlineStr">
        <is>
          <t>Total</t>
        </is>
      </c>
      <c r="B10" s="6" t="n">
        <v>2832892</v>
      </c>
      <c r="C10" s="6" t="n">
        <v>2832892</v>
      </c>
      <c r="D10" s="6" t="n">
        <v>3277284</v>
      </c>
    </row>
    <row r="11">
      <c r="A11" s="4" t="inlineStr">
        <is>
          <t>Term Loans Amortized Cost Basis by Origination Year, 2022, Gross Charge-offs</t>
        </is>
      </c>
      <c r="B11" s="6" t="n">
        <v>744</v>
      </c>
      <c r="C11" s="6" t="n">
        <v>1120</v>
      </c>
      <c r="D11" s="4" t="inlineStr">
        <is>
          <t xml:space="preserve"> </t>
        </is>
      </c>
    </row>
    <row r="12">
      <c r="A12" s="4" t="inlineStr">
        <is>
          <t>Term Loans Amortized Cost Basis by Origination Year, 2021, Gross Charge-offs</t>
        </is>
      </c>
      <c r="B12" s="4" t="inlineStr">
        <is>
          <t xml:space="preserve"> </t>
        </is>
      </c>
      <c r="C12" s="6" t="n">
        <v>473</v>
      </c>
      <c r="D12" s="4" t="inlineStr">
        <is>
          <t xml:space="preserve"> </t>
        </is>
      </c>
    </row>
    <row r="13">
      <c r="A13" s="4" t="inlineStr">
        <is>
          <t>Term Loans Amortized Cost Basis by Origination Year, 2019, Gross Charge-offs</t>
        </is>
      </c>
      <c r="B13" s="4" t="inlineStr">
        <is>
          <t xml:space="preserve"> </t>
        </is>
      </c>
      <c r="C13" s="6" t="n">
        <v>446</v>
      </c>
      <c r="D13" s="4" t="inlineStr">
        <is>
          <t xml:space="preserve"> </t>
        </is>
      </c>
    </row>
    <row r="14">
      <c r="A14" s="4" t="inlineStr">
        <is>
          <t>Loans and Lease Receivable Accrual Gross Writeoffs, Total</t>
        </is>
      </c>
      <c r="B14" s="6" t="n">
        <v>744</v>
      </c>
      <c r="C14" s="6" t="n">
        <v>2039</v>
      </c>
      <c r="D14" s="4" t="inlineStr">
        <is>
          <t xml:space="preserve"> </t>
        </is>
      </c>
    </row>
    <row r="15">
      <c r="A15" s="4" t="inlineStr">
        <is>
          <t>Commercial - Purchase</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Term Loans Amortized Cost Basis by Origination Year, 2023</t>
        </is>
      </c>
      <c r="B17" s="4" t="inlineStr">
        <is>
          <t xml:space="preserve"> </t>
        </is>
      </c>
      <c r="C17" s="4" t="inlineStr">
        <is>
          <t xml:space="preserve"> </t>
        </is>
      </c>
      <c r="D17" s="6" t="n">
        <v>275224</v>
      </c>
    </row>
    <row r="18">
      <c r="A18" s="4" t="inlineStr">
        <is>
          <t>Term Loans Amortized Cost Basis by Origination Year, 2022</t>
        </is>
      </c>
      <c r="B18" s="6" t="n">
        <v>257753</v>
      </c>
      <c r="C18" s="6" t="n">
        <v>257753</v>
      </c>
      <c r="D18" s="6" t="n">
        <v>256059</v>
      </c>
    </row>
    <row r="19">
      <c r="A19" s="4" t="inlineStr">
        <is>
          <t>Term Loans Amortized Cost Basis by Origination Year, 2021</t>
        </is>
      </c>
      <c r="B19" s="6" t="n">
        <v>232571</v>
      </c>
      <c r="C19" s="6" t="n">
        <v>232571</v>
      </c>
      <c r="D19" s="6" t="n">
        <v>37643</v>
      </c>
    </row>
    <row r="20">
      <c r="A20" s="4" t="inlineStr">
        <is>
          <t>Term Loans Amortized Cost Basis by Origination Year, 2020</t>
        </is>
      </c>
      <c r="B20" s="6" t="n">
        <v>32259</v>
      </c>
      <c r="C20" s="6" t="n">
        <v>32259</v>
      </c>
      <c r="D20" s="6" t="n">
        <v>62131</v>
      </c>
    </row>
    <row r="21">
      <c r="A21" s="4" t="inlineStr">
        <is>
          <t>Term Loans Amortized Cost Basis by Origination Year, 2019</t>
        </is>
      </c>
      <c r="B21" s="6" t="n">
        <v>48602</v>
      </c>
      <c r="C21" s="6" t="n">
        <v>48602</v>
      </c>
      <c r="D21" s="6" t="n">
        <v>36398</v>
      </c>
    </row>
    <row r="22">
      <c r="A22" s="4" t="inlineStr">
        <is>
          <t>Term Loans Amortized Cost Basis by Origination Year, Pre-2019</t>
        </is>
      </c>
      <c r="B22" s="6" t="n">
        <v>60740</v>
      </c>
      <c r="C22" s="6" t="n">
        <v>60740</v>
      </c>
      <c r="D22" s="6" t="n">
        <v>33953</v>
      </c>
    </row>
    <row r="23">
      <c r="A23" s="4" t="inlineStr">
        <is>
          <t>Total</t>
        </is>
      </c>
      <c r="B23" s="6" t="n">
        <v>631925</v>
      </c>
      <c r="C23" s="6" t="n">
        <v>631925</v>
      </c>
      <c r="D23" s="6" t="n">
        <v>701408</v>
      </c>
    </row>
    <row r="24">
      <c r="A24" s="4" t="inlineStr">
        <is>
          <t>Commercial - Purchase | Performing</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Term Loans Amortized Cost Basis by Origination Year, 2023</t>
        </is>
      </c>
      <c r="B26" s="4" t="inlineStr">
        <is>
          <t xml:space="preserve"> </t>
        </is>
      </c>
      <c r="C26" s="4" t="inlineStr">
        <is>
          <t xml:space="preserve"> </t>
        </is>
      </c>
      <c r="D26" s="6" t="n">
        <v>273950</v>
      </c>
    </row>
    <row r="27">
      <c r="A27" s="4" t="inlineStr">
        <is>
          <t>Term Loans Amortized Cost Basis by Origination Year, 2022</t>
        </is>
      </c>
      <c r="B27" s="6" t="n">
        <v>248153</v>
      </c>
      <c r="C27" s="6" t="n">
        <v>248153</v>
      </c>
      <c r="D27" s="6" t="n">
        <v>249100</v>
      </c>
    </row>
    <row r="28">
      <c r="A28" s="4" t="inlineStr">
        <is>
          <t>Term Loans Amortized Cost Basis by Origination Year, 2021</t>
        </is>
      </c>
      <c r="B28" s="6" t="n">
        <v>226467</v>
      </c>
      <c r="C28" s="6" t="n">
        <v>226467</v>
      </c>
      <c r="D28" s="6" t="n">
        <v>36064</v>
      </c>
    </row>
    <row r="29">
      <c r="A29" s="4" t="inlineStr">
        <is>
          <t>Term Loans Amortized Cost Basis by Origination Year, 2020</t>
        </is>
      </c>
      <c r="B29" s="6" t="n">
        <v>31692</v>
      </c>
      <c r="C29" s="6" t="n">
        <v>31692</v>
      </c>
      <c r="D29" s="6" t="n">
        <v>56322</v>
      </c>
    </row>
    <row r="30">
      <c r="A30" s="4" t="inlineStr">
        <is>
          <t>Term Loans Amortized Cost Basis by Origination Year, 2019</t>
        </is>
      </c>
      <c r="B30" s="6" t="n">
        <v>43829</v>
      </c>
      <c r="C30" s="6" t="n">
        <v>43829</v>
      </c>
      <c r="D30" s="6" t="n">
        <v>33193</v>
      </c>
    </row>
    <row r="31">
      <c r="A31" s="4" t="inlineStr">
        <is>
          <t>Term Loans Amortized Cost Basis by Origination Year, Pre-2019</t>
        </is>
      </c>
      <c r="B31" s="6" t="n">
        <v>53563</v>
      </c>
      <c r="C31" s="6" t="n">
        <v>53563</v>
      </c>
      <c r="D31" s="6" t="n">
        <v>30208</v>
      </c>
    </row>
    <row r="32">
      <c r="A32" s="4" t="inlineStr">
        <is>
          <t>Total</t>
        </is>
      </c>
      <c r="B32" s="6" t="n">
        <v>603704</v>
      </c>
      <c r="C32" s="6" t="n">
        <v>603704</v>
      </c>
      <c r="D32" s="6" t="n">
        <v>678837</v>
      </c>
    </row>
    <row r="33">
      <c r="A33" s="4" t="inlineStr">
        <is>
          <t>Commercial - Purchase | Nonperforming</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Term Loans Amortized Cost Basis by Origination Year, 2023</t>
        </is>
      </c>
      <c r="B35" s="4" t="inlineStr">
        <is>
          <t xml:space="preserve"> </t>
        </is>
      </c>
      <c r="C35" s="4" t="inlineStr">
        <is>
          <t xml:space="preserve"> </t>
        </is>
      </c>
      <c r="D35" s="6" t="n">
        <v>1274</v>
      </c>
    </row>
    <row r="36">
      <c r="A36" s="4" t="inlineStr">
        <is>
          <t>Term Loans Amortized Cost Basis by Origination Year, 2022</t>
        </is>
      </c>
      <c r="B36" s="6" t="n">
        <v>9600</v>
      </c>
      <c r="C36" s="6" t="n">
        <v>9600</v>
      </c>
      <c r="D36" s="6" t="n">
        <v>6959</v>
      </c>
    </row>
    <row r="37">
      <c r="A37" s="4" t="inlineStr">
        <is>
          <t>Term Loans Amortized Cost Basis by Origination Year, 2021</t>
        </is>
      </c>
      <c r="B37" s="6" t="n">
        <v>6104</v>
      </c>
      <c r="C37" s="6" t="n">
        <v>6104</v>
      </c>
      <c r="D37" s="6" t="n">
        <v>1579</v>
      </c>
    </row>
    <row r="38">
      <c r="A38" s="4" t="inlineStr">
        <is>
          <t>Term Loans Amortized Cost Basis by Origination Year, 2020</t>
        </is>
      </c>
      <c r="B38" s="6" t="n">
        <v>567</v>
      </c>
      <c r="C38" s="6" t="n">
        <v>567</v>
      </c>
      <c r="D38" s="6" t="n">
        <v>5809</v>
      </c>
    </row>
    <row r="39">
      <c r="A39" s="4" t="inlineStr">
        <is>
          <t>Term Loans Amortized Cost Basis by Origination Year, 2019</t>
        </is>
      </c>
      <c r="B39" s="6" t="n">
        <v>4773</v>
      </c>
      <c r="C39" s="6" t="n">
        <v>4773</v>
      </c>
      <c r="D39" s="6" t="n">
        <v>3205</v>
      </c>
    </row>
    <row r="40">
      <c r="A40" s="4" t="inlineStr">
        <is>
          <t>Term Loans Amortized Cost Basis by Origination Year, Pre-2019</t>
        </is>
      </c>
      <c r="B40" s="6" t="n">
        <v>7177</v>
      </c>
      <c r="C40" s="6" t="n">
        <v>7177</v>
      </c>
      <c r="D40" s="6" t="n">
        <v>3745</v>
      </c>
    </row>
    <row r="41">
      <c r="A41" s="4" t="inlineStr">
        <is>
          <t>Total</t>
        </is>
      </c>
      <c r="B41" s="6" t="n">
        <v>28221</v>
      </c>
      <c r="C41" s="6" t="n">
        <v>28221</v>
      </c>
      <c r="D41" s="6" t="n">
        <v>22571</v>
      </c>
    </row>
    <row r="42">
      <c r="A42" s="4" t="inlineStr">
        <is>
          <t>Commercial - Refinance</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erm Loans Amortized Cost Basis by Origination Year, 2023</t>
        </is>
      </c>
      <c r="B44" s="4" t="inlineStr">
        <is>
          <t xml:space="preserve"> </t>
        </is>
      </c>
      <c r="C44" s="4" t="inlineStr">
        <is>
          <t xml:space="preserve"> </t>
        </is>
      </c>
      <c r="D44" s="6" t="n">
        <v>272766</v>
      </c>
    </row>
    <row r="45">
      <c r="A45" s="4" t="inlineStr">
        <is>
          <t>Term Loans Amortized Cost Basis by Origination Year, 2022</t>
        </is>
      </c>
      <c r="B45" s="6" t="n">
        <v>253514</v>
      </c>
      <c r="C45" s="6" t="n">
        <v>253514</v>
      </c>
      <c r="D45" s="6" t="n">
        <v>222699</v>
      </c>
    </row>
    <row r="46">
      <c r="A46" s="4" t="inlineStr">
        <is>
          <t>Term Loans Amortized Cost Basis by Origination Year, 2021</t>
        </is>
      </c>
      <c r="B46" s="6" t="n">
        <v>202891</v>
      </c>
      <c r="C46" s="6" t="n">
        <v>202891</v>
      </c>
      <c r="D46" s="6" t="n">
        <v>59650</v>
      </c>
    </row>
    <row r="47">
      <c r="A47" s="4" t="inlineStr">
        <is>
          <t>Term Loans Amortized Cost Basis by Origination Year, 2020</t>
        </is>
      </c>
      <c r="B47" s="6" t="n">
        <v>52090</v>
      </c>
      <c r="C47" s="6" t="n">
        <v>52090</v>
      </c>
      <c r="D47" s="6" t="n">
        <v>127056</v>
      </c>
    </row>
    <row r="48">
      <c r="A48" s="4" t="inlineStr">
        <is>
          <t>Term Loans Amortized Cost Basis by Origination Year, 2019</t>
        </is>
      </c>
      <c r="B48" s="6" t="n">
        <v>106986</v>
      </c>
      <c r="C48" s="6" t="n">
        <v>106986</v>
      </c>
      <c r="D48" s="6" t="n">
        <v>113569</v>
      </c>
    </row>
    <row r="49">
      <c r="A49" s="4" t="inlineStr">
        <is>
          <t>Term Loans Amortized Cost Basis by Origination Year, Pre-2019</t>
        </is>
      </c>
      <c r="B49" s="6" t="n">
        <v>184335</v>
      </c>
      <c r="C49" s="6" t="n">
        <v>184335</v>
      </c>
      <c r="D49" s="6" t="n">
        <v>111357</v>
      </c>
    </row>
    <row r="50">
      <c r="A50" s="4" t="inlineStr">
        <is>
          <t>Total</t>
        </is>
      </c>
      <c r="B50" s="6" t="n">
        <v>799816</v>
      </c>
      <c r="C50" s="6" t="n">
        <v>799816</v>
      </c>
      <c r="D50" s="6" t="n">
        <v>907097</v>
      </c>
    </row>
    <row r="51">
      <c r="A51" s="4" t="inlineStr">
        <is>
          <t>Commercial - Refinance | Performing</t>
        </is>
      </c>
      <c r="B51" s="4" t="inlineStr">
        <is>
          <t xml:space="preserve"> </t>
        </is>
      </c>
      <c r="C51" s="4" t="inlineStr">
        <is>
          <t xml:space="preserve"> </t>
        </is>
      </c>
      <c r="D51" s="4" t="inlineStr">
        <is>
          <t xml:space="preserve"> </t>
        </is>
      </c>
    </row>
    <row r="52">
      <c r="A52" s="3" t="inlineStr">
        <is>
          <t>Financing Receivable Recorded Investment [Line Items]</t>
        </is>
      </c>
      <c r="B52" s="4" t="inlineStr">
        <is>
          <t xml:space="preserve"> </t>
        </is>
      </c>
      <c r="C52" s="4" t="inlineStr">
        <is>
          <t xml:space="preserve"> </t>
        </is>
      </c>
      <c r="D52" s="4" t="inlineStr">
        <is>
          <t xml:space="preserve"> </t>
        </is>
      </c>
    </row>
    <row r="53">
      <c r="A53" s="4" t="inlineStr">
        <is>
          <t>Term Loans Amortized Cost Basis by Origination Year, 2023</t>
        </is>
      </c>
      <c r="B53" s="4" t="inlineStr">
        <is>
          <t xml:space="preserve"> </t>
        </is>
      </c>
      <c r="C53" s="4" t="inlineStr">
        <is>
          <t xml:space="preserve"> </t>
        </is>
      </c>
      <c r="D53" s="6" t="n">
        <v>263754</v>
      </c>
    </row>
    <row r="54">
      <c r="A54" s="4" t="inlineStr">
        <is>
          <t>Term Loans Amortized Cost Basis by Origination Year, 2022</t>
        </is>
      </c>
      <c r="B54" s="6" t="n">
        <v>233052</v>
      </c>
      <c r="C54" s="6" t="n">
        <v>233052</v>
      </c>
      <c r="D54" s="6" t="n">
        <v>210898</v>
      </c>
    </row>
    <row r="55">
      <c r="A55" s="4" t="inlineStr">
        <is>
          <t>Term Loans Amortized Cost Basis by Origination Year, 2021</t>
        </is>
      </c>
      <c r="B55" s="6" t="n">
        <v>188723</v>
      </c>
      <c r="C55" s="6" t="n">
        <v>188723</v>
      </c>
      <c r="D55" s="6" t="n">
        <v>55795</v>
      </c>
    </row>
    <row r="56">
      <c r="A56" s="4" t="inlineStr">
        <is>
          <t>Term Loans Amortized Cost Basis by Origination Year, 2020</t>
        </is>
      </c>
      <c r="B56" s="6" t="n">
        <v>47883</v>
      </c>
      <c r="C56" s="6" t="n">
        <v>47883</v>
      </c>
      <c r="D56" s="6" t="n">
        <v>103633</v>
      </c>
    </row>
    <row r="57">
      <c r="A57" s="4" t="inlineStr">
        <is>
          <t>Term Loans Amortized Cost Basis by Origination Year, 2019</t>
        </is>
      </c>
      <c r="B57" s="6" t="n">
        <v>92819</v>
      </c>
      <c r="C57" s="6" t="n">
        <v>92819</v>
      </c>
      <c r="D57" s="6" t="n">
        <v>93161</v>
      </c>
    </row>
    <row r="58">
      <c r="A58" s="4" t="inlineStr">
        <is>
          <t>Term Loans Amortized Cost Basis by Origination Year, Pre-2019</t>
        </is>
      </c>
      <c r="B58" s="6" t="n">
        <v>150449</v>
      </c>
      <c r="C58" s="6" t="n">
        <v>150449</v>
      </c>
      <c r="D58" s="6" t="n">
        <v>92723</v>
      </c>
    </row>
    <row r="59">
      <c r="A59" s="4" t="inlineStr">
        <is>
          <t>Total</t>
        </is>
      </c>
      <c r="B59" s="6" t="n">
        <v>712926</v>
      </c>
      <c r="C59" s="6" t="n">
        <v>712926</v>
      </c>
      <c r="D59" s="6" t="n">
        <v>819964</v>
      </c>
    </row>
    <row r="60">
      <c r="A60" s="4" t="inlineStr">
        <is>
          <t>Commercial - Refinance | Nonperforming</t>
        </is>
      </c>
      <c r="B60" s="4" t="inlineStr">
        <is>
          <t xml:space="preserve"> </t>
        </is>
      </c>
      <c r="C60" s="4" t="inlineStr">
        <is>
          <t xml:space="preserve"> </t>
        </is>
      </c>
      <c r="D60" s="4" t="inlineStr">
        <is>
          <t xml:space="preserve"> </t>
        </is>
      </c>
    </row>
    <row r="61">
      <c r="A61" s="3" t="inlineStr">
        <is>
          <t>Financing Receivable Recorded Investment [Line Items]</t>
        </is>
      </c>
      <c r="B61" s="4" t="inlineStr">
        <is>
          <t xml:space="preserve"> </t>
        </is>
      </c>
      <c r="C61" s="4" t="inlineStr">
        <is>
          <t xml:space="preserve"> </t>
        </is>
      </c>
      <c r="D61" s="4" t="inlineStr">
        <is>
          <t xml:space="preserve"> </t>
        </is>
      </c>
    </row>
    <row r="62">
      <c r="A62" s="4" t="inlineStr">
        <is>
          <t>Term Loans Amortized Cost Basis by Origination Year, 2023</t>
        </is>
      </c>
      <c r="B62" s="4" t="inlineStr">
        <is>
          <t xml:space="preserve"> </t>
        </is>
      </c>
      <c r="C62" s="4" t="inlineStr">
        <is>
          <t xml:space="preserve"> </t>
        </is>
      </c>
      <c r="D62" s="6" t="n">
        <v>9012</v>
      </c>
    </row>
    <row r="63">
      <c r="A63" s="4" t="inlineStr">
        <is>
          <t>Term Loans Amortized Cost Basis by Origination Year, 2022</t>
        </is>
      </c>
      <c r="B63" s="6" t="n">
        <v>20462</v>
      </c>
      <c r="C63" s="6" t="n">
        <v>20462</v>
      </c>
      <c r="D63" s="6" t="n">
        <v>11801</v>
      </c>
    </row>
    <row r="64">
      <c r="A64" s="4" t="inlineStr">
        <is>
          <t>Term Loans Amortized Cost Basis by Origination Year, 2021</t>
        </is>
      </c>
      <c r="B64" s="6" t="n">
        <v>14168</v>
      </c>
      <c r="C64" s="6" t="n">
        <v>14168</v>
      </c>
      <c r="D64" s="6" t="n">
        <v>3855</v>
      </c>
    </row>
    <row r="65">
      <c r="A65" s="4" t="inlineStr">
        <is>
          <t>Term Loans Amortized Cost Basis by Origination Year, 2020</t>
        </is>
      </c>
      <c r="B65" s="6" t="n">
        <v>4207</v>
      </c>
      <c r="C65" s="6" t="n">
        <v>4207</v>
      </c>
      <c r="D65" s="6" t="n">
        <v>23423</v>
      </c>
    </row>
    <row r="66">
      <c r="A66" s="4" t="inlineStr">
        <is>
          <t>Term Loans Amortized Cost Basis by Origination Year, 2019</t>
        </is>
      </c>
      <c r="B66" s="6" t="n">
        <v>14167</v>
      </c>
      <c r="C66" s="6" t="n">
        <v>14167</v>
      </c>
      <c r="D66" s="6" t="n">
        <v>20408</v>
      </c>
    </row>
    <row r="67">
      <c r="A67" s="4" t="inlineStr">
        <is>
          <t>Term Loans Amortized Cost Basis by Origination Year, Pre-2019</t>
        </is>
      </c>
      <c r="B67" s="6" t="n">
        <v>33886</v>
      </c>
      <c r="C67" s="6" t="n">
        <v>33886</v>
      </c>
      <c r="D67" s="6" t="n">
        <v>18634</v>
      </c>
    </row>
    <row r="68">
      <c r="A68" s="4" t="inlineStr">
        <is>
          <t>Total</t>
        </is>
      </c>
      <c r="B68" s="6" t="n">
        <v>86890</v>
      </c>
      <c r="C68" s="6" t="n">
        <v>86890</v>
      </c>
      <c r="D68" s="6" t="n">
        <v>87133</v>
      </c>
    </row>
    <row r="69">
      <c r="A69" s="4" t="inlineStr">
        <is>
          <t>Residential 1-4 Unit - Purchase</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Term Loans Amortized Cost Basis by Origination Year, 2023</t>
        </is>
      </c>
      <c r="B71" s="4" t="inlineStr">
        <is>
          <t xml:space="preserve"> </t>
        </is>
      </c>
      <c r="C71" s="4" t="inlineStr">
        <is>
          <t xml:space="preserve"> </t>
        </is>
      </c>
      <c r="D71" s="6" t="n">
        <v>256906</v>
      </c>
    </row>
    <row r="72">
      <c r="A72" s="4" t="inlineStr">
        <is>
          <t>Term Loans Amortized Cost Basis by Origination Year, 2022</t>
        </is>
      </c>
      <c r="B72" s="6" t="n">
        <v>225743</v>
      </c>
      <c r="C72" s="6" t="n">
        <v>225743</v>
      </c>
      <c r="D72" s="6" t="n">
        <v>237342</v>
      </c>
    </row>
    <row r="73">
      <c r="A73" s="4" t="inlineStr">
        <is>
          <t>Term Loans Amortized Cost Basis by Origination Year, 2021</t>
        </is>
      </c>
      <c r="B73" s="6" t="n">
        <v>208850</v>
      </c>
      <c r="C73" s="6" t="n">
        <v>208850</v>
      </c>
      <c r="D73" s="6" t="n">
        <v>12875</v>
      </c>
    </row>
    <row r="74">
      <c r="A74" s="4" t="inlineStr">
        <is>
          <t>Term Loans Amortized Cost Basis by Origination Year, 2020</t>
        </is>
      </c>
      <c r="B74" s="6" t="n">
        <v>10282</v>
      </c>
      <c r="C74" s="6" t="n">
        <v>10282</v>
      </c>
      <c r="D74" s="6" t="n">
        <v>33998</v>
      </c>
    </row>
    <row r="75">
      <c r="A75" s="4" t="inlineStr">
        <is>
          <t>Term Loans Amortized Cost Basis by Origination Year, 2019</t>
        </is>
      </c>
      <c r="B75" s="6" t="n">
        <v>25850</v>
      </c>
      <c r="C75" s="6" t="n">
        <v>25850</v>
      </c>
      <c r="D75" s="6" t="n">
        <v>20444</v>
      </c>
    </row>
    <row r="76">
      <c r="A76" s="4" t="inlineStr">
        <is>
          <t>Term Loans Amortized Cost Basis by Origination Year, Pre-2019</t>
        </is>
      </c>
      <c r="B76" s="6" t="n">
        <v>40355</v>
      </c>
      <c r="C76" s="6" t="n">
        <v>40355</v>
      </c>
      <c r="D76" s="6" t="n">
        <v>26868</v>
      </c>
    </row>
    <row r="77">
      <c r="A77" s="4" t="inlineStr">
        <is>
          <t>Total</t>
        </is>
      </c>
      <c r="B77" s="6" t="n">
        <v>511080</v>
      </c>
      <c r="C77" s="6" t="n">
        <v>511080</v>
      </c>
      <c r="D77" s="6" t="n">
        <v>588433</v>
      </c>
    </row>
    <row r="78">
      <c r="A78" s="4" t="inlineStr">
        <is>
          <t>Residential 1-4 Unit - Purchase | Performing</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erm Loans Amortized Cost Basis by Origination Year, 2023</t>
        </is>
      </c>
      <c r="B80" s="4" t="inlineStr">
        <is>
          <t xml:space="preserve"> </t>
        </is>
      </c>
      <c r="C80" s="4" t="inlineStr">
        <is>
          <t xml:space="preserve"> </t>
        </is>
      </c>
      <c r="D80" s="6" t="n">
        <v>249625</v>
      </c>
    </row>
    <row r="81">
      <c r="A81" s="4" t="inlineStr">
        <is>
          <t>Term Loans Amortized Cost Basis by Origination Year, 2022</t>
        </is>
      </c>
      <c r="B81" s="6" t="n">
        <v>208456</v>
      </c>
      <c r="C81" s="6" t="n">
        <v>208456</v>
      </c>
      <c r="D81" s="6" t="n">
        <v>227235</v>
      </c>
    </row>
    <row r="82">
      <c r="A82" s="4" t="inlineStr">
        <is>
          <t>Term Loans Amortized Cost Basis by Origination Year, 2021</t>
        </is>
      </c>
      <c r="B82" s="6" t="n">
        <v>198110</v>
      </c>
      <c r="C82" s="6" t="n">
        <v>198110</v>
      </c>
      <c r="D82" s="6" t="n">
        <v>10710</v>
      </c>
    </row>
    <row r="83">
      <c r="A83" s="4" t="inlineStr">
        <is>
          <t>Term Loans Amortized Cost Basis by Origination Year, 2020</t>
        </is>
      </c>
      <c r="B83" s="6" t="n">
        <v>9581</v>
      </c>
      <c r="C83" s="6" t="n">
        <v>9581</v>
      </c>
      <c r="D83" s="6" t="n">
        <v>31685</v>
      </c>
    </row>
    <row r="84">
      <c r="A84" s="4" t="inlineStr">
        <is>
          <t>Term Loans Amortized Cost Basis by Origination Year, 2019</t>
        </is>
      </c>
      <c r="B84" s="6" t="n">
        <v>24429</v>
      </c>
      <c r="C84" s="6" t="n">
        <v>24429</v>
      </c>
      <c r="D84" s="6" t="n">
        <v>18891</v>
      </c>
    </row>
    <row r="85">
      <c r="A85" s="4" t="inlineStr">
        <is>
          <t>Term Loans Amortized Cost Basis by Origination Year, Pre-2019</t>
        </is>
      </c>
      <c r="B85" s="6" t="n">
        <v>34251</v>
      </c>
      <c r="C85" s="6" t="n">
        <v>34251</v>
      </c>
      <c r="D85" s="6" t="n">
        <v>22303</v>
      </c>
    </row>
    <row r="86">
      <c r="A86" s="4" t="inlineStr">
        <is>
          <t>Total</t>
        </is>
      </c>
      <c r="B86" s="6" t="n">
        <v>474827</v>
      </c>
      <c r="C86" s="6" t="n">
        <v>474827</v>
      </c>
      <c r="D86" s="6" t="n">
        <v>560449</v>
      </c>
    </row>
    <row r="87">
      <c r="A87" s="4" t="inlineStr">
        <is>
          <t>Residential 1-4 Unit - Purchase | Nonperforming</t>
        </is>
      </c>
      <c r="B87" s="4" t="inlineStr">
        <is>
          <t xml:space="preserve"> </t>
        </is>
      </c>
      <c r="C87" s="4" t="inlineStr">
        <is>
          <t xml:space="preserve"> </t>
        </is>
      </c>
      <c r="D87" s="4" t="inlineStr">
        <is>
          <t xml:space="preserve"> </t>
        </is>
      </c>
    </row>
    <row r="88">
      <c r="A88" s="3" t="inlineStr">
        <is>
          <t>Financing Receivable Recorded Investment [Line Items]</t>
        </is>
      </c>
      <c r="B88" s="4" t="inlineStr">
        <is>
          <t xml:space="preserve"> </t>
        </is>
      </c>
      <c r="C88" s="4" t="inlineStr">
        <is>
          <t xml:space="preserve"> </t>
        </is>
      </c>
      <c r="D88" s="4" t="inlineStr">
        <is>
          <t xml:space="preserve"> </t>
        </is>
      </c>
    </row>
    <row r="89">
      <c r="A89" s="4" t="inlineStr">
        <is>
          <t>Term Loans Amortized Cost Basis by Origination Year, 2023</t>
        </is>
      </c>
      <c r="B89" s="4" t="inlineStr">
        <is>
          <t xml:space="preserve"> </t>
        </is>
      </c>
      <c r="C89" s="4" t="inlineStr">
        <is>
          <t xml:space="preserve"> </t>
        </is>
      </c>
      <c r="D89" s="6" t="n">
        <v>7281</v>
      </c>
    </row>
    <row r="90">
      <c r="A90" s="4" t="inlineStr">
        <is>
          <t>Term Loans Amortized Cost Basis by Origination Year, 2022</t>
        </is>
      </c>
      <c r="B90" s="6" t="n">
        <v>17287</v>
      </c>
      <c r="C90" s="6" t="n">
        <v>17287</v>
      </c>
      <c r="D90" s="6" t="n">
        <v>10107</v>
      </c>
    </row>
    <row r="91">
      <c r="A91" s="4" t="inlineStr">
        <is>
          <t>Term Loans Amortized Cost Basis by Origination Year, 2021</t>
        </is>
      </c>
      <c r="B91" s="6" t="n">
        <v>10740</v>
      </c>
      <c r="C91" s="6" t="n">
        <v>10740</v>
      </c>
      <c r="D91" s="6" t="n">
        <v>2165</v>
      </c>
    </row>
    <row r="92">
      <c r="A92" s="4" t="inlineStr">
        <is>
          <t>Term Loans Amortized Cost Basis by Origination Year, 2020</t>
        </is>
      </c>
      <c r="B92" s="6" t="n">
        <v>701</v>
      </c>
      <c r="C92" s="6" t="n">
        <v>701</v>
      </c>
      <c r="D92" s="6" t="n">
        <v>2313</v>
      </c>
    </row>
    <row r="93">
      <c r="A93" s="4" t="inlineStr">
        <is>
          <t>Term Loans Amortized Cost Basis by Origination Year, 2019</t>
        </is>
      </c>
      <c r="B93" s="6" t="n">
        <v>1421</v>
      </c>
      <c r="C93" s="6" t="n">
        <v>1421</v>
      </c>
      <c r="D93" s="6" t="n">
        <v>1553</v>
      </c>
    </row>
    <row r="94">
      <c r="A94" s="4" t="inlineStr">
        <is>
          <t>Term Loans Amortized Cost Basis by Origination Year, Pre-2019</t>
        </is>
      </c>
      <c r="B94" s="6" t="n">
        <v>6104</v>
      </c>
      <c r="C94" s="6" t="n">
        <v>6104</v>
      </c>
      <c r="D94" s="6" t="n">
        <v>4565</v>
      </c>
    </row>
    <row r="95">
      <c r="A95" s="4" t="inlineStr">
        <is>
          <t>Total</t>
        </is>
      </c>
      <c r="B95" s="6" t="n">
        <v>36253</v>
      </c>
      <c r="C95" s="6" t="n">
        <v>36253</v>
      </c>
      <c r="D95" s="6" t="n">
        <v>27984</v>
      </c>
    </row>
    <row r="96">
      <c r="A96" s="4" t="inlineStr">
        <is>
          <t>Residential 1-4 Unit - Refinance</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Term Loans Amortized Cost Basis by Origination Year, 2023</t>
        </is>
      </c>
      <c r="B98" s="4" t="inlineStr">
        <is>
          <t xml:space="preserve"> </t>
        </is>
      </c>
      <c r="C98" s="4" t="inlineStr">
        <is>
          <t xml:space="preserve"> </t>
        </is>
      </c>
      <c r="D98" s="6" t="n">
        <v>360350</v>
      </c>
    </row>
    <row r="99">
      <c r="A99" s="4" t="inlineStr">
        <is>
          <t>Term Loans Amortized Cost Basis by Origination Year, 2022</t>
        </is>
      </c>
      <c r="B99" s="6" t="n">
        <v>321252</v>
      </c>
      <c r="C99" s="6" t="n">
        <v>321252</v>
      </c>
      <c r="D99" s="6" t="n">
        <v>310218</v>
      </c>
    </row>
    <row r="100">
      <c r="A100" s="4" t="inlineStr">
        <is>
          <t>Term Loans Amortized Cost Basis by Origination Year, 2021</t>
        </is>
      </c>
      <c r="B100" s="6" t="n">
        <v>273503</v>
      </c>
      <c r="C100" s="6" t="n">
        <v>273503</v>
      </c>
      <c r="D100" s="6" t="n">
        <v>31610</v>
      </c>
    </row>
    <row r="101">
      <c r="A101" s="4" t="inlineStr">
        <is>
          <t>Term Loans Amortized Cost Basis by Origination Year, 2020</t>
        </is>
      </c>
      <c r="B101" s="6" t="n">
        <v>27587</v>
      </c>
      <c r="C101" s="6" t="n">
        <v>27587</v>
      </c>
      <c r="D101" s="6" t="n">
        <v>111954</v>
      </c>
    </row>
    <row r="102">
      <c r="A102" s="4" t="inlineStr">
        <is>
          <t>Term Loans Amortized Cost Basis by Origination Year, 2019</t>
        </is>
      </c>
      <c r="B102" s="6" t="n">
        <v>89388</v>
      </c>
      <c r="C102" s="6" t="n">
        <v>89388</v>
      </c>
      <c r="D102" s="6" t="n">
        <v>55704</v>
      </c>
    </row>
    <row r="103">
      <c r="A103" s="4" t="inlineStr">
        <is>
          <t>Term Loans Amortized Cost Basis by Origination Year, Pre-2019</t>
        </is>
      </c>
      <c r="B103" s="6" t="n">
        <v>96419</v>
      </c>
      <c r="C103" s="6" t="n">
        <v>96419</v>
      </c>
      <c r="D103" s="6" t="n">
        <v>69469</v>
      </c>
    </row>
    <row r="104">
      <c r="A104" s="4" t="inlineStr">
        <is>
          <t>Total</t>
        </is>
      </c>
      <c r="B104" s="6" t="n">
        <v>808149</v>
      </c>
      <c r="C104" s="6" t="n">
        <v>808149</v>
      </c>
      <c r="D104" s="6" t="n">
        <v>939305</v>
      </c>
    </row>
    <row r="105">
      <c r="A105" s="4" t="inlineStr">
        <is>
          <t>Residential 1-4 Unit - Refinance | Performing</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Term Loans Amortized Cost Basis by Origination Year, 2023</t>
        </is>
      </c>
      <c r="B107" s="4" t="inlineStr">
        <is>
          <t xml:space="preserve"> </t>
        </is>
      </c>
      <c r="C107" s="4" t="inlineStr">
        <is>
          <t xml:space="preserve"> </t>
        </is>
      </c>
      <c r="D107" s="6" t="n">
        <v>338959</v>
      </c>
    </row>
    <row r="108">
      <c r="A108" s="4" t="inlineStr">
        <is>
          <t>Term Loans Amortized Cost Basis by Origination Year, 2022</t>
        </is>
      </c>
      <c r="B108" s="6" t="n">
        <v>277980</v>
      </c>
      <c r="C108" s="6" t="n">
        <v>277980</v>
      </c>
      <c r="D108" s="6" t="n">
        <v>285195</v>
      </c>
    </row>
    <row r="109">
      <c r="A109" s="4" t="inlineStr">
        <is>
          <t>Term Loans Amortized Cost Basis by Origination Year, 2021</t>
        </is>
      </c>
      <c r="B109" s="6" t="n">
        <v>237159</v>
      </c>
      <c r="C109" s="6" t="n">
        <v>237159</v>
      </c>
      <c r="D109" s="6" t="n">
        <v>24703</v>
      </c>
    </row>
    <row r="110">
      <c r="A110" s="4" t="inlineStr">
        <is>
          <t>Term Loans Amortized Cost Basis by Origination Year, 2020</t>
        </is>
      </c>
      <c r="B110" s="6" t="n">
        <v>19752</v>
      </c>
      <c r="C110" s="6" t="n">
        <v>19752</v>
      </c>
      <c r="D110" s="6" t="n">
        <v>84208</v>
      </c>
    </row>
    <row r="111">
      <c r="A111" s="4" t="inlineStr">
        <is>
          <t>Term Loans Amortized Cost Basis by Origination Year, 2019</t>
        </is>
      </c>
      <c r="B111" s="6" t="n">
        <v>61136</v>
      </c>
      <c r="C111" s="6" t="n">
        <v>61136</v>
      </c>
      <c r="D111" s="6" t="n">
        <v>39870</v>
      </c>
    </row>
    <row r="112">
      <c r="A112" s="4" t="inlineStr">
        <is>
          <t>Term Loans Amortized Cost Basis by Origination Year, Pre-2019</t>
        </is>
      </c>
      <c r="B112" s="6" t="n">
        <v>74197</v>
      </c>
      <c r="C112" s="6" t="n">
        <v>74197</v>
      </c>
      <c r="D112" s="6" t="n">
        <v>52461</v>
      </c>
    </row>
    <row r="113">
      <c r="A113" s="4" t="inlineStr">
        <is>
          <t>Total</t>
        </is>
      </c>
      <c r="B113" s="6" t="n">
        <v>670224</v>
      </c>
      <c r="C113" s="6" t="n">
        <v>670224</v>
      </c>
      <c r="D113" s="6" t="n">
        <v>825396</v>
      </c>
    </row>
    <row r="114">
      <c r="A114" s="4" t="inlineStr">
        <is>
          <t>Residential 1-4 Unit - Refinance | Nonperforming</t>
        </is>
      </c>
      <c r="B114" s="4" t="inlineStr">
        <is>
          <t xml:space="preserve"> </t>
        </is>
      </c>
      <c r="C114" s="4" t="inlineStr">
        <is>
          <t xml:space="preserve"> </t>
        </is>
      </c>
      <c r="D114" s="4" t="inlineStr">
        <is>
          <t xml:space="preserve"> </t>
        </is>
      </c>
    </row>
    <row r="115">
      <c r="A115" s="3" t="inlineStr">
        <is>
          <t>Financing Receivable Recorded Investment [Line Items]</t>
        </is>
      </c>
      <c r="B115" s="4" t="inlineStr">
        <is>
          <t xml:space="preserve"> </t>
        </is>
      </c>
      <c r="C115" s="4" t="inlineStr">
        <is>
          <t xml:space="preserve"> </t>
        </is>
      </c>
      <c r="D115" s="4" t="inlineStr">
        <is>
          <t xml:space="preserve"> </t>
        </is>
      </c>
    </row>
    <row r="116">
      <c r="A116" s="4" t="inlineStr">
        <is>
          <t>Term Loans Amortized Cost Basis by Origination Year, 2023</t>
        </is>
      </c>
      <c r="B116" s="4" t="inlineStr">
        <is>
          <t xml:space="preserve"> </t>
        </is>
      </c>
      <c r="C116" s="4" t="inlineStr">
        <is>
          <t xml:space="preserve"> </t>
        </is>
      </c>
      <c r="D116" s="6" t="n">
        <v>21391</v>
      </c>
    </row>
    <row r="117">
      <c r="A117" s="4" t="inlineStr">
        <is>
          <t>Term Loans Amortized Cost Basis by Origination Year, 2022</t>
        </is>
      </c>
      <c r="B117" s="6" t="n">
        <v>43272</v>
      </c>
      <c r="C117" s="6" t="n">
        <v>43272</v>
      </c>
      <c r="D117" s="6" t="n">
        <v>25023</v>
      </c>
    </row>
    <row r="118">
      <c r="A118" s="4" t="inlineStr">
        <is>
          <t>Term Loans Amortized Cost Basis by Origination Year, 2021</t>
        </is>
      </c>
      <c r="B118" s="6" t="n">
        <v>36344</v>
      </c>
      <c r="C118" s="6" t="n">
        <v>36344</v>
      </c>
      <c r="D118" s="6" t="n">
        <v>6907</v>
      </c>
    </row>
    <row r="119">
      <c r="A119" s="4" t="inlineStr">
        <is>
          <t>Term Loans Amortized Cost Basis by Origination Year, 2020</t>
        </is>
      </c>
      <c r="B119" s="6" t="n">
        <v>7835</v>
      </c>
      <c r="C119" s="6" t="n">
        <v>7835</v>
      </c>
      <c r="D119" s="6" t="n">
        <v>27746</v>
      </c>
    </row>
    <row r="120">
      <c r="A120" s="4" t="inlineStr">
        <is>
          <t>Term Loans Amortized Cost Basis by Origination Year, 2019</t>
        </is>
      </c>
      <c r="B120" s="6" t="n">
        <v>28252</v>
      </c>
      <c r="C120" s="6" t="n">
        <v>28252</v>
      </c>
      <c r="D120" s="6" t="n">
        <v>15834</v>
      </c>
    </row>
    <row r="121">
      <c r="A121" s="4" t="inlineStr">
        <is>
          <t>Term Loans Amortized Cost Basis by Origination Year, Pre-2019</t>
        </is>
      </c>
      <c r="B121" s="6" t="n">
        <v>22222</v>
      </c>
      <c r="C121" s="6" t="n">
        <v>22222</v>
      </c>
      <c r="D121" s="6" t="n">
        <v>17008</v>
      </c>
    </row>
    <row r="122">
      <c r="A122" s="4" t="inlineStr">
        <is>
          <t>Total</t>
        </is>
      </c>
      <c r="B122" s="6" t="n">
        <v>137925</v>
      </c>
      <c r="C122" s="6" t="n">
        <v>137925</v>
      </c>
      <c r="D122" s="6" t="n">
        <v>113909</v>
      </c>
    </row>
    <row r="123">
      <c r="A123" s="4" t="inlineStr">
        <is>
          <t>Short Term 1-4 Unit - Purchase</t>
        </is>
      </c>
      <c r="B123" s="4" t="inlineStr">
        <is>
          <t xml:space="preserve"> </t>
        </is>
      </c>
      <c r="C123" s="4" t="inlineStr">
        <is>
          <t xml:space="preserve"> </t>
        </is>
      </c>
      <c r="D123" s="4" t="inlineStr">
        <is>
          <t xml:space="preserve"> </t>
        </is>
      </c>
    </row>
    <row r="124">
      <c r="A124" s="3" t="inlineStr">
        <is>
          <t>Financing Receivable Recorded Investment [Line Items]</t>
        </is>
      </c>
      <c r="B124" s="4" t="inlineStr">
        <is>
          <t xml:space="preserve"> </t>
        </is>
      </c>
      <c r="C124" s="4" t="inlineStr">
        <is>
          <t xml:space="preserve"> </t>
        </is>
      </c>
      <c r="D124" s="4" t="inlineStr">
        <is>
          <t xml:space="preserve"> </t>
        </is>
      </c>
    </row>
    <row r="125">
      <c r="A125" s="4" t="inlineStr">
        <is>
          <t>Term Loans Amortized Cost Basis by Origination Year, 2023</t>
        </is>
      </c>
      <c r="B125" s="4" t="inlineStr">
        <is>
          <t xml:space="preserve"> </t>
        </is>
      </c>
      <c r="C125" s="4" t="inlineStr">
        <is>
          <t xml:space="preserve"> </t>
        </is>
      </c>
      <c r="D125" s="6" t="n">
        <v>42254</v>
      </c>
    </row>
    <row r="126">
      <c r="A126" s="4" t="inlineStr">
        <is>
          <t>Term Loans Amortized Cost Basis by Origination Year, 2022</t>
        </is>
      </c>
      <c r="B126" s="6" t="n">
        <v>16991</v>
      </c>
      <c r="C126" s="6" t="n">
        <v>16991</v>
      </c>
      <c r="D126" s="6" t="n">
        <v>6156</v>
      </c>
    </row>
    <row r="127">
      <c r="A127" s="4" t="inlineStr">
        <is>
          <t>Term Loans Amortized Cost Basis by Origination Year, 2021</t>
        </is>
      </c>
      <c r="B127" s="6" t="n">
        <v>345</v>
      </c>
      <c r="C127" s="6" t="n">
        <v>345</v>
      </c>
      <c r="D127" s="6" t="n">
        <v>16654</v>
      </c>
    </row>
    <row r="128">
      <c r="A128" s="4" t="inlineStr">
        <is>
          <t>Term Loans Amortized Cost Basis by Origination Year, 2020</t>
        </is>
      </c>
      <c r="B128" s="6" t="n">
        <v>19214</v>
      </c>
      <c r="C128" s="6" t="n">
        <v>19214</v>
      </c>
      <c r="D128" s="6" t="n">
        <v>4716</v>
      </c>
    </row>
    <row r="129">
      <c r="A129" s="4" t="inlineStr">
        <is>
          <t>Term Loans Amortized Cost Basis by Origination Year, 2019</t>
        </is>
      </c>
      <c r="B129" s="6" t="n">
        <v>4561</v>
      </c>
      <c r="C129" s="6" t="n">
        <v>4561</v>
      </c>
      <c r="D129" s="6" t="n">
        <v>104</v>
      </c>
    </row>
    <row r="130">
      <c r="A130" s="4" t="inlineStr">
        <is>
          <t>Total</t>
        </is>
      </c>
      <c r="B130" s="6" t="n">
        <v>41111</v>
      </c>
      <c r="C130" s="6" t="n">
        <v>41111</v>
      </c>
      <c r="D130" s="6" t="n">
        <v>69884</v>
      </c>
    </row>
    <row r="131">
      <c r="A131" s="4" t="inlineStr">
        <is>
          <t>Short Term 1-4 Unit - Purchase | Performing</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Term Loans Amortized Cost Basis by Origination Year, 2023</t>
        </is>
      </c>
      <c r="B133" s="4" t="inlineStr">
        <is>
          <t xml:space="preserve"> </t>
        </is>
      </c>
      <c r="C133" s="4" t="inlineStr">
        <is>
          <t xml:space="preserve"> </t>
        </is>
      </c>
      <c r="D133" s="6" t="n">
        <v>40967</v>
      </c>
    </row>
    <row r="134">
      <c r="A134" s="4" t="inlineStr">
        <is>
          <t>Term Loans Amortized Cost Basis by Origination Year, 2022</t>
        </is>
      </c>
      <c r="B134" s="6" t="n">
        <v>11458</v>
      </c>
      <c r="C134" s="6" t="n">
        <v>11458</v>
      </c>
      <c r="D134" s="6" t="n">
        <v>944</v>
      </c>
    </row>
    <row r="135">
      <c r="A135" s="4" t="inlineStr">
        <is>
          <t>Term Loans Amortized Cost Basis by Origination Year, 2021</t>
        </is>
      </c>
      <c r="B135" s="6" t="n">
        <v>180</v>
      </c>
      <c r="C135" s="6" t="n">
        <v>180</v>
      </c>
      <c r="D135" s="6" t="n">
        <v>15659</v>
      </c>
    </row>
    <row r="136">
      <c r="A136" s="4" t="inlineStr">
        <is>
          <t>Term Loans Amortized Cost Basis by Origination Year, 2020</t>
        </is>
      </c>
      <c r="B136" s="6" t="n">
        <v>18510</v>
      </c>
      <c r="C136" s="6" t="n">
        <v>18510</v>
      </c>
      <c r="D136" s="6" t="n">
        <v>4174</v>
      </c>
    </row>
    <row r="137">
      <c r="A137" s="4" t="inlineStr">
        <is>
          <t>Term Loans Amortized Cost Basis by Origination Year, 2019</t>
        </is>
      </c>
      <c r="B137" s="6" t="n">
        <v>4561</v>
      </c>
      <c r="C137" s="6" t="n">
        <v>4561</v>
      </c>
      <c r="D137" s="4" t="inlineStr">
        <is>
          <t xml:space="preserve"> </t>
        </is>
      </c>
    </row>
    <row r="138">
      <c r="A138" s="4" t="inlineStr">
        <is>
          <t>Total</t>
        </is>
      </c>
      <c r="B138" s="6" t="n">
        <v>34709</v>
      </c>
      <c r="C138" s="6" t="n">
        <v>34709</v>
      </c>
      <c r="D138" s="6" t="n">
        <v>61744</v>
      </c>
    </row>
    <row r="139">
      <c r="A139" s="4" t="inlineStr">
        <is>
          <t>Short Term 1-4 Unit - Purchase | Nonperforming</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Term Loans Amortized Cost Basis by Origination Year, 2023</t>
        </is>
      </c>
      <c r="B141" s="4" t="inlineStr">
        <is>
          <t xml:space="preserve"> </t>
        </is>
      </c>
      <c r="C141" s="4" t="inlineStr">
        <is>
          <t xml:space="preserve"> </t>
        </is>
      </c>
      <c r="D141" s="6" t="n">
        <v>1287</v>
      </c>
    </row>
    <row r="142">
      <c r="A142" s="4" t="inlineStr">
        <is>
          <t>Term Loans Amortized Cost Basis by Origination Year, 2022</t>
        </is>
      </c>
      <c r="B142" s="6" t="n">
        <v>5533</v>
      </c>
      <c r="C142" s="6" t="n">
        <v>5533</v>
      </c>
      <c r="D142" s="6" t="n">
        <v>5212</v>
      </c>
    </row>
    <row r="143">
      <c r="A143" s="4" t="inlineStr">
        <is>
          <t>Term Loans Amortized Cost Basis by Origination Year, 2021</t>
        </is>
      </c>
      <c r="B143" s="6" t="n">
        <v>165</v>
      </c>
      <c r="C143" s="6" t="n">
        <v>165</v>
      </c>
      <c r="D143" s="6" t="n">
        <v>995</v>
      </c>
    </row>
    <row r="144">
      <c r="A144" s="4" t="inlineStr">
        <is>
          <t>Term Loans Amortized Cost Basis by Origination Year, 2020</t>
        </is>
      </c>
      <c r="B144" s="6" t="n">
        <v>704</v>
      </c>
      <c r="C144" s="6" t="n">
        <v>704</v>
      </c>
      <c r="D144" s="6" t="n">
        <v>542</v>
      </c>
    </row>
    <row r="145">
      <c r="A145" s="4" t="inlineStr">
        <is>
          <t>Term Loans Amortized Cost Basis by Origination Year, 2019</t>
        </is>
      </c>
      <c r="B145" s="4" t="inlineStr">
        <is>
          <t xml:space="preserve"> </t>
        </is>
      </c>
      <c r="C145" s="4" t="inlineStr">
        <is>
          <t xml:space="preserve"> </t>
        </is>
      </c>
      <c r="D145" s="6" t="n">
        <v>104</v>
      </c>
    </row>
    <row r="146">
      <c r="A146" s="4" t="inlineStr">
        <is>
          <t>Total</t>
        </is>
      </c>
      <c r="B146" s="6" t="n">
        <v>6402</v>
      </c>
      <c r="C146" s="6" t="n">
        <v>6402</v>
      </c>
      <c r="D146" s="6" t="n">
        <v>8140</v>
      </c>
    </row>
    <row r="147">
      <c r="A147" s="4" t="inlineStr">
        <is>
          <t>Short Term 1-4 Unit - Refinance</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Term Loans Amortized Cost Basis by Origination Year, 2023</t>
        </is>
      </c>
      <c r="B149" s="4" t="inlineStr">
        <is>
          <t xml:space="preserve"> </t>
        </is>
      </c>
      <c r="C149" s="4" t="inlineStr">
        <is>
          <t xml:space="preserve"> </t>
        </is>
      </c>
      <c r="D149" s="6" t="n">
        <v>36341</v>
      </c>
    </row>
    <row r="150">
      <c r="A150" s="4" t="inlineStr">
        <is>
          <t>Term Loans Amortized Cost Basis by Origination Year, 2022</t>
        </is>
      </c>
      <c r="B150" s="6" t="n">
        <v>15461</v>
      </c>
      <c r="C150" s="6" t="n">
        <v>15461</v>
      </c>
      <c r="D150" s="6" t="n">
        <v>1221</v>
      </c>
    </row>
    <row r="151">
      <c r="A151" s="4" t="inlineStr">
        <is>
          <t>Term Loans Amortized Cost Basis by Origination Year, 2021</t>
        </is>
      </c>
      <c r="B151" s="6" t="n">
        <v>153</v>
      </c>
      <c r="C151" s="6" t="n">
        <v>153</v>
      </c>
      <c r="D151" s="6" t="n">
        <v>10545</v>
      </c>
    </row>
    <row r="152">
      <c r="A152" s="4" t="inlineStr">
        <is>
          <t>Term Loans Amortized Cost Basis by Origination Year, 2020</t>
        </is>
      </c>
      <c r="B152" s="6" t="n">
        <v>7435</v>
      </c>
      <c r="C152" s="6" t="n">
        <v>7435</v>
      </c>
      <c r="D152" s="6" t="n">
        <v>18245</v>
      </c>
    </row>
    <row r="153">
      <c r="A153" s="4" t="inlineStr">
        <is>
          <t>Term Loans Amortized Cost Basis by Origination Year, 2019</t>
        </is>
      </c>
      <c r="B153" s="6" t="n">
        <v>13612</v>
      </c>
      <c r="C153" s="6" t="n">
        <v>13612</v>
      </c>
      <c r="D153" s="6" t="n">
        <v>4805</v>
      </c>
    </row>
    <row r="154">
      <c r="A154" s="4" t="inlineStr">
        <is>
          <t>Term Loans Amortized Cost Basis by Origination Year, Pre-2019</t>
        </is>
      </c>
      <c r="B154" s="6" t="n">
        <v>4150</v>
      </c>
      <c r="C154" s="6" t="n">
        <v>4150</v>
      </c>
      <c r="D154" s="4" t="inlineStr">
        <is>
          <t xml:space="preserve"> </t>
        </is>
      </c>
    </row>
    <row r="155">
      <c r="A155" s="4" t="inlineStr">
        <is>
          <t>Total</t>
        </is>
      </c>
      <c r="B155" s="6" t="n">
        <v>40811</v>
      </c>
      <c r="C155" s="6" t="n">
        <v>40811</v>
      </c>
      <c r="D155" s="6" t="n">
        <v>71157</v>
      </c>
    </row>
    <row r="156">
      <c r="A156" s="4" t="inlineStr">
        <is>
          <t>Short Term 1-4 Unit - Refinance | Performing</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Term Loans Amortized Cost Basis by Origination Year, 2023</t>
        </is>
      </c>
      <c r="B158" s="4" t="inlineStr">
        <is>
          <t xml:space="preserve"> </t>
        </is>
      </c>
      <c r="C158" s="4" t="inlineStr">
        <is>
          <t xml:space="preserve"> </t>
        </is>
      </c>
      <c r="D158" s="6" t="n">
        <v>35555</v>
      </c>
    </row>
    <row r="159">
      <c r="A159" s="4" t="inlineStr">
        <is>
          <t>Term Loans Amortized Cost Basis by Origination Year, 2022</t>
        </is>
      </c>
      <c r="B159" s="6" t="n">
        <v>11148</v>
      </c>
      <c r="C159" s="6" t="n">
        <v>11148</v>
      </c>
      <c r="D159" s="4" t="inlineStr">
        <is>
          <t xml:space="preserve"> </t>
        </is>
      </c>
    </row>
    <row r="160">
      <c r="A160" s="4" t="inlineStr">
        <is>
          <t>Total</t>
        </is>
      </c>
      <c r="B160" s="6" t="n">
        <v>11148</v>
      </c>
      <c r="C160" s="6" t="n">
        <v>11148</v>
      </c>
      <c r="D160" s="6" t="n">
        <v>35555</v>
      </c>
    </row>
    <row r="161">
      <c r="A161" s="4" t="inlineStr">
        <is>
          <t>Short Term 1-4 Unit - Refinance | Nonperforming</t>
        </is>
      </c>
      <c r="B161" s="4" t="inlineStr">
        <is>
          <t xml:space="preserve"> </t>
        </is>
      </c>
      <c r="C161" s="4" t="inlineStr">
        <is>
          <t xml:space="preserve"> </t>
        </is>
      </c>
      <c r="D161" s="4" t="inlineStr">
        <is>
          <t xml:space="preserve"> </t>
        </is>
      </c>
    </row>
    <row r="162">
      <c r="A162" s="3" t="inlineStr">
        <is>
          <t>Financing Receivable Recorded Investment [Line Items]</t>
        </is>
      </c>
      <c r="B162" s="4" t="inlineStr">
        <is>
          <t xml:space="preserve"> </t>
        </is>
      </c>
      <c r="C162" s="4" t="inlineStr">
        <is>
          <t xml:space="preserve"> </t>
        </is>
      </c>
      <c r="D162" s="4" t="inlineStr">
        <is>
          <t xml:space="preserve"> </t>
        </is>
      </c>
    </row>
    <row r="163">
      <c r="A163" s="4" t="inlineStr">
        <is>
          <t>Term Loans Amortized Cost Basis by Origination Year, 2023</t>
        </is>
      </c>
      <c r="B163" s="4" t="inlineStr">
        <is>
          <t xml:space="preserve"> </t>
        </is>
      </c>
      <c r="C163" s="4" t="inlineStr">
        <is>
          <t xml:space="preserve"> </t>
        </is>
      </c>
      <c r="D163" s="6" t="n">
        <v>786</v>
      </c>
    </row>
    <row r="164">
      <c r="A164" s="4" t="inlineStr">
        <is>
          <t>Term Loans Amortized Cost Basis by Origination Year, 2022</t>
        </is>
      </c>
      <c r="B164" s="6" t="n">
        <v>4313</v>
      </c>
      <c r="C164" s="6" t="n">
        <v>4313</v>
      </c>
      <c r="D164" s="6" t="n">
        <v>1221</v>
      </c>
    </row>
    <row r="165">
      <c r="A165" s="4" t="inlineStr">
        <is>
          <t>Term Loans Amortized Cost Basis by Origination Year, 2021</t>
        </is>
      </c>
      <c r="B165" s="6" t="n">
        <v>153</v>
      </c>
      <c r="C165" s="6" t="n">
        <v>153</v>
      </c>
      <c r="D165" s="6" t="n">
        <v>10545</v>
      </c>
    </row>
    <row r="166">
      <c r="A166" s="4" t="inlineStr">
        <is>
          <t>Term Loans Amortized Cost Basis by Origination Year, 2020</t>
        </is>
      </c>
      <c r="B166" s="6" t="n">
        <v>7435</v>
      </c>
      <c r="C166" s="6" t="n">
        <v>7435</v>
      </c>
      <c r="D166" s="6" t="n">
        <v>18245</v>
      </c>
    </row>
    <row r="167">
      <c r="A167" s="4" t="inlineStr">
        <is>
          <t>Term Loans Amortized Cost Basis by Origination Year, 2019</t>
        </is>
      </c>
      <c r="B167" s="6" t="n">
        <v>13612</v>
      </c>
      <c r="C167" s="6" t="n">
        <v>13612</v>
      </c>
      <c r="D167" s="6" t="n">
        <v>4805</v>
      </c>
    </row>
    <row r="168">
      <c r="A168" s="4" t="inlineStr">
        <is>
          <t>Term Loans Amortized Cost Basis by Origination Year, Pre-2019</t>
        </is>
      </c>
      <c r="B168" s="6" t="n">
        <v>4150</v>
      </c>
      <c r="C168" s="6" t="n">
        <v>4150</v>
      </c>
      <c r="D168" s="4" t="inlineStr">
        <is>
          <t xml:space="preserve"> </t>
        </is>
      </c>
    </row>
    <row r="169">
      <c r="A169" s="4" t="inlineStr">
        <is>
          <t>Total</t>
        </is>
      </c>
      <c r="B169" s="7" t="n">
        <v>29663</v>
      </c>
      <c r="C169" s="7" t="n">
        <v>29663</v>
      </c>
      <c r="D169" s="7" t="n">
        <v>3560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Loans Held for Investment at Fair Value - Summary of Difference Between Aggregate Fair Value and Aggregate Unpaid Principal Balance by Loan Segments (Details) - Nonaccrual Status $ in Thousands</t>
        </is>
      </c>
      <c r="B1" s="2" t="inlineStr">
        <is>
          <t>Dec. 31, 2023 USD ($)</t>
        </is>
      </c>
    </row>
    <row r="2">
      <c r="A2" s="3" t="inlineStr">
        <is>
          <t>Financing Receivable, Past Due [Line Items]</t>
        </is>
      </c>
      <c r="B2" s="4" t="inlineStr">
        <is>
          <t xml:space="preserve"> </t>
        </is>
      </c>
    </row>
    <row r="3">
      <c r="A3" s="4" t="inlineStr">
        <is>
          <t>Fair Value</t>
        </is>
      </c>
      <c r="B3" s="7" t="n">
        <v>1306072</v>
      </c>
    </row>
    <row r="4">
      <c r="A4" s="4" t="inlineStr">
        <is>
          <t>Unpaid Principal Balance</t>
        </is>
      </c>
      <c r="B4" s="6" t="n">
        <v>1251395</v>
      </c>
    </row>
    <row r="5">
      <c r="A5" s="4" t="inlineStr">
        <is>
          <t>Current to 89 Days Past Due</t>
        </is>
      </c>
      <c r="B5" s="4" t="inlineStr">
        <is>
          <t xml:space="preserve"> </t>
        </is>
      </c>
    </row>
    <row r="6">
      <c r="A6" s="3" t="inlineStr">
        <is>
          <t>Financing Receivable, Past Due [Line Items]</t>
        </is>
      </c>
      <c r="B6" s="4" t="inlineStr">
        <is>
          <t xml:space="preserve"> </t>
        </is>
      </c>
    </row>
    <row r="7">
      <c r="A7" s="4" t="inlineStr">
        <is>
          <t>Fair Value</t>
        </is>
      </c>
      <c r="B7" s="6" t="n">
        <v>1245499</v>
      </c>
    </row>
    <row r="8">
      <c r="A8" s="4" t="inlineStr">
        <is>
          <t>Unpaid Principal Balance</t>
        </is>
      </c>
      <c r="B8" s="6" t="n">
        <v>1178617</v>
      </c>
    </row>
    <row r="9">
      <c r="A9" s="4" t="inlineStr">
        <is>
          <t>90+days Past Due or Nonaccrual</t>
        </is>
      </c>
      <c r="B9" s="4" t="inlineStr">
        <is>
          <t xml:space="preserve"> </t>
        </is>
      </c>
    </row>
    <row r="10">
      <c r="A10" s="3" t="inlineStr">
        <is>
          <t>Financing Receivable, Past Due [Line Items]</t>
        </is>
      </c>
      <c r="B10" s="4" t="inlineStr">
        <is>
          <t xml:space="preserve"> </t>
        </is>
      </c>
    </row>
    <row r="11">
      <c r="A11" s="4" t="inlineStr">
        <is>
          <t>Fair Value</t>
        </is>
      </c>
      <c r="B11" s="6" t="n">
        <v>60573</v>
      </c>
    </row>
    <row r="12">
      <c r="A12" s="4" t="inlineStr">
        <is>
          <t>Unpaid Principal Balance</t>
        </is>
      </c>
      <c r="B12" s="6" t="n">
        <v>72778</v>
      </c>
    </row>
    <row r="13">
      <c r="A13" s="4" t="inlineStr">
        <is>
          <t>Difference</t>
        </is>
      </c>
      <c r="B13" s="6" t="n">
        <v>-12205</v>
      </c>
    </row>
    <row r="14">
      <c r="A14" s="4" t="inlineStr">
        <is>
          <t>Commercial - Purchase</t>
        </is>
      </c>
      <c r="B14" s="4" t="inlineStr">
        <is>
          <t xml:space="preserve"> </t>
        </is>
      </c>
    </row>
    <row r="15">
      <c r="A15" s="3" t="inlineStr">
        <is>
          <t>Financing Receivable, Past Due [Line Items]</t>
        </is>
      </c>
      <c r="B15" s="4" t="inlineStr">
        <is>
          <t xml:space="preserve"> </t>
        </is>
      </c>
    </row>
    <row r="16">
      <c r="A16" s="4" t="inlineStr">
        <is>
          <t>Fair Value</t>
        </is>
      </c>
      <c r="B16" s="6" t="n">
        <v>208933</v>
      </c>
    </row>
    <row r="17">
      <c r="A17" s="4" t="inlineStr">
        <is>
          <t>Unpaid Principal Balance</t>
        </is>
      </c>
      <c r="B17" s="6" t="n">
        <v>194559</v>
      </c>
    </row>
    <row r="18">
      <c r="A18" s="4" t="inlineStr">
        <is>
          <t>Commercial - Purchase | Current to 89 Days Past Due</t>
        </is>
      </c>
      <c r="B18" s="4" t="inlineStr">
        <is>
          <t xml:space="preserve"> </t>
        </is>
      </c>
    </row>
    <row r="19">
      <c r="A19" s="3" t="inlineStr">
        <is>
          <t>Financing Receivable, Past Due [Line Items]</t>
        </is>
      </c>
      <c r="B19" s="4" t="inlineStr">
        <is>
          <t xml:space="preserve"> </t>
        </is>
      </c>
    </row>
    <row r="20">
      <c r="A20" s="4" t="inlineStr">
        <is>
          <t>Fair Value</t>
        </is>
      </c>
      <c r="B20" s="6" t="n">
        <v>204282</v>
      </c>
    </row>
    <row r="21">
      <c r="A21" s="4" t="inlineStr">
        <is>
          <t>Unpaid Principal Balance</t>
        </is>
      </c>
      <c r="B21" s="6" t="n">
        <v>188924</v>
      </c>
    </row>
    <row r="22">
      <c r="A22" s="4" t="inlineStr">
        <is>
          <t>Commercial - Purchase | 90+days Past Due or Nonaccrual</t>
        </is>
      </c>
      <c r="B22" s="4" t="inlineStr">
        <is>
          <t xml:space="preserve"> </t>
        </is>
      </c>
    </row>
    <row r="23">
      <c r="A23" s="3" t="inlineStr">
        <is>
          <t>Financing Receivable, Past Due [Line Items]</t>
        </is>
      </c>
      <c r="B23" s="4" t="inlineStr">
        <is>
          <t xml:space="preserve"> </t>
        </is>
      </c>
    </row>
    <row r="24">
      <c r="A24" s="4" t="inlineStr">
        <is>
          <t>Fair Value</t>
        </is>
      </c>
      <c r="B24" s="6" t="n">
        <v>4651</v>
      </c>
    </row>
    <row r="25">
      <c r="A25" s="4" t="inlineStr">
        <is>
          <t>Unpaid Principal Balance</t>
        </is>
      </c>
      <c r="B25" s="6" t="n">
        <v>5635</v>
      </c>
    </row>
    <row r="26">
      <c r="A26" s="4" t="inlineStr">
        <is>
          <t>Difference</t>
        </is>
      </c>
      <c r="B26" s="6" t="n">
        <v>-984</v>
      </c>
    </row>
    <row r="27">
      <c r="A27" s="4" t="inlineStr">
        <is>
          <t>Commercial - Refinance</t>
        </is>
      </c>
      <c r="B27" s="4" t="inlineStr">
        <is>
          <t xml:space="preserve"> </t>
        </is>
      </c>
    </row>
    <row r="28">
      <c r="A28" s="3" t="inlineStr">
        <is>
          <t>Financing Receivable, Past Due [Line Items]</t>
        </is>
      </c>
      <c r="B28" s="4" t="inlineStr">
        <is>
          <t xml:space="preserve"> </t>
        </is>
      </c>
    </row>
    <row r="29">
      <c r="A29" s="4" t="inlineStr">
        <is>
          <t>Fair Value</t>
        </is>
      </c>
      <c r="B29" s="6" t="n">
        <v>237433</v>
      </c>
    </row>
    <row r="30">
      <c r="A30" s="4" t="inlineStr">
        <is>
          <t>Unpaid Principal Balance</t>
        </is>
      </c>
      <c r="B30" s="6" t="n">
        <v>219678</v>
      </c>
    </row>
    <row r="31">
      <c r="A31" s="4" t="inlineStr">
        <is>
          <t>Commercial - Refinance | Current to 89 Days Past Due</t>
        </is>
      </c>
      <c r="B31" s="4" t="inlineStr">
        <is>
          <t xml:space="preserve"> </t>
        </is>
      </c>
    </row>
    <row r="32">
      <c r="A32" s="3" t="inlineStr">
        <is>
          <t>Financing Receivable, Past Due [Line Items]</t>
        </is>
      </c>
      <c r="B32" s="4" t="inlineStr">
        <is>
          <t xml:space="preserve"> </t>
        </is>
      </c>
    </row>
    <row r="33">
      <c r="A33" s="4" t="inlineStr">
        <is>
          <t>Fair Value</t>
        </is>
      </c>
      <c r="B33" s="6" t="n">
        <v>230034</v>
      </c>
    </row>
    <row r="34">
      <c r="A34" s="4" t="inlineStr">
        <is>
          <t>Unpaid Principal Balance</t>
        </is>
      </c>
      <c r="B34" s="6" t="n">
        <v>210716</v>
      </c>
    </row>
    <row r="35">
      <c r="A35" s="4" t="inlineStr">
        <is>
          <t>Commercial - Refinance | 90+days Past Due or Nonaccrual</t>
        </is>
      </c>
      <c r="B35" s="4" t="inlineStr">
        <is>
          <t xml:space="preserve"> </t>
        </is>
      </c>
    </row>
    <row r="36">
      <c r="A36" s="3" t="inlineStr">
        <is>
          <t>Financing Receivable, Past Due [Line Items]</t>
        </is>
      </c>
      <c r="B36" s="4" t="inlineStr">
        <is>
          <t xml:space="preserve"> </t>
        </is>
      </c>
    </row>
    <row r="37">
      <c r="A37" s="4" t="inlineStr">
        <is>
          <t>Fair Value</t>
        </is>
      </c>
      <c r="B37" s="6" t="n">
        <v>7399</v>
      </c>
    </row>
    <row r="38">
      <c r="A38" s="4" t="inlineStr">
        <is>
          <t>Unpaid Principal Balance</t>
        </is>
      </c>
      <c r="B38" s="6" t="n">
        <v>8962</v>
      </c>
    </row>
    <row r="39">
      <c r="A39" s="4" t="inlineStr">
        <is>
          <t>Difference</t>
        </is>
      </c>
      <c r="B39" s="6" t="n">
        <v>-1563</v>
      </c>
    </row>
    <row r="40">
      <c r="A40" s="4" t="inlineStr">
        <is>
          <t>Residential 1-4 Unit - Purchase</t>
        </is>
      </c>
      <c r="B40" s="4" t="inlineStr">
        <is>
          <t xml:space="preserve"> </t>
        </is>
      </c>
    </row>
    <row r="41">
      <c r="A41" s="3" t="inlineStr">
        <is>
          <t>Financing Receivable, Past Due [Line Items]</t>
        </is>
      </c>
      <c r="B41" s="4" t="inlineStr">
        <is>
          <t xml:space="preserve"> </t>
        </is>
      </c>
    </row>
    <row r="42">
      <c r="A42" s="4" t="inlineStr">
        <is>
          <t>Fair Value</t>
        </is>
      </c>
      <c r="B42" s="6" t="n">
        <v>251101</v>
      </c>
    </row>
    <row r="43">
      <c r="A43" s="4" t="inlineStr">
        <is>
          <t>Unpaid Principal Balance</t>
        </is>
      </c>
      <c r="B43" s="6" t="n">
        <v>246922</v>
      </c>
    </row>
    <row r="44">
      <c r="A44" s="4" t="inlineStr">
        <is>
          <t>Residential 1-4 Unit - Purchase | Current to 89 Days Past Due</t>
        </is>
      </c>
      <c r="B44" s="4" t="inlineStr">
        <is>
          <t xml:space="preserve"> </t>
        </is>
      </c>
    </row>
    <row r="45">
      <c r="A45" s="3" t="inlineStr">
        <is>
          <t>Financing Receivable, Past Due [Line Items]</t>
        </is>
      </c>
      <c r="B45" s="4" t="inlineStr">
        <is>
          <t xml:space="preserve"> </t>
        </is>
      </c>
    </row>
    <row r="46">
      <c r="A46" s="4" t="inlineStr">
        <is>
          <t>Fair Value</t>
        </is>
      </c>
      <c r="B46" s="6" t="n">
        <v>238215</v>
      </c>
    </row>
    <row r="47">
      <c r="A47" s="4" t="inlineStr">
        <is>
          <t>Unpaid Principal Balance</t>
        </is>
      </c>
      <c r="B47" s="6" t="n">
        <v>231494</v>
      </c>
    </row>
    <row r="48">
      <c r="A48" s="4" t="inlineStr">
        <is>
          <t>Residential 1-4 Unit - Purchase | 90+days Past Due or Nonaccrual</t>
        </is>
      </c>
      <c r="B48" s="4" t="inlineStr">
        <is>
          <t xml:space="preserve"> </t>
        </is>
      </c>
    </row>
    <row r="49">
      <c r="A49" s="3" t="inlineStr">
        <is>
          <t>Financing Receivable, Past Due [Line Items]</t>
        </is>
      </c>
      <c r="B49" s="4" t="inlineStr">
        <is>
          <t xml:space="preserve"> </t>
        </is>
      </c>
    </row>
    <row r="50">
      <c r="A50" s="4" t="inlineStr">
        <is>
          <t>Fair Value</t>
        </is>
      </c>
      <c r="B50" s="6" t="n">
        <v>12886</v>
      </c>
    </row>
    <row r="51">
      <c r="A51" s="4" t="inlineStr">
        <is>
          <t>Unpaid Principal Balance</t>
        </is>
      </c>
      <c r="B51" s="6" t="n">
        <v>15428</v>
      </c>
    </row>
    <row r="52">
      <c r="A52" s="4" t="inlineStr">
        <is>
          <t>Difference</t>
        </is>
      </c>
      <c r="B52" s="6" t="n">
        <v>-2542</v>
      </c>
    </row>
    <row r="53">
      <c r="A53" s="4" t="inlineStr">
        <is>
          <t>Residential 1-4 Unit - Refinance</t>
        </is>
      </c>
      <c r="B53" s="4" t="inlineStr">
        <is>
          <t xml:space="preserve"> </t>
        </is>
      </c>
    </row>
    <row r="54">
      <c r="A54" s="3" t="inlineStr">
        <is>
          <t>Financing Receivable, Past Due [Line Items]</t>
        </is>
      </c>
      <c r="B54" s="4" t="inlineStr">
        <is>
          <t xml:space="preserve"> </t>
        </is>
      </c>
    </row>
    <row r="55">
      <c r="A55" s="4" t="inlineStr">
        <is>
          <t>Fair Value</t>
        </is>
      </c>
      <c r="B55" s="6" t="n">
        <v>501950</v>
      </c>
    </row>
    <row r="56">
      <c r="A56" s="4" t="inlineStr">
        <is>
          <t>Unpaid Principal Balance</t>
        </is>
      </c>
      <c r="B56" s="6" t="n">
        <v>483899</v>
      </c>
    </row>
    <row r="57">
      <c r="A57" s="4" t="inlineStr">
        <is>
          <t>Residential 1-4 Unit - Refinance | Current to 89 Days Past Due</t>
        </is>
      </c>
      <c r="B57" s="4" t="inlineStr">
        <is>
          <t xml:space="preserve"> </t>
        </is>
      </c>
    </row>
    <row r="58">
      <c r="A58" s="3" t="inlineStr">
        <is>
          <t>Financing Receivable, Past Due [Line Items]</t>
        </is>
      </c>
      <c r="B58" s="4" t="inlineStr">
        <is>
          <t xml:space="preserve"> </t>
        </is>
      </c>
    </row>
    <row r="59">
      <c r="A59" s="4" t="inlineStr">
        <is>
          <t>Fair Value</t>
        </is>
      </c>
      <c r="B59" s="6" t="n">
        <v>472615</v>
      </c>
    </row>
    <row r="60">
      <c r="A60" s="4" t="inlineStr">
        <is>
          <t>Unpaid Principal Balance</t>
        </is>
      </c>
      <c r="B60" s="6" t="n">
        <v>448780</v>
      </c>
    </row>
    <row r="61">
      <c r="A61" s="4" t="inlineStr">
        <is>
          <t>Residential 1-4 Unit - Refinance | 90+days Past Due or Nonaccrual</t>
        </is>
      </c>
      <c r="B61" s="4" t="inlineStr">
        <is>
          <t xml:space="preserve"> </t>
        </is>
      </c>
    </row>
    <row r="62">
      <c r="A62" s="3" t="inlineStr">
        <is>
          <t>Financing Receivable, Past Due [Line Items]</t>
        </is>
      </c>
      <c r="B62" s="4" t="inlineStr">
        <is>
          <t xml:space="preserve"> </t>
        </is>
      </c>
    </row>
    <row r="63">
      <c r="A63" s="4" t="inlineStr">
        <is>
          <t>Fair Value</t>
        </is>
      </c>
      <c r="B63" s="6" t="n">
        <v>29335</v>
      </c>
    </row>
    <row r="64">
      <c r="A64" s="4" t="inlineStr">
        <is>
          <t>Unpaid Principal Balance</t>
        </is>
      </c>
      <c r="B64" s="6" t="n">
        <v>35119</v>
      </c>
    </row>
    <row r="65">
      <c r="A65" s="4" t="inlineStr">
        <is>
          <t>Difference</t>
        </is>
      </c>
      <c r="B65" s="6" t="n">
        <v>-5784</v>
      </c>
    </row>
    <row r="66">
      <c r="A66" s="4" t="inlineStr">
        <is>
          <t>Short Term 1-4 Unit - Purchase</t>
        </is>
      </c>
      <c r="B66" s="4" t="inlineStr">
        <is>
          <t xml:space="preserve"> </t>
        </is>
      </c>
    </row>
    <row r="67">
      <c r="A67" s="3" t="inlineStr">
        <is>
          <t>Financing Receivable, Past Due [Line Items]</t>
        </is>
      </c>
      <c r="B67" s="4" t="inlineStr">
        <is>
          <t xml:space="preserve"> </t>
        </is>
      </c>
    </row>
    <row r="68">
      <c r="A68" s="4" t="inlineStr">
        <is>
          <t>Fair Value</t>
        </is>
      </c>
      <c r="B68" s="6" t="n">
        <v>48081</v>
      </c>
    </row>
    <row r="69">
      <c r="A69" s="4" t="inlineStr">
        <is>
          <t>Unpaid Principal Balance</t>
        </is>
      </c>
      <c r="B69" s="6" t="n">
        <v>47838</v>
      </c>
    </row>
    <row r="70">
      <c r="A70" s="4" t="inlineStr">
        <is>
          <t>Short Term 1-4 Unit - Purchase | Current to 89 Days Past Due</t>
        </is>
      </c>
      <c r="B70" s="4" t="inlineStr">
        <is>
          <t xml:space="preserve"> </t>
        </is>
      </c>
    </row>
    <row r="71">
      <c r="A71" s="3" t="inlineStr">
        <is>
          <t>Financing Receivable, Past Due [Line Items]</t>
        </is>
      </c>
      <c r="B71" s="4" t="inlineStr">
        <is>
          <t xml:space="preserve"> </t>
        </is>
      </c>
    </row>
    <row r="72">
      <c r="A72" s="4" t="inlineStr">
        <is>
          <t>Fair Value</t>
        </is>
      </c>
      <c r="B72" s="6" t="n">
        <v>46312</v>
      </c>
    </row>
    <row r="73">
      <c r="A73" s="4" t="inlineStr">
        <is>
          <t>Unpaid Principal Balance</t>
        </is>
      </c>
      <c r="B73" s="6" t="n">
        <v>45695</v>
      </c>
    </row>
    <row r="74">
      <c r="A74" s="4" t="inlineStr">
        <is>
          <t>Short Term 1-4 Unit - Purchase | 90+days Past Due or Nonaccrual</t>
        </is>
      </c>
      <c r="B74" s="4" t="inlineStr">
        <is>
          <t xml:space="preserve"> </t>
        </is>
      </c>
    </row>
    <row r="75">
      <c r="A75" s="3" t="inlineStr">
        <is>
          <t>Financing Receivable, Past Due [Line Items]</t>
        </is>
      </c>
      <c r="B75" s="4" t="inlineStr">
        <is>
          <t xml:space="preserve"> </t>
        </is>
      </c>
    </row>
    <row r="76">
      <c r="A76" s="4" t="inlineStr">
        <is>
          <t>Fair Value</t>
        </is>
      </c>
      <c r="B76" s="6" t="n">
        <v>1769</v>
      </c>
    </row>
    <row r="77">
      <c r="A77" s="4" t="inlineStr">
        <is>
          <t>Unpaid Principal Balance</t>
        </is>
      </c>
      <c r="B77" s="6" t="n">
        <v>2143</v>
      </c>
    </row>
    <row r="78">
      <c r="A78" s="4" t="inlineStr">
        <is>
          <t>Difference</t>
        </is>
      </c>
      <c r="B78" s="6" t="n">
        <v>-374</v>
      </c>
    </row>
    <row r="79">
      <c r="A79" s="4" t="inlineStr">
        <is>
          <t>Short Term 1-4 Unit - Refinance</t>
        </is>
      </c>
      <c r="B79" s="4" t="inlineStr">
        <is>
          <t xml:space="preserve"> </t>
        </is>
      </c>
    </row>
    <row r="80">
      <c r="A80" s="3" t="inlineStr">
        <is>
          <t>Financing Receivable, Past Due [Line Items]</t>
        </is>
      </c>
      <c r="B80" s="4" t="inlineStr">
        <is>
          <t xml:space="preserve"> </t>
        </is>
      </c>
    </row>
    <row r="81">
      <c r="A81" s="4" t="inlineStr">
        <is>
          <t>Fair Value</t>
        </is>
      </c>
      <c r="B81" s="6" t="n">
        <v>58574</v>
      </c>
    </row>
    <row r="82">
      <c r="A82" s="4" t="inlineStr">
        <is>
          <t>Unpaid Principal Balance</t>
        </is>
      </c>
      <c r="B82" s="6" t="n">
        <v>58499</v>
      </c>
    </row>
    <row r="83">
      <c r="A83" s="4" t="inlineStr">
        <is>
          <t>Short Term 1-4 Unit - Refinance | Current to 89 Days Past Due</t>
        </is>
      </c>
      <c r="B83" s="4" t="inlineStr">
        <is>
          <t xml:space="preserve"> </t>
        </is>
      </c>
    </row>
    <row r="84">
      <c r="A84" s="3" t="inlineStr">
        <is>
          <t>Financing Receivable, Past Due [Line Items]</t>
        </is>
      </c>
      <c r="B84" s="4" t="inlineStr">
        <is>
          <t xml:space="preserve"> </t>
        </is>
      </c>
    </row>
    <row r="85">
      <c r="A85" s="4" t="inlineStr">
        <is>
          <t>Fair Value</t>
        </is>
      </c>
      <c r="B85" s="6" t="n">
        <v>54041</v>
      </c>
    </row>
    <row r="86">
      <c r="A86" s="4" t="inlineStr">
        <is>
          <t>Unpaid Principal Balance</t>
        </is>
      </c>
      <c r="B86" s="6" t="n">
        <v>53008</v>
      </c>
    </row>
    <row r="87">
      <c r="A87" s="4" t="inlineStr">
        <is>
          <t>Short Term 1-4 Unit - Refinance | 90+days Past Due or Nonaccrual</t>
        </is>
      </c>
      <c r="B87" s="4" t="inlineStr">
        <is>
          <t xml:space="preserve"> </t>
        </is>
      </c>
    </row>
    <row r="88">
      <c r="A88" s="3" t="inlineStr">
        <is>
          <t>Financing Receivable, Past Due [Line Items]</t>
        </is>
      </c>
      <c r="B88" s="4" t="inlineStr">
        <is>
          <t xml:space="preserve"> </t>
        </is>
      </c>
    </row>
    <row r="89">
      <c r="A89" s="4" t="inlineStr">
        <is>
          <t>Fair Value</t>
        </is>
      </c>
      <c r="B89" s="6" t="n">
        <v>4533</v>
      </c>
    </row>
    <row r="90">
      <c r="A90" s="4" t="inlineStr">
        <is>
          <t>Unpaid Principal Balance</t>
        </is>
      </c>
      <c r="B90" s="6" t="n">
        <v>5491</v>
      </c>
    </row>
    <row r="91">
      <c r="A91" s="4" t="inlineStr">
        <is>
          <t>Difference</t>
        </is>
      </c>
      <c r="B91" s="7" t="n">
        <v>-9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Mortgage Loans on Real Estate - Schedule of Loans (UPB) Collateralized by Real Estate (Details) - USD ($) $ in Thousands</t>
        </is>
      </c>
      <c r="C1" s="2" t="inlineStr">
        <is>
          <t>12 Months Ended</t>
        </is>
      </c>
    </row>
    <row r="2">
      <c r="C2" s="2" t="inlineStr">
        <is>
          <t>Dec. 31, 2023</t>
        </is>
      </c>
      <c r="D2" s="2" t="inlineStr">
        <is>
          <t>Dec. 31, 2022</t>
        </is>
      </c>
    </row>
    <row r="3">
      <c r="A3" s="4" t="inlineStr">
        <is>
          <t>Residential Real Estate</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Unpaid Principal Balance</t>
        </is>
      </c>
      <c r="B5" s="4" t="inlineStr">
        <is>
          <t>[1],[2],[3]</t>
        </is>
      </c>
      <c r="C5" s="7" t="n">
        <v>2241748</v>
      </c>
      <c r="D5" s="7" t="n">
        <v>1851539</v>
      </c>
    </row>
    <row r="6">
      <c r="A6" s="4" t="inlineStr">
        <is>
          <t>Nonaccrual Unpaid Principal Balance</t>
        </is>
      </c>
      <c r="B6" s="4" t="inlineStr">
        <is>
          <t>[3]</t>
        </is>
      </c>
      <c r="C6" s="7" t="n">
        <v>266367</v>
      </c>
      <c r="D6" s="7" t="n">
        <v>184633</v>
      </c>
    </row>
    <row r="7">
      <c r="A7" s="4" t="inlineStr">
        <is>
          <t>Residential Real Estate | Less Than One Million</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Final Maturity Date</t>
        </is>
      </c>
      <c r="B9" s="4" t="inlineStr">
        <is>
          <t>[3]</t>
        </is>
      </c>
      <c r="C9" s="4" t="inlineStr">
        <is>
          <t>Jan.  01,  2054</t>
        </is>
      </c>
      <c r="D9" s="4" t="inlineStr">
        <is>
          <t>Jan.  01,  2053</t>
        </is>
      </c>
    </row>
    <row r="10">
      <c r="A10" s="4" t="inlineStr">
        <is>
          <t>Unpaid Principal Balance</t>
        </is>
      </c>
      <c r="B10" s="4" t="inlineStr">
        <is>
          <t>[1],[2],[3]</t>
        </is>
      </c>
      <c r="C10" s="7" t="n">
        <v>1674434</v>
      </c>
      <c r="D10" s="7" t="n">
        <v>1374726</v>
      </c>
    </row>
    <row r="11">
      <c r="A11" s="4" t="inlineStr">
        <is>
          <t>Nonaccrual Unpaid Principal Balance</t>
        </is>
      </c>
      <c r="B11" s="4" t="inlineStr">
        <is>
          <t>[3]</t>
        </is>
      </c>
      <c r="C11" s="7" t="n">
        <v>185391</v>
      </c>
      <c r="D11" s="7" t="n">
        <v>127125</v>
      </c>
    </row>
    <row r="12">
      <c r="A12" s="4" t="inlineStr">
        <is>
          <t>Residential Real Estate | Less Than One Million | Minimum</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t>
        </is>
      </c>
      <c r="B14" s="4" t="inlineStr">
        <is>
          <t>[3]</t>
        </is>
      </c>
      <c r="C14" s="9" t="n">
        <v>0.04</v>
      </c>
      <c r="D14" s="9" t="n">
        <v>0.04</v>
      </c>
    </row>
    <row r="15">
      <c r="A15" s="4" t="inlineStr">
        <is>
          <t>Residential Real Estate | Less Than One Million | Maximum</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B17" s="4" t="inlineStr">
        <is>
          <t>[3]</t>
        </is>
      </c>
      <c r="C17" s="9" t="n">
        <v>0.14</v>
      </c>
      <c r="D17" s="10" t="n">
        <v>0.135</v>
      </c>
    </row>
    <row r="18">
      <c r="A18" s="4" t="inlineStr">
        <is>
          <t>Residential Real Estate | One Million And More</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Final Maturity Date</t>
        </is>
      </c>
      <c r="B20" s="4" t="inlineStr">
        <is>
          <t>[3]</t>
        </is>
      </c>
      <c r="C20" s="4" t="inlineStr">
        <is>
          <t>Jan.  01,  2054</t>
        </is>
      </c>
      <c r="D20" s="4" t="inlineStr">
        <is>
          <t>Jan.  01,  2053</t>
        </is>
      </c>
    </row>
    <row r="21">
      <c r="A21" s="4" t="inlineStr">
        <is>
          <t>Unpaid Principal Balance</t>
        </is>
      </c>
      <c r="B21" s="4" t="inlineStr">
        <is>
          <t>[1],[2],[3]</t>
        </is>
      </c>
      <c r="C21" s="7" t="n">
        <v>567314</v>
      </c>
      <c r="D21" s="7" t="n">
        <v>476813</v>
      </c>
    </row>
    <row r="22">
      <c r="A22" s="4" t="inlineStr">
        <is>
          <t>Nonaccrual Unpaid Principal Balance</t>
        </is>
      </c>
      <c r="B22" s="4" t="inlineStr">
        <is>
          <t>[3]</t>
        </is>
      </c>
      <c r="C22" s="7" t="n">
        <v>80976</v>
      </c>
      <c r="D22" s="7" t="n">
        <v>57508</v>
      </c>
    </row>
    <row r="23">
      <c r="A23" s="4" t="inlineStr">
        <is>
          <t>Residential Real Estate | One Million And More | Minimum</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B25" s="4" t="inlineStr">
        <is>
          <t>[3]</t>
        </is>
      </c>
      <c r="C25" s="9" t="n">
        <v>0.04</v>
      </c>
      <c r="D25" s="9" t="n">
        <v>0.04</v>
      </c>
    </row>
    <row r="26">
      <c r="A26" s="4" t="inlineStr">
        <is>
          <t>Residential Real Estate | One Million And More | Maximum</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3]</t>
        </is>
      </c>
      <c r="C28" s="10" t="n">
        <v>0.133</v>
      </c>
      <c r="D28" s="10" t="n">
        <v>0.115</v>
      </c>
    </row>
    <row r="29">
      <c r="A29" s="4" t="inlineStr">
        <is>
          <t>Commercial Real Estate</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Unpaid Principal Balance</t>
        </is>
      </c>
      <c r="B31" s="4" t="inlineStr">
        <is>
          <t>[1],[2],[4]</t>
        </is>
      </c>
      <c r="C31" s="7" t="n">
        <v>1831142</v>
      </c>
      <c r="D31" s="7" t="n">
        <v>1660947</v>
      </c>
    </row>
    <row r="32">
      <c r="A32" s="4" t="inlineStr">
        <is>
          <t>Nonaccrual Unpaid Principal Balance</t>
        </is>
      </c>
      <c r="B32" s="4" t="inlineStr">
        <is>
          <t>[4]</t>
        </is>
      </c>
      <c r="C32" s="7" t="n">
        <v>128195</v>
      </c>
      <c r="D32" s="7" t="n">
        <v>108156</v>
      </c>
    </row>
    <row r="33">
      <c r="A33" s="4" t="inlineStr">
        <is>
          <t>Commercial Real Estate | Less Than One Million</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Final Maturity Date</t>
        </is>
      </c>
      <c r="B35" s="4" t="inlineStr">
        <is>
          <t>[4]</t>
        </is>
      </c>
      <c r="C35" s="4" t="inlineStr">
        <is>
          <t>Jan.  01,  2054</t>
        </is>
      </c>
      <c r="D35" s="4" t="inlineStr">
        <is>
          <t>Jan.  01,  2053</t>
        </is>
      </c>
    </row>
    <row r="36">
      <c r="A36" s="4" t="inlineStr">
        <is>
          <t>Unpaid Principal Balance</t>
        </is>
      </c>
      <c r="B36" s="4" t="inlineStr">
        <is>
          <t>[1],[2],[4]</t>
        </is>
      </c>
      <c r="C36" s="7" t="n">
        <v>1322387</v>
      </c>
      <c r="D36" s="7" t="n">
        <v>1196378</v>
      </c>
    </row>
    <row r="37">
      <c r="A37" s="4" t="inlineStr">
        <is>
          <t>Nonaccrual Unpaid Principal Balance</t>
        </is>
      </c>
      <c r="B37" s="4" t="inlineStr">
        <is>
          <t>[4]</t>
        </is>
      </c>
      <c r="C37" s="7" t="n">
        <v>86755</v>
      </c>
      <c r="D37" s="7" t="n">
        <v>69763</v>
      </c>
    </row>
    <row r="38">
      <c r="A38" s="4" t="inlineStr">
        <is>
          <t>Commercial Real Estate | Less Than One Million | Minimum</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Interest Rate</t>
        </is>
      </c>
      <c r="B40" s="4" t="inlineStr">
        <is>
          <t>[4]</t>
        </is>
      </c>
      <c r="C40" s="9" t="n">
        <v>0.04</v>
      </c>
      <c r="D40" s="9" t="n">
        <v>0.04</v>
      </c>
    </row>
    <row r="41">
      <c r="A41" s="4" t="inlineStr">
        <is>
          <t>Commercial Real Estate | Less Than One Million | Maximum</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B43" s="4" t="inlineStr">
        <is>
          <t>[4]</t>
        </is>
      </c>
      <c r="C43" s="9" t="n">
        <v>0.15</v>
      </c>
      <c r="D43" s="10" t="n">
        <v>0.137</v>
      </c>
    </row>
    <row r="44">
      <c r="A44" s="4" t="inlineStr">
        <is>
          <t>Commercial Real Estate | One Million And More</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Final Maturity Date</t>
        </is>
      </c>
      <c r="B46" s="4" t="inlineStr">
        <is>
          <t>[4]</t>
        </is>
      </c>
      <c r="C46" s="4" t="inlineStr">
        <is>
          <t>Jan.  01,  2054</t>
        </is>
      </c>
      <c r="D46" s="4" t="inlineStr">
        <is>
          <t>Jan.  01,  2053</t>
        </is>
      </c>
    </row>
    <row r="47">
      <c r="A47" s="4" t="inlineStr">
        <is>
          <t>Unpaid Principal Balance</t>
        </is>
      </c>
      <c r="B47" s="4" t="inlineStr">
        <is>
          <t>[1],[2],[4]</t>
        </is>
      </c>
      <c r="C47" s="7" t="n">
        <v>508755</v>
      </c>
      <c r="D47" s="7" t="n">
        <v>464569</v>
      </c>
    </row>
    <row r="48">
      <c r="A48" s="4" t="inlineStr">
        <is>
          <t>Nonaccrual Unpaid Principal Balance</t>
        </is>
      </c>
      <c r="B48" s="4" t="inlineStr">
        <is>
          <t>[4]</t>
        </is>
      </c>
      <c r="C48" s="7" t="n">
        <v>41440</v>
      </c>
      <c r="D48" s="7" t="n">
        <v>38393</v>
      </c>
    </row>
    <row r="49">
      <c r="A49" s="4" t="inlineStr">
        <is>
          <t>Commercial Real Estate | One Million And More | Minimum</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t>
        </is>
      </c>
      <c r="B51" s="4" t="inlineStr">
        <is>
          <t>[4]</t>
        </is>
      </c>
      <c r="C51" s="9" t="n">
        <v>0.04</v>
      </c>
      <c r="D51" s="9" t="n">
        <v>0.04</v>
      </c>
    </row>
    <row r="52">
      <c r="A52" s="4" t="inlineStr">
        <is>
          <t>Commercial Real Estate | One Million And More | Maximum</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t>
        </is>
      </c>
      <c r="B54" s="4" t="inlineStr">
        <is>
          <t>[4]</t>
        </is>
      </c>
      <c r="C54" s="10" t="n">
        <v>0.132</v>
      </c>
      <c r="D54" s="10" t="n">
        <v>0.117</v>
      </c>
    </row>
    <row r="55">
      <c r="A55" s="4" t="inlineStr">
        <is>
          <t>Real Estate</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Unpaid Principal Balance</t>
        </is>
      </c>
      <c r="B57" s="4" t="inlineStr">
        <is>
          <t>[1],[2]</t>
        </is>
      </c>
      <c r="C57" s="7" t="n">
        <v>4072890</v>
      </c>
      <c r="D57" s="7" t="n">
        <v>3512486</v>
      </c>
    </row>
    <row r="58">
      <c r="A58" s="4" t="inlineStr">
        <is>
          <t>Nonaccrual Unpaid Principal Balance</t>
        </is>
      </c>
      <c r="C58" s="7" t="n">
        <v>394562</v>
      </c>
      <c r="D58" s="7" t="n">
        <v>292789</v>
      </c>
    </row>
    <row r="59"/>
    <row r="60">
      <c r="A60" s="4" t="inlineStr">
        <is>
          <t>[1] As of December 31, 2023 and 2022, $ 188.5 million and $ 168.4 million, respectively, of the total UPB were interest-only loans with interest payable monthly and the principal payable at maturity. The aggregate cost of the Company’s loan portfolio for Federal income tax purposes were $ 4,156,554 and $ 3,553,379 as of December 31, 2023 and 2022, respectively. The principal and interest on the 1-4 unit residential mortgage loans is payable monthly over the life of the loan to maturity. These loans generally contain a 3 % prepayment penalty provision if the loan is prepaid within the first 3 years. The principal and interest on the traditional commercial mortgage loans is payable monthly over the life of the loan to maturity. These loans generally contain a 5 % prepayment penalty provision if the loan is prepaid within the first 3 years.</t>
        </is>
      </c>
    </row>
  </sheetData>
  <mergeCells count="4">
    <mergeCell ref="A1:B2"/>
    <mergeCell ref="C1:D1"/>
    <mergeCell ref="A59:C59"/>
    <mergeCell ref="A60:C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on Real Estate - Loans (UPB) Collateralized by Real Estate - Additional Informaiton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ggregate Cost of Mortgage loans, Federal Income tax</t>
        </is>
      </c>
      <c r="B4" s="7" t="n">
        <v>4156554</v>
      </c>
      <c r="C4" s="7" t="n">
        <v>3553379</v>
      </c>
    </row>
    <row r="5">
      <c r="A5" s="4" t="inlineStr">
        <is>
          <t>Interest Expense, Debt</t>
        </is>
      </c>
      <c r="B5" s="7" t="n">
        <v>188500</v>
      </c>
      <c r="C5" s="7" t="n">
        <v>168400</v>
      </c>
    </row>
    <row r="6">
      <c r="A6" s="4" t="inlineStr">
        <is>
          <t>Residential Real Esta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vision for prepayment penalty rate</t>
        </is>
      </c>
      <c r="B8" s="9" t="n">
        <v>0.03</v>
      </c>
      <c r="C8" s="4" t="inlineStr">
        <is>
          <t xml:space="preserve"> </t>
        </is>
      </c>
    </row>
    <row r="9">
      <c r="A9" s="4" t="inlineStr">
        <is>
          <t>Commercial Real Est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vision for prepayment penalty rate</t>
        </is>
      </c>
      <c r="B11" s="9" t="n">
        <v>0.05</v>
      </c>
      <c r="C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on Real Estate - Schedule of Reconciliation of the UPB Mortgage Loans (Details) - UPB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alance at beginning of period</t>
        </is>
      </c>
      <c r="B4" s="7" t="n">
        <v>3512486</v>
      </c>
      <c r="C4" s="7" t="n">
        <v>2587220</v>
      </c>
      <c r="D4" s="7" t="n">
        <v>1944804</v>
      </c>
    </row>
    <row r="5">
      <c r="A5" s="4" t="inlineStr">
        <is>
          <t>New mortgage loans</t>
        </is>
      </c>
      <c r="B5" s="6" t="n">
        <v>1117846</v>
      </c>
      <c r="C5" s="6" t="n">
        <v>1761853</v>
      </c>
      <c r="D5" s="6" t="n">
        <v>1326275</v>
      </c>
    </row>
    <row r="6">
      <c r="A6" s="4" t="inlineStr">
        <is>
          <t>Acquisition</t>
        </is>
      </c>
      <c r="B6" s="6" t="n">
        <v>13075</v>
      </c>
      <c r="C6" s="6" t="n">
        <v>17657</v>
      </c>
      <c r="D6" s="6" t="n">
        <v>22437</v>
      </c>
    </row>
    <row r="7">
      <c r="A7" s="4" t="inlineStr">
        <is>
          <t>Capitalized Interest</t>
        </is>
      </c>
      <c r="B7" s="6" t="n">
        <v>2395</v>
      </c>
      <c r="C7" s="6" t="n">
        <v>1604</v>
      </c>
      <c r="D7" s="6" t="n">
        <v>2045</v>
      </c>
    </row>
    <row r="8">
      <c r="A8" s="4" t="inlineStr">
        <is>
          <t>Collection of principal</t>
        </is>
      </c>
      <c r="B8" s="6" t="n">
        <v>-474406</v>
      </c>
      <c r="C8" s="6" t="n">
        <v>-525986</v>
      </c>
      <c r="D8" s="6" t="n">
        <v>-568081</v>
      </c>
    </row>
    <row r="9">
      <c r="A9" s="4" t="inlineStr">
        <is>
          <t>Collection of capitalized interest</t>
        </is>
      </c>
      <c r="B9" s="6" t="n">
        <v>-570</v>
      </c>
      <c r="C9" s="6" t="n">
        <v>-2155</v>
      </c>
      <c r="D9" s="6" t="n">
        <v>-2163</v>
      </c>
    </row>
    <row r="10">
      <c r="A10" s="4" t="inlineStr">
        <is>
          <t>Foreclosures</t>
        </is>
      </c>
      <c r="B10" s="6" t="n">
        <v>-52208</v>
      </c>
      <c r="C10" s="6" t="n">
        <v>-10031</v>
      </c>
      <c r="D10" s="6" t="n">
        <v>-11603</v>
      </c>
    </row>
    <row r="11">
      <c r="A11" s="4" t="inlineStr">
        <is>
          <t>Mortgages sold</t>
        </is>
      </c>
      <c r="B11" s="6" t="n">
        <v>-45728</v>
      </c>
      <c r="C11" s="6" t="n">
        <v>-317676</v>
      </c>
      <c r="D11" s="6" t="n">
        <v>-126494</v>
      </c>
    </row>
    <row r="12">
      <c r="A12" s="4" t="inlineStr">
        <is>
          <t>Balance at end of period</t>
        </is>
      </c>
      <c r="B12" s="7" t="n">
        <v>4072890</v>
      </c>
      <c r="C12" s="7" t="n">
        <v>3512486</v>
      </c>
      <c r="D12" s="7" t="n">
        <v>2587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locity Financial, LLC (VF or the Company) was a Delaware limited liability company (LLC) formed on July 9, 2012 ,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the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to the public of $ 13.00 per share.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small balance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on the difference between the yield on its investor real estate loan portfolio and the cost of its borrowings. The Company does not engage in any other significant line of business or offer any other products or services, nor does it originate or acquire investments outside of the United States of America. The Company, through its wholly owned subsidiaries, is the sole beneficial owner of the Velocity Commercial Capital Loan Trusts, from the 2017-2 Trust through and including the 2023-4 Trust, all of which are New York common law trusts, with the exception of the VCC 2022-MC1 Trust, VCC 2023-1R Trust, and VCC 2023-RTL1 Trust which are Delaware statutory trusts.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Century is a licensed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 In addition, as a servicer of Ginnie Mae loans, Century is required to maintain a minimum net worth, and Century is in compliance with this requirement as of December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oan principal payments due from servicers</t>
        </is>
      </c>
      <c r="B3" s="7" t="n">
        <v>41425</v>
      </c>
      <c r="C3" s="7" t="n">
        <v>25064</v>
      </c>
    </row>
    <row r="4">
      <c r="A4" s="4" t="inlineStr">
        <is>
          <t>Other loan servicing receivables</t>
        </is>
      </c>
      <c r="B4" s="6" t="n">
        <v>16371</v>
      </c>
      <c r="C4" s="6" t="n">
        <v>15616</v>
      </c>
    </row>
    <row r="5">
      <c r="A5" s="4" t="inlineStr">
        <is>
          <t>Loan servicing receivables</t>
        </is>
      </c>
      <c r="B5" s="6" t="n">
        <v>57796</v>
      </c>
      <c r="C5" s="6" t="n">
        <v>40680</v>
      </c>
    </row>
    <row r="6">
      <c r="A6" s="4" t="inlineStr">
        <is>
          <t>Corporate and escrow advances receivable</t>
        </is>
      </c>
      <c r="B6" s="6" t="n">
        <v>27281</v>
      </c>
      <c r="C6" s="6" t="n">
        <v>24964</v>
      </c>
    </row>
    <row r="7">
      <c r="A7" s="4" t="inlineStr">
        <is>
          <t>Toral receivables due from servicers</t>
        </is>
      </c>
      <c r="B7" s="6" t="n">
        <v>85077</v>
      </c>
      <c r="C7" s="6" t="n">
        <v>65644</v>
      </c>
    </row>
    <row r="8">
      <c r="A8" s="4" t="inlineStr">
        <is>
          <t>Securitized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6" t="n">
        <v>41289</v>
      </c>
      <c r="C10" s="6" t="n">
        <v>24400</v>
      </c>
    </row>
    <row r="11">
      <c r="A11" s="4" t="inlineStr">
        <is>
          <t>Other loan servicing receivables</t>
        </is>
      </c>
      <c r="B11" s="6" t="n">
        <v>13122</v>
      </c>
      <c r="C11" s="6" t="n">
        <v>13095</v>
      </c>
    </row>
    <row r="12">
      <c r="A12" s="4" t="inlineStr">
        <is>
          <t>Loan servicing receivables</t>
        </is>
      </c>
      <c r="B12" s="6" t="n">
        <v>54411</v>
      </c>
      <c r="C12" s="6" t="n">
        <v>37495</v>
      </c>
    </row>
    <row r="13">
      <c r="A13" s="4" t="inlineStr">
        <is>
          <t>Corporate and escrow advances receivable</t>
        </is>
      </c>
      <c r="B13" s="6" t="n">
        <v>25736</v>
      </c>
      <c r="C13" s="6" t="n">
        <v>21995</v>
      </c>
    </row>
    <row r="14">
      <c r="A14" s="4" t="inlineStr">
        <is>
          <t>Toral receivables due from servicers</t>
        </is>
      </c>
      <c r="B14" s="6" t="n">
        <v>80147</v>
      </c>
      <c r="C14" s="6" t="n">
        <v>59490</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6" t="n">
        <v>136</v>
      </c>
      <c r="C17" s="6" t="n">
        <v>664</v>
      </c>
    </row>
    <row r="18">
      <c r="A18" s="4" t="inlineStr">
        <is>
          <t>Other loan servicing receivables</t>
        </is>
      </c>
      <c r="B18" s="6" t="n">
        <v>3249</v>
      </c>
      <c r="C18" s="6" t="n">
        <v>2521</v>
      </c>
    </row>
    <row r="19">
      <c r="A19" s="4" t="inlineStr">
        <is>
          <t>Loan servicing receivables</t>
        </is>
      </c>
      <c r="B19" s="6" t="n">
        <v>3385</v>
      </c>
      <c r="C19" s="6" t="n">
        <v>3185</v>
      </c>
    </row>
    <row r="20">
      <c r="A20" s="4" t="inlineStr">
        <is>
          <t>Corporate and escrow advances receivable</t>
        </is>
      </c>
      <c r="B20" s="6" t="n">
        <v>1545</v>
      </c>
      <c r="C20" s="6" t="n">
        <v>2969</v>
      </c>
    </row>
    <row r="21">
      <c r="A21" s="4" t="inlineStr">
        <is>
          <t>Toral receivables due from servicers</t>
        </is>
      </c>
      <c r="B21" s="7" t="n">
        <v>4930</v>
      </c>
      <c r="C21" s="7" t="n">
        <v>61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0403</v>
      </c>
      <c r="C3" s="7" t="n">
        <v>10256</v>
      </c>
    </row>
    <row r="4">
      <c r="A4" s="4" t="inlineStr">
        <is>
          <t>Accumulated depreciation and amortization</t>
        </is>
      </c>
      <c r="B4" s="6" t="n">
        <v>-7618</v>
      </c>
      <c r="C4" s="6" t="n">
        <v>-6900</v>
      </c>
    </row>
    <row r="5">
      <c r="A5" s="4" t="inlineStr">
        <is>
          <t>Property, Plant and Equipment, Net</t>
        </is>
      </c>
      <c r="B5" s="6" t="n">
        <v>2785</v>
      </c>
      <c r="C5" s="6" t="n">
        <v>3356</v>
      </c>
    </row>
    <row r="6">
      <c r="A6" s="4" t="inlineStr">
        <is>
          <t>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30</v>
      </c>
      <c r="C8" s="6" t="n">
        <v>92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86</v>
      </c>
      <c r="C11" s="6" t="n">
        <v>98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09</v>
      </c>
      <c r="C14" s="6" t="n">
        <v>40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09</v>
      </c>
      <c r="C17" s="6" t="n">
        <v>578</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784</v>
      </c>
      <c r="C20" s="6" t="n">
        <v>6671</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685</v>
      </c>
      <c r="C23" s="7" t="n">
        <v>6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752</v>
      </c>
      <c r="C4" s="7" t="n">
        <v>796</v>
      </c>
      <c r="D4" s="7" t="n">
        <v>1119</v>
      </c>
    </row>
    <row r="5">
      <c r="A5" s="4" t="inlineStr">
        <is>
          <t>Accumulated depreciation and amortization</t>
        </is>
      </c>
      <c r="B5" s="6" t="n">
        <v>7618</v>
      </c>
      <c r="C5" s="6" t="n">
        <v>6900</v>
      </c>
      <c r="D5" s="4" t="inlineStr">
        <is>
          <t xml:space="preserve"> </t>
        </is>
      </c>
    </row>
    <row r="6">
      <c r="A6" s="4" t="inlineStr">
        <is>
          <t>Data Warehouse and Loan Origination Systems (LO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apitalized costs</t>
        </is>
      </c>
      <c r="B8" s="6" t="n">
        <v>5700</v>
      </c>
      <c r="C8" s="6" t="n">
        <v>5700</v>
      </c>
      <c r="D8" s="4" t="inlineStr">
        <is>
          <t xml:space="preserve"> </t>
        </is>
      </c>
    </row>
    <row r="9">
      <c r="A9" s="4" t="inlineStr">
        <is>
          <t>Accumulated depreciation and amortization</t>
        </is>
      </c>
      <c r="B9" s="6" t="n">
        <v>4400</v>
      </c>
      <c r="C9" s="7" t="n">
        <v>4100</v>
      </c>
      <c r="D9" s="4" t="inlineStr">
        <is>
          <t xml:space="preserve"> </t>
        </is>
      </c>
    </row>
    <row r="10">
      <c r="A10" s="4" t="inlineStr">
        <is>
          <t>Capitalize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amortization expense, 2024</t>
        </is>
      </c>
      <c r="B12" s="6" t="n">
        <v>400</v>
      </c>
      <c r="C12" s="4" t="inlineStr">
        <is>
          <t xml:space="preserve"> </t>
        </is>
      </c>
      <c r="D12" s="4" t="inlineStr">
        <is>
          <t xml:space="preserve"> </t>
        </is>
      </c>
    </row>
    <row r="13">
      <c r="A13" s="4" t="inlineStr">
        <is>
          <t>Estimated amortization expense, 2025</t>
        </is>
      </c>
      <c r="B13" s="6" t="n">
        <v>400</v>
      </c>
      <c r="C13" s="4" t="inlineStr">
        <is>
          <t xml:space="preserve"> </t>
        </is>
      </c>
      <c r="D13" s="4" t="inlineStr">
        <is>
          <t xml:space="preserve"> </t>
        </is>
      </c>
    </row>
    <row r="14">
      <c r="A14" s="4" t="inlineStr">
        <is>
          <t>Estimated amortization expense, 2026</t>
        </is>
      </c>
      <c r="B14" s="6" t="n">
        <v>400</v>
      </c>
      <c r="C14" s="4" t="inlineStr">
        <is>
          <t xml:space="preserve"> </t>
        </is>
      </c>
      <c r="D14" s="4" t="inlineStr">
        <is>
          <t xml:space="preserve"> </t>
        </is>
      </c>
    </row>
    <row r="15">
      <c r="A15" s="4" t="inlineStr">
        <is>
          <t>Estimated amortization expense, 2027</t>
        </is>
      </c>
      <c r="B15" s="6" t="n">
        <v>200</v>
      </c>
      <c r="C15" s="4" t="inlineStr">
        <is>
          <t xml:space="preserve"> </t>
        </is>
      </c>
      <c r="D15" s="4" t="inlineStr">
        <is>
          <t xml:space="preserve"> </t>
        </is>
      </c>
    </row>
    <row r="16">
      <c r="A16" s="4" t="inlineStr">
        <is>
          <t>Estimated amortization expense, 2028</t>
        </is>
      </c>
      <c r="B16" s="7" t="n">
        <v>1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ummary of Activity in Real Estate Owned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eginning balance</t>
        </is>
      </c>
      <c r="B4" s="7" t="n">
        <v>13325</v>
      </c>
      <c r="C4" s="7" t="n">
        <v>17557</v>
      </c>
      <c r="D4" s="7" t="n">
        <v>15767</v>
      </c>
    </row>
    <row r="5">
      <c r="A5" s="4" t="inlineStr">
        <is>
          <t>Additions</t>
        </is>
      </c>
      <c r="B5" s="6" t="n">
        <v>56025</v>
      </c>
      <c r="C5" s="6" t="n">
        <v>13439</v>
      </c>
      <c r="D5" s="6" t="n">
        <v>12583</v>
      </c>
    </row>
    <row r="6">
      <c r="A6" s="4" t="inlineStr">
        <is>
          <t>Capitalized improvements</t>
        </is>
      </c>
      <c r="B6" s="4" t="inlineStr">
        <is>
          <t xml:space="preserve"> </t>
        </is>
      </c>
      <c r="C6" s="4" t="inlineStr">
        <is>
          <t xml:space="preserve"> </t>
        </is>
      </c>
      <c r="D6" s="6" t="n">
        <v>194</v>
      </c>
    </row>
    <row r="7">
      <c r="A7" s="4" t="inlineStr">
        <is>
          <t>Sales</t>
        </is>
      </c>
      <c r="B7" s="6" t="n">
        <v>-21179</v>
      </c>
      <c r="C7" s="6" t="n">
        <v>-19558</v>
      </c>
      <c r="D7" s="6" t="n">
        <v>-9228</v>
      </c>
    </row>
    <row r="8">
      <c r="A8" s="4" t="inlineStr">
        <is>
          <t>Other adjustments</t>
        </is>
      </c>
      <c r="B8" s="4" t="inlineStr">
        <is>
          <t xml:space="preserve"> </t>
        </is>
      </c>
      <c r="C8" s="6" t="n">
        <v>2250</v>
      </c>
      <c r="D8" s="4" t="inlineStr">
        <is>
          <t xml:space="preserve"> </t>
        </is>
      </c>
    </row>
    <row r="9">
      <c r="A9" s="4" t="inlineStr">
        <is>
          <t>Valuation adjustments</t>
        </is>
      </c>
      <c r="B9" s="6" t="n">
        <v>-3903</v>
      </c>
      <c r="C9" s="6" t="n">
        <v>-363</v>
      </c>
      <c r="D9" s="6" t="n">
        <v>-1759</v>
      </c>
    </row>
    <row r="10">
      <c r="A10" s="4" t="inlineStr">
        <is>
          <t>Ending balance</t>
        </is>
      </c>
      <c r="B10" s="7" t="n">
        <v>44268</v>
      </c>
      <c r="C10" s="7" t="n">
        <v>13325</v>
      </c>
      <c r="D10" s="7" t="n">
        <v>175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ale of Real Estate Owned (Details) - USD ($) $ in Thousands</t>
        </is>
      </c>
      <c r="B1" s="2" t="inlineStr">
        <is>
          <t>12 Months Ended</t>
        </is>
      </c>
    </row>
    <row r="2">
      <c r="B2" s="2" t="inlineStr">
        <is>
          <t>Dec. 31, 2023</t>
        </is>
      </c>
      <c r="C2" s="2" t="inlineStr">
        <is>
          <t>Dec. 31, 2022</t>
        </is>
      </c>
      <c r="D2" s="2" t="inlineStr">
        <is>
          <t>Dec. 31, 2021</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Operating income</t>
        </is>
      </c>
      <c r="B4" s="4" t="inlineStr">
        <is>
          <t xml:space="preserve"> </t>
        </is>
      </c>
      <c r="C4" s="7" t="n">
        <v>275</v>
      </c>
      <c r="D4" s="7" t="n">
        <v>451</v>
      </c>
    </row>
    <row r="5">
      <c r="A5" s="4" t="inlineStr">
        <is>
          <t>Operating expenses</t>
        </is>
      </c>
      <c r="B5" s="7" t="n">
        <v>-2818</v>
      </c>
      <c r="C5" s="6" t="n">
        <v>-2781</v>
      </c>
      <c r="D5" s="6" t="n">
        <v>-2251</v>
      </c>
    </row>
    <row r="6">
      <c r="A6" s="4" t="inlineStr">
        <is>
          <t>Valuation adjustments</t>
        </is>
      </c>
      <c r="B6" s="6" t="n">
        <v>-3903</v>
      </c>
      <c r="C6" s="6" t="n">
        <v>-363</v>
      </c>
      <c r="D6" s="6" t="n">
        <v>-1759</v>
      </c>
    </row>
    <row r="7">
      <c r="A7" s="4" t="inlineStr">
        <is>
          <t>Net gain on sales of real estate</t>
        </is>
      </c>
      <c r="B7" s="6" t="n">
        <v>568</v>
      </c>
      <c r="C7" s="6" t="n">
        <v>2939</v>
      </c>
      <c r="D7" s="6" t="n">
        <v>409</v>
      </c>
    </row>
    <row r="8">
      <c r="A8" s="4" t="inlineStr">
        <is>
          <t>Total</t>
        </is>
      </c>
      <c r="B8" s="7" t="n">
        <v>-6153</v>
      </c>
      <c r="C8" s="7" t="n">
        <v>70</v>
      </c>
      <c r="D8" s="7" t="n">
        <v>-31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al Estate Owned, Net - Gross Gains and Losses And Number of Properties Sold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Sales resulting in gains, properties sold | Property</t>
        </is>
      </c>
      <c r="B4" s="6" t="n">
        <v>24</v>
      </c>
      <c r="C4" s="6" t="n">
        <v>31</v>
      </c>
      <c r="D4" s="6" t="n">
        <v>23</v>
      </c>
    </row>
    <row r="5">
      <c r="A5" s="4" t="inlineStr">
        <is>
          <t>Sales resulting in losses, properties sold | Property</t>
        </is>
      </c>
      <c r="B5" s="6" t="n">
        <v>19</v>
      </c>
      <c r="C5" s="6" t="n">
        <v>12</v>
      </c>
      <c r="D5" s="6" t="n">
        <v>14</v>
      </c>
    </row>
    <row r="6">
      <c r="A6" s="4" t="inlineStr">
        <is>
          <t>Total, properties sold | Property</t>
        </is>
      </c>
      <c r="B6" s="6" t="n">
        <v>43</v>
      </c>
      <c r="C6" s="6" t="n">
        <v>43</v>
      </c>
      <c r="D6" s="6" t="n">
        <v>37</v>
      </c>
    </row>
    <row r="7">
      <c r="A7" s="4" t="inlineStr">
        <is>
          <t>Sales resulting in gains | $</t>
        </is>
      </c>
      <c r="B7" s="7" t="n">
        <v>1442</v>
      </c>
      <c r="C7" s="7" t="n">
        <v>3401</v>
      </c>
      <c r="D7" s="7" t="n">
        <v>972</v>
      </c>
    </row>
    <row r="8">
      <c r="A8" s="4" t="inlineStr">
        <is>
          <t>Sales resulting in losses | $</t>
        </is>
      </c>
      <c r="B8" s="6" t="n">
        <v>-874</v>
      </c>
      <c r="C8" s="6" t="n">
        <v>-462</v>
      </c>
      <c r="D8" s="6" t="n">
        <v>-563</v>
      </c>
    </row>
    <row r="9">
      <c r="A9" s="4" t="inlineStr">
        <is>
          <t>Total | $</t>
        </is>
      </c>
      <c r="B9" s="7" t="n">
        <v>568</v>
      </c>
      <c r="C9" s="7" t="n">
        <v>2939</v>
      </c>
      <c r="D9" s="7" t="n">
        <v>4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Unpaid principal balance of mortgage loans serviced for others, amount</t>
        </is>
      </c>
      <c r="B4" s="5" t="n">
        <v>490.9</v>
      </c>
      <c r="C4" s="5" t="n">
        <v>491.9</v>
      </c>
      <c r="D4" s="4" t="inlineStr">
        <is>
          <t xml:space="preserve"> </t>
        </is>
      </c>
    </row>
    <row r="5">
      <c r="A5" s="4" t="inlineStr">
        <is>
          <t>Fair value of servicing rights, weighted average discount rate</t>
        </is>
      </c>
      <c r="B5" s="9" t="n">
        <v>0.08</v>
      </c>
      <c r="C5" s="10" t="n">
        <v>0.081</v>
      </c>
      <c r="D5" s="9" t="n">
        <v>0.08</v>
      </c>
    </row>
    <row r="6">
      <c r="A6" s="4" t="inlineStr">
        <is>
          <t>Fair value of servicing rights, weighted average constant prepayment rate</t>
        </is>
      </c>
      <c r="B6" s="10" t="n">
        <v>0.065</v>
      </c>
      <c r="C6" s="10" t="n">
        <v>0.063</v>
      </c>
      <c r="D6" s="10" t="n">
        <v>0.0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ummary of Mortgage Servicing Rights (Details) - USD ($) $ in Thousand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Balance at the beginning of year</t>
        </is>
      </c>
      <c r="B4" s="7" t="n">
        <v>9238</v>
      </c>
      <c r="C4" s="7" t="n">
        <v>7152</v>
      </c>
      <c r="D4" s="4" t="inlineStr">
        <is>
          <t xml:space="preserve"> </t>
        </is>
      </c>
    </row>
    <row r="5">
      <c r="A5" s="4" t="inlineStr">
        <is>
          <t>Mortgage servicing rights acquired</t>
        </is>
      </c>
      <c r="B5" s="4" t="inlineStr">
        <is>
          <t xml:space="preserve"> </t>
        </is>
      </c>
      <c r="C5" s="4" t="inlineStr">
        <is>
          <t xml:space="preserve"> </t>
        </is>
      </c>
      <c r="D5" s="7" t="n">
        <v>7152</v>
      </c>
    </row>
    <row r="6">
      <c r="A6" s="4" t="inlineStr">
        <is>
          <t>Additions</t>
        </is>
      </c>
      <c r="B6" s="6" t="n">
        <v>250</v>
      </c>
      <c r="C6" s="4" t="inlineStr">
        <is>
          <t xml:space="preserve"> </t>
        </is>
      </c>
      <c r="D6" s="4" t="inlineStr">
        <is>
          <t xml:space="preserve"> </t>
        </is>
      </c>
    </row>
    <row r="7">
      <c r="A7" s="4" t="inlineStr">
        <is>
          <t>Fair value adjustments</t>
        </is>
      </c>
      <c r="B7" s="6" t="n">
        <v>-910</v>
      </c>
      <c r="C7" s="6" t="n">
        <v>2086</v>
      </c>
      <c r="D7" s="4" t="inlineStr">
        <is>
          <t xml:space="preserve"> </t>
        </is>
      </c>
    </row>
    <row r="8">
      <c r="A8" s="4" t="inlineStr">
        <is>
          <t>Balance at end of year</t>
        </is>
      </c>
      <c r="B8" s="7" t="n">
        <v>8578</v>
      </c>
      <c r="C8" s="7" t="n">
        <v>9238</v>
      </c>
      <c r="D8" s="7" t="n">
        <v>71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 Additional Information (Details) $ in Thousand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Gain on terminated derivative instruments reclassified from AOCI to interest expense</t>
        </is>
      </c>
      <c r="B4" s="7" t="n">
        <v>50</v>
      </c>
    </row>
    <row r="5">
      <c r="A5" s="4" t="inlineStr">
        <is>
          <t>Derivative Instrument, Gain (Loss) Reclassified from AOCI into Income, Effective Portion, Statement of Income or Comprehensive Income [Extensible Enumeration]</t>
        </is>
      </c>
      <c r="B5" s="4" t="inlineStr">
        <is>
          <t>Interest Expense, Borrowings</t>
        </is>
      </c>
    </row>
    <row r="6">
      <c r="A6" s="4" t="inlineStr">
        <is>
          <t>Cumulative gain (loss) for qualifying hedges reported as a component of accumulated other comprehensive income (loss) net of tax</t>
        </is>
      </c>
      <c r="B6" s="7" t="n">
        <v>-1200</v>
      </c>
    </row>
    <row r="7">
      <c r="A7" s="4" t="inlineStr">
        <is>
          <t>Estimated after tax gain to be reclassified from accumulated other comprehensive income into earnings</t>
        </is>
      </c>
      <c r="B7" s="7" t="n">
        <v>-300</v>
      </c>
    </row>
    <row r="8">
      <c r="A8" s="4" t="inlineStr">
        <is>
          <t>Maximum length of time hedged in future cash flow hedge for forecasted transactions</t>
        </is>
      </c>
      <c r="B8"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Derivative Instruments - Fair Value of Derivative Financial Instruments by Balance Sheet Classification and Location (Details) $ in Thousands</t>
        </is>
      </c>
      <c r="B1" s="2" t="inlineStr">
        <is>
          <t>Dec. 31, 2023 USD ($)</t>
        </is>
      </c>
    </row>
    <row r="2">
      <c r="A2" s="3" t="inlineStr">
        <is>
          <t>Derivative [Line Items]</t>
        </is>
      </c>
      <c r="B2" s="4" t="inlineStr">
        <is>
          <t xml:space="preserve"> </t>
        </is>
      </c>
    </row>
    <row r="3">
      <c r="A3" s="4" t="inlineStr">
        <is>
          <t>Derivative liabilities</t>
        </is>
      </c>
      <c r="B3" s="7" t="n">
        <v>3665</v>
      </c>
    </row>
    <row r="4">
      <c r="A4" s="4" t="inlineStr">
        <is>
          <t>Designated As Hedging Instrument | Cash Flow Hedging | Forward Starting Payer Interest Rate Swaps</t>
        </is>
      </c>
      <c r="B4" s="4" t="inlineStr">
        <is>
          <t xml:space="preserve"> </t>
        </is>
      </c>
    </row>
    <row r="5">
      <c r="A5" s="3" t="inlineStr">
        <is>
          <t>Derivative [Line Items]</t>
        </is>
      </c>
      <c r="B5" s="4" t="inlineStr">
        <is>
          <t xml:space="preserve"> </t>
        </is>
      </c>
    </row>
    <row r="6">
      <c r="A6" s="4" t="inlineStr">
        <is>
          <t>Notional Amount</t>
        </is>
      </c>
      <c r="B6" s="6" t="n">
        <v>166000</v>
      </c>
    </row>
    <row r="7">
      <c r="A7" s="4" t="inlineStr">
        <is>
          <t>Derivative liabilities</t>
        </is>
      </c>
      <c r="B7" s="7" t="n">
        <v>-3665</v>
      </c>
    </row>
    <row r="8">
      <c r="A8" s="4" t="inlineStr">
        <is>
          <t>Derivative Liability, Statement of Financial Position [Extensible Enumeration]</t>
        </is>
      </c>
      <c r="B8" s="4" t="inlineStr">
        <is>
          <t>Derivative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consolidated financial statements of the Company have been prepared on the accrual basis of accounting and in accordance with United States Generally Accepted Accounting Principles (U.S. GAAP). Use of Estimates The preparation of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December 31, 2023 and 2022 , include only those assets, liabilities, and results of operations related to the business of the Company, its subsidiaries, and VIEs. Business Combination The Company accounts for its business combinations using the acquisition method of accounting. Assets acquired and the liabilities assumed as part of a business combination are recognized separately from goodwill at their acquisition date fair values. Goodwill is measured as the excess of consideration transferred over the net of the acquisition date fair values of the assets acquired and the liabilities assumed. The Company, with the assistance of outside specialists as necessary, use estimates and assumptions to value assets acquired and liabilities assumed at the acquisition date as well as contingent consideration, where applicable. The Company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Reclassifications Certain amounts previously reported have been reclassified to conform to the current year presentation. These reclassifications had no effect on the previously reported net income. Restricted Cash Restricted cash consisted of the required specified reserves by the 2020-2 and 2022-MC1 Trust agreements to pay the notes on each payment date if collections on mortgage loans are insufficient to make payments on the notes, funds in the 2023-RTL 1 Trust escrow account, and cash held by the Company for potential future advances due certain borrowers. Loans Held for Investment and Loans Held for Sale Except for loans originated in accordance with the guidelines of Ginnie Mae's program, which loans are originated with the intent to sell, originated loans, and purchased loans are classified as held-for-investment when management has the intent and ability to hold such loans for the foreseeable future or until maturity. Loans held for investment originated prior to October 1, 2022, are carried at amortized cost, which is the outstanding principal balance, adjusted for net deferred loan origination costs and fees and allowance for loan losses. Loans originated or acquired after September 30, 2022, are carried at fair value. Interest income is accrued on the unpaid principal balance (UPB) at their respective stated interest rates. Generally, loans are placed on nonaccrual status when they become 90 days past due. Loans are considered past due when contractually required principal or interest payments have not been made on the due dates. When a loan is placed on nonaccrual status, the accrued and unpaid interest is reversed as a reduction of interest income and accrued interest receivable. Interest income is subsequently recognized only to the extent cash payments are received or when the loan has been placed back in accrual status. Loans are restored to accrual status when (1) the loan becomes current and none of its principal and interest is due and unpaid, and the Company expects repayment of the remaining contractual principal and interest, or (2) if the loan has been formally restructured in a manner that reasonably assures repayment and performance according to its modified terms. Under these terms, the Company requires that the borrower continues to make the full restructured principal and interest payments for six consecutive months before restoring the loan to accrual status. The deferred loans under the Company’s forbearance program are considered current at the time of deferral, and the Company continues to accrue interest on these loans. Deferred loans that subsequently went 90 days past due after the deferral date were placed on nonaccrual status with any accrued interest income reversed through earnings. The Company evaluates the COVID-19 forbearance-granted loans on an individual basis to determine if a reserve should be established on the collectability of the unamortized cost and accrued interest, and whether any loans should be placed on nonaccrual status. For originated loans prior to October 1, 2022, carried at amortized cost, net deferred loan origination costs are amortized to interest income using the level yield method. Loan origination fees and costs on loans originated or acquired after September 30, 2022, are expensed as incurred. Loans are classified as held for sale when management has the intent to sell them. Loans held for sale originated prior to October 1, 2022, are carried at lower of cost or estimated fair value. Loans held for sale originated or acquired effective October 1, 2022, are carried at estimated fair value. The Century loans are considered as held for sale until they meet the sale criteria describe in the following paragraphs, which is generally when they are delivered to GNMA in exchange for GNMA securities. Century will continue to service the loans for Ginnie Mae. On occasion, as part of the Company’s management strategy of the loans held in its portfolio, the Company will transfer loans from held for investment to held for sale. Upon transfer of any loans that were held at amortized cost, any associated allowance for loan loss is charged off and the carrying value of the loan is adjusted to the lower of cost or estimated fair value. The net deferred fees and costs associated with loans held for sale are deferred (not accreted or amortized to interest income) until the related loans are sold. The Company recognizes transfers of loans as sales when it surrenders control over the loans. Control over transferred loans is deemed to be surrendered when (1) the loans have been isolated from the Company, (2) the transferee has the right (free of conditions that constrain it from taking advantage of that right) to pledge or exchange the transferred loans, and (3) the Company does not maintain effective control over the transferred loans through either (a) an agreement that entitles and obligates the Company to repurchase or redeem them before their maturity or (b) the ability to unilaterally cause the holder to return the specific loans. Gains or losses on the sale of these loans are included in “Gain on disposition of loans” in the Consolidated Statements of Income. Interest income on loans held for sale is recognized over the life of the loans using their contractual interest rates. Income recognition is suspended, and the unpaid interest receivable is reversed against interest income when loans become 90 days delinquent, or when, in management’s opinion, a full recovery of interest and principal becomes doubtful. Income recognition is resumed when the loan becomes contractually current. Mortgage Servicing Rights The Company retains the servicing rights of the Ginnie Mae insured loans that are sold in the secondary market by Century. Servicing rights are initially recorded at fair value with the income statement effect recorded in gains on sale of loans. Under the fair value measurement method, the Company measures servicing rights at fair value at each reporting date and reports changes in fair value of servicing assets in earnings in the period in which the changes occur and are included as a component of non-interest income or expense on the Consolidated Statements of Income. The fair value of servicing rights is subject to significant fluctuations as a result of changes in estimated and actual prepayment speeds and default rates and losses. Loans serviced for others are not included in the Consolidated Balance Sheet. Servicing fee income is recorded for fees earned for servicing loans. The fees are based on a contractual percentage of the outstanding principal or a fixed amount per loan and are recorded as income when earned. Allowance for Loan Losses Effective January 1, 2020, the Company adopted ASU 2016-13 Financial Instruments – Credit Losses (Topic 326): Measurement of Credit Losses on Financial Instruments replacing the incurred loss accounting approach with the current expected credit loss approach for all financial assets measured at amortized cost, which as of the adoption date consisted entirely of its held for investment loan portfolio. Under the current expected credit loss ("CECL") methodology, the allowance for credit losses is measured using two components. A component that measures expected credit losses on a collective (pool) basis when similar risk characteristics exist and a component that measures expected credit losses on an individual loan basis. For the collective pool component, the Company identified the following portfolio segments based on risk characteristics of the loans in its loan portfolio (pool): • Residential 1– 4 Unit – Purchase (loans to purchase 1– 4 unit residential rental properties); • Residential 1– 4 Unit – Refinance (refinance loans on 1– 4 unit residential rental properties); • Commercial – Purchase (loans to purchase traditional commercial properties); • Commercial – Refinance (refinance loans on traditional commercial properties); • Short Term 1– 4 Unit – Purchase (short-term loans to purchase 1– 4 unit residential rental properties); and • Short Term 1– 4 Unit – Refinance (short-term refinance loans on 1– 4 unit residential rental properties). The Company determines the collectability of its loans in the collective pools by evaluating certain risk characteristics. The segmentation of its loan portfolio was determined based on analyses of its loan portfolio performance over the past nine years. Based on analyses of the loan portfolio’s historical performance, the Company concluded that loan purpose and product types are the most significant risk factors in determining its expectation of future loan losses. Loan purpose considers whether a borrower is acquiring the property or refinancing an existing property. The historical experience shows that refinance loans have higher loss rates than loans for property acquisitions. Product type includes residential 1-4 unit property and traditional commercial property. The historical experience shows that traditional commercial property loans have higher loss rates than residential 1-4 unit property. Short term loans have a maturity of one to 2 years from origination. Long term loans have a maturity of up to 30 years from origination. The Company estimates the allowance for loan losses using relevant available information, from internal and external sources, relating to historical performance, current conditions, and reasonable and supportable macroeconomic forecasts. Historical credit loss experience provides the basis for the estimation of expected credit losses. Adjustments to historical loss information are considered for differences in current loan-specific risk characteristics such as differences in underwriting standards, portfolio mix, delinquency levels, or term, as well as for changes in environmental conditions, such as unemployment rates, property values and changes in the competitive or regulatory environment. The Company uses an open pool loss rate methodology to model expected credit losses. To determine the loss rates for the open pool method, the Company starts with its historical database of losses, segmenting the loans by loan purpose, product type and repayment period. A third-party model applying the open pool method is used to estimate annual average loss rates by dividing the respective pool's quarterly historical losses by the pool's respective prior quarter’s ending unamortized loan cost balance and deriving an annual average loss rate from the historical quarterly loss rates. The model then adjusts the annual average loss rates based upon macroeconomic forecasts over a reasonable and supportable period, followed by a straight-line reversion to the historical loss rates. The adjusted annual average loss rates are applied to the forecasted pool balance within each segment. The forecasted balances in the loan pool segments are calculated based on a principal amortization using contractual maturity, factoring in further principal reductions from estimated prepayments. Estimated prepayments, or Constant Prepayment Rates ("CPRs") are developed from multiple loan characteristic considerations, such as property types, FICO scores, loan purpose, and prepayment penalty terms, which is the most significant driver of prepayment activity. The prepayment penalty terms differ between the short-term and long-term loans, and the Company has developed a CPR curve for its short-term loans ( 2-year or less) and one for its long-term loans ( 30-year ). Data from 2012-2023 is used to develop prepayment rates for the Company’s long-term loans. Because of the prepayment penalty structure in the Company’s long-term loans, prepayments during the active penalty term are historically low and begin to ramp up after the prepayment penalty term. The active prepayment penalty term is considered for existing and new loans over the reasonable and supportable forecast period in determining estimated prepayments. The Company back-tests the CPR curves on a quarterly basis and adjusts the CPR curves as appropriate. The reasonable and supportable period is meant to represent the period in which the Company believes the forecasted macroeconomic variables can be reasonably estimated. Significant variables or assumptions incorporated in the macroeconomic forecasts include U.S. unemployment, treasury yields, U.S. real gross domestic product (GDP), and U.S. real estate housing prices. The Company considers multiple scenarios from different macroeconomic forecasts and uses different forecast and revision periods for estimating lifetime expected credit losses. For the December 31, 2021, CECL estimate, the Company considered a COVID-19 severe stress scenario with a five-quarter reasonable and supportable forecast period followed by a four-quarter straight-line reversion period. The various scenarios, as well as the forecast period and reversion to historical loss is subject to change as conditions in the market change and the Company’s ability to forecast economic events evolves. For the December 31, 2022, CECL estimate, the Company considered a severe stress scenario with an eight-quarter reasonable and supportable forecast period followed by a two-quarter straight-line reversion period. The various scenarios, as well as the forecast period and reversion to historical loss is subject to change as conditions in the market change and the Company’s ability to forecast economic events evolves. For the December 31, 2023, CECL estimate, the Company considered a severe stress scenario with an eight-quarter reasonable and supportable forecast period followed by a two-quarter straight-line reversion period. Management concluded that applying the severe stress scenario was appropriate given the continued inflation in the United States, the wars between Russia/Ukraine and Israel/Hamas, continued disruption in the supply chain, and concerns of a recession. The Company has determined that once a loan becomes nonperforming (90 or more days past due), it no longer shares the same risk characteristics of the other loans within its segment of homogeneous loans (pool). The Company pulls these loans out of the segments and evaluates the loans individually using the practical expedient to determine the credit exposure. Nonperforming loans are considered collateral dependent by the Company. Using the practical expedient, the fair value of the underlying collateral, less estimated selling costs, is compared to the carrying value of the loan in the determination of a credit loss. The allowance for loan losses for individually assessed or evaluated loans is the difference between the fair value of the collateral underlying the loans at the reporting date, adjusted for estimated selling costs, and the amortized cost basis. The allowance for loan losses is a valuation account that is deducted from the loans’ amortized cost basis to present the net amount expected to be collected on the loans. Loans are charged off against the allowance when the Company believes the uncollectibility of a loan balance is confirmed. Expected recoveries do not exceed the aggregate of amounts previously charged-off and expected to be charged-off. The allowance for loan losses is maintained at a level deemed adequate by management to provide for expected losses in the portfolio at the balance sheet date. While management uses available information to estimate its required allowance for loan losses, future additions to the allowance for credit losses may be necessary based on changes in estimates resulting from economic and other conditions. The Company has made the accounting policy election not to measure an allowance for credit losses for accrued interest receivables. When a loan is placed on nonaccrual status, the accrued and unpaid interest is reversed as a reduction of interest income and accrued interest receivable. Accrued interest receivable is excluded from the amortized cost of loans and it is presented as accrued interest receivable in the Consolidated Balance Sheets. Effective October 1, 2022, the Company elected to apply FVO accounting to its newly originated loans. Loans carried at fair value do not require a separate allowance for loan loss since any loan impairment will be reflected in the fair value of the loan. All loans originated or acquired prior to October 1, 2022, are carried at amortized cost and are subject to a CECL reserve. Troubled Debt Restructurings Troubled Debt Restructurings and Vintage Disclosures: ASU 2022-02 “Financial Instruments-Credit Losses (Topic 326): Troubled Debt Restructurings and Vintage Disclosures” eliminates the Troubled Debt Restructurings (“TDR”) accounting model for creditors that have already adopted ASC 326. In lieu of the TDR accounting model, loan refinancing and restructuring guidance in ASC Subtopic 310-20 “Investments-Debt Securities” will apply to all loan modifications, including those made for borrowers experiencing financial difficulty. This standard also enhances disclosure requirements related to certain loan modifications. Additionally, this standard introduces new requirements to disclose gross write-off information in the vintage disclosures of financing receivables by credit quality indicator and class of financing receivable by year of origination. The Company adopted the standard on January 1, 2023 . Accrued Interest and Other Receivables Accrued interest and other receivables represent accrued and uncollected interest on loans in accrual status; principal and interest payments received, but unremitted by the servicer; and receivables from borrowers for escrow and other advances, net of an allowance for uncollectible borrower advances. Real Estate Owned, Net (REO) Properties acquired through foreclosure, deed in lieu of foreclosure, or from third parties that meet all of the following criteria are classified as real estate owned: (i) management has the intent to sell the property; (ii) the property is available for immediate sale in its present condition, or management intends on making necessary repairs to render the property saleable, subject only to terms that are usual and customary; and (iii) it is unlikely that any significant changes to the plan will be made or that the plan will be withdrawn. Real estate owned is initially recorded at the property’s estimated fair value, based on appraisals or broker price opinions obtained, less estimated costs to sell, at the acquisition date, establishing a new cost basis. If the recorded loan balance at the time of transfer exceeds the estimated fair value of the property less estimated costs to sell, the charge is recorded to the allowance for loan losses. If the estimated fair value of the property less estimated costs to sell exceeds the recorded loan balance at the time of transfer, the write-up is first recorded as a recapture to the allowance for loan losses to the extent of any previous charge and then to gain on the REO. Any subsequent write-downs in the fair value of the REO after the transfer date are charged to real estate owned, net in the Consolidated Statements of Income and recognized through a valuation allowance. Subsequent increases in the fair value of the REO less selling costs reduce the valuation allowance, but not below zero, and are credited to real estate owned, net. Property and Equipment, Net Property and equipment is recorded at cost, less accumulated depreciation, computed principally by the straight-line method based on the estimated useful lives of the specific assets, which range from three to seven years . Software is amortized over the estimated useful lives of the specific assets, which range from three to ten years using the straight-line method. Leasehold improvements are amortized over the lives of the respective leases or the service lives of the improvements, whichever is shorter. Goodwill Goodwill arises from business combinations and is generally determined as the excess of the fair value of the consideration transferred over the fair value of the net assets acquired and liabilities assumed as of the acquisition date less any noncontrolling interest. Goodwill acquired in a purchase business combination and determined to have an indefinite useful life is not amortized but tested for impairment at least annually, or more frequently if events and circumstances exist that indicate that a goodwill impairment test should be performed. Off Balance Sheet Credit Exposure The Company has no off-balance-sheet assets or liabilities with credit exposure. Income Taxes Income taxes are accounted for using the asset and liability method. Under this method a deferred tax asset or liability is measured based on the enacted tax rates expected to apply to taxable income in the years in which the differences between the financial statement carrying amounts and tax bases of existing assets and liabilities are expected to be recovered or settled. The effect on deferred taxes of a change in tax rates is recognized in income in the period that includes the enactment date. Valuation allowances are established to reduce the net carrying amount of deferred tax assets ("DTA") if it is determined to be more likely than not, that all or some portion of the potential deferred tax asset will not be realized.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determines whether its tax positions are more likely than not to be sustained upon examination by the applicable taxing authorities, including resolution of any related appeals or litigation processes, based on the technical merits of the positions in question. Income tax positions that meet the more likely than not recognition threshold are measured to determine the amount of benefit to recognize. An income tax position is measured at the largest amount of benefit that management believes has a greater than 50% likelihood of realization upon settlement. Changes in recognition or measurement are reflected in the period in which the change in judgment occurs. The Company records interest and penalties related to unrecognized tax benefits in income tax expense. Stock-Based Compensation Compensation expense for stock options, and restricted stock awards is based on the fair value of the award at the date of grant. The fair value of stock options and options under the Company’s Employee Stock Purchase Plan (“ESPP”) is estimated at the date of grant using a Black-Scholes option pricing model. The fair value of restricted stock awards is determined based on the Company’s market price on the date of grant. Under the Company’s ESPP, employees may purchase shares of common stock at a price equal to 85 % of the lesser of the fair market value of the stock on the first or the last trading day of each offering period. The Company records compensation expenses related to the discount given to participating employees. Compensation expense for performance stock units is measured using the fair value at the date of grant and recorded over each vesting period and may be adjusted over the vesting period based on interim estimates of performance against the pre-set objectives. Compensation expense for all stock-based awards is recognized in the consolidated financial statements on a straight-line basis over the requisite service period, which is generally defined as the vesting period. The Company recognizes forfeitures as they occur, and the income tax effects of awards are recognized in the consolidated statements of income when awards vest or are settled.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stock-based awards. Treasury share s The Company separately presents treasury shares, which represent shares surrendered to the Company equal in value to the statutory payroll tax withholding obligations arising from the vesting of employee restricted stock awards. Treasury shares are carried at cost. Fair Value Option Accounting The Company has elected to apply fair value option ("FVO") accounting to originated mortgage loans on a go-forward basis beginning October 1, 2022. The fair value option loans are presented on a separate line item in the consolidated balance sheet. Interest income on FVO loans is recorded on an accrual basis in the consolidated statements of income under the heading interest income. The Company will not record a CECL loan loss reserve on fair value option loans. The Company has elected to apply FVO accounting to securitized debt issued effective January 1, 2023, when the underlying collateral is also carried at fair value. The FVO securitized debt is presented on a separate line item in the consolidated balance sheet. The Company reflects interest expense on the fair value option securitized debt as interest expense - portfolio related in the consolidated statements of income and presents the other fair value changes of the FVO securitized debt separately in the consolidated financial statements.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as a yield adjustment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 net of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 Fair Value of Derivative Financial Instruments by Balance Sheet Classification and Location (Parenthetical) (Details) $ in Thousands</t>
        </is>
      </c>
      <c r="B1" s="2" t="inlineStr">
        <is>
          <t>Dec. 31, 2023 USD ($)</t>
        </is>
      </c>
    </row>
    <row r="2">
      <c r="A2" s="3" t="inlineStr">
        <is>
          <t>Derivative Instruments, Gain (Loss) [Line Items]</t>
        </is>
      </c>
      <c r="B2" s="4" t="inlineStr">
        <is>
          <t xml:space="preserve"> </t>
        </is>
      </c>
    </row>
    <row r="3">
      <c r="A3" s="4" t="inlineStr">
        <is>
          <t>Derivative liabilities</t>
        </is>
      </c>
      <c r="B3" s="7" t="n">
        <v>3665</v>
      </c>
    </row>
    <row r="4">
      <c r="A4" s="4" t="inlineStr">
        <is>
          <t>Collateral held and pledged</t>
        </is>
      </c>
      <c r="B4" s="7" t="n">
        <v>4200</v>
      </c>
    </row>
    <row r="5">
      <c r="A5" s="4" t="inlineStr">
        <is>
          <t>Derivative Liability, Current, Statement of Financial Position [Extensible Enumeration]</t>
        </is>
      </c>
      <c r="B5" s="4" t="inlineStr">
        <is>
          <t>Accounts and Other Receivables, Net, Curr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Changes in the Component of Accumulated Other Comprehensive Loss (Details) $ in Thousands</t>
        </is>
      </c>
      <c r="B1" s="2" t="inlineStr">
        <is>
          <t>12 Months Ended</t>
        </is>
      </c>
    </row>
    <row r="2">
      <c r="B2" s="2" t="inlineStr">
        <is>
          <t>Dec. 31, 2023 USD ($)</t>
        </is>
      </c>
    </row>
    <row r="3">
      <c r="A3" s="3" t="inlineStr">
        <is>
          <t>Accumulated Other Comprehensive Income (Loss) [Line Items]</t>
        </is>
      </c>
      <c r="B3" s="4" t="inlineStr">
        <is>
          <t xml:space="preserve"> </t>
        </is>
      </c>
    </row>
    <row r="4">
      <c r="A4" s="4" t="inlineStr">
        <is>
          <t>Net unrealized loss on cash flow hedges arising during the period, net of tax</t>
        </is>
      </c>
      <c r="B4" s="7" t="n">
        <v>1160</v>
      </c>
    </row>
    <row r="5">
      <c r="A5" s="4" t="inlineStr">
        <is>
          <t>Ending balance</t>
        </is>
      </c>
      <c r="B5" s="6" t="n">
        <v>436873</v>
      </c>
    </row>
    <row r="6">
      <c r="A6" s="4" t="inlineStr">
        <is>
          <t>Accumulated Other Comprehensive Loss, Net of Tax</t>
        </is>
      </c>
      <c r="B6" s="4" t="inlineStr">
        <is>
          <t xml:space="preserve"> </t>
        </is>
      </c>
    </row>
    <row r="7">
      <c r="A7" s="3" t="inlineStr">
        <is>
          <t>Accumulated Other Comprehensive Income (Loss) [Line Items]</t>
        </is>
      </c>
      <c r="B7" s="4" t="inlineStr">
        <is>
          <t xml:space="preserve"> </t>
        </is>
      </c>
    </row>
    <row r="8">
      <c r="A8" s="4" t="inlineStr">
        <is>
          <t>Net unrealized loss on cash flow hedges arising during the period, net of tax</t>
        </is>
      </c>
      <c r="B8" s="6" t="n">
        <v>1160</v>
      </c>
    </row>
    <row r="9">
      <c r="A9" s="4" t="inlineStr">
        <is>
          <t>Reclassification of derivative instruments to income</t>
        </is>
      </c>
      <c r="B9" s="6" t="n">
        <v>50</v>
      </c>
    </row>
    <row r="10">
      <c r="A10" s="4" t="inlineStr">
        <is>
          <t>Ending balance</t>
        </is>
      </c>
      <c r="B10" s="7" t="n">
        <v>-12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Component of Other Comprehensive Loss and Related Tax Effect (Details) $ in Thousands</t>
        </is>
      </c>
      <c r="B1" s="2" t="inlineStr">
        <is>
          <t>12 Months Ended</t>
        </is>
      </c>
    </row>
    <row r="2">
      <c r="B2" s="2" t="inlineStr">
        <is>
          <t>Dec. 31, 2023 USD ($)</t>
        </is>
      </c>
    </row>
    <row r="3">
      <c r="A3" s="3" t="inlineStr">
        <is>
          <t>Accumulated Other Comprehensive Income (Loss) [Line Items]</t>
        </is>
      </c>
      <c r="B3" s="4" t="inlineStr">
        <is>
          <t xml:space="preserve"> </t>
        </is>
      </c>
    </row>
    <row r="4">
      <c r="A4" s="4" t="inlineStr">
        <is>
          <t>Other Comprehensive Loss, Before Tax</t>
        </is>
      </c>
      <c r="B4" s="7" t="n">
        <v>1637</v>
      </c>
    </row>
    <row r="5">
      <c r="A5" s="4" t="inlineStr">
        <is>
          <t>Other Comprehensive Loss, Tax Effect</t>
        </is>
      </c>
      <c r="B5" s="6" t="n">
        <v>427</v>
      </c>
    </row>
    <row r="6">
      <c r="A6" s="4" t="inlineStr">
        <is>
          <t>Net unrealized loss on cash flow hedges arising during the period, net of tax</t>
        </is>
      </c>
      <c r="B6" s="6" t="n">
        <v>1160</v>
      </c>
    </row>
    <row r="7">
      <c r="A7" s="4" t="inlineStr">
        <is>
          <t>Total other comprehensive loss, net of tax</t>
        </is>
      </c>
      <c r="B7" s="6" t="n">
        <v>1210</v>
      </c>
    </row>
    <row r="8">
      <c r="A8" s="4" t="inlineStr">
        <is>
          <t>Cash Flow Hedging | Forward Starting Payer Interest Rate Swaps</t>
        </is>
      </c>
      <c r="B8" s="4" t="inlineStr">
        <is>
          <t xml:space="preserve"> </t>
        </is>
      </c>
    </row>
    <row r="9">
      <c r="A9" s="3" t="inlineStr">
        <is>
          <t>Accumulated Other Comprehensive Income (Loss) [Line Items]</t>
        </is>
      </c>
      <c r="B9" s="4" t="inlineStr">
        <is>
          <t xml:space="preserve"> </t>
        </is>
      </c>
    </row>
    <row r="10">
      <c r="A10" s="4" t="inlineStr">
        <is>
          <t>Net unrealized loss arising during the period, Before-Tax</t>
        </is>
      </c>
      <c r="B10" s="6" t="n">
        <v>1568</v>
      </c>
    </row>
    <row r="11">
      <c r="A11" s="4" t="inlineStr">
        <is>
          <t>Reclassification to income, Before-Tax</t>
        </is>
      </c>
      <c r="B11" s="6" t="n">
        <v>69</v>
      </c>
    </row>
    <row r="12">
      <c r="A12" s="4" t="inlineStr">
        <is>
          <t>Net unrealized loss arising during the period,Tax Effect</t>
        </is>
      </c>
      <c r="B12" s="6" t="n">
        <v>408</v>
      </c>
    </row>
    <row r="13">
      <c r="A13" s="4" t="inlineStr">
        <is>
          <t>Reclassification to income,Tax Effect</t>
        </is>
      </c>
      <c r="B13" s="6" t="n">
        <v>19</v>
      </c>
    </row>
    <row r="14">
      <c r="A14" s="4" t="inlineStr">
        <is>
          <t>Net unrealized loss on cash flow hedges arising during the period, net of tax</t>
        </is>
      </c>
      <c r="B14" s="6" t="n">
        <v>1160</v>
      </c>
    </row>
    <row r="15">
      <c r="A15" s="4" t="inlineStr">
        <is>
          <t>Reclassification to income, Net-of-Tax</t>
        </is>
      </c>
      <c r="B15" s="7" t="n">
        <v>5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Business Combination - Additional Information (Details)</t>
        </is>
      </c>
      <c r="B1" s="2" t="inlineStr">
        <is>
          <t>Dec. 28, 2021</t>
        </is>
      </c>
    </row>
    <row r="2">
      <c r="A2" s="4" t="inlineStr">
        <is>
          <t>Century</t>
        </is>
      </c>
      <c r="B2" s="4" t="inlineStr">
        <is>
          <t xml:space="preserve"> </t>
        </is>
      </c>
    </row>
    <row r="3">
      <c r="A3" s="3" t="inlineStr">
        <is>
          <t>Business Acquisition [Line Items]</t>
        </is>
      </c>
      <c r="B3" s="4" t="inlineStr">
        <is>
          <t xml:space="preserve"> </t>
        </is>
      </c>
    </row>
    <row r="4">
      <c r="A4" s="4" t="inlineStr">
        <is>
          <t>Percentage of voting interests acquired</t>
        </is>
      </c>
      <c r="B4" s="9" t="n">
        <v>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 of Assets Received and Liabilities Assumed (Details) - USD ($) $ in Thousands</t>
        </is>
      </c>
      <c r="B1" s="2" t="inlineStr">
        <is>
          <t>Dec. 31,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Goodwill</t>
        </is>
      </c>
      <c r="B3" s="7" t="n">
        <v>6775</v>
      </c>
      <c r="C3" s="7" t="n">
        <v>6775</v>
      </c>
      <c r="D3" s="7" t="n">
        <v>67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goodwill</t>
        </is>
      </c>
      <c r="B4" s="7" t="n">
        <v>0</v>
      </c>
      <c r="C4" s="7"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Activity for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t the beginning of year</t>
        </is>
      </c>
      <c r="B4" s="7" t="n">
        <v>6775</v>
      </c>
      <c r="C4" s="7" t="n">
        <v>6775</v>
      </c>
    </row>
    <row r="5">
      <c r="A5" s="4" t="inlineStr">
        <is>
          <t>Goodwill acquired</t>
        </is>
      </c>
      <c r="B5" s="6" t="n">
        <v>0</v>
      </c>
      <c r="C5" s="6" t="n">
        <v>0</v>
      </c>
    </row>
    <row r="6">
      <c r="A6" s="4" t="inlineStr">
        <is>
          <t>Balance at end of year</t>
        </is>
      </c>
      <c r="B6" s="7" t="n">
        <v>6775</v>
      </c>
      <c r="C6" s="7" t="n">
        <v>67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Prepaid expenses</t>
        </is>
      </c>
      <c r="B3" s="7" t="n">
        <v>2026</v>
      </c>
      <c r="C3" s="7" t="n">
        <v>1843</v>
      </c>
    </row>
    <row r="4">
      <c r="A4" s="4" t="inlineStr">
        <is>
          <t>Deposits</t>
        </is>
      </c>
      <c r="B4" s="6" t="n">
        <v>190</v>
      </c>
      <c r="C4" s="6" t="n">
        <v>176</v>
      </c>
    </row>
    <row r="5">
      <c r="A5" s="4" t="inlineStr">
        <is>
          <t>Deferred costs</t>
        </is>
      </c>
      <c r="B5" s="6" t="n">
        <v>500</v>
      </c>
      <c r="C5" s="6" t="n">
        <v>501</v>
      </c>
    </row>
    <row r="6">
      <c r="A6" s="4" t="inlineStr">
        <is>
          <t>Income tax receivable</t>
        </is>
      </c>
      <c r="B6" s="4" t="inlineStr">
        <is>
          <t xml:space="preserve"> </t>
        </is>
      </c>
      <c r="C6" s="6" t="n">
        <v>8301</v>
      </c>
    </row>
    <row r="7">
      <c r="A7" s="4" t="inlineStr">
        <is>
          <t>Operating leases - right of use assets, net</t>
        </is>
      </c>
      <c r="B7" s="6" t="n">
        <v>2544</v>
      </c>
      <c r="C7" s="6" t="n">
        <v>2424</v>
      </c>
    </row>
    <row r="8">
      <c r="A8" s="4" t="inlineStr">
        <is>
          <t>Appraisal fees for loans in process</t>
        </is>
      </c>
      <c r="B8" s="6" t="n">
        <v>-172</v>
      </c>
      <c r="C8" s="6" t="n">
        <v>-58</v>
      </c>
    </row>
    <row r="9">
      <c r="A9" s="4" t="inlineStr">
        <is>
          <t>Other assets</t>
        </is>
      </c>
      <c r="B9" s="6" t="n">
        <v>160</v>
      </c>
      <c r="C9" s="6" t="n">
        <v>338</v>
      </c>
    </row>
    <row r="10">
      <c r="A10" s="4" t="inlineStr">
        <is>
          <t>Total other assets</t>
        </is>
      </c>
      <c r="B10" s="7" t="n">
        <v>5248</v>
      </c>
      <c r="C10" s="7" t="n">
        <v>135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borrowing rate</t>
        </is>
      </c>
      <c r="B4" s="10" t="n">
        <v>0.0772</v>
      </c>
      <c r="C4" s="10" t="n">
        <v>0.0588</v>
      </c>
      <c r="D4" s="10" t="n">
        <v>0.0586</v>
      </c>
    </row>
    <row r="5">
      <c r="A5" s="4" t="inlineStr">
        <is>
          <t>Operating lease weighted average remaining lease term</t>
        </is>
      </c>
      <c r="B5" s="4" t="inlineStr">
        <is>
          <t>4 years 3 months 18 days</t>
        </is>
      </c>
      <c r="C5" s="4" t="inlineStr">
        <is>
          <t xml:space="preserve"> </t>
        </is>
      </c>
      <c r="D5" s="4" t="inlineStr">
        <is>
          <t xml:space="preserve"> </t>
        </is>
      </c>
    </row>
    <row r="6">
      <c r="A6" s="4" t="inlineStr">
        <is>
          <t>Operating leases - right of use assets, net</t>
        </is>
      </c>
      <c r="B6" s="7" t="n">
        <v>2544</v>
      </c>
      <c r="C6" s="7" t="n">
        <v>2424</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rent expense</t>
        </is>
      </c>
      <c r="B8" s="7" t="n">
        <v>1900</v>
      </c>
      <c r="C8" s="7" t="n">
        <v>1700</v>
      </c>
      <c r="D8" s="7" t="n">
        <v>1800</v>
      </c>
    </row>
    <row r="9">
      <c r="A9" s="4" t="inlineStr">
        <is>
          <t>Operating lease liabilities</t>
        </is>
      </c>
      <c r="B9" s="7" t="n">
        <v>2701</v>
      </c>
      <c r="C9" s="7" t="n">
        <v>2700</v>
      </c>
      <c r="D9" s="4" t="inlineStr">
        <is>
          <t xml:space="preserve"> </t>
        </is>
      </c>
    </row>
    <row r="10">
      <c r="A10" s="4" t="inlineStr">
        <is>
          <t>Operating Lease Liability Statement Of Financial Position [Extensible List]</t>
        </is>
      </c>
      <c r="B10" s="4" t="inlineStr">
        <is>
          <t>Accounts payable and accrued expenses</t>
        </is>
      </c>
      <c r="C10" s="4" t="inlineStr">
        <is>
          <t>Accounts payable and accrued expenses</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remaining lease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602</v>
      </c>
      <c r="C4" s="7" t="n">
        <v>1632</v>
      </c>
      <c r="D4" s="7" t="n">
        <v>1626</v>
      </c>
    </row>
    <row r="5">
      <c r="A5" s="3" t="inlineStr">
        <is>
          <t>ROU assets obtained in exchange for lease obligations:</t>
        </is>
      </c>
      <c r="B5" s="4" t="inlineStr">
        <is>
          <t xml:space="preserve"> </t>
        </is>
      </c>
      <c r="C5" s="4" t="inlineStr">
        <is>
          <t xml:space="preserve"> </t>
        </is>
      </c>
      <c r="D5" s="4" t="inlineStr">
        <is>
          <t xml:space="preserve"> </t>
        </is>
      </c>
    </row>
    <row r="6">
      <c r="A6" s="4" t="inlineStr">
        <is>
          <t>Operating leases</t>
        </is>
      </c>
      <c r="B6" s="7" t="n">
        <v>1689</v>
      </c>
      <c r="C6" s="7" t="n">
        <v>26</v>
      </c>
      <c r="D6" s="7" t="n">
        <v>2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39:41Z</dcterms:created>
  <dcterms:modified xmlns:dcterms="http://purl.org/dc/terms/" xmlns:xsi="http://www.w3.org/2001/XMLSchema-instance" xsi:type="dcterms:W3CDTF">2024-03-15T19:39:41Z</dcterms:modified>
</cp:coreProperties>
</file>